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Trade &amp; Other Receivables" sheetId="7" state="visible" r:id="rId7"/>
    <sheet xmlns:r="http://schemas.openxmlformats.org/officeDocument/2006/relationships" name="Trade &amp; Other Receivables (Tabl" sheetId="8" state="visible" r:id="rId8"/>
    <sheet xmlns:r="http://schemas.openxmlformats.org/officeDocument/2006/relationships" name="Trade &amp; Other Receivables (Deta" sheetId="9" state="visible" r:id="rId9"/>
    <sheet xmlns:r="http://schemas.openxmlformats.org/officeDocument/2006/relationships" name="General Information" sheetId="10" state="visible" r:id="rId10"/>
    <sheet xmlns:r="http://schemas.openxmlformats.org/officeDocument/2006/relationships" name="Basis of Preparation" sheetId="11" state="visible" r:id="rId11"/>
    <sheet xmlns:r="http://schemas.openxmlformats.org/officeDocument/2006/relationships" name="Material Accounting Policies" sheetId="12" state="visible" r:id="rId12"/>
    <sheet xmlns:r="http://schemas.openxmlformats.org/officeDocument/2006/relationships" name="Significant Accounting Judgment" sheetId="13" state="visible" r:id="rId13"/>
    <sheet xmlns:r="http://schemas.openxmlformats.org/officeDocument/2006/relationships" name="Acquisitions &amp; Divestitures" sheetId="14" state="visible" r:id="rId14"/>
    <sheet xmlns:r="http://schemas.openxmlformats.org/officeDocument/2006/relationships" name="Revenue" sheetId="15" state="visible" r:id="rId15"/>
    <sheet xmlns:r="http://schemas.openxmlformats.org/officeDocument/2006/relationships" name="Expenses by Nature" sheetId="16" state="visible" r:id="rId16"/>
    <sheet xmlns:r="http://schemas.openxmlformats.org/officeDocument/2006/relationships" name="Taxation" sheetId="17" state="visible" r:id="rId17"/>
    <sheet xmlns:r="http://schemas.openxmlformats.org/officeDocument/2006/relationships" name="Earnings (Loss) Per Share" sheetId="18" state="visible" r:id="rId18"/>
    <sheet xmlns:r="http://schemas.openxmlformats.org/officeDocument/2006/relationships" name="Natural Gas &amp; Oil Properties" sheetId="19" state="visible" r:id="rId19"/>
    <sheet xmlns:r="http://schemas.openxmlformats.org/officeDocument/2006/relationships" name="Property, Plant &amp; Equipment" sheetId="20" state="visible" r:id="rId20"/>
    <sheet xmlns:r="http://schemas.openxmlformats.org/officeDocument/2006/relationships" name="Intangible Assets" sheetId="21" state="visible" r:id="rId21"/>
    <sheet xmlns:r="http://schemas.openxmlformats.org/officeDocument/2006/relationships" name="Derivative Financial Instrument" sheetId="22" state="visible" r:id="rId22"/>
    <sheet xmlns:r="http://schemas.openxmlformats.org/officeDocument/2006/relationships" name="Other Assets" sheetId="23" state="visible" r:id="rId23"/>
    <sheet xmlns:r="http://schemas.openxmlformats.org/officeDocument/2006/relationships" name="Share Capital" sheetId="24" state="visible" r:id="rId24"/>
    <sheet xmlns:r="http://schemas.openxmlformats.org/officeDocument/2006/relationships" name="Non-Cash Share-Based Compensati" sheetId="25" state="visible" r:id="rId25"/>
    <sheet xmlns:r="http://schemas.openxmlformats.org/officeDocument/2006/relationships" name="Dividends" sheetId="26" state="visible" r:id="rId26"/>
    <sheet xmlns:r="http://schemas.openxmlformats.org/officeDocument/2006/relationships" name="Asset Retirement Obligations" sheetId="27" state="visible" r:id="rId27"/>
    <sheet xmlns:r="http://schemas.openxmlformats.org/officeDocument/2006/relationships" name="Leases" sheetId="28" state="visible" r:id="rId28"/>
    <sheet xmlns:r="http://schemas.openxmlformats.org/officeDocument/2006/relationships" name="Borrowings" sheetId="29" state="visible" r:id="rId29"/>
    <sheet xmlns:r="http://schemas.openxmlformats.org/officeDocument/2006/relationships" name="Trade &amp; Other Payables" sheetId="30" state="visible" r:id="rId30"/>
    <sheet xmlns:r="http://schemas.openxmlformats.org/officeDocument/2006/relationships" name="Other Liabilities" sheetId="31" state="visible" r:id="rId31"/>
    <sheet xmlns:r="http://schemas.openxmlformats.org/officeDocument/2006/relationships" name="Fair Value &amp; Financial Instrume" sheetId="32" state="visible" r:id="rId32"/>
    <sheet xmlns:r="http://schemas.openxmlformats.org/officeDocument/2006/relationships" name="Financial Risk Management" sheetId="33" state="visible" r:id="rId33"/>
    <sheet xmlns:r="http://schemas.openxmlformats.org/officeDocument/2006/relationships" name="Commitments &amp; Contingencies"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paration (Policies)" sheetId="39" state="visible" r:id="rId39"/>
    <sheet xmlns:r="http://schemas.openxmlformats.org/officeDocument/2006/relationships" name="Material Accounting Policies (T" sheetId="40" state="visible" r:id="rId40"/>
    <sheet xmlns:r="http://schemas.openxmlformats.org/officeDocument/2006/relationships" name="Acquisitions &amp; Divestitures (Ta" sheetId="41" state="visible" r:id="rId41"/>
    <sheet xmlns:r="http://schemas.openxmlformats.org/officeDocument/2006/relationships" name="Revenue (Tables)" sheetId="42" state="visible" r:id="rId42"/>
    <sheet xmlns:r="http://schemas.openxmlformats.org/officeDocument/2006/relationships" name="Expenses by Nature (Tables)" sheetId="43" state="visible" r:id="rId43"/>
    <sheet xmlns:r="http://schemas.openxmlformats.org/officeDocument/2006/relationships" name="Taxation (Tables)" sheetId="44" state="visible" r:id="rId44"/>
    <sheet xmlns:r="http://schemas.openxmlformats.org/officeDocument/2006/relationships" name="Earnings (Loss) Per Share (Tabl" sheetId="45" state="visible" r:id="rId45"/>
    <sheet xmlns:r="http://schemas.openxmlformats.org/officeDocument/2006/relationships" name="Natural Gas &amp; Oil Properties (T" sheetId="46" state="visible" r:id="rId46"/>
    <sheet xmlns:r="http://schemas.openxmlformats.org/officeDocument/2006/relationships" name="Property, Plant &amp; Equipment (Ta" sheetId="47" state="visible" r:id="rId47"/>
    <sheet xmlns:r="http://schemas.openxmlformats.org/officeDocument/2006/relationships" name="Intangible Assets (Tables)" sheetId="48" state="visible" r:id="rId48"/>
    <sheet xmlns:r="http://schemas.openxmlformats.org/officeDocument/2006/relationships" name="Derivative Financial Instrume_2" sheetId="49" state="visible" r:id="rId49"/>
    <sheet xmlns:r="http://schemas.openxmlformats.org/officeDocument/2006/relationships" name="Other Assets (Tables)" sheetId="50" state="visible" r:id="rId50"/>
    <sheet xmlns:r="http://schemas.openxmlformats.org/officeDocument/2006/relationships" name="Share Capital (Tables)" sheetId="51" state="visible" r:id="rId51"/>
    <sheet xmlns:r="http://schemas.openxmlformats.org/officeDocument/2006/relationships" name="Non-Cash Share-Based Compensa_2" sheetId="52" state="visible" r:id="rId52"/>
    <sheet xmlns:r="http://schemas.openxmlformats.org/officeDocument/2006/relationships" name="Dividends (Tables)" sheetId="53" state="visible" r:id="rId53"/>
    <sheet xmlns:r="http://schemas.openxmlformats.org/officeDocument/2006/relationships" name="Asset Retirement Obligations (T" sheetId="54" state="visible" r:id="rId54"/>
    <sheet xmlns:r="http://schemas.openxmlformats.org/officeDocument/2006/relationships" name="Leases (Tables)" sheetId="55" state="visible" r:id="rId55"/>
    <sheet xmlns:r="http://schemas.openxmlformats.org/officeDocument/2006/relationships" name="Borrowings (Tables)" sheetId="56" state="visible" r:id="rId56"/>
    <sheet xmlns:r="http://schemas.openxmlformats.org/officeDocument/2006/relationships" name="Trade &amp; Other Payables (Tables)" sheetId="57" state="visible" r:id="rId57"/>
    <sheet xmlns:r="http://schemas.openxmlformats.org/officeDocument/2006/relationships" name="Other Liabilities (Tables)" sheetId="58" state="visible" r:id="rId58"/>
    <sheet xmlns:r="http://schemas.openxmlformats.org/officeDocument/2006/relationships" name="Fair Value &amp; Financial Instru_2" sheetId="59" state="visible" r:id="rId59"/>
    <sheet xmlns:r="http://schemas.openxmlformats.org/officeDocument/2006/relationships" name="Financial Risk Management (Tabl" sheetId="60" state="visible" r:id="rId60"/>
    <sheet xmlns:r="http://schemas.openxmlformats.org/officeDocument/2006/relationships" name="Commitments &amp; Contingencies (Ta" sheetId="61" state="visible" r:id="rId61"/>
    <sheet xmlns:r="http://schemas.openxmlformats.org/officeDocument/2006/relationships" name="Basis of Preparation (Details)" sheetId="62" state="visible" r:id="rId62"/>
    <sheet xmlns:r="http://schemas.openxmlformats.org/officeDocument/2006/relationships" name="Material Accounting Policies - " sheetId="63" state="visible" r:id="rId63"/>
    <sheet xmlns:r="http://schemas.openxmlformats.org/officeDocument/2006/relationships" name="Material Accounting Policies _2" sheetId="64" state="visible" r:id="rId64"/>
    <sheet xmlns:r="http://schemas.openxmlformats.org/officeDocument/2006/relationships" name="Material Accounting Policies _3" sheetId="65" state="visible" r:id="rId65"/>
    <sheet xmlns:r="http://schemas.openxmlformats.org/officeDocument/2006/relationships" name="Material Accounting Policies _4" sheetId="66" state="visible" r:id="rId66"/>
    <sheet xmlns:r="http://schemas.openxmlformats.org/officeDocument/2006/relationships" name="Significant Accounting Judgme_2" sheetId="67" state="visible" r:id="rId67"/>
    <sheet xmlns:r="http://schemas.openxmlformats.org/officeDocument/2006/relationships" name="Acquisitions &amp; Divestitures - 2" sheetId="68" state="visible" r:id="rId68"/>
    <sheet xmlns:r="http://schemas.openxmlformats.org/officeDocument/2006/relationships" name="Acquisitions &amp; Divestitures -_2" sheetId="69" state="visible" r:id="rId69"/>
    <sheet xmlns:r="http://schemas.openxmlformats.org/officeDocument/2006/relationships" name="Acquisitions &amp; Divestitures -_3" sheetId="70" state="visible" r:id="rId70"/>
    <sheet xmlns:r="http://schemas.openxmlformats.org/officeDocument/2006/relationships" name="Acquisitions &amp; Divestitures -_4" sheetId="71" state="visible" r:id="rId71"/>
    <sheet xmlns:r="http://schemas.openxmlformats.org/officeDocument/2006/relationships" name="Acquisitions &amp; Divestitures -_5" sheetId="72" state="visible" r:id="rId72"/>
    <sheet xmlns:r="http://schemas.openxmlformats.org/officeDocument/2006/relationships" name="Acquisitions &amp; Divestitures -_6" sheetId="73" state="visible" r:id="rId73"/>
    <sheet xmlns:r="http://schemas.openxmlformats.org/officeDocument/2006/relationships" name="Acquisitions &amp; Divestitures - C" sheetId="74" state="visible" r:id="rId74"/>
    <sheet xmlns:r="http://schemas.openxmlformats.org/officeDocument/2006/relationships" name="Acquisitions &amp; Divestitures - E" sheetId="75" state="visible" r:id="rId75"/>
    <sheet xmlns:r="http://schemas.openxmlformats.org/officeDocument/2006/relationships" name="Acquisitions &amp; Divestitures - O" sheetId="76" state="visible" r:id="rId76"/>
    <sheet xmlns:r="http://schemas.openxmlformats.org/officeDocument/2006/relationships" name="Acquisitions &amp; Divestitures - S" sheetId="77" state="visible" r:id="rId77"/>
    <sheet xmlns:r="http://schemas.openxmlformats.org/officeDocument/2006/relationships" name="Revenue (Details)" sheetId="78" state="visible" r:id="rId78"/>
    <sheet xmlns:r="http://schemas.openxmlformats.org/officeDocument/2006/relationships" name="Expenses by Nature - Summary of" sheetId="79" state="visible" r:id="rId79"/>
    <sheet xmlns:r="http://schemas.openxmlformats.org/officeDocument/2006/relationships" name="Expenses by Nature - Summary _2" sheetId="80" state="visible" r:id="rId80"/>
    <sheet xmlns:r="http://schemas.openxmlformats.org/officeDocument/2006/relationships" name="Expenses by Nature - Summary _3" sheetId="81" state="visible" r:id="rId81"/>
    <sheet xmlns:r="http://schemas.openxmlformats.org/officeDocument/2006/relationships" name="Expenses by Nature - Summary _4" sheetId="82" state="visible" r:id="rId82"/>
    <sheet xmlns:r="http://schemas.openxmlformats.org/officeDocument/2006/relationships" name="Taxation - Narrative (Details)" sheetId="83" state="visible" r:id="rId83"/>
    <sheet xmlns:r="http://schemas.openxmlformats.org/officeDocument/2006/relationships" name="Taxation - Provision for Income" sheetId="84" state="visible" r:id="rId84"/>
    <sheet xmlns:r="http://schemas.openxmlformats.org/officeDocument/2006/relationships" name="Taxation - Effective Tax Rates " sheetId="85" state="visible" r:id="rId85"/>
    <sheet xmlns:r="http://schemas.openxmlformats.org/officeDocument/2006/relationships" name="Taxation - Net Deferred Income " sheetId="86" state="visible" r:id="rId86"/>
    <sheet xmlns:r="http://schemas.openxmlformats.org/officeDocument/2006/relationships" name="Taxation - Effects of Deferred " sheetId="87" state="visible" r:id="rId87"/>
    <sheet xmlns:r="http://schemas.openxmlformats.org/officeDocument/2006/relationships" name="Earnings (Loss) Per Share (Deta" sheetId="88" state="visible" r:id="rId88"/>
    <sheet xmlns:r="http://schemas.openxmlformats.org/officeDocument/2006/relationships" name="Natural Gas &amp; Oil Properties - " sheetId="89" state="visible" r:id="rId89"/>
    <sheet xmlns:r="http://schemas.openxmlformats.org/officeDocument/2006/relationships" name="Natural Gas &amp; Oil Properties _2" sheetId="90" state="visible" r:id="rId90"/>
    <sheet xmlns:r="http://schemas.openxmlformats.org/officeDocument/2006/relationships" name="Property, Plant &amp; Equipment (De" sheetId="91" state="visible" r:id="rId91"/>
    <sheet xmlns:r="http://schemas.openxmlformats.org/officeDocument/2006/relationships" name="Intangible Assets (Details)"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Other Assets (Details)" sheetId="98" state="visible" r:id="rId98"/>
    <sheet xmlns:r="http://schemas.openxmlformats.org/officeDocument/2006/relationships" name="Share Capital - Narrative (Deta" sheetId="99" state="visible" r:id="rId99"/>
    <sheet xmlns:r="http://schemas.openxmlformats.org/officeDocument/2006/relationships" name="Share Capital - Summary of Shar" sheetId="100" state="visible" r:id="rId100"/>
    <sheet xmlns:r="http://schemas.openxmlformats.org/officeDocument/2006/relationships" name="Non-Cash Share-Based Compensa_3" sheetId="101" state="visible" r:id="rId101"/>
    <sheet xmlns:r="http://schemas.openxmlformats.org/officeDocument/2006/relationships" name="Non-Cash Share-Based Compensa_4" sheetId="102" state="visible" r:id="rId102"/>
    <sheet xmlns:r="http://schemas.openxmlformats.org/officeDocument/2006/relationships" name="Non-Cash Share-Based Compensa_5" sheetId="103" state="visible" r:id="rId103"/>
    <sheet xmlns:r="http://schemas.openxmlformats.org/officeDocument/2006/relationships" name="Non-Cash Share-Based Compensa_6" sheetId="104" state="visible" r:id="rId104"/>
    <sheet xmlns:r="http://schemas.openxmlformats.org/officeDocument/2006/relationships" name="Non-Cash Share-Based Compensa_7" sheetId="105" state="visible" r:id="rId105"/>
    <sheet xmlns:r="http://schemas.openxmlformats.org/officeDocument/2006/relationships" name="Non-Cash Share-Based Compensa_8" sheetId="106" state="visible" r:id="rId106"/>
    <sheet xmlns:r="http://schemas.openxmlformats.org/officeDocument/2006/relationships" name="Dividends - Dividends Declared " sheetId="107" state="visible" r:id="rId107"/>
    <sheet xmlns:r="http://schemas.openxmlformats.org/officeDocument/2006/relationships" name="Dividends - Narrative (Details)" sheetId="108" state="visible" r:id="rId108"/>
    <sheet xmlns:r="http://schemas.openxmlformats.org/officeDocument/2006/relationships" name="Asset Retirement Obligations - " sheetId="109" state="visible" r:id="rId109"/>
    <sheet xmlns:r="http://schemas.openxmlformats.org/officeDocument/2006/relationships" name="Asset Retirement Obligations _2" sheetId="110" state="visible" r:id="rId110"/>
    <sheet xmlns:r="http://schemas.openxmlformats.org/officeDocument/2006/relationships" name="Asset Retirement Obligations _3" sheetId="111" state="visible" r:id="rId111"/>
    <sheet xmlns:r="http://schemas.openxmlformats.org/officeDocument/2006/relationships" name="Leases - Schedule of Reconcilia" sheetId="112" state="visible" r:id="rId112"/>
    <sheet xmlns:r="http://schemas.openxmlformats.org/officeDocument/2006/relationships" name="Leases - Schedule of Right-of-u" sheetId="113" state="visible" r:id="rId113"/>
    <sheet xmlns:r="http://schemas.openxmlformats.org/officeDocument/2006/relationships" name="Leases - Schedule of Range of D" sheetId="114" state="visible" r:id="rId114"/>
    <sheet xmlns:r="http://schemas.openxmlformats.org/officeDocument/2006/relationships" name="Leases - Narrative (Details)" sheetId="115" state="visible" r:id="rId115"/>
    <sheet xmlns:r="http://schemas.openxmlformats.org/officeDocument/2006/relationships" name="Leases - Schedule of Maturity o" sheetId="116" state="visible" r:id="rId116"/>
    <sheet xmlns:r="http://schemas.openxmlformats.org/officeDocument/2006/relationships" name="Borrowings - Schedule of Borrow" sheetId="117" state="visible" r:id="rId117"/>
    <sheet xmlns:r="http://schemas.openxmlformats.org/officeDocument/2006/relationships" name="Borrowings - Narrative (Details" sheetId="118" state="visible" r:id="rId118"/>
    <sheet xmlns:r="http://schemas.openxmlformats.org/officeDocument/2006/relationships" name="Borrowings - Schedule of Maturi" sheetId="119" state="visible" r:id="rId119"/>
    <sheet xmlns:r="http://schemas.openxmlformats.org/officeDocument/2006/relationships" name="Borrowings - Schedule of Financ" sheetId="120" state="visible" r:id="rId120"/>
    <sheet xmlns:r="http://schemas.openxmlformats.org/officeDocument/2006/relationships" name="Borrowings - Schedule of Intere" sheetId="121" state="visible" r:id="rId121"/>
    <sheet xmlns:r="http://schemas.openxmlformats.org/officeDocument/2006/relationships" name="Borrowings - Schedule of Fair V" sheetId="122" state="visible" r:id="rId122"/>
    <sheet xmlns:r="http://schemas.openxmlformats.org/officeDocument/2006/relationships" name="Borrowings - Schedule of Excess" sheetId="123" state="visible" r:id="rId123"/>
    <sheet xmlns:r="http://schemas.openxmlformats.org/officeDocument/2006/relationships" name="Borrowings - Schedule of Reconc" sheetId="124" state="visible" r:id="rId124"/>
    <sheet xmlns:r="http://schemas.openxmlformats.org/officeDocument/2006/relationships" name="Borrowings - Subsequent Event (" sheetId="125" state="visible" r:id="rId125"/>
    <sheet xmlns:r="http://schemas.openxmlformats.org/officeDocument/2006/relationships" name="Trade &amp; Other Payables (Details" sheetId="126" state="visible" r:id="rId126"/>
    <sheet xmlns:r="http://schemas.openxmlformats.org/officeDocument/2006/relationships" name="Other Liabilities (Details)" sheetId="127" state="visible" r:id="rId127"/>
    <sheet xmlns:r="http://schemas.openxmlformats.org/officeDocument/2006/relationships" name="Fair Value &amp; Financial Instru_3" sheetId="128" state="visible" r:id="rId128"/>
    <sheet xmlns:r="http://schemas.openxmlformats.org/officeDocument/2006/relationships" name="Financial Risk Management - Sch" sheetId="129" state="visible" r:id="rId129"/>
    <sheet xmlns:r="http://schemas.openxmlformats.org/officeDocument/2006/relationships" name="Financial Risk Management - Imp" sheetId="130" state="visible" r:id="rId130"/>
    <sheet xmlns:r="http://schemas.openxmlformats.org/officeDocument/2006/relationships" name="Financial Risk Management - Nar" sheetId="131" state="visible" r:id="rId131"/>
    <sheet xmlns:r="http://schemas.openxmlformats.org/officeDocument/2006/relationships" name="Financial Risk Management - S_2" sheetId="132" state="visible" r:id="rId132"/>
    <sheet xmlns:r="http://schemas.openxmlformats.org/officeDocument/2006/relationships" name="Commitments &amp; Contingencies (De" sheetId="133" state="visible" r:id="rId13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00_);_(&quot;£ &quot;(#,##0.00)"/>
    <numFmt numFmtId="171" formatCode="_(&quot;£ &quot;#,##0.0000_);_(&quot;£ &quot;(#,##0.0000)"/>
    <numFmt numFmtId="172" formatCode="_(&quot;$ &quot;#,##0.000_);_(&quot;$ &quot;(#,##0.000)"/>
    <numFmt numFmtId="173" formatCode="#,##0.000_);(#,##0.000)"/>
    <numFmt numFmtId="174" formatCode="#,##0.0_);(#,##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6" customWidth="1" min="1" max="1"/>
    <col width="53" customWidth="1" min="2" max="2"/>
  </cols>
  <sheetData>
    <row r="1">
      <c r="A1" s="1" t="inlineStr">
        <is>
          <t>Cover</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870</t>
        </is>
      </c>
    </row>
    <row r="12">
      <c r="A12" s="4" t="inlineStr">
        <is>
          <t>Entity Registrant Name</t>
        </is>
      </c>
      <c r="B12" s="4" t="inlineStr">
        <is>
          <t>Diversified Energy Company PLC</t>
        </is>
      </c>
    </row>
    <row r="13">
      <c r="A13" s="4" t="inlineStr">
        <is>
          <t>Entity Incorporation, State or Country Code</t>
        </is>
      </c>
      <c r="B13" s="4" t="inlineStr">
        <is>
          <t>X0</t>
        </is>
      </c>
    </row>
    <row r="14">
      <c r="A14" s="4" t="inlineStr">
        <is>
          <t>Entity Address, Address Line One</t>
        </is>
      </c>
      <c r="B14" s="4" t="inlineStr">
        <is>
          <t>1600 Corporate Drive</t>
        </is>
      </c>
    </row>
    <row r="15">
      <c r="A15" s="4" t="inlineStr">
        <is>
          <t>Entity Address, City or Town</t>
        </is>
      </c>
      <c r="B15" s="4" t="inlineStr">
        <is>
          <t>Birmingham</t>
        </is>
      </c>
    </row>
    <row r="16">
      <c r="A16" s="4" t="inlineStr">
        <is>
          <t>Entity Address, State or Province</t>
        </is>
      </c>
      <c r="B16" s="4" t="inlineStr">
        <is>
          <t>AL</t>
        </is>
      </c>
    </row>
    <row r="17">
      <c r="A17" s="4" t="inlineStr">
        <is>
          <t>Entity Address, Postal Zip Code</t>
        </is>
      </c>
      <c r="B17" s="4" t="inlineStr">
        <is>
          <t>35242</t>
        </is>
      </c>
    </row>
    <row r="18">
      <c r="A18" s="4" t="inlineStr">
        <is>
          <t>Entity Common Stock, Shares Outstanding</t>
        </is>
      </c>
      <c r="B18" s="5" t="n">
        <v>0</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Central Index Code</t>
        </is>
      </c>
      <c r="B29" s="4" t="inlineStr">
        <is>
          <t>0001922446</t>
        </is>
      </c>
    </row>
    <row r="30">
      <c r="A30" s="4" t="inlineStr">
        <is>
          <t>Amendment Flag</t>
        </is>
      </c>
      <c r="B30" s="4" t="inlineStr">
        <is>
          <t>false</t>
        </is>
      </c>
    </row>
    <row r="31">
      <c r="A31" s="4" t="inlineStr">
        <is>
          <t>Fiscal Year Focus</t>
        </is>
      </c>
      <c r="B31" s="4" t="inlineStr">
        <is>
          <t>2024</t>
        </is>
      </c>
    </row>
    <row r="32">
      <c r="A32" s="4" t="inlineStr">
        <is>
          <t>Fiscal Period Focus</t>
        </is>
      </c>
      <c r="B32" s="4" t="inlineStr">
        <is>
          <t>FY</t>
        </is>
      </c>
    </row>
    <row r="33">
      <c r="A33" s="4" t="inlineStr">
        <is>
          <t>Entity Address, Country</t>
        </is>
      </c>
      <c r="B33" s="4" t="inlineStr">
        <is>
          <t>US</t>
        </is>
      </c>
    </row>
    <row r="34">
      <c r="A34" s="4" t="inlineStr">
        <is>
          <t>Business Contact</t>
        </is>
      </c>
      <c r="B34" s="4" t="inlineStr">
        <is>
          <t xml:space="preserve"> </t>
        </is>
      </c>
    </row>
    <row r="35">
      <c r="A35" s="3" t="inlineStr">
        <is>
          <t>Entity Listings [Line Items]</t>
        </is>
      </c>
      <c r="B35" s="4" t="inlineStr">
        <is>
          <t xml:space="preserve"> </t>
        </is>
      </c>
    </row>
    <row r="36">
      <c r="A36" s="4" t="inlineStr">
        <is>
          <t>Contact Personnel Name</t>
        </is>
      </c>
      <c r="B36" s="4" t="inlineStr">
        <is>
          <t>Bradley G. Gray</t>
        </is>
      </c>
    </row>
    <row r="37">
      <c r="A37" s="4" t="inlineStr">
        <is>
          <t>Entity Address, Address Line One</t>
        </is>
      </c>
      <c r="B37" s="4" t="inlineStr">
        <is>
          <t>1600 Corporate Drive</t>
        </is>
      </c>
    </row>
    <row r="38">
      <c r="A38" s="4" t="inlineStr">
        <is>
          <t>Entity Address, City or Town</t>
        </is>
      </c>
      <c r="B38" s="4" t="inlineStr">
        <is>
          <t>Birmingham</t>
        </is>
      </c>
    </row>
    <row r="39">
      <c r="A39" s="4" t="inlineStr">
        <is>
          <t>Entity Address, State or Province</t>
        </is>
      </c>
      <c r="B39" s="4" t="inlineStr">
        <is>
          <t>AL</t>
        </is>
      </c>
    </row>
    <row r="40">
      <c r="A40" s="4" t="inlineStr">
        <is>
          <t>Entity Address, Postal Zip Code</t>
        </is>
      </c>
      <c r="B40" s="4" t="inlineStr">
        <is>
          <t>35242</t>
        </is>
      </c>
    </row>
    <row r="41">
      <c r="A41" s="4" t="inlineStr">
        <is>
          <t>City Area Code</t>
        </is>
      </c>
      <c r="B41" s="4" t="inlineStr">
        <is>
          <t>205</t>
        </is>
      </c>
    </row>
    <row r="42">
      <c r="A42" s="4" t="inlineStr">
        <is>
          <t>Local Phone Number</t>
        </is>
      </c>
      <c r="B42" s="4" t="inlineStr">
        <is>
          <t>408 0909</t>
        </is>
      </c>
    </row>
    <row r="43">
      <c r="A43" s="4" t="inlineStr">
        <is>
          <t>NEW YORK STOCK EXCHANGE, INC.</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s, nominal (par) value £0.20 per share</t>
        </is>
      </c>
    </row>
    <row r="46">
      <c r="A46" s="4" t="inlineStr">
        <is>
          <t>Trading Symbol</t>
        </is>
      </c>
      <c r="B46" s="4" t="inlineStr">
        <is>
          <t>DEC</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General Information</t>
        </is>
      </c>
      <c r="B4" s="4" t="inlineStr">
        <is>
          <t>Note 1 - General Information (Amounts in thousands, except share, per share and per unit data) Diversified Energy Company PLC (the “Parent” or “Company”), and its wholly owned subsidiaries (the “Group”) is an independent energy company engaged in the production, transportation and marketing of primarily natural gas related to its synergistic U.S. onshore upstream and midstream assets. The Group’s assets are located within the Appalachian Region and Central Region in the U.S . The Company was incorporated on July 31, 2014 in the United Kingdom and is registered in England and Wales under the Companies Act 2006 as a public limited company under company number 09156132 . The Group‘s registered office is located at 4th floor Phoenix House, 1 Station Hill, Reading, Berkshire, RG1 1NB, UK . In May 2020, the Company’s shares were admitted to trading on the LSE’s Main Market for listed securities under the ticker “DEC”. In December 2023, the Company’s shares were admitted to trading on the New York Stock Exchange (“NYSE”) under the ticker “DEC.” As of December 31, 2024 , the principal trading market for the Company’s ordinary shares was the 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Share Capital, Net of Customary Transaction Costs (Details) - USD ($)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outstanding at beginning of period (in shares)</t>
        </is>
      </c>
      <c r="B4" s="5" t="n">
        <v>47556462</v>
      </c>
      <c r="C4" s="5" t="n">
        <v>41446773</v>
      </c>
      <c r="D4" s="5" t="n">
        <v>42482733</v>
      </c>
    </row>
    <row r="5">
      <c r="A5" s="4" t="inlineStr">
        <is>
          <t>Number of shares outstanding at end of period (in shares)</t>
        </is>
      </c>
      <c r="B5" s="5" t="n">
        <v>50649844</v>
      </c>
      <c r="C5" s="5" t="n">
        <v>47556462</v>
      </c>
      <c r="D5" s="5" t="n">
        <v>41446773</v>
      </c>
    </row>
    <row r="6">
      <c r="A6" s="4" t="inlineStr">
        <is>
          <t>Equity at beginning of period</t>
        </is>
      </c>
      <c r="B6" s="6" t="n">
        <v>598410</v>
      </c>
      <c r="C6" s="6" t="n">
        <v>-137724</v>
      </c>
      <c r="D6" s="6" t="n">
        <v>663950</v>
      </c>
    </row>
    <row r="7">
      <c r="A7" s="4" t="inlineStr">
        <is>
          <t>Issuance of share capital (equity compensation)</t>
        </is>
      </c>
      <c r="B7" s="5" t="n">
        <v>6255</v>
      </c>
      <c r="C7" s="5" t="n">
        <v>3047</v>
      </c>
      <c r="D7" s="5" t="n">
        <v>2382</v>
      </c>
    </row>
    <row r="8">
      <c r="A8" s="4" t="inlineStr">
        <is>
          <t>Repurchase of shares</t>
        </is>
      </c>
      <c r="B8" s="5" t="n">
        <v>-5229</v>
      </c>
      <c r="C8" s="4" t="inlineStr">
        <is>
          <t xml:space="preserve"> </t>
        </is>
      </c>
      <c r="D8" s="5" t="n">
        <v>-22931</v>
      </c>
    </row>
    <row r="9">
      <c r="A9" s="4" t="inlineStr">
        <is>
          <t>Equity at end of period</t>
        </is>
      </c>
      <c r="B9" s="6" t="n">
        <v>464556</v>
      </c>
      <c r="C9" s="6" t="n">
        <v>598410</v>
      </c>
      <c r="D9" s="6" t="n">
        <v>-137724</v>
      </c>
    </row>
    <row r="10">
      <c r="A10" s="4" t="inlineStr">
        <is>
          <t>Settlement Of Warrants</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Increase (decrease) in number of shares outstanding</t>
        </is>
      </c>
      <c r="B12" s="4" t="inlineStr">
        <is>
          <t xml:space="preserve"> </t>
        </is>
      </c>
      <c r="C12" s="4" t="inlineStr">
        <is>
          <t xml:space="preserve"> </t>
        </is>
      </c>
      <c r="D12" s="5" t="n">
        <v>25695</v>
      </c>
    </row>
    <row r="13">
      <c r="A13" s="4" t="inlineStr">
        <is>
          <t>Acquisition Consideration</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Increase (decrease) in number of shares outstanding</t>
        </is>
      </c>
      <c r="B15" s="5" t="n">
        <v>4592095</v>
      </c>
      <c r="C15" s="4" t="inlineStr">
        <is>
          <t xml:space="preserve"> </t>
        </is>
      </c>
      <c r="D15" s="4" t="inlineStr">
        <is>
          <t xml:space="preserve"> </t>
        </is>
      </c>
    </row>
    <row r="16">
      <c r="A16" s="4" t="inlineStr">
        <is>
          <t>Share Capital (Equity Compensation)</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Increase (decrease) in number of shares outstanding</t>
        </is>
      </c>
      <c r="B18" s="4" t="inlineStr">
        <is>
          <t xml:space="preserve"> </t>
        </is>
      </c>
      <c r="C18" s="5" t="n">
        <v>6422200</v>
      </c>
      <c r="D18" s="5" t="n">
        <v>39629</v>
      </c>
    </row>
    <row r="19">
      <c r="A19" s="4" t="inlineStr">
        <is>
          <t>EBT Shares (Equity Compensation)</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Increase (decrease) in number of shares outstanding</t>
        </is>
      </c>
      <c r="B21" s="5" t="n">
        <v>139317</v>
      </c>
      <c r="C21" s="5" t="n">
        <v>334251</v>
      </c>
      <c r="D21" s="5" t="n">
        <v>87998</v>
      </c>
    </row>
    <row r="22">
      <c r="A22" s="4" t="inlineStr">
        <is>
          <t>Employee Benefit Trust</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Increase (decrease) in number of shares outstanding</t>
        </is>
      </c>
      <c r="B24" s="5" t="n">
        <v>-418151</v>
      </c>
      <c r="C24" s="4" t="inlineStr">
        <is>
          <t xml:space="preserve"> </t>
        </is>
      </c>
      <c r="D24" s="5" t="n">
        <v>-789513</v>
      </c>
    </row>
    <row r="25">
      <c r="A25" s="4" t="inlineStr">
        <is>
          <t>Share Buyback Program</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Increase (decrease) in number of shares outstanding</t>
        </is>
      </c>
      <c r="B27" s="5" t="n">
        <v>-1219879</v>
      </c>
      <c r="C27" s="5" t="n">
        <v>-646762</v>
      </c>
      <c r="D27" s="5" t="n">
        <v>-399769</v>
      </c>
    </row>
    <row r="28">
      <c r="A28" s="4" t="inlineStr">
        <is>
          <t>Total Share Capital</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Equity at beginning of period</t>
        </is>
      </c>
      <c r="B30" s="6" t="n">
        <v>12897</v>
      </c>
      <c r="C30" s="6" t="n">
        <v>11503</v>
      </c>
      <c r="D30" s="6" t="n">
        <v>11571</v>
      </c>
    </row>
    <row r="31">
      <c r="A31" s="4" t="inlineStr">
        <is>
          <t>Issuance of share capital (equity compensation)</t>
        </is>
      </c>
      <c r="B31" s="4" t="inlineStr">
        <is>
          <t xml:space="preserve"> </t>
        </is>
      </c>
      <c r="C31" s="5" t="n">
        <v>0</v>
      </c>
      <c r="D31" s="5" t="n">
        <v>7</v>
      </c>
    </row>
    <row r="32">
      <c r="A32" s="4" t="inlineStr">
        <is>
          <t>Equity at end of period</t>
        </is>
      </c>
      <c r="B32" s="5" t="n">
        <v>13762</v>
      </c>
      <c r="C32" s="5" t="n">
        <v>12897</v>
      </c>
      <c r="D32" s="5" t="n">
        <v>11503</v>
      </c>
    </row>
    <row r="33">
      <c r="A33" s="4" t="inlineStr">
        <is>
          <t>Total Share Capital | Settlement Of Warrants</t>
        </is>
      </c>
      <c r="B33" s="4" t="inlineStr">
        <is>
          <t xml:space="preserve"> </t>
        </is>
      </c>
      <c r="C33" s="4" t="inlineStr">
        <is>
          <t xml:space="preserve"> </t>
        </is>
      </c>
      <c r="D33" s="4" t="inlineStr">
        <is>
          <t xml:space="preserve"> </t>
        </is>
      </c>
    </row>
    <row r="34">
      <c r="A34" s="3" t="inlineStr">
        <is>
          <t>Number of Shares</t>
        </is>
      </c>
      <c r="B34" s="4" t="inlineStr">
        <is>
          <t xml:space="preserve"> </t>
        </is>
      </c>
      <c r="C34" s="4" t="inlineStr">
        <is>
          <t xml:space="preserve"> </t>
        </is>
      </c>
      <c r="D34" s="4" t="inlineStr">
        <is>
          <t xml:space="preserve"> </t>
        </is>
      </c>
    </row>
    <row r="35">
      <c r="A35" s="4" t="inlineStr">
        <is>
          <t>Issuance of share capital (equity compensation)</t>
        </is>
      </c>
      <c r="B35" s="4" t="inlineStr">
        <is>
          <t xml:space="preserve"> </t>
        </is>
      </c>
      <c r="C35" s="4" t="inlineStr">
        <is>
          <t xml:space="preserve"> </t>
        </is>
      </c>
      <c r="D35" s="5" t="n">
        <v>5</v>
      </c>
    </row>
    <row r="36">
      <c r="A36" s="4" t="inlineStr">
        <is>
          <t>Total Share Capital | Acquisition Consideration</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Issuance of share capital (equity compensation)</t>
        </is>
      </c>
      <c r="B38" s="5" t="n">
        <v>1185</v>
      </c>
      <c r="C38" s="4" t="inlineStr">
        <is>
          <t xml:space="preserve"> </t>
        </is>
      </c>
      <c r="D38" s="4" t="inlineStr">
        <is>
          <t xml:space="preserve"> </t>
        </is>
      </c>
    </row>
    <row r="39">
      <c r="A39" s="4" t="inlineStr">
        <is>
          <t>Total Share Capital | Share Capital (Equity Compensation)</t>
        </is>
      </c>
      <c r="B39" s="4" t="inlineStr">
        <is>
          <t xml:space="preserve"> </t>
        </is>
      </c>
      <c r="C39" s="4" t="inlineStr">
        <is>
          <t xml:space="preserve"> </t>
        </is>
      </c>
      <c r="D39" s="4" t="inlineStr">
        <is>
          <t xml:space="preserve"> </t>
        </is>
      </c>
    </row>
    <row r="40">
      <c r="A40" s="3" t="inlineStr">
        <is>
          <t>Number of Shares</t>
        </is>
      </c>
      <c r="B40" s="4" t="inlineStr">
        <is>
          <t xml:space="preserve"> </t>
        </is>
      </c>
      <c r="C40" s="4" t="inlineStr">
        <is>
          <t xml:space="preserve"> </t>
        </is>
      </c>
      <c r="D40" s="4" t="inlineStr">
        <is>
          <t xml:space="preserve"> </t>
        </is>
      </c>
    </row>
    <row r="41">
      <c r="A41" s="4" t="inlineStr">
        <is>
          <t>Issuance of share capital (equity compensation)</t>
        </is>
      </c>
      <c r="B41" s="4" t="inlineStr">
        <is>
          <t xml:space="preserve"> </t>
        </is>
      </c>
      <c r="C41" s="5" t="n">
        <v>1555</v>
      </c>
      <c r="D41" s="5" t="n">
        <v>7</v>
      </c>
    </row>
    <row r="42">
      <c r="A42" s="4" t="inlineStr">
        <is>
          <t>Total Share Capital | EBT Shares (Equity Compensation)</t>
        </is>
      </c>
      <c r="B42" s="4" t="inlineStr">
        <is>
          <t xml:space="preserve"> </t>
        </is>
      </c>
      <c r="C42" s="4" t="inlineStr">
        <is>
          <t xml:space="preserve"> </t>
        </is>
      </c>
      <c r="D42" s="4" t="inlineStr">
        <is>
          <t xml:space="preserve"> </t>
        </is>
      </c>
    </row>
    <row r="43">
      <c r="A43" s="3" t="inlineStr">
        <is>
          <t>Number of Shares</t>
        </is>
      </c>
      <c r="B43" s="4" t="inlineStr">
        <is>
          <t xml:space="preserve"> </t>
        </is>
      </c>
      <c r="C43" s="4" t="inlineStr">
        <is>
          <t xml:space="preserve"> </t>
        </is>
      </c>
      <c r="D43" s="4" t="inlineStr">
        <is>
          <t xml:space="preserve"> </t>
        </is>
      </c>
    </row>
    <row r="44">
      <c r="A44" s="4" t="inlineStr">
        <is>
          <t>Issuance of share capital (equity compensation)</t>
        </is>
      </c>
      <c r="B44" s="5" t="n">
        <v>0</v>
      </c>
      <c r="C44" s="5" t="n">
        <v>0</v>
      </c>
      <c r="D44" s="5" t="n">
        <v>0</v>
      </c>
    </row>
    <row r="45">
      <c r="A45" s="4" t="inlineStr">
        <is>
          <t>Total Share Capital | Employee Benefit Trust</t>
        </is>
      </c>
      <c r="B45" s="4" t="inlineStr">
        <is>
          <t xml:space="preserve"> </t>
        </is>
      </c>
      <c r="C45" s="4" t="inlineStr">
        <is>
          <t xml:space="preserve"> </t>
        </is>
      </c>
      <c r="D45" s="4" t="inlineStr">
        <is>
          <t xml:space="preserve"> </t>
        </is>
      </c>
    </row>
    <row r="46">
      <c r="A46" s="3" t="inlineStr">
        <is>
          <t>Number of Shares</t>
        </is>
      </c>
      <c r="B46" s="4" t="inlineStr">
        <is>
          <t xml:space="preserve"> </t>
        </is>
      </c>
      <c r="C46" s="4" t="inlineStr">
        <is>
          <t xml:space="preserve"> </t>
        </is>
      </c>
      <c r="D46" s="4" t="inlineStr">
        <is>
          <t xml:space="preserve"> </t>
        </is>
      </c>
    </row>
    <row r="47">
      <c r="A47" s="4" t="inlineStr">
        <is>
          <t>Repurchase of shares</t>
        </is>
      </c>
      <c r="B47" s="5" t="n">
        <v>0</v>
      </c>
      <c r="C47" s="4" t="inlineStr">
        <is>
          <t xml:space="preserve"> </t>
        </is>
      </c>
      <c r="D47" s="5" t="n">
        <v>0</v>
      </c>
    </row>
    <row r="48">
      <c r="A48" s="4" t="inlineStr">
        <is>
          <t>Total Share Capital | Share Buyback Program</t>
        </is>
      </c>
      <c r="B48" s="4" t="inlineStr">
        <is>
          <t xml:space="preserve"> </t>
        </is>
      </c>
      <c r="C48" s="4" t="inlineStr">
        <is>
          <t xml:space="preserve"> </t>
        </is>
      </c>
      <c r="D48" s="4" t="inlineStr">
        <is>
          <t xml:space="preserve"> </t>
        </is>
      </c>
    </row>
    <row r="49">
      <c r="A49" s="3" t="inlineStr">
        <is>
          <t>Number of Shares</t>
        </is>
      </c>
      <c r="B49" s="4" t="inlineStr">
        <is>
          <t xml:space="preserve"> </t>
        </is>
      </c>
      <c r="C49" s="4" t="inlineStr">
        <is>
          <t xml:space="preserve"> </t>
        </is>
      </c>
      <c r="D49" s="4" t="inlineStr">
        <is>
          <t xml:space="preserve"> </t>
        </is>
      </c>
    </row>
    <row r="50">
      <c r="A50" s="4" t="inlineStr">
        <is>
          <t>Repurchase of shares</t>
        </is>
      </c>
      <c r="B50" s="5" t="n">
        <v>-320</v>
      </c>
      <c r="C50" s="5" t="n">
        <v>-161</v>
      </c>
      <c r="D50" s="5" t="n">
        <v>-80</v>
      </c>
    </row>
    <row r="51">
      <c r="A51" s="4" t="inlineStr">
        <is>
          <t>Total Share Premium</t>
        </is>
      </c>
      <c r="B51" s="4" t="inlineStr">
        <is>
          <t xml:space="preserve"> </t>
        </is>
      </c>
      <c r="C51" s="4" t="inlineStr">
        <is>
          <t xml:space="preserve"> </t>
        </is>
      </c>
      <c r="D51" s="4" t="inlineStr">
        <is>
          <t xml:space="preserve"> </t>
        </is>
      </c>
    </row>
    <row r="52">
      <c r="A52" s="3" t="inlineStr">
        <is>
          <t>Number of Shares</t>
        </is>
      </c>
      <c r="B52" s="4" t="inlineStr">
        <is>
          <t xml:space="preserve"> </t>
        </is>
      </c>
      <c r="C52" s="4" t="inlineStr">
        <is>
          <t xml:space="preserve"> </t>
        </is>
      </c>
      <c r="D52" s="4" t="inlineStr">
        <is>
          <t xml:space="preserve"> </t>
        </is>
      </c>
    </row>
    <row r="53">
      <c r="A53" s="4" t="inlineStr">
        <is>
          <t>Equity at beginning of period</t>
        </is>
      </c>
      <c r="B53" s="5" t="n">
        <v>1208192</v>
      </c>
      <c r="C53" s="5" t="n">
        <v>1052959</v>
      </c>
      <c r="D53" s="5" t="n">
        <v>1052959</v>
      </c>
    </row>
    <row r="54">
      <c r="A54" s="4" t="inlineStr">
        <is>
          <t>Equity at end of period</t>
        </is>
      </c>
      <c r="B54" s="5" t="n">
        <v>1262711</v>
      </c>
      <c r="C54" s="5" t="n">
        <v>1208192</v>
      </c>
      <c r="D54" s="5" t="n">
        <v>1052959</v>
      </c>
    </row>
    <row r="55">
      <c r="A55" s="4" t="inlineStr">
        <is>
          <t>Total Share Premium | Settlement Of Warrants</t>
        </is>
      </c>
      <c r="B55" s="4" t="inlineStr">
        <is>
          <t xml:space="preserve"> </t>
        </is>
      </c>
      <c r="C55" s="4" t="inlineStr">
        <is>
          <t xml:space="preserve"> </t>
        </is>
      </c>
      <c r="D55" s="4" t="inlineStr">
        <is>
          <t xml:space="preserve"> </t>
        </is>
      </c>
    </row>
    <row r="56">
      <c r="A56" s="3" t="inlineStr">
        <is>
          <t>Number of Shares</t>
        </is>
      </c>
      <c r="B56" s="4" t="inlineStr">
        <is>
          <t xml:space="preserve"> </t>
        </is>
      </c>
      <c r="C56" s="4" t="inlineStr">
        <is>
          <t xml:space="preserve"> </t>
        </is>
      </c>
      <c r="D56" s="4" t="inlineStr">
        <is>
          <t xml:space="preserve"> </t>
        </is>
      </c>
    </row>
    <row r="57">
      <c r="A57" s="4" t="inlineStr">
        <is>
          <t>Issuance of share capital (equity compensation)</t>
        </is>
      </c>
      <c r="B57" s="4" t="inlineStr">
        <is>
          <t xml:space="preserve"> </t>
        </is>
      </c>
      <c r="C57" s="4" t="inlineStr">
        <is>
          <t xml:space="preserve"> </t>
        </is>
      </c>
      <c r="D57" s="5" t="n">
        <v>0</v>
      </c>
    </row>
    <row r="58">
      <c r="A58" s="4" t="inlineStr">
        <is>
          <t>Total Share Premium | Acquisition Consideration</t>
        </is>
      </c>
      <c r="B58" s="4" t="inlineStr">
        <is>
          <t xml:space="preserve"> </t>
        </is>
      </c>
      <c r="C58" s="4" t="inlineStr">
        <is>
          <t xml:space="preserve"> </t>
        </is>
      </c>
      <c r="D58" s="4" t="inlineStr">
        <is>
          <t xml:space="preserve"> </t>
        </is>
      </c>
    </row>
    <row r="59">
      <c r="A59" s="3" t="inlineStr">
        <is>
          <t>Number of Shares</t>
        </is>
      </c>
      <c r="B59" s="4" t="inlineStr">
        <is>
          <t xml:space="preserve"> </t>
        </is>
      </c>
      <c r="C59" s="4" t="inlineStr">
        <is>
          <t xml:space="preserve"> </t>
        </is>
      </c>
      <c r="D59" s="4" t="inlineStr">
        <is>
          <t xml:space="preserve"> </t>
        </is>
      </c>
    </row>
    <row r="60">
      <c r="A60" s="4" t="inlineStr">
        <is>
          <t>Issuance of share capital (equity compensation)</t>
        </is>
      </c>
      <c r="B60" s="5" t="n">
        <v>54519</v>
      </c>
      <c r="C60" s="4" t="inlineStr">
        <is>
          <t xml:space="preserve"> </t>
        </is>
      </c>
      <c r="D60" s="4" t="inlineStr">
        <is>
          <t xml:space="preserve"> </t>
        </is>
      </c>
    </row>
    <row r="61">
      <c r="A61" s="4" t="inlineStr">
        <is>
          <t>Total Share Premium | Share Capital (Equity Compensation)</t>
        </is>
      </c>
      <c r="B61" s="4" t="inlineStr">
        <is>
          <t xml:space="preserve"> </t>
        </is>
      </c>
      <c r="C61" s="4" t="inlineStr">
        <is>
          <t xml:space="preserve"> </t>
        </is>
      </c>
      <c r="D61" s="4" t="inlineStr">
        <is>
          <t xml:space="preserve"> </t>
        </is>
      </c>
    </row>
    <row r="62">
      <c r="A62" s="3" t="inlineStr">
        <is>
          <t>Number of Shares</t>
        </is>
      </c>
      <c r="B62" s="4" t="inlineStr">
        <is>
          <t xml:space="preserve"> </t>
        </is>
      </c>
      <c r="C62" s="4" t="inlineStr">
        <is>
          <t xml:space="preserve"> </t>
        </is>
      </c>
      <c r="D62" s="4" t="inlineStr">
        <is>
          <t xml:space="preserve"> </t>
        </is>
      </c>
    </row>
    <row r="63">
      <c r="A63" s="4" t="inlineStr">
        <is>
          <t>Issuance of share capital (equity compensation)</t>
        </is>
      </c>
      <c r="B63" s="4" t="inlineStr">
        <is>
          <t xml:space="preserve"> </t>
        </is>
      </c>
      <c r="C63" s="5" t="n">
        <v>155233</v>
      </c>
      <c r="D63" s="5" t="n">
        <v>0</v>
      </c>
    </row>
    <row r="64">
      <c r="A64" s="4" t="inlineStr">
        <is>
          <t>Total Share Premium | EBT Shares (Equity Compensation)</t>
        </is>
      </c>
      <c r="B64" s="4" t="inlineStr">
        <is>
          <t xml:space="preserve"> </t>
        </is>
      </c>
      <c r="C64" s="4" t="inlineStr">
        <is>
          <t xml:space="preserve"> </t>
        </is>
      </c>
      <c r="D64" s="4" t="inlineStr">
        <is>
          <t xml:space="preserve"> </t>
        </is>
      </c>
    </row>
    <row r="65">
      <c r="A65" s="3" t="inlineStr">
        <is>
          <t>Number of Shares</t>
        </is>
      </c>
      <c r="B65" s="4" t="inlineStr">
        <is>
          <t xml:space="preserve"> </t>
        </is>
      </c>
      <c r="C65" s="4" t="inlineStr">
        <is>
          <t xml:space="preserve"> </t>
        </is>
      </c>
      <c r="D65" s="4" t="inlineStr">
        <is>
          <t xml:space="preserve"> </t>
        </is>
      </c>
    </row>
    <row r="66">
      <c r="A66" s="4" t="inlineStr">
        <is>
          <t>Issuance of share capital (equity compensation)</t>
        </is>
      </c>
      <c r="B66" s="5" t="n">
        <v>0</v>
      </c>
      <c r="C66" s="5" t="n">
        <v>0</v>
      </c>
      <c r="D66" s="5" t="n">
        <v>0</v>
      </c>
    </row>
    <row r="67">
      <c r="A67" s="4" t="inlineStr">
        <is>
          <t>Total Share Premium | Employee Benefit Trust</t>
        </is>
      </c>
      <c r="B67" s="4" t="inlineStr">
        <is>
          <t xml:space="preserve"> </t>
        </is>
      </c>
      <c r="C67" s="4" t="inlineStr">
        <is>
          <t xml:space="preserve"> </t>
        </is>
      </c>
      <c r="D67" s="4" t="inlineStr">
        <is>
          <t xml:space="preserve"> </t>
        </is>
      </c>
    </row>
    <row r="68">
      <c r="A68" s="3" t="inlineStr">
        <is>
          <t>Number of Shares</t>
        </is>
      </c>
      <c r="B68" s="4" t="inlineStr">
        <is>
          <t xml:space="preserve"> </t>
        </is>
      </c>
      <c r="C68" s="4" t="inlineStr">
        <is>
          <t xml:space="preserve"> </t>
        </is>
      </c>
      <c r="D68" s="4" t="inlineStr">
        <is>
          <t xml:space="preserve"> </t>
        </is>
      </c>
    </row>
    <row r="69">
      <c r="A69" s="4" t="inlineStr">
        <is>
          <t>Repurchase of shares</t>
        </is>
      </c>
      <c r="B69" s="5" t="n">
        <v>0</v>
      </c>
      <c r="C69" s="4" t="inlineStr">
        <is>
          <t xml:space="preserve"> </t>
        </is>
      </c>
      <c r="D69" s="5" t="n">
        <v>0</v>
      </c>
    </row>
    <row r="70">
      <c r="A70" s="4" t="inlineStr">
        <is>
          <t>Total Share Premium | Share Buyback Program</t>
        </is>
      </c>
      <c r="B70" s="4" t="inlineStr">
        <is>
          <t xml:space="preserve"> </t>
        </is>
      </c>
      <c r="C70" s="4" t="inlineStr">
        <is>
          <t xml:space="preserve"> </t>
        </is>
      </c>
      <c r="D70" s="4" t="inlineStr">
        <is>
          <t xml:space="preserve"> </t>
        </is>
      </c>
    </row>
    <row r="71">
      <c r="A71" s="3" t="inlineStr">
        <is>
          <t>Number of Shares</t>
        </is>
      </c>
      <c r="B71" s="4" t="inlineStr">
        <is>
          <t xml:space="preserve"> </t>
        </is>
      </c>
      <c r="C71" s="4" t="inlineStr">
        <is>
          <t xml:space="preserve"> </t>
        </is>
      </c>
      <c r="D71" s="4" t="inlineStr">
        <is>
          <t xml:space="preserve"> </t>
        </is>
      </c>
    </row>
    <row r="72">
      <c r="A72" s="4" t="inlineStr">
        <is>
          <t>Repurchase of shares</t>
        </is>
      </c>
      <c r="B72" s="6" t="n">
        <v>0</v>
      </c>
      <c r="C72" s="6" t="n">
        <v>0</v>
      </c>
      <c r="D72" s="6" t="n">
        <v>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n-Cash Share-Based Compensation - Narrative (Details) - shares</t>
        </is>
      </c>
      <c r="B1" s="2" t="inlineStr">
        <is>
          <t>12 Months Ended</t>
        </is>
      </c>
    </row>
    <row r="2">
      <c r="B2" s="2" t="inlineStr">
        <is>
          <t>Dec. 31, 2024</t>
        </is>
      </c>
      <c r="C2" s="2" t="inlineStr">
        <is>
          <t>Dec. 31, 2023</t>
        </is>
      </c>
    </row>
    <row r="3">
      <c r="A3" s="4" t="inlineStr">
        <is>
          <t>PSU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Option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Bottom of range | PSU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Vesting percentage</t>
        </is>
      </c>
      <c r="B11" s="8" t="n">
        <v>0</v>
      </c>
      <c r="C11" s="4" t="inlineStr">
        <is>
          <t xml:space="preserve"> </t>
        </is>
      </c>
    </row>
    <row r="12">
      <c r="A12" s="4" t="inlineStr">
        <is>
          <t>Bottom of range | Option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Vesting percentage</t>
        </is>
      </c>
      <c r="B14" s="8" t="n">
        <v>0</v>
      </c>
      <c r="C14" s="4" t="inlineStr">
        <is>
          <t xml:space="preserve"> </t>
        </is>
      </c>
    </row>
    <row r="15">
      <c r="A15" s="4" t="inlineStr">
        <is>
          <t>Top of range | PSU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Vesting percentage</t>
        </is>
      </c>
      <c r="B17" s="8" t="n">
        <v>1</v>
      </c>
      <c r="C17" s="4" t="inlineStr">
        <is>
          <t xml:space="preserve"> </t>
        </is>
      </c>
    </row>
    <row r="18">
      <c r="A18" s="4" t="inlineStr">
        <is>
          <t>Top of range | Options</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Vesting percentage</t>
        </is>
      </c>
      <c r="B20" s="8" t="n">
        <v>1</v>
      </c>
      <c r="C20" s="4" t="inlineStr">
        <is>
          <t xml:space="preserve"> </t>
        </is>
      </c>
    </row>
    <row r="21">
      <c r="A21" s="4" t="inlineStr">
        <is>
          <t>2017 Equity Incentive Plan</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Shares authorized and reserved for issuance (in shares)</t>
        </is>
      </c>
      <c r="B23" s="5" t="n">
        <v>3284031</v>
      </c>
      <c r="C23" s="4" t="inlineStr">
        <is>
          <t xml:space="preserve"> </t>
        </is>
      </c>
    </row>
    <row r="24">
      <c r="A24" s="4" t="inlineStr">
        <is>
          <t>Number of share option vested (in shares)</t>
        </is>
      </c>
      <c r="B24" s="5" t="n">
        <v>2073269</v>
      </c>
      <c r="C24" s="5" t="n">
        <v>1648410</v>
      </c>
    </row>
    <row r="25">
      <c r="A25" s="4" t="inlineStr">
        <is>
          <t>Number of share options granted, remain unvested (in shares)</t>
        </is>
      </c>
      <c r="B25" s="5" t="n">
        <v>2095156</v>
      </c>
      <c r="C25" s="5" t="n">
        <v>1138708</v>
      </c>
    </row>
    <row r="26">
      <c r="A26" s="4" t="inlineStr">
        <is>
          <t>Number of share options granted, remain unvested (in shares)</t>
        </is>
      </c>
      <c r="B26" s="5" t="n">
        <v>461435</v>
      </c>
      <c r="C26" s="5" t="n">
        <v>238020</v>
      </c>
    </row>
    <row r="27">
      <c r="A27" s="4" t="inlineStr">
        <is>
          <t>ESPP</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Shares authorized and reserved for issuance (in shares)</t>
        </is>
      </c>
      <c r="B29" s="5" t="n">
        <v>300000</v>
      </c>
      <c r="C29" s="4" t="inlineStr">
        <is>
          <t xml:space="preserve"> </t>
        </is>
      </c>
    </row>
    <row r="30">
      <c r="A30" s="4" t="inlineStr">
        <is>
          <t>Number of share purchased (in shares)</t>
        </is>
      </c>
      <c r="B30" s="5" t="n">
        <v>41330</v>
      </c>
      <c r="C30" s="5" t="n">
        <v>15132</v>
      </c>
    </row>
    <row r="31">
      <c r="A31" s="4" t="inlineStr">
        <is>
          <t>Shares remaining available to be purchased (in shares)</t>
        </is>
      </c>
      <c r="B31" s="5" t="n">
        <v>243538</v>
      </c>
      <c r="C31"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s>
  <sheetData>
    <row r="1">
      <c r="A1" s="1" t="inlineStr">
        <is>
          <t>Non-Cash Share-Based Compensation - Schedule of Options Award Activity (Details)</t>
        </is>
      </c>
      <c r="B1" s="2" t="inlineStr">
        <is>
          <t>12 Months Ended</t>
        </is>
      </c>
    </row>
    <row r="2">
      <c r="B2" s="2" t="inlineStr">
        <is>
          <t>Dec. 31, 2024 shares $ / shares £ / shares</t>
        </is>
      </c>
      <c r="C2" s="2" t="inlineStr">
        <is>
          <t>Dec. 31, 2023 shares $ / shares</t>
        </is>
      </c>
      <c r="D2" s="2" t="inlineStr">
        <is>
          <t>Dec. 31, 2022 shares $ / shares</t>
        </is>
      </c>
    </row>
    <row r="3">
      <c r="A3" s="3" t="inlineStr">
        <is>
          <t>Number Of Options</t>
        </is>
      </c>
      <c r="B3" s="4" t="inlineStr">
        <is>
          <t xml:space="preserve"> </t>
        </is>
      </c>
      <c r="C3" s="4" t="inlineStr">
        <is>
          <t xml:space="preserve"> </t>
        </is>
      </c>
      <c r="D3" s="4" t="inlineStr">
        <is>
          <t xml:space="preserve"> </t>
        </is>
      </c>
    </row>
    <row r="4">
      <c r="A4" s="4" t="inlineStr">
        <is>
          <t>Beginning of period (in shares) | shares</t>
        </is>
      </c>
      <c r="B4" s="5" t="n">
        <v>220441</v>
      </c>
      <c r="C4" s="5" t="n">
        <v>375964</v>
      </c>
      <c r="D4" s="5" t="n">
        <v>1094629</v>
      </c>
    </row>
    <row r="5">
      <c r="A5" s="4" t="inlineStr">
        <is>
          <t>Exercised (in shares) | shares</t>
        </is>
      </c>
      <c r="B5" s="5" t="n">
        <v>0</v>
      </c>
      <c r="C5" s="5" t="n">
        <v>-2144</v>
      </c>
      <c r="D5" s="5" t="n">
        <v>-398666</v>
      </c>
    </row>
    <row r="6">
      <c r="A6" s="4" t="inlineStr">
        <is>
          <t>Forfeited (in shares) | shares</t>
        </is>
      </c>
      <c r="B6" s="5" t="n">
        <v>-66810</v>
      </c>
      <c r="C6" s="5" t="n">
        <v>-153379</v>
      </c>
      <c r="D6" s="5" t="n">
        <v>-319999</v>
      </c>
    </row>
    <row r="7">
      <c r="A7" s="4" t="inlineStr">
        <is>
          <t>Ending of period (in shares) | shares</t>
        </is>
      </c>
      <c r="B7" s="5" t="n">
        <v>153631</v>
      </c>
      <c r="C7" s="5" t="n">
        <v>220441</v>
      </c>
      <c r="D7" s="5" t="n">
        <v>375964</v>
      </c>
    </row>
    <row r="8">
      <c r="A8" s="3" t="inlineStr">
        <is>
          <t>Weighted Average Grant Date Fair Value per Share</t>
        </is>
      </c>
      <c r="B8" s="4" t="inlineStr">
        <is>
          <t xml:space="preserve"> </t>
        </is>
      </c>
      <c r="C8" s="4" t="inlineStr">
        <is>
          <t xml:space="preserve"> </t>
        </is>
      </c>
      <c r="D8" s="4" t="inlineStr">
        <is>
          <t xml:space="preserve"> </t>
        </is>
      </c>
    </row>
    <row r="9">
      <c r="A9" s="4" t="inlineStr">
        <is>
          <t>Beginning of period (in dollars per share) | $ / shares</t>
        </is>
      </c>
      <c r="B9" s="7" t="n">
        <v>8.199999999999999</v>
      </c>
      <c r="C9" s="7" t="n">
        <v>8.210000000000001</v>
      </c>
      <c r="D9" s="7" t="n">
        <v>8.529999999999999</v>
      </c>
    </row>
    <row r="10">
      <c r="A10" s="4" t="inlineStr">
        <is>
          <t>Exercised (in dollars per share) | $ / shares</t>
        </is>
      </c>
      <c r="B10" s="5" t="n">
        <v>0</v>
      </c>
      <c r="C10" s="10" t="n">
        <v>6.6</v>
      </c>
      <c r="D10" s="10" t="n">
        <v>6.6</v>
      </c>
    </row>
    <row r="11">
      <c r="A11" s="4" t="inlineStr">
        <is>
          <t>Forfeited (in dollars per share) | $ / shares</t>
        </is>
      </c>
      <c r="B11" s="10" t="n">
        <v>11.14</v>
      </c>
      <c r="C11" s="10" t="n">
        <v>8.25</v>
      </c>
      <c r="D11" s="10" t="n">
        <v>11.3</v>
      </c>
    </row>
    <row r="12">
      <c r="A12" s="4" t="inlineStr">
        <is>
          <t>Ending of period (in dollars per share) | $ / shares</t>
        </is>
      </c>
      <c r="B12" s="7" t="n">
        <v>6.93</v>
      </c>
      <c r="C12" s="7" t="n">
        <v>8.199999999999999</v>
      </c>
      <c r="D12" s="7" t="n">
        <v>8.210000000000001</v>
      </c>
    </row>
    <row r="13">
      <c r="A13" s="4" t="inlineStr">
        <is>
          <t>Number of share options exercisable in share-based payment arrangement | shares</t>
        </is>
      </c>
      <c r="B13" s="5" t="n">
        <v>153631</v>
      </c>
      <c r="C13" s="5" t="n">
        <v>162108</v>
      </c>
      <c r="D13" s="5" t="n">
        <v>19000</v>
      </c>
    </row>
    <row r="14">
      <c r="A14" s="4" t="inlineStr">
        <is>
          <t>Weighted average remaining contractual life of outstanding share options</t>
        </is>
      </c>
      <c r="B14" s="4" t="inlineStr">
        <is>
          <t>2 years 4 months 24 days</t>
        </is>
      </c>
      <c r="C14" s="4" t="inlineStr">
        <is>
          <t xml:space="preserve"> </t>
        </is>
      </c>
      <c r="D14" s="4" t="inlineStr">
        <is>
          <t xml:space="preserve"> </t>
        </is>
      </c>
    </row>
    <row r="15">
      <c r="A15" s="4" t="inlineStr">
        <is>
          <t>Weighted average share price for share options in share-based payment arrangement exercised during period at date of exercise | $ / shares</t>
        </is>
      </c>
      <c r="B15" s="6" t="n">
        <v>0</v>
      </c>
      <c r="C15" s="7" t="n">
        <v>24.29</v>
      </c>
      <c r="D15" s="7" t="n">
        <v>32.35</v>
      </c>
    </row>
    <row r="16">
      <c r="A16" s="4" t="inlineStr">
        <is>
          <t>Bottom of range</t>
        </is>
      </c>
      <c r="B16" s="4" t="inlineStr">
        <is>
          <t xml:space="preserve"> </t>
        </is>
      </c>
      <c r="C16" s="4" t="inlineStr">
        <is>
          <t xml:space="preserve"> </t>
        </is>
      </c>
      <c r="D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row>
    <row r="18">
      <c r="A18" s="4" t="inlineStr">
        <is>
          <t>Weighted average exercise price of share options exercisable in share-based payment arrangement (in euro per share) | £ / shares</t>
        </is>
      </c>
      <c r="B18" s="7" t="n">
        <v>16.8</v>
      </c>
      <c r="C18" s="4" t="inlineStr">
        <is>
          <t xml:space="preserve"> </t>
        </is>
      </c>
      <c r="D18" s="4" t="inlineStr">
        <is>
          <t xml:space="preserve"> </t>
        </is>
      </c>
    </row>
    <row r="19">
      <c r="A19" s="4" t="inlineStr">
        <is>
          <t>Top of range</t>
        </is>
      </c>
      <c r="B19" s="4" t="inlineStr">
        <is>
          <t xml:space="preserve"> </t>
        </is>
      </c>
      <c r="C19" s="4" t="inlineStr">
        <is>
          <t xml:space="preserve"> </t>
        </is>
      </c>
      <c r="D19" s="4" t="inlineStr">
        <is>
          <t xml:space="preserve"> </t>
        </is>
      </c>
    </row>
    <row r="20">
      <c r="A20" s="3" t="inlineStr">
        <is>
          <t>Weighted Average Grant Date Fair Value per Share</t>
        </is>
      </c>
      <c r="B20" s="4" t="inlineStr">
        <is>
          <t xml:space="preserve"> </t>
        </is>
      </c>
      <c r="C20" s="4" t="inlineStr">
        <is>
          <t xml:space="preserve"> </t>
        </is>
      </c>
      <c r="D20" s="4" t="inlineStr">
        <is>
          <t xml:space="preserve"> </t>
        </is>
      </c>
    </row>
    <row r="21">
      <c r="A21" s="4" t="inlineStr">
        <is>
          <t>Weighted average exercise price of share options exercisable in share-based payment arrangement (in euro per share) | £ / shares</t>
        </is>
      </c>
      <c r="B21" s="6" t="n">
        <v>24</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n-Cash Share-Based Compensation - Schedule of RSU Equity Award Activity (Details) - RSUs</t>
        </is>
      </c>
      <c r="B1" s="2" t="inlineStr">
        <is>
          <t>12 Months Ended</t>
        </is>
      </c>
    </row>
    <row r="2">
      <c r="B2" s="2" t="inlineStr">
        <is>
          <t>Dec. 31, 2024 shares $ / shares</t>
        </is>
      </c>
      <c r="C2" s="2" t="inlineStr">
        <is>
          <t>Dec. 31, 2023 shares $ / shares</t>
        </is>
      </c>
      <c r="D2" s="2" t="inlineStr">
        <is>
          <t>Dec. 31, 2022 shares $ / shares</t>
        </is>
      </c>
    </row>
    <row r="3">
      <c r="A3" s="3" t="inlineStr">
        <is>
          <t>Number of Shares</t>
        </is>
      </c>
      <c r="B3" s="4" t="inlineStr">
        <is>
          <t xml:space="preserve"> </t>
        </is>
      </c>
      <c r="C3" s="4" t="inlineStr">
        <is>
          <t xml:space="preserve"> </t>
        </is>
      </c>
      <c r="D3" s="4" t="inlineStr">
        <is>
          <t xml:space="preserve"> </t>
        </is>
      </c>
    </row>
    <row r="4">
      <c r="A4" s="4" t="inlineStr">
        <is>
          <t>Beginning of period (in shares) | shares</t>
        </is>
      </c>
      <c r="B4" s="5" t="n">
        <v>306581</v>
      </c>
      <c r="C4" s="5" t="n">
        <v>337005</v>
      </c>
      <c r="D4" s="5" t="n">
        <v>206681</v>
      </c>
    </row>
    <row r="5">
      <c r="A5" s="4" t="inlineStr">
        <is>
          <t>Granted (in shares) | shares</t>
        </is>
      </c>
      <c r="B5" s="5" t="n">
        <v>764411</v>
      </c>
      <c r="C5" s="5" t="n">
        <v>252869</v>
      </c>
      <c r="D5" s="5" t="n">
        <v>198504</v>
      </c>
    </row>
    <row r="6">
      <c r="A6" s="4" t="inlineStr">
        <is>
          <t>Vested (in shares) | shares</t>
        </is>
      </c>
      <c r="B6" s="5" t="n">
        <v>-65293</v>
      </c>
      <c r="C6" s="5" t="n">
        <v>-181275</v>
      </c>
      <c r="D6" s="5" t="n">
        <v>-63735</v>
      </c>
    </row>
    <row r="7">
      <c r="A7" s="4" t="inlineStr">
        <is>
          <t>Forfeited (in shares) | shares</t>
        </is>
      </c>
      <c r="B7" s="5" t="n">
        <v>-29477</v>
      </c>
      <c r="C7" s="5" t="n">
        <v>-102018</v>
      </c>
      <c r="D7" s="5" t="n">
        <v>-4445</v>
      </c>
    </row>
    <row r="8">
      <c r="A8" s="4" t="inlineStr">
        <is>
          <t>Ending of period (in shares) | shares</t>
        </is>
      </c>
      <c r="B8" s="5" t="n">
        <v>976222</v>
      </c>
      <c r="C8" s="5" t="n">
        <v>306581</v>
      </c>
      <c r="D8" s="5" t="n">
        <v>337005</v>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of period (in dollars per share) | $ / shares</t>
        </is>
      </c>
      <c r="B10" s="7" t="n">
        <v>25.82</v>
      </c>
      <c r="C10" s="7" t="n">
        <v>27.47</v>
      </c>
      <c r="D10" s="7" t="n">
        <v>26.76</v>
      </c>
    </row>
    <row r="11">
      <c r="A11" s="4" t="inlineStr">
        <is>
          <t>Granted (in dollars per share) | $ / shares</t>
        </is>
      </c>
      <c r="B11" s="10" t="n">
        <v>12.4</v>
      </c>
      <c r="C11" s="10" t="n">
        <v>22.35</v>
      </c>
      <c r="D11" s="10" t="n">
        <v>27.7</v>
      </c>
    </row>
    <row r="12">
      <c r="A12" s="4" t="inlineStr">
        <is>
          <t>Vested (in dollars per share) | $ / shares</t>
        </is>
      </c>
      <c r="B12" s="10" t="n">
        <v>30.97</v>
      </c>
      <c r="C12" s="10" t="n">
        <v>23.08</v>
      </c>
      <c r="D12" s="10" t="n">
        <v>25.92</v>
      </c>
    </row>
    <row r="13">
      <c r="A13" s="4" t="inlineStr">
        <is>
          <t>Forfeited (in dollars per share) | $ / shares</t>
        </is>
      </c>
      <c r="B13" s="10" t="n">
        <v>20.08</v>
      </c>
      <c r="C13" s="10" t="n">
        <v>27.54</v>
      </c>
      <c r="D13" s="10" t="n">
        <v>27.24</v>
      </c>
    </row>
    <row r="14">
      <c r="A14" s="4" t="inlineStr">
        <is>
          <t>Ending of period (in dollars per share) | $ / shares</t>
        </is>
      </c>
      <c r="B14" s="7" t="n">
        <v>15.14</v>
      </c>
      <c r="C14" s="7" t="n">
        <v>25.82</v>
      </c>
      <c r="D14" s="7" t="n">
        <v>27.47</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n-Cash Share-Based Compensation - Schedule of PSU Equity Award Activity (Details) - PSUs</t>
        </is>
      </c>
      <c r="B1" s="2" t="inlineStr">
        <is>
          <t>12 Months Ended</t>
        </is>
      </c>
    </row>
    <row r="2">
      <c r="B2" s="2" t="inlineStr">
        <is>
          <t>Dec. 31, 2024 shares $ / shares</t>
        </is>
      </c>
      <c r="C2" s="2" t="inlineStr">
        <is>
          <t>Dec. 31, 2023 shares $ / shares</t>
        </is>
      </c>
      <c r="D2" s="2" t="inlineStr">
        <is>
          <t>Dec. 31, 2022 shares $ / shares</t>
        </is>
      </c>
    </row>
    <row r="3">
      <c r="A3" s="3" t="inlineStr">
        <is>
          <t>Number of Shares</t>
        </is>
      </c>
      <c r="B3" s="4" t="inlineStr">
        <is>
          <t xml:space="preserve"> </t>
        </is>
      </c>
      <c r="C3" s="4" t="inlineStr">
        <is>
          <t xml:space="preserve"> </t>
        </is>
      </c>
      <c r="D3" s="4" t="inlineStr">
        <is>
          <t xml:space="preserve"> </t>
        </is>
      </c>
    </row>
    <row r="4">
      <c r="A4" s="4" t="inlineStr">
        <is>
          <t>Beginning of period (in shares) | shares</t>
        </is>
      </c>
      <c r="B4" s="5" t="n">
        <v>611686</v>
      </c>
      <c r="C4" s="5" t="n">
        <v>568489</v>
      </c>
      <c r="D4" s="5" t="n">
        <v>340204</v>
      </c>
    </row>
    <row r="5">
      <c r="A5" s="4" t="inlineStr">
        <is>
          <t>Granted (in shares) | shares</t>
        </is>
      </c>
      <c r="B5" s="5" t="n">
        <v>525596</v>
      </c>
      <c r="C5" s="5" t="n">
        <v>349028</v>
      </c>
      <c r="D5" s="5" t="n">
        <v>231980</v>
      </c>
    </row>
    <row r="6">
      <c r="A6" s="4" t="inlineStr">
        <is>
          <t>Vested (in shares) | shares</t>
        </is>
      </c>
      <c r="B6" s="5" t="n">
        <v>-93256</v>
      </c>
      <c r="C6" s="5" t="n">
        <v>-216313</v>
      </c>
      <c r="D6" s="4" t="inlineStr">
        <is>
          <t xml:space="preserve"> </t>
        </is>
      </c>
    </row>
    <row r="7">
      <c r="A7" s="4" t="inlineStr">
        <is>
          <t>Forfeited (in shares) | shares</t>
        </is>
      </c>
      <c r="B7" s="5" t="n">
        <v>-78723</v>
      </c>
      <c r="C7" s="5" t="n">
        <v>-89518</v>
      </c>
      <c r="D7" s="5" t="n">
        <v>-3695</v>
      </c>
    </row>
    <row r="8">
      <c r="A8" s="4" t="inlineStr">
        <is>
          <t>Ending of period (in shares) | shares</t>
        </is>
      </c>
      <c r="B8" s="5" t="n">
        <v>965303</v>
      </c>
      <c r="C8" s="5" t="n">
        <v>611686</v>
      </c>
      <c r="D8" s="5" t="n">
        <v>568489</v>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of period (in dollars per share) | $ / shares</t>
        </is>
      </c>
      <c r="B10" s="7" t="n">
        <v>21.87</v>
      </c>
      <c r="C10" s="7" t="n">
        <v>25.57</v>
      </c>
      <c r="D10" s="7" t="n">
        <v>23.9</v>
      </c>
    </row>
    <row r="11">
      <c r="A11" s="4" t="inlineStr">
        <is>
          <t>Granted (in dollars per share) | $ / shares</t>
        </is>
      </c>
      <c r="B11" s="10" t="n">
        <v>9.1</v>
      </c>
      <c r="C11" s="10" t="n">
        <v>16.66</v>
      </c>
      <c r="D11" s="10" t="n">
        <v>28.04</v>
      </c>
    </row>
    <row r="12">
      <c r="A12" s="4" t="inlineStr">
        <is>
          <t>Vested (in dollars per share) | $ / shares</t>
        </is>
      </c>
      <c r="B12" s="10" t="n">
        <v>18.9</v>
      </c>
      <c r="C12" s="10" t="n">
        <v>23.85</v>
      </c>
      <c r="D12" s="4" t="inlineStr">
        <is>
          <t xml:space="preserve"> </t>
        </is>
      </c>
    </row>
    <row r="13">
      <c r="A13" s="4" t="inlineStr">
        <is>
          <t>Forfeited (in dollars per share) | $ / shares</t>
        </is>
      </c>
      <c r="B13" s="10" t="n">
        <v>19.37</v>
      </c>
      <c r="C13" s="10" t="n">
        <v>20.3</v>
      </c>
      <c r="D13" s="10" t="n">
        <v>26.07</v>
      </c>
    </row>
    <row r="14">
      <c r="A14" s="4" t="inlineStr">
        <is>
          <t>Ending of period (in dollars per share) | $ / shares</t>
        </is>
      </c>
      <c r="B14" s="7" t="n">
        <v>15.41</v>
      </c>
      <c r="C14" s="7" t="n">
        <v>21.87</v>
      </c>
      <c r="D14" s="7" t="n">
        <v>25.5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chedule of Valuation Inputs (Details) - PSU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isk-free rate of interest</t>
        </is>
      </c>
      <c r="B4" s="8" t="n">
        <v>0.04</v>
      </c>
      <c r="C4" s="9" t="n">
        <v>0.033</v>
      </c>
      <c r="D4" s="9" t="n">
        <v>0.013</v>
      </c>
    </row>
    <row r="5">
      <c r="A5" s="4" t="inlineStr">
        <is>
          <t>Volatility</t>
        </is>
      </c>
      <c r="B5" s="8" t="n">
        <v>0.38</v>
      </c>
      <c r="C5" s="8" t="n">
        <v>0.31</v>
      </c>
      <c r="D5" s="8" t="n">
        <v>0.37</v>
      </c>
    </row>
    <row r="6">
      <c r="A6" s="4" t="inlineStr">
        <is>
          <t>Bottom of range</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orrelation with comparator group range</t>
        </is>
      </c>
      <c r="B8" s="10" t="n">
        <v>0.02</v>
      </c>
      <c r="C8" s="10" t="n">
        <v>0.01</v>
      </c>
      <c r="D8" s="10" t="n">
        <v>0.01</v>
      </c>
    </row>
    <row r="9">
      <c r="A9" s="4" t="inlineStr">
        <is>
          <t>Top of range</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Correlation with comparator group range</t>
        </is>
      </c>
      <c r="B11" s="10" t="n">
        <v>0.32</v>
      </c>
      <c r="C11" s="10" t="n">
        <v>0.3</v>
      </c>
      <c r="D11" s="10" t="n">
        <v>0.3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Total share-based compensation expense</t>
        </is>
      </c>
      <c r="B4" s="6" t="n">
        <v>8286</v>
      </c>
      <c r="C4" s="6" t="n">
        <v>6494</v>
      </c>
      <c r="D4" s="6" t="n">
        <v>8051</v>
      </c>
    </row>
    <row r="5">
      <c r="A5" s="4" t="inlineStr">
        <is>
          <t>Option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Total share-based compensation expense</t>
        </is>
      </c>
      <c r="B7" s="5" t="n">
        <v>49</v>
      </c>
      <c r="C7" s="5" t="n">
        <v>292</v>
      </c>
      <c r="D7" s="5" t="n">
        <v>-749</v>
      </c>
    </row>
    <row r="8">
      <c r="A8" s="4" t="inlineStr">
        <is>
          <t>RSU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Total share-based compensation expense</t>
        </is>
      </c>
      <c r="B10" s="5" t="n">
        <v>4359</v>
      </c>
      <c r="C10" s="5" t="n">
        <v>2833</v>
      </c>
      <c r="D10" s="5" t="n">
        <v>4210</v>
      </c>
    </row>
    <row r="11">
      <c r="A11" s="4" t="inlineStr">
        <is>
          <t>PSU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Total share-based compensation expense</t>
        </is>
      </c>
      <c r="B13" s="5" t="n">
        <v>3827</v>
      </c>
      <c r="C13" s="5" t="n">
        <v>3335</v>
      </c>
      <c r="D13" s="5" t="n">
        <v>4590</v>
      </c>
    </row>
    <row r="14">
      <c r="A14" s="4" t="inlineStr">
        <is>
          <t>ESPP</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Total share-based compensation expense</t>
        </is>
      </c>
      <c r="B16" s="6" t="n">
        <v>51</v>
      </c>
      <c r="C16" s="6" t="n">
        <v>34</v>
      </c>
      <c r="D16" s="6"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C6"/>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0" customWidth="1" min="5" max="5"/>
    <col width="32" customWidth="1" min="6" max="6"/>
    <col width="40" customWidth="1" min="7" max="7"/>
    <col width="32" customWidth="1" min="8" max="8"/>
    <col width="40" customWidth="1" min="9" max="9"/>
    <col width="32" customWidth="1" min="10" max="10"/>
    <col width="40" customWidth="1" min="11" max="11"/>
    <col width="32" customWidth="1" min="12" max="12"/>
    <col width="40" customWidth="1" min="13" max="13"/>
    <col width="32" customWidth="1" min="14" max="14"/>
    <col width="40" customWidth="1" min="15" max="15"/>
    <col width="32" customWidth="1" min="16" max="16"/>
    <col width="40" customWidth="1" min="17" max="17"/>
    <col width="32" customWidth="1" min="18" max="18"/>
    <col width="40" customWidth="1" min="19" max="19"/>
    <col width="32" customWidth="1" min="20" max="20"/>
    <col width="40" customWidth="1" min="21" max="21"/>
    <col width="32" customWidth="1" min="22" max="22"/>
    <col width="40" customWidth="1" min="23" max="23"/>
    <col width="32" customWidth="1" min="24" max="24"/>
    <col width="40" customWidth="1" min="25" max="25"/>
    <col width="29" customWidth="1" min="26" max="26"/>
    <col width="29" customWidth="1" min="27" max="27"/>
    <col width="29" customWidth="1" min="28" max="28"/>
    <col width="21" customWidth="1" min="29" max="29"/>
  </cols>
  <sheetData>
    <row r="1">
      <c r="A1" s="1" t="inlineStr">
        <is>
          <t>Dividends - Dividends Declared and Paid (Details) $ / shares in Units, $ in Thousands</t>
        </is>
      </c>
      <c r="Z1" s="2" t="inlineStr">
        <is>
          <t>12 Months Ended</t>
        </is>
      </c>
    </row>
    <row r="2">
      <c r="B2" s="2" t="inlineStr">
        <is>
          <t>Dec. 27, 2024 £ / shares shares</t>
        </is>
      </c>
      <c r="C2" s="2" t="inlineStr">
        <is>
          <t>Dec. 27, 2024 USD ($) $ / shares shares</t>
        </is>
      </c>
      <c r="D2" s="2" t="inlineStr">
        <is>
          <t>Sep. 27, 2024 £ / shares shares</t>
        </is>
      </c>
      <c r="E2" s="2" t="inlineStr">
        <is>
          <t>Sep. 27, 2024 USD ($) $ / shares shares</t>
        </is>
      </c>
      <c r="F2" s="2" t="inlineStr">
        <is>
          <t>Jun. 28, 2024 £ / shares shares</t>
        </is>
      </c>
      <c r="G2" s="2" t="inlineStr">
        <is>
          <t>Jun. 28, 2024 USD ($) $ / shares shares</t>
        </is>
      </c>
      <c r="H2" s="2" t="inlineStr">
        <is>
          <t>Mar. 28, 2024 £ / shares shares</t>
        </is>
      </c>
      <c r="I2" s="2" t="inlineStr">
        <is>
          <t>Mar. 28, 2024 USD ($) $ / shares shares</t>
        </is>
      </c>
      <c r="J2" s="2" t="inlineStr">
        <is>
          <t>Dec. 29, 2023 £ / shares shares</t>
        </is>
      </c>
      <c r="K2" s="2" t="inlineStr">
        <is>
          <t>Dec. 29, 2023 USD ($) $ / shares shares</t>
        </is>
      </c>
      <c r="L2" s="2" t="inlineStr">
        <is>
          <t>Sep. 29, 2023 £ / shares shares</t>
        </is>
      </c>
      <c r="M2" s="2" t="inlineStr">
        <is>
          <t>Sep. 29, 2023 USD ($) $ / shares shares</t>
        </is>
      </c>
      <c r="N2" s="2" t="inlineStr">
        <is>
          <t>Jun. 30, 2023 £ / shares shares</t>
        </is>
      </c>
      <c r="O2" s="2" t="inlineStr">
        <is>
          <t>Jun. 30, 2023 USD ($) $ / shares shares</t>
        </is>
      </c>
      <c r="P2" s="2" t="inlineStr">
        <is>
          <t>Mar. 28, 2023 £ / shares shares</t>
        </is>
      </c>
      <c r="Q2" s="2" t="inlineStr">
        <is>
          <t>Mar. 28, 2023 USD ($) $ / shares shares</t>
        </is>
      </c>
      <c r="R2" s="2" t="inlineStr">
        <is>
          <t>Dec. 28, 2022 £ / shares shares</t>
        </is>
      </c>
      <c r="S2" s="2" t="inlineStr">
        <is>
          <t>Dec. 28, 2022 USD ($) $ / shares shares</t>
        </is>
      </c>
      <c r="T2" s="2" t="inlineStr">
        <is>
          <t>Sep. 26, 2022 £ / shares shares</t>
        </is>
      </c>
      <c r="U2" s="2" t="inlineStr">
        <is>
          <t>Sep. 26, 2022 USD ($) $ / shares shares</t>
        </is>
      </c>
      <c r="V2" s="2" t="inlineStr">
        <is>
          <t>Jun. 30, 2022 £ / shares shares</t>
        </is>
      </c>
      <c r="W2" s="2" t="inlineStr">
        <is>
          <t>Jun. 30, 2022 USD ($) $ / shares shares</t>
        </is>
      </c>
      <c r="X2" s="2" t="inlineStr">
        <is>
          <t>Mar. 28, 2022 £ / shares shares</t>
        </is>
      </c>
      <c r="Y2" s="2" t="inlineStr">
        <is>
          <t>Mar. 28, 2022 USD ($) $ / shares shares</t>
        </is>
      </c>
      <c r="Z2" s="2" t="inlineStr">
        <is>
          <t>Dec. 31, 2024 USD ($) shares</t>
        </is>
      </c>
      <c r="AA2" s="2" t="inlineStr">
        <is>
          <t>Dec. 31, 2023 USD ($) shares</t>
        </is>
      </c>
      <c r="AB2" s="2" t="inlineStr">
        <is>
          <t>Dec. 31, 2022 USD ($) shares</t>
        </is>
      </c>
      <c r="AC2" s="2" t="inlineStr">
        <is>
          <t>Dec. 31, 2021 shares</t>
        </is>
      </c>
    </row>
    <row r="3">
      <c r="A3" s="3" t="inlineStr">
        <is>
          <t>Dividends1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ividend per share (in USD per share or GBP per share) | (per share)</t>
        </is>
      </c>
      <c r="B4" s="14" t="n">
        <v>0.2279</v>
      </c>
      <c r="C4" s="15" t="n">
        <v>0.29</v>
      </c>
      <c r="D4" s="14" t="n">
        <v>0.2211</v>
      </c>
      <c r="E4" s="15" t="n">
        <v>0.29</v>
      </c>
      <c r="F4" s="14" t="n">
        <v>0.2283</v>
      </c>
      <c r="G4" s="15" t="n">
        <v>0.29</v>
      </c>
      <c r="H4" s="14" t="n">
        <v>0.6844</v>
      </c>
      <c r="I4" s="15" t="n">
        <v>0.875</v>
      </c>
      <c r="J4" s="14" t="n">
        <v>0.6840000000000001</v>
      </c>
      <c r="K4" s="15" t="n">
        <v>0.875</v>
      </c>
      <c r="L4" s="14" t="n">
        <v>0.704</v>
      </c>
      <c r="M4" s="15" t="n">
        <v>0.875</v>
      </c>
      <c r="N4" s="14" t="n">
        <v>0.6860000000000001</v>
      </c>
      <c r="O4" s="15" t="n">
        <v>0.875</v>
      </c>
      <c r="P4" s="14" t="n">
        <v>0.722</v>
      </c>
      <c r="Q4" s="15" t="n">
        <v>0.875</v>
      </c>
      <c r="R4" s="14" t="n">
        <v>0.6899999999999999</v>
      </c>
      <c r="S4" s="15" t="n">
        <v>0.85</v>
      </c>
      <c r="T4" s="14" t="n">
        <v>0.732</v>
      </c>
      <c r="U4" s="15" t="n">
        <v>0.85</v>
      </c>
      <c r="V4" s="14" t="n">
        <v>0.6860000000000001</v>
      </c>
      <c r="W4" s="15" t="n">
        <v>0.85</v>
      </c>
      <c r="X4" s="14" t="n">
        <v>0.65</v>
      </c>
      <c r="Y4" s="15" t="n">
        <v>0.85</v>
      </c>
      <c r="Z4" s="4" t="inlineStr">
        <is>
          <t xml:space="preserve"> </t>
        </is>
      </c>
      <c r="AA4" s="4" t="inlineStr">
        <is>
          <t xml:space="preserve"> </t>
        </is>
      </c>
      <c r="AB4" s="4" t="inlineStr">
        <is>
          <t xml:space="preserve"> </t>
        </is>
      </c>
      <c r="AC4" s="4" t="inlineStr">
        <is>
          <t xml:space="preserve"> </t>
        </is>
      </c>
    </row>
    <row r="5">
      <c r="A5" s="4" t="inlineStr">
        <is>
          <t>Shares outstanding (in shares) | shares</t>
        </is>
      </c>
      <c r="B5" s="5" t="n">
        <v>50642261</v>
      </c>
      <c r="C5" s="5" t="n">
        <v>50642261</v>
      </c>
      <c r="D5" s="5" t="n">
        <v>49005036</v>
      </c>
      <c r="E5" s="5" t="n">
        <v>49005036</v>
      </c>
      <c r="F5" s="5" t="n">
        <v>47062984</v>
      </c>
      <c r="G5" s="5" t="n">
        <v>47062984</v>
      </c>
      <c r="H5" s="5" t="n">
        <v>47221488</v>
      </c>
      <c r="I5" s="5" t="n">
        <v>47221488</v>
      </c>
      <c r="J5" s="5" t="n">
        <v>47856570</v>
      </c>
      <c r="K5" s="5" t="n">
        <v>47856570</v>
      </c>
      <c r="L5" s="5" t="n">
        <v>48157129</v>
      </c>
      <c r="M5" s="5" t="n">
        <v>48157129</v>
      </c>
      <c r="N5" s="5" t="n">
        <v>48164650</v>
      </c>
      <c r="O5" s="5" t="n">
        <v>48164650</v>
      </c>
      <c r="P5" s="5" t="n">
        <v>47868969</v>
      </c>
      <c r="Q5" s="5" t="n">
        <v>47868969</v>
      </c>
      <c r="R5" s="5" t="n">
        <v>41446769</v>
      </c>
      <c r="S5" s="5" t="n">
        <v>41446769</v>
      </c>
      <c r="T5" s="5" t="n">
        <v>42294025</v>
      </c>
      <c r="U5" s="5" t="n">
        <v>42294025</v>
      </c>
      <c r="V5" s="5" t="n">
        <v>42527424</v>
      </c>
      <c r="W5" s="5" t="n">
        <v>42527424</v>
      </c>
      <c r="X5" s="5" t="n">
        <v>42502328</v>
      </c>
      <c r="Y5" s="5" t="n">
        <v>42502328</v>
      </c>
      <c r="Z5" s="5" t="n">
        <v>50649844</v>
      </c>
      <c r="AA5" s="5" t="n">
        <v>47556462</v>
      </c>
      <c r="AB5" s="5" t="n">
        <v>41446773</v>
      </c>
      <c r="AC5" s="5" t="n">
        <v>42482733</v>
      </c>
    </row>
    <row r="6">
      <c r="A6" s="4" t="inlineStr">
        <is>
          <t>Gross Dividends Paid | $</t>
        </is>
      </c>
      <c r="B6" s="4" t="inlineStr">
        <is>
          <t xml:space="preserve"> </t>
        </is>
      </c>
      <c r="C6" s="6" t="n">
        <v>14686</v>
      </c>
      <c r="D6" s="4" t="inlineStr">
        <is>
          <t xml:space="preserve"> </t>
        </is>
      </c>
      <c r="E6" s="6" t="n">
        <v>14211</v>
      </c>
      <c r="F6" s="4" t="inlineStr">
        <is>
          <t xml:space="preserve"> </t>
        </is>
      </c>
      <c r="G6" s="6" t="n">
        <v>13648</v>
      </c>
      <c r="H6" s="4" t="inlineStr">
        <is>
          <t xml:space="preserve"> </t>
        </is>
      </c>
      <c r="I6" s="6" t="n">
        <v>41319</v>
      </c>
      <c r="J6" s="4" t="inlineStr">
        <is>
          <t xml:space="preserve"> </t>
        </is>
      </c>
      <c r="K6" s="6" t="n">
        <v>41875</v>
      </c>
      <c r="L6" s="4" t="inlineStr">
        <is>
          <t xml:space="preserve"> </t>
        </is>
      </c>
      <c r="M6" s="6" t="n">
        <v>42137</v>
      </c>
      <c r="N6" s="4" t="inlineStr">
        <is>
          <t xml:space="preserve"> </t>
        </is>
      </c>
      <c r="O6" s="6" t="n">
        <v>42144</v>
      </c>
      <c r="P6" s="4" t="inlineStr">
        <is>
          <t xml:space="preserve"> </t>
        </is>
      </c>
      <c r="Q6" s="6" t="n">
        <v>41885</v>
      </c>
      <c r="R6" s="4" t="inlineStr">
        <is>
          <t xml:space="preserve"> </t>
        </is>
      </c>
      <c r="S6" s="6" t="n">
        <v>35230</v>
      </c>
      <c r="T6" s="4" t="inlineStr">
        <is>
          <t xml:space="preserve"> </t>
        </is>
      </c>
      <c r="U6" s="6" t="n">
        <v>35950</v>
      </c>
      <c r="V6" s="4" t="inlineStr">
        <is>
          <t xml:space="preserve"> </t>
        </is>
      </c>
      <c r="W6" s="6" t="n">
        <v>36148</v>
      </c>
      <c r="X6" s="4" t="inlineStr">
        <is>
          <t xml:space="preserve"> </t>
        </is>
      </c>
      <c r="Y6" s="6" t="n">
        <v>36127</v>
      </c>
      <c r="Z6" s="6" t="n">
        <v>83864</v>
      </c>
      <c r="AA6" s="6" t="n">
        <v>168041</v>
      </c>
      <c r="AB6" s="6" t="n">
        <v>143455</v>
      </c>
      <c r="AC6" s="4" t="inlineStr">
        <is>
          <t xml:space="preserve"> </t>
        </is>
      </c>
    </row>
  </sheetData>
  <mergeCells count="14">
    <mergeCell ref="Z1:AB1"/>
    <mergeCell ref="N1:O1"/>
    <mergeCell ref="D1:E1"/>
    <mergeCell ref="X1:Y1"/>
    <mergeCell ref="V1:W1"/>
    <mergeCell ref="T1:U1"/>
    <mergeCell ref="H1:I1"/>
    <mergeCell ref="L1:M1"/>
    <mergeCell ref="J1:K1"/>
    <mergeCell ref="P1:Q1"/>
    <mergeCell ref="B1:C1"/>
    <mergeCell ref="F1:G1"/>
    <mergeCell ref="R1:S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vidends - Narrative (Details) - $ / shares</t>
        </is>
      </c>
      <c r="B1" s="2" t="inlineStr">
        <is>
          <t>Mar. 17, 2025</t>
        </is>
      </c>
      <c r="C1" s="2" t="inlineStr">
        <is>
          <t>Nov. 12, 2024</t>
        </is>
      </c>
    </row>
    <row r="2">
      <c r="A2" s="3" t="inlineStr">
        <is>
          <t>Dividends [Line Items]</t>
        </is>
      </c>
      <c r="B2" s="4" t="inlineStr">
        <is>
          <t xml:space="preserve"> </t>
        </is>
      </c>
      <c r="C2" s="4" t="inlineStr">
        <is>
          <t xml:space="preserve"> </t>
        </is>
      </c>
    </row>
    <row r="3">
      <c r="A3" s="4" t="inlineStr">
        <is>
          <t>Dividends proposed or recommended (in USD per share)</t>
        </is>
      </c>
      <c r="B3" s="4" t="inlineStr">
        <is>
          <t xml:space="preserve"> </t>
        </is>
      </c>
      <c r="C3" s="7" t="n">
        <v>0.29</v>
      </c>
    </row>
    <row r="4">
      <c r="A4" s="4" t="inlineStr">
        <is>
          <t>Subsequent Events</t>
        </is>
      </c>
      <c r="B4" s="4" t="inlineStr">
        <is>
          <t xml:space="preserve"> </t>
        </is>
      </c>
      <c r="C4" s="4" t="inlineStr">
        <is>
          <t xml:space="preserve"> </t>
        </is>
      </c>
    </row>
    <row r="5">
      <c r="A5" s="3" t="inlineStr">
        <is>
          <t>Dividends [Line Items]</t>
        </is>
      </c>
      <c r="B5" s="4" t="inlineStr">
        <is>
          <t xml:space="preserve"> </t>
        </is>
      </c>
      <c r="C5" s="4" t="inlineStr">
        <is>
          <t xml:space="preserve"> </t>
        </is>
      </c>
    </row>
    <row r="6">
      <c r="A6" s="4" t="inlineStr">
        <is>
          <t>Dividends proposed or recommended (in USD per share)</t>
        </is>
      </c>
      <c r="B6" s="7" t="n">
        <v>0.29</v>
      </c>
      <c r="C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Narrative (Details)</t>
        </is>
      </c>
      <c r="B1" s="2" t="inlineStr">
        <is>
          <t>Dec. 31, 2024</t>
        </is>
      </c>
      <c r="C1" s="2" t="inlineStr">
        <is>
          <t>Dec. 31, 2023</t>
        </is>
      </c>
      <c r="D1" s="2" t="inlineStr">
        <is>
          <t>Dec. 31, 2022</t>
        </is>
      </c>
    </row>
    <row r="2">
      <c r="A2" s="4" t="inlineStr">
        <is>
          <t>Discount rate | Provision for decommissioning, restoration and rehabilitation costs</t>
        </is>
      </c>
      <c r="B2" s="4" t="inlineStr">
        <is>
          <t xml:space="preserve"> </t>
        </is>
      </c>
      <c r="C2" s="4" t="inlineStr">
        <is>
          <t xml:space="preserve"> </t>
        </is>
      </c>
      <c r="D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row>
    <row r="4">
      <c r="A4" s="4" t="inlineStr">
        <is>
          <t>Significant unobservable input, liabilities</t>
        </is>
      </c>
      <c r="B4" s="16" t="n">
        <v>0.037</v>
      </c>
      <c r="C4" s="16" t="n">
        <v>0.034</v>
      </c>
      <c r="D4" s="16" t="n">
        <v>0.0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Note 2 - Basis of Preparation (Amounts in thousands, except share, per share and per unit data) Basis of Preparation The Group's consolidated financial statements (the “ Group Financial Statements ”) have been prepared in accordance with International Financial Reporting Standards (“IFRS”) as issued by the International Accounting Standards Board (“IASB”). The principal accounting policies set out below have been applied consistently throughout the year and are consistent with prior year unless otherwise stated. Unless otherwise stated, the Group Financial Statements are presented in U.S. Dollars, which is the Group’s subsidiaries’ functional currency and the currency of the primary economic environment in which the Group operates, and all values are rounded to the nearest thousand dollars except share, per share and per unit amounts and where otherwise indicated. Transactions in foreign currencies are translated into U.S. Dollars at the rate of exchange on the date of the transaction. Monetary assets and liabilities denominated in foreign currencies are translated at the exchange rate at the date of the Consolidated Statement of Financial Position. Where the Group’s subsidiaries have a different functional currency, their results and financial position are translated into the presentation currency as follows: • Assets and liabilities in the Consolidated Statement of Financial Position are translated at the closing rate at the date of that Consolidated Statement of Financial Position; • Income and expenses in the Consolidate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flected within other comprehensive income in the Consolidated Statement of Comprehensive Income. The Group Financial Statements have been prepared under the historical cost convention, as modified by the revaluation of financial assets and liabilities (including derivative instruments) held at fair value through profit and loss or through other comprehensive income. Segment Reporting The Group is an independent owner and operator of producing natural gas and oil wells with properties located in the states of Tennessee, Kentucky, Virginia, West Virginia, Ohio, Pennsylvania, Oklahoma, Texas and Louisiana. The Group’s strategy is to acquire long-life producing assets, efficiently operate those assets to generate free cash flow for shareholders and then to retire assets safely and responsibly at the end of their useful life. The Group’s assets consist of natural gas and oil wells, pipelines and a network of gathering lines and compression facilities which are complementary to the Group’s assets. In accordance with IFRS the Group establishes segments on the basis on which those components of the Group are evaluated regularly by the chief executive officer, the Group’s chief operating decision maker (“CODM”), when deciding how to allocate resources and in assessing performance. When evaluating performance as well as when acquiring and managing assets the CODM does so in a consolidated and complementary fashion to vertically integrate and improve margins. Accordingly, when determining operating segments under IFRS 8, the Group has identified one reportable segment that produces and transports natural gas, NGLs and oil in the U.S. Going Concern The Group Financial Statements have been prepared on the going concern basis, assuming the continuation of normal business activities, the realization of assets, and the settlement of liabilities in the ordinary course of business. After reviewing the Group’s overall position and outlook, the Directors believe that the Group is adequately funded to continue operating as a going concern for at least the next twelve months from the date of approval of this Annual Report &amp; Form 20-F . The Directors diligently oversee and manage the Group’s liquidity risk. While our financial outlook is primarily evaluated through the annual business planning process, it is also closely monitored on a monthly basis. This involves regular Board discussions, led by senior leadership, to assess the Group’s current performance and future outlook. The business planning process produces key performance objectives, an assessment of the Group’s primary risks, the anticipated operational outlook, and a set of financial forecasts that consider the available funding sources (the “Base Plan”). The Base Plan was formed on key assumptions that support the business planning process. These assumptions include: • Projected operating cash flows are calculated based on a production profile that aligns with current operating results and observed decline rates; • Assumes commodity prices align with the current forward curve, taking into account basis differentials; • Operating cost levels remain consistent with historical trends; • The financial impact of our current hedging contracts for the assessment period, covering approximately 86% and 82% of total production volumes for the years ending December 31, 2025 and 2026 , respectively; and • The scenario also accounts for the scheduled principal and interest payments on our existing debt arrangements. The Directors and management also evaluate various scenarios around the Base Plan, focusing on more severe but plausible downside impacts of the principal risks, both individually and collectively. They also consider the additional capital requirements these downside scenarios might impose. These scenarios include: Scenario 1: Cyclically low gas prices for a year, with Henry Hub prices at $2.00 per MMbtu before returning to strip pricing, reflecting historically observed market conditions. Scenario 2: Considered the impact of climate change by assuming a two -week period of lost production in our East Texas/Louisiana region, which is prone to hurricanes, due to a natural disaster (assumed to occur once each year during the assessment period). Scenario 3: Considered the impact of climate change by assuming a two -week period of lost production in our Appalachian region (assumption of lost production affecting 25% of the region), which is prone to flooding, due to a natural disaster (assumed to occur once each year during the assessment period). Under these downside sensitivity scenarios, the Group continues to meet its working capital requirements, primarily consisting of derivative liabilities. These liabilities, when settled, will be funded using the higher commodity revenues from which they were derived. Additionally, the Group will continue to meet the covenant requirements under its Credit Facility and other existing borrowing instruments. The Directors and management assess the potential impact of these principal risks on the Group’s prospects within the assessment period and evaluate opportunities to actively mitigate the risk of these severe but plausible downside scenarios. In addition to modeling downside going concern scenarios, the Board has stress-tested the model to determine the extent of downturn that would result in a breach of covenants. Assuming similar levels of cash conversion as seen in 2024 , a significant decline in production volume and pricing, well beyond historical experiences, would need to persist throughout the going concern period for a covenant breach to occur, which is considered very unlikely. In addition to the scenarios mentioned, the Directors also considered the current geopolitical environment and the inflationary pressures affecting the U.S., which the Group is closely monitoring. Despite modeling specific hypothetical scenarios, the Group believes that the impact of these events will largely continue to be reflected in commodity markets, extending the recent volatility. The Group views commodity price risk a principal risk and will continue to actively monitor and mitigate this risk through its hedging program. Based on this assessment, the Directors have reviewed the Group’s overall position and outlook and believe that the Group is sufficiently funded to operate as a going concern for the next twelve months from the date of approval of the Group Financial Statements . Basis of Consolidation Group companies included in the Group Financial Statements for the year ended December 31, 2024 are Parent and all subsidiary undertakings, which are those entities controlled by the Parent. Control exists when the Group has the power to direct the activities of an entity so as to affect the return on investment. The net assets and results of acquired businesses are included in the Group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 The Group Financial Statements for the year ended December 31, 2024 reflect the following corporate structure of the Group, and its wholly owned subsidiaries: • Diversified Energy Company PLC (“DEC”) as well as its wholly owned subsidiaries • Diversified Gas &amp; Oil Corporation • Diversified Production LLC • Diversified ABS Holdings LLC • Diversified ABS LLC • Diversified ABS Phase II Holdings LLC • Diversified ABS Phase II LLC • Diversified ABS Phase IV Holdings LLC • Diversified ABS Phase IV LLC • DP Bluegrass Holdings LLC • DP Bluegrass LLC • Chesapeake Granite Wash Trust (a) • BlueStone Natural Resources II, LLC • Sooner State Joint ABS Holdings LLC (b) • Diversified ABS Phase VI Holdings LLC • Diversified ABS Phase VI LLC • Diversified ABS VI Upstream LLC • Oaktree ABS VI Upstream LLC • DP Lion Equity Holdco LLC (c) • DP Lion Holdco LLC • Diversified ABS VIII Holdings LLC • Diversified ABS VIII LLC • Diversified ABS III Upstream LLC • Diversified ABS V Upstream LLC • DP Yellowjacket Equity Holdco LLC • DP Yellowjacket Holdco LLC • DM Yellowjacket Holdco LLC • Tanos TX Holdco LLC • Diversified ABS IX Holdings LLC • Diversified Mustang Holdco LLC • DP RBL Co LLC • DP Legacy Central LLC • Diversified Energy Marketing, LLC • OCM Denali Holdings, LLC • DP Tapstone Energy Holdings, LLC • DP Legacy Tapstone LLC • Giant Land, LLC (d) • Link Land, LLC (d) • Old Faithful Land, LLC (d) • Riverside Land, LLC (d) • Splendid Land, LLC (d) • Diversified Midstream LLC • Cranberry Pipeline Corporation • Coalfield Pipeline Company • DM Bluebonnet LLC • Black Bear Midstream Holdings LLC • Black Bear Midstream LLC • Black Bear Liquids LLC • Black Bear Liquids Marketing LLC • DM Pennsylvania Holdco LLC • Diversified Energy Group LLC • Diversified Energy Company LLC • Next LVL Energy, LLC • Diversified ABS IX Holdings LLC • Diversified ABS X Holdings LLC • Diversified ABS X LLC (a) Diversified Production, LLC holds 50.8% of the issued and outstanding common shares of Chesapeake Granite Wash Trust. (b) Owned 51.25% by Diversified Production LLC and 48.75% by OCM Denali Holdings LLC, both wholly owned subsidiaries of the Group. (c) Diversified Production, LLC holds 20% of the issued and outstanding equity of DP Lion Equity Holdco LLC. This entity is not consolidated within the Group’s financial statements as of December 31, 2024 . Refer to Note 5 for additional information. (d) Owned approximately 55% by Diversified Energy Company PL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Provision for 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Provision for decommissioning, restoration and rehabilitation costs [abstract]</t>
        </is>
      </c>
      <c r="B3" s="4" t="inlineStr">
        <is>
          <t xml:space="preserve"> </t>
        </is>
      </c>
      <c r="C3" s="4" t="inlineStr">
        <is>
          <t xml:space="preserve"> </t>
        </is>
      </c>
      <c r="D3" s="4" t="inlineStr">
        <is>
          <t xml:space="preserve"> </t>
        </is>
      </c>
    </row>
    <row r="4">
      <c r="A4" s="4" t="inlineStr">
        <is>
          <t>Balance at beginning of period</t>
        </is>
      </c>
      <c r="B4" s="6" t="n">
        <v>506648</v>
      </c>
      <c r="C4" s="6" t="n">
        <v>457083</v>
      </c>
      <c r="D4" s="6" t="n">
        <v>525589</v>
      </c>
    </row>
    <row r="5">
      <c r="A5" s="4" t="inlineStr">
        <is>
          <t>Additions</t>
        </is>
      </c>
      <c r="B5" s="5" t="n">
        <v>111265</v>
      </c>
      <c r="C5" s="5" t="n">
        <v>3250</v>
      </c>
      <c r="D5" s="5" t="n">
        <v>24395</v>
      </c>
    </row>
    <row r="6">
      <c r="A6" s="4" t="inlineStr">
        <is>
          <t>Accretion</t>
        </is>
      </c>
      <c r="B6" s="5" t="n">
        <v>30868</v>
      </c>
      <c r="C6" s="5" t="n">
        <v>26926</v>
      </c>
      <c r="D6" s="5" t="n">
        <v>27569</v>
      </c>
    </row>
    <row r="7">
      <c r="A7" s="4" t="inlineStr">
        <is>
          <t>Asset retirement costs</t>
        </is>
      </c>
      <c r="B7" s="5" t="n">
        <v>-6724</v>
      </c>
      <c r="C7" s="5" t="n">
        <v>-5961</v>
      </c>
      <c r="D7" s="5" t="n">
        <v>-4889</v>
      </c>
    </row>
    <row r="8">
      <c r="A8" s="4" t="inlineStr">
        <is>
          <t>Disposals</t>
        </is>
      </c>
      <c r="B8" s="5" t="n">
        <v>0</v>
      </c>
      <c r="C8" s="5" t="n">
        <v>-17300</v>
      </c>
      <c r="D8" s="5" t="n">
        <v>-16779</v>
      </c>
    </row>
    <row r="9">
      <c r="A9" s="4" t="inlineStr">
        <is>
          <t>Revisions to estimate</t>
        </is>
      </c>
      <c r="B9" s="5" t="n">
        <v>6521</v>
      </c>
      <c r="C9" s="5" t="n">
        <v>42650</v>
      </c>
      <c r="D9" s="5" t="n">
        <v>-98802</v>
      </c>
    </row>
    <row r="10">
      <c r="A10" s="4" t="inlineStr">
        <is>
          <t>Balance at end of period</t>
        </is>
      </c>
      <c r="B10" s="5" t="n">
        <v>648578</v>
      </c>
      <c r="C10" s="5" t="n">
        <v>506648</v>
      </c>
      <c r="D10" s="5" t="n">
        <v>457083</v>
      </c>
    </row>
    <row r="11">
      <c r="A11" s="4" t="inlineStr">
        <is>
          <t>Less: Current asset retirement obligations</t>
        </is>
      </c>
      <c r="B11" s="5" t="n">
        <v>6436</v>
      </c>
      <c r="C11" s="5" t="n">
        <v>5402</v>
      </c>
      <c r="D11" s="5" t="n">
        <v>4529</v>
      </c>
    </row>
    <row r="12">
      <c r="A12" s="4" t="inlineStr">
        <is>
          <t>Non-current asset retirement obligations</t>
        </is>
      </c>
      <c r="B12" s="5" t="n">
        <v>642142</v>
      </c>
      <c r="C12" s="5" t="n">
        <v>501246</v>
      </c>
      <c r="D12" s="5" t="n">
        <v>452554</v>
      </c>
    </row>
    <row r="13">
      <c r="A13" s="4" t="inlineStr">
        <is>
          <t>Increase (decrease) in liability</t>
        </is>
      </c>
      <c r="B13" s="5" t="n">
        <v>6521</v>
      </c>
      <c r="C13" s="5" t="n">
        <v>42650</v>
      </c>
      <c r="D13" s="5" t="n">
        <v>-98802</v>
      </c>
    </row>
    <row r="14">
      <c r="A14" s="4" t="inlineStr">
        <is>
          <t>Increase (decrease) attributable to change in discount rate</t>
        </is>
      </c>
      <c r="B14" s="5" t="n">
        <v>-88818</v>
      </c>
      <c r="C14" s="5" t="n">
        <v>27830</v>
      </c>
      <c r="D14" s="5" t="n">
        <v>-144656</v>
      </c>
    </row>
    <row r="15">
      <c r="A15" s="4" t="inlineStr">
        <is>
          <t>Increase (decrease) attributable to change in cost revisions</t>
        </is>
      </c>
      <c r="B15" s="5" t="n">
        <v>94957</v>
      </c>
      <c r="C15" s="5" t="n">
        <v>16059</v>
      </c>
      <c r="D15" s="5" t="n">
        <v>16497</v>
      </c>
    </row>
    <row r="16">
      <c r="A16" s="4" t="inlineStr">
        <is>
          <t>Increase (decrease) attributable to change in timing</t>
        </is>
      </c>
      <c r="B16" s="6" t="n">
        <v>382</v>
      </c>
      <c r="C16" s="6" t="n">
        <v>-1239</v>
      </c>
      <c r="D16" s="6" t="n">
        <v>29357</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to Assumptions for the Estimation of the Group’s Asset Retirement Obligations (Details) $ in Thousands</t>
        </is>
      </c>
      <c r="B1" s="2" t="inlineStr">
        <is>
          <t>12 Months Ended</t>
        </is>
      </c>
    </row>
    <row r="2">
      <c r="B2" s="2" t="inlineStr">
        <is>
          <t>Dec. 31, 2024 USD ($)</t>
        </is>
      </c>
    </row>
    <row r="3">
      <c r="A3" s="4" t="inlineStr">
        <is>
          <t>Discount rate</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Increase (decrease) in asset retirement obligation due to reasonably possible 10% increase in measurement input</t>
        </is>
      </c>
      <c r="B5" s="6" t="n">
        <v>-159039</v>
      </c>
    </row>
    <row r="6">
      <c r="A6" s="4" t="inlineStr">
        <is>
          <t>Increase (decrease) in asset retirement obligation due to reasonably possible 10% decrease in measurement input</t>
        </is>
      </c>
      <c r="B6" s="5" t="n">
        <v>1189627</v>
      </c>
    </row>
    <row r="7">
      <c r="A7" s="4" t="inlineStr">
        <is>
          <t>Timing</t>
        </is>
      </c>
      <c r="B7" s="4" t="inlineStr">
        <is>
          <t xml:space="preserve"> </t>
        </is>
      </c>
    </row>
    <row r="8">
      <c r="A8" s="3" t="inlineStr">
        <is>
          <t>Disclosure of sensitivity analysis of fair value measurement to changes in unobservable inputs, liabilities [line items]</t>
        </is>
      </c>
      <c r="B8" s="4" t="inlineStr">
        <is>
          <t xml:space="preserve"> </t>
        </is>
      </c>
    </row>
    <row r="9">
      <c r="A9" s="4" t="inlineStr">
        <is>
          <t>Increase (decrease) in asset retirement obligation due to reasonably possible 10% increase in measurement input</t>
        </is>
      </c>
      <c r="B9" s="5" t="n">
        <v>41072</v>
      </c>
    </row>
    <row r="10">
      <c r="A10" s="4" t="inlineStr">
        <is>
          <t>Increase (decrease) in asset retirement obligation due to reasonably possible 10% decrease in measurement input</t>
        </is>
      </c>
      <c r="B10" s="5" t="n">
        <v>-44722</v>
      </c>
    </row>
    <row r="11">
      <c r="A11" s="4" t="inlineStr">
        <is>
          <t>Cost</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Increase (decrease) in asset retirement obligation due to reasonably possible 10% increase in measurement input</t>
        </is>
      </c>
      <c r="B13" s="5" t="n">
        <v>64956</v>
      </c>
    </row>
    <row r="14">
      <c r="A14" s="4" t="inlineStr">
        <is>
          <t>Increase (decrease) in asset retirement obligation due to reasonably possible 10% decrease in measurement input</t>
        </is>
      </c>
      <c r="B14" s="6" t="n">
        <v>-6495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conciliation of Leases Arising from Financing Activities (Details) - USD ($) $ in Thousands</t>
        </is>
      </c>
      <c r="B1" s="2" t="inlineStr">
        <is>
          <t>12 Months Ended</t>
        </is>
      </c>
    </row>
    <row r="2">
      <c r="B2" s="2" t="inlineStr">
        <is>
          <t>Dec. 31, 2024</t>
        </is>
      </c>
      <c r="C2" s="2" t="inlineStr">
        <is>
          <t>Dec. 31, 2023</t>
        </is>
      </c>
      <c r="D2" s="2" t="inlineStr">
        <is>
          <t>Dec. 31, 2022</t>
        </is>
      </c>
    </row>
    <row r="3">
      <c r="A3" s="3" t="inlineStr">
        <is>
          <t>Lease Liability</t>
        </is>
      </c>
      <c r="B3" s="4" t="inlineStr">
        <is>
          <t xml:space="preserve"> </t>
        </is>
      </c>
      <c r="C3" s="4" t="inlineStr">
        <is>
          <t xml:space="preserve"> </t>
        </is>
      </c>
      <c r="D3" s="4" t="inlineStr">
        <is>
          <t xml:space="preserve"> </t>
        </is>
      </c>
    </row>
    <row r="4">
      <c r="A4" s="4" t="inlineStr">
        <is>
          <t>Balance at beginning of period</t>
        </is>
      </c>
      <c r="B4" s="6" t="n">
        <v>31122</v>
      </c>
      <c r="C4" s="6" t="n">
        <v>28862</v>
      </c>
      <c r="D4" s="6" t="n">
        <v>27804</v>
      </c>
    </row>
    <row r="5">
      <c r="A5" s="4" t="inlineStr">
        <is>
          <t>Additions</t>
        </is>
      </c>
      <c r="B5" s="5" t="n">
        <v>19253</v>
      </c>
      <c r="C5" s="5" t="n">
        <v>14430</v>
      </c>
      <c r="D5" s="5" t="n">
        <v>11269</v>
      </c>
    </row>
    <row r="6">
      <c r="A6" s="4" t="inlineStr">
        <is>
          <t>Interest expense</t>
        </is>
      </c>
      <c r="B6" s="5" t="n">
        <v>2649</v>
      </c>
      <c r="C6" s="5" t="n">
        <v>1661</v>
      </c>
      <c r="D6" s="5" t="n">
        <v>1022</v>
      </c>
    </row>
    <row r="7">
      <c r="A7" s="4" t="inlineStr">
        <is>
          <t>Cash inflows</t>
        </is>
      </c>
      <c r="B7" s="5" t="n">
        <v>8568</v>
      </c>
      <c r="C7" s="5" t="n">
        <v>0</v>
      </c>
      <c r="D7" s="5" t="n">
        <v>0</v>
      </c>
    </row>
    <row r="8">
      <c r="A8" s="4" t="inlineStr">
        <is>
          <t>Cash outflows</t>
        </is>
      </c>
      <c r="B8" s="5" t="n">
        <v>-16992</v>
      </c>
      <c r="C8" s="5" t="n">
        <v>-13831</v>
      </c>
      <c r="D8" s="5" t="n">
        <v>-11233</v>
      </c>
    </row>
    <row r="9">
      <c r="A9" s="4" t="inlineStr">
        <is>
          <t>Balance at end of period</t>
        </is>
      </c>
      <c r="B9" s="5" t="n">
        <v>44600</v>
      </c>
      <c r="C9" s="5" t="n">
        <v>31122</v>
      </c>
      <c r="D9" s="5" t="n">
        <v>28862</v>
      </c>
    </row>
    <row r="10">
      <c r="A10" s="4" t="inlineStr">
        <is>
          <t>Current liability</t>
        </is>
      </c>
      <c r="B10" s="5" t="n">
        <v>13776</v>
      </c>
      <c r="C10" s="5" t="n">
        <v>10563</v>
      </c>
      <c r="D10" s="5" t="n">
        <v>9293</v>
      </c>
    </row>
    <row r="11">
      <c r="A11" s="4" t="inlineStr">
        <is>
          <t>Non-current liability</t>
        </is>
      </c>
      <c r="B11" s="5" t="n">
        <v>30824</v>
      </c>
      <c r="C11" s="5" t="n">
        <v>20559</v>
      </c>
      <c r="D11" s="5" t="n">
        <v>19569</v>
      </c>
    </row>
    <row r="12">
      <c r="A12" s="4" t="inlineStr">
        <is>
          <t>Total</t>
        </is>
      </c>
      <c r="B12" s="5" t="n">
        <v>44600</v>
      </c>
      <c r="C12" s="5" t="n">
        <v>31122</v>
      </c>
      <c r="D12" s="5" t="n">
        <v>28862</v>
      </c>
    </row>
    <row r="13">
      <c r="A13" s="4" t="inlineStr">
        <is>
          <t>Principle lease payments</t>
        </is>
      </c>
      <c r="B13" s="5" t="n">
        <v>-14343</v>
      </c>
      <c r="C13" s="5" t="n">
        <v>-12169</v>
      </c>
      <c r="D13" s="5" t="n">
        <v>-10211</v>
      </c>
    </row>
    <row r="14">
      <c r="A14" s="4" t="inlineStr">
        <is>
          <t>Interest payments</t>
        </is>
      </c>
      <c r="B14" s="6" t="n">
        <v>-2649</v>
      </c>
      <c r="C14" s="6" t="n">
        <v>-1661</v>
      </c>
      <c r="D14" s="6" t="n">
        <v>-102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Right-of-use Assets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beginning of period</t>
        </is>
      </c>
      <c r="B4" s="6" t="n">
        <v>30014</v>
      </c>
      <c r="C4" s="6" t="n">
        <v>27959</v>
      </c>
      <c r="D4" s="6" t="n">
        <v>26908</v>
      </c>
    </row>
    <row r="5">
      <c r="A5" s="4" t="inlineStr">
        <is>
          <t>Additions</t>
        </is>
      </c>
      <c r="B5" s="5" t="n">
        <v>19007</v>
      </c>
      <c r="C5" s="5" t="n">
        <v>13279</v>
      </c>
      <c r="D5" s="5" t="n">
        <v>11295</v>
      </c>
    </row>
    <row r="6">
      <c r="A6" s="4" t="inlineStr">
        <is>
          <t>Depreciation</t>
        </is>
      </c>
      <c r="B6" s="5" t="n">
        <v>-12965</v>
      </c>
      <c r="C6" s="5" t="n">
        <v>-11224</v>
      </c>
      <c r="D6" s="5" t="n">
        <v>-10244</v>
      </c>
    </row>
    <row r="7">
      <c r="A7" s="4" t="inlineStr">
        <is>
          <t>Balance at end of period</t>
        </is>
      </c>
      <c r="B7" s="5" t="n">
        <v>36056</v>
      </c>
      <c r="C7" s="5" t="n">
        <v>30014</v>
      </c>
      <c r="D7" s="5" t="n">
        <v>27959</v>
      </c>
    </row>
    <row r="8">
      <c r="A8" s="4" t="inlineStr">
        <is>
          <t>Motor vehicle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Balance at beginning of period</t>
        </is>
      </c>
      <c r="B10" s="5" t="n">
        <v>25592</v>
      </c>
      <c r="C10" s="5" t="n">
        <v>23782</v>
      </c>
      <c r="D10" s="4" t="inlineStr">
        <is>
          <t xml:space="preserve"> </t>
        </is>
      </c>
    </row>
    <row r="11">
      <c r="A11" s="4" t="inlineStr">
        <is>
          <t>Balance at end of period</t>
        </is>
      </c>
      <c r="B11" s="5" t="n">
        <v>32843</v>
      </c>
      <c r="C11" s="5" t="n">
        <v>25592</v>
      </c>
      <c r="D11" s="5" t="n">
        <v>23782</v>
      </c>
    </row>
    <row r="12">
      <c r="A12" s="4" t="inlineStr">
        <is>
          <t>Midstream asse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Balance at beginning of period</t>
        </is>
      </c>
      <c r="B14" s="5" t="n">
        <v>3136</v>
      </c>
      <c r="C14" s="5" t="n">
        <v>3801</v>
      </c>
      <c r="D14" s="4" t="inlineStr">
        <is>
          <t xml:space="preserve"> </t>
        </is>
      </c>
    </row>
    <row r="15">
      <c r="A15" s="4" t="inlineStr">
        <is>
          <t>Balance at end of period</t>
        </is>
      </c>
      <c r="B15" s="5" t="n">
        <v>1785</v>
      </c>
      <c r="C15" s="5" t="n">
        <v>3136</v>
      </c>
      <c r="D15" s="5" t="n">
        <v>3801</v>
      </c>
    </row>
    <row r="16">
      <c r="A16" s="4" t="inlineStr">
        <is>
          <t>Buildings and leasehold improvement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Balance at beginning of period</t>
        </is>
      </c>
      <c r="B18" s="5" t="n">
        <v>1286</v>
      </c>
      <c r="C18" s="5" t="n">
        <v>376</v>
      </c>
      <c r="D18" s="4" t="inlineStr">
        <is>
          <t xml:space="preserve"> </t>
        </is>
      </c>
    </row>
    <row r="19">
      <c r="A19" s="4" t="inlineStr">
        <is>
          <t>Balance at end of period</t>
        </is>
      </c>
      <c r="B19" s="6" t="n">
        <v>1428</v>
      </c>
      <c r="C19" s="6" t="n">
        <v>1286</v>
      </c>
      <c r="D19" s="6" t="n">
        <v>376</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ange of Discount Rates Applied in Calculating Right-of-use Assets and Related Lease Liabilities (Details)</t>
        </is>
      </c>
      <c r="B1" s="2" t="inlineStr">
        <is>
          <t>Dec. 31, 2024</t>
        </is>
      </c>
      <c r="C1" s="2" t="inlineStr">
        <is>
          <t>Dec. 31, 2023</t>
        </is>
      </c>
      <c r="D1" s="2" t="inlineStr">
        <is>
          <t>Dec. 31, 2022</t>
        </is>
      </c>
    </row>
    <row r="2">
      <c r="A2" s="4" t="inlineStr">
        <is>
          <t>Bottom of range</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iscount rates range</t>
        </is>
      </c>
      <c r="B4" s="9" t="n">
        <v>0.029</v>
      </c>
      <c r="C4" s="9" t="n">
        <v>0.018</v>
      </c>
      <c r="D4" s="9" t="n">
        <v>0.018</v>
      </c>
    </row>
    <row r="5">
      <c r="A5" s="4" t="inlineStr">
        <is>
          <t>Top of rang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Discount rates range</t>
        </is>
      </c>
      <c r="B7" s="9" t="n">
        <v>0.073</v>
      </c>
      <c r="C7" s="9" t="n">
        <v>0.07099999999999999</v>
      </c>
      <c r="D7" s="9" t="n">
        <v>0.0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1 [Abstract]</t>
        </is>
      </c>
      <c r="B3" s="4" t="inlineStr">
        <is>
          <t xml:space="preserve"> </t>
        </is>
      </c>
      <c r="C3" s="4" t="inlineStr">
        <is>
          <t xml:space="preserve"> </t>
        </is>
      </c>
      <c r="D3" s="4" t="inlineStr">
        <is>
          <t xml:space="preserve"> </t>
        </is>
      </c>
    </row>
    <row r="4">
      <c r="A4" s="4" t="inlineStr">
        <is>
          <t>Expense relating to leases of short-term and low-value assets for which recognition exemption has been used</t>
        </is>
      </c>
      <c r="B4" s="6" t="n">
        <v>31129</v>
      </c>
      <c r="C4" s="6" t="n">
        <v>30024</v>
      </c>
      <c r="D4" s="6" t="n">
        <v>25153</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eases - Schedule of Maturity of Leases (Details) - USD ($) $ in Thousands</t>
        </is>
      </c>
      <c r="B1" s="2" t="inlineStr">
        <is>
          <t>Dec. 31, 2024</t>
        </is>
      </c>
      <c r="C1" s="2" t="inlineStr">
        <is>
          <t>Dec. 31, 2023</t>
        </is>
      </c>
      <c r="D1" s="2" t="inlineStr">
        <is>
          <t>Dec. 31, 2022</t>
        </is>
      </c>
      <c r="E1" s="2" t="inlineStr">
        <is>
          <t>Dec. 31, 2021</t>
        </is>
      </c>
    </row>
    <row r="2">
      <c r="A2" s="3" t="inlineStr">
        <is>
          <t>Disclosure of maturity analysis of lease liabilities [Line Items]</t>
        </is>
      </c>
      <c r="B2" s="4" t="inlineStr">
        <is>
          <t xml:space="preserve"> </t>
        </is>
      </c>
      <c r="C2" s="4" t="inlineStr">
        <is>
          <t xml:space="preserve"> </t>
        </is>
      </c>
      <c r="D2" s="4" t="inlineStr">
        <is>
          <t xml:space="preserve"> </t>
        </is>
      </c>
      <c r="E2" s="4" t="inlineStr">
        <is>
          <t xml:space="preserve"> </t>
        </is>
      </c>
    </row>
    <row r="3">
      <c r="A3" s="4" t="inlineStr">
        <is>
          <t>Total</t>
        </is>
      </c>
      <c r="B3" s="6" t="n">
        <v>44600</v>
      </c>
      <c r="C3" s="6" t="n">
        <v>31122</v>
      </c>
      <c r="D3" s="6" t="n">
        <v>28862</v>
      </c>
      <c r="E3" s="6" t="n">
        <v>27804</v>
      </c>
    </row>
    <row r="4">
      <c r="A4" s="4" t="inlineStr">
        <is>
          <t>Not later than one year</t>
        </is>
      </c>
      <c r="B4" s="4" t="inlineStr">
        <is>
          <t xml:space="preserve"> </t>
        </is>
      </c>
      <c r="C4" s="4" t="inlineStr">
        <is>
          <t xml:space="preserve"> </t>
        </is>
      </c>
      <c r="D4" s="4" t="inlineStr">
        <is>
          <t xml:space="preserve"> </t>
        </is>
      </c>
      <c r="E4" s="4" t="inlineStr">
        <is>
          <t xml:space="preserve"> </t>
        </is>
      </c>
    </row>
    <row r="5">
      <c r="A5" s="3" t="inlineStr">
        <is>
          <t>Disclosure of maturity analysis of lease liabilities [Line Items]</t>
        </is>
      </c>
      <c r="B5" s="4" t="inlineStr">
        <is>
          <t xml:space="preserve"> </t>
        </is>
      </c>
      <c r="C5" s="4" t="inlineStr">
        <is>
          <t xml:space="preserve"> </t>
        </is>
      </c>
      <c r="D5" s="4" t="inlineStr">
        <is>
          <t xml:space="preserve"> </t>
        </is>
      </c>
      <c r="E5" s="4" t="inlineStr">
        <is>
          <t xml:space="preserve"> </t>
        </is>
      </c>
    </row>
    <row r="6">
      <c r="A6" s="4" t="inlineStr">
        <is>
          <t>Total</t>
        </is>
      </c>
      <c r="B6" s="5" t="n">
        <v>13776</v>
      </c>
      <c r="C6" s="5" t="n">
        <v>10563</v>
      </c>
      <c r="D6" s="5" t="n">
        <v>9293</v>
      </c>
      <c r="E6" s="4" t="inlineStr">
        <is>
          <t xml:space="preserve"> </t>
        </is>
      </c>
    </row>
    <row r="7">
      <c r="A7" s="4" t="inlineStr">
        <is>
          <t>Later than one year and not later than five years</t>
        </is>
      </c>
      <c r="B7" s="4" t="inlineStr">
        <is>
          <t xml:space="preserve"> </t>
        </is>
      </c>
      <c r="C7" s="4" t="inlineStr">
        <is>
          <t xml:space="preserve"> </t>
        </is>
      </c>
      <c r="D7" s="4" t="inlineStr">
        <is>
          <t xml:space="preserve"> </t>
        </is>
      </c>
      <c r="E7" s="4" t="inlineStr">
        <is>
          <t xml:space="preserve"> </t>
        </is>
      </c>
    </row>
    <row r="8">
      <c r="A8" s="3" t="inlineStr">
        <is>
          <t>Disclosure of maturity analysis of lease liabilities [Line Items]</t>
        </is>
      </c>
      <c r="B8" s="4" t="inlineStr">
        <is>
          <t xml:space="preserve"> </t>
        </is>
      </c>
      <c r="C8" s="4" t="inlineStr">
        <is>
          <t xml:space="preserve"> </t>
        </is>
      </c>
      <c r="D8" s="4" t="inlineStr">
        <is>
          <t xml:space="preserve"> </t>
        </is>
      </c>
      <c r="E8" s="4" t="inlineStr">
        <is>
          <t xml:space="preserve"> </t>
        </is>
      </c>
    </row>
    <row r="9">
      <c r="A9" s="4" t="inlineStr">
        <is>
          <t>Total</t>
        </is>
      </c>
      <c r="B9" s="5" t="n">
        <v>30733</v>
      </c>
      <c r="C9" s="5" t="n">
        <v>20559</v>
      </c>
      <c r="D9" s="5" t="n">
        <v>19569</v>
      </c>
      <c r="E9" s="4" t="inlineStr">
        <is>
          <t xml:space="preserve"> </t>
        </is>
      </c>
    </row>
    <row r="10">
      <c r="A10" s="4" t="inlineStr">
        <is>
          <t>Later than five years</t>
        </is>
      </c>
      <c r="B10" s="4" t="inlineStr">
        <is>
          <t xml:space="preserve"> </t>
        </is>
      </c>
      <c r="C10" s="4" t="inlineStr">
        <is>
          <t xml:space="preserve"> </t>
        </is>
      </c>
      <c r="D10" s="4" t="inlineStr">
        <is>
          <t xml:space="preserve"> </t>
        </is>
      </c>
      <c r="E10" s="4" t="inlineStr">
        <is>
          <t xml:space="preserve"> </t>
        </is>
      </c>
    </row>
    <row r="11">
      <c r="A11" s="3" t="inlineStr">
        <is>
          <t>Disclosure of maturity analysis of lease liabilitie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91</v>
      </c>
      <c r="C12" s="6" t="n">
        <v>0</v>
      </c>
      <c r="D12" s="6" t="n">
        <v>0</v>
      </c>
      <c r="E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4" customWidth="1" min="14" max="14"/>
  </cols>
  <sheetData>
    <row r="1">
      <c r="A1" s="1" t="inlineStr">
        <is>
          <t>Borrowings - Schedule of Borrowings (Details) - USD ($) $ in Thousands</t>
        </is>
      </c>
      <c r="C1" s="2" t="inlineStr">
        <is>
          <t>1 Months Ended</t>
        </is>
      </c>
    </row>
    <row r="2">
      <c r="B2" s="2" t="inlineStr">
        <is>
          <t>Jun. 06, 2024</t>
        </is>
      </c>
      <c r="C2" s="2" t="inlineStr">
        <is>
          <t>Nov. 30, 2024</t>
        </is>
      </c>
      <c r="D2" s="2" t="inlineStr">
        <is>
          <t>Dec. 31, 2024</t>
        </is>
      </c>
      <c r="E2" s="2" t="inlineStr">
        <is>
          <t>Oct. 31, 2024</t>
        </is>
      </c>
      <c r="F2" s="2" t="inlineStr">
        <is>
          <t>Aug. 31, 2024</t>
        </is>
      </c>
      <c r="G2" s="2" t="inlineStr">
        <is>
          <t>Jun. 30, 2024</t>
        </is>
      </c>
      <c r="H2" s="2" t="inlineStr">
        <is>
          <t>Dec. 31, 2023</t>
        </is>
      </c>
      <c r="I2" s="2" t="inlineStr">
        <is>
          <t>Oct. 31, 2022</t>
        </is>
      </c>
      <c r="J2" s="2" t="inlineStr">
        <is>
          <t>May 31, 2022</t>
        </is>
      </c>
      <c r="K2" s="2" t="inlineStr">
        <is>
          <t>Feb. 28, 2022</t>
        </is>
      </c>
      <c r="L2" s="2" t="inlineStr">
        <is>
          <t>May 31, 2020</t>
        </is>
      </c>
      <c r="M2" s="2" t="inlineStr">
        <is>
          <t>Apr. 30, 2020</t>
        </is>
      </c>
      <c r="N2" s="2" t="inlineStr">
        <is>
          <t>Nov. 30,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t>
        </is>
      </c>
      <c r="B4" s="4" t="inlineStr">
        <is>
          <t xml:space="preserve"> </t>
        </is>
      </c>
      <c r="C4" s="4" t="inlineStr">
        <is>
          <t xml:space="preserve"> </t>
        </is>
      </c>
      <c r="D4" s="6" t="n">
        <v>1735573</v>
      </c>
      <c r="E4" s="4" t="inlineStr">
        <is>
          <t xml:space="preserve"> </t>
        </is>
      </c>
      <c r="F4" s="4" t="inlineStr">
        <is>
          <t xml:space="preserve"> </t>
        </is>
      </c>
      <c r="G4" s="4" t="inlineStr">
        <is>
          <t xml:space="preserve"> </t>
        </is>
      </c>
      <c r="H4" s="6" t="n">
        <v>132484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ss: Current portion of long-term debt</t>
        </is>
      </c>
      <c r="B5" s="4" t="inlineStr">
        <is>
          <t xml:space="preserve"> </t>
        </is>
      </c>
      <c r="C5" s="4" t="inlineStr">
        <is>
          <t xml:space="preserve"> </t>
        </is>
      </c>
      <c r="D5" s="5" t="n">
        <v>-209463</v>
      </c>
      <c r="E5" s="4" t="inlineStr">
        <is>
          <t xml:space="preserve"> </t>
        </is>
      </c>
      <c r="F5" s="4" t="inlineStr">
        <is>
          <t xml:space="preserve"> </t>
        </is>
      </c>
      <c r="G5" s="4" t="inlineStr">
        <is>
          <t xml:space="preserve"> </t>
        </is>
      </c>
      <c r="H5" s="5" t="n">
        <v>-20082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non-current borrowings, net</t>
        </is>
      </c>
      <c r="B6" s="4" t="inlineStr">
        <is>
          <t xml:space="preserve"> </t>
        </is>
      </c>
      <c r="C6" s="4" t="inlineStr">
        <is>
          <t xml:space="preserve"> </t>
        </is>
      </c>
      <c r="D6" s="5" t="n">
        <v>1483779</v>
      </c>
      <c r="E6" s="4" t="inlineStr">
        <is>
          <t xml:space="preserve"> </t>
        </is>
      </c>
      <c r="F6" s="4" t="inlineStr">
        <is>
          <t xml:space="preserve"> </t>
        </is>
      </c>
      <c r="G6" s="4" t="inlineStr">
        <is>
          <t xml:space="preserve"> </t>
        </is>
      </c>
      <c r="H6" s="5" t="n">
        <v>10758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aktree Capital Management, L.P. (“Oakt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orrowings</t>
        </is>
      </c>
      <c r="B9" s="6" t="n">
        <v>-1325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es payable</t>
        </is>
      </c>
      <c r="B10" s="5" t="n">
        <v>83348</v>
      </c>
      <c r="C10" s="6" t="n">
        <v>76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s</t>
        </is>
      </c>
      <c r="B13" s="4" t="inlineStr">
        <is>
          <t xml:space="preserve"> </t>
        </is>
      </c>
      <c r="C13" s="4" t="inlineStr">
        <is>
          <t xml:space="preserve"> </t>
        </is>
      </c>
      <c r="D13" s="5" t="n">
        <v>-34115</v>
      </c>
      <c r="E13" s="4" t="inlineStr">
        <is>
          <t xml:space="preserve"> </t>
        </is>
      </c>
      <c r="F13" s="4" t="inlineStr">
        <is>
          <t xml:space="preserve"> </t>
        </is>
      </c>
      <c r="G13" s="4" t="inlineStr">
        <is>
          <t xml:space="preserve"> </t>
        </is>
      </c>
      <c r="H13" s="5" t="n">
        <v>-4112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iginal issue dis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rrowings</t>
        </is>
      </c>
      <c r="B16" s="4" t="inlineStr">
        <is>
          <t xml:space="preserve"> </t>
        </is>
      </c>
      <c r="C16" s="4" t="inlineStr">
        <is>
          <t xml:space="preserve"> </t>
        </is>
      </c>
      <c r="D16" s="6" t="n">
        <v>-8216</v>
      </c>
      <c r="E16" s="4" t="inlineStr">
        <is>
          <t xml:space="preserve"> </t>
        </is>
      </c>
      <c r="F16" s="4" t="inlineStr">
        <is>
          <t xml:space="preserve"> </t>
        </is>
      </c>
      <c r="G16" s="4" t="inlineStr">
        <is>
          <t xml:space="preserve"> </t>
        </is>
      </c>
      <c r="H16" s="6" t="n">
        <v>-709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edit Facility &amp; Term Loan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9" t="n">
        <v>0.0863</v>
      </c>
      <c r="E19" s="4" t="inlineStr">
        <is>
          <t xml:space="preserve"> </t>
        </is>
      </c>
      <c r="F19" s="4" t="inlineStr">
        <is>
          <t xml:space="preserve"> </t>
        </is>
      </c>
      <c r="G19" s="4" t="inlineStr">
        <is>
          <t xml:space="preserve"> </t>
        </is>
      </c>
      <c r="H19" s="9" t="n">
        <v>0.086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t>
        </is>
      </c>
      <c r="B20" s="4" t="inlineStr">
        <is>
          <t xml:space="preserve"> </t>
        </is>
      </c>
      <c r="C20" s="4" t="inlineStr">
        <is>
          <t xml:space="preserve"> </t>
        </is>
      </c>
      <c r="D20" s="6" t="n">
        <v>284400</v>
      </c>
      <c r="E20" s="4" t="inlineStr">
        <is>
          <t xml:space="preserve"> </t>
        </is>
      </c>
      <c r="F20" s="4" t="inlineStr">
        <is>
          <t xml:space="preserve"> </t>
        </is>
      </c>
      <c r="G20" s="4" t="inlineStr">
        <is>
          <t xml:space="preserve"> </t>
        </is>
      </c>
      <c r="H20" s="6" t="n">
        <v>159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Loan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9" t="n">
        <v>0.0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65</v>
      </c>
      <c r="M23" s="4" t="inlineStr">
        <is>
          <t xml:space="preserve"> </t>
        </is>
      </c>
      <c r="N23" s="4" t="inlineStr">
        <is>
          <t xml:space="preserve"> </t>
        </is>
      </c>
    </row>
    <row r="24">
      <c r="A24" s="4" t="inlineStr">
        <is>
          <t>Borrowings</t>
        </is>
      </c>
      <c r="B24" s="4" t="inlineStr">
        <is>
          <t xml:space="preserve"> </t>
        </is>
      </c>
      <c r="C24" s="4" t="inlineStr">
        <is>
          <t xml:space="preserve"> </t>
        </is>
      </c>
      <c r="D24" s="6" t="n">
        <v>88948</v>
      </c>
      <c r="E24" s="4" t="inlineStr">
        <is>
          <t xml:space="preserve"> </t>
        </is>
      </c>
      <c r="F24" s="4" t="inlineStr">
        <is>
          <t xml:space="preserve"> </t>
        </is>
      </c>
      <c r="G24" s="4" t="inlineStr">
        <is>
          <t xml:space="preserve"> </t>
        </is>
      </c>
      <c r="H24" s="5" t="n">
        <v>10647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Loan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9" t="n">
        <v>0.08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rrowings</t>
        </is>
      </c>
      <c r="B28" s="4" t="inlineStr">
        <is>
          <t xml:space="preserve"> </t>
        </is>
      </c>
      <c r="C28" s="4" t="inlineStr">
        <is>
          <t xml:space="preserve"> </t>
        </is>
      </c>
      <c r="D28" s="6" t="n">
        <v>83851</v>
      </c>
      <c r="E28" s="6" t="n">
        <v>95000</v>
      </c>
      <c r="F28" s="6" t="n">
        <v>65000</v>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BS I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8" t="n">
        <v>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05</v>
      </c>
    </row>
    <row r="32">
      <c r="A32" s="4" t="inlineStr">
        <is>
          <t>Borrowings</t>
        </is>
      </c>
      <c r="B32" s="4" t="inlineStr">
        <is>
          <t xml:space="preserve"> </t>
        </is>
      </c>
      <c r="C32" s="4" t="inlineStr">
        <is>
          <t xml:space="preserve"> </t>
        </is>
      </c>
      <c r="D32" s="6" t="n">
        <v>80157</v>
      </c>
      <c r="E32" s="4" t="inlineStr">
        <is>
          <t xml:space="preserve"> </t>
        </is>
      </c>
      <c r="F32" s="4" t="inlineStr">
        <is>
          <t xml:space="preserve"> </t>
        </is>
      </c>
      <c r="G32" s="4" t="inlineStr">
        <is>
          <t xml:space="preserve"> </t>
        </is>
      </c>
      <c r="H32" s="5" t="n">
        <v>10089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BS II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9" t="n">
        <v>0.05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0525</v>
      </c>
      <c r="N35" s="4" t="inlineStr">
        <is>
          <t xml:space="preserve"> </t>
        </is>
      </c>
    </row>
    <row r="36">
      <c r="A36" s="4" t="inlineStr">
        <is>
          <t>Borrowings</t>
        </is>
      </c>
      <c r="B36" s="4" t="inlineStr">
        <is>
          <t xml:space="preserve"> </t>
        </is>
      </c>
      <c r="C36" s="4" t="inlineStr">
        <is>
          <t xml:space="preserve"> </t>
        </is>
      </c>
      <c r="D36" s="6" t="n">
        <v>102431</v>
      </c>
      <c r="E36" s="4" t="inlineStr">
        <is>
          <t xml:space="preserve"> </t>
        </is>
      </c>
      <c r="F36" s="4" t="inlineStr">
        <is>
          <t xml:space="preserve"> </t>
        </is>
      </c>
      <c r="G36" s="4" t="inlineStr">
        <is>
          <t xml:space="preserve"> </t>
        </is>
      </c>
      <c r="H36" s="5" t="n">
        <v>12592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BS III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11" t="n">
        <v>0.048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4875</v>
      </c>
      <c r="L39" s="4" t="inlineStr">
        <is>
          <t xml:space="preserve"> </t>
        </is>
      </c>
      <c r="M39" s="4" t="inlineStr">
        <is>
          <t xml:space="preserve"> </t>
        </is>
      </c>
      <c r="N39" s="4" t="inlineStr">
        <is>
          <t xml:space="preserve"> </t>
        </is>
      </c>
    </row>
    <row r="40">
      <c r="A40" s="4" t="inlineStr">
        <is>
          <t>Borrowings</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5" t="n">
        <v>27471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BS IV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9" t="n">
        <v>0.04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495</v>
      </c>
      <c r="L43" s="4" t="inlineStr">
        <is>
          <t xml:space="preserve"> </t>
        </is>
      </c>
      <c r="M43" s="4" t="inlineStr">
        <is>
          <t xml:space="preserve"> </t>
        </is>
      </c>
      <c r="N43" s="4" t="inlineStr">
        <is>
          <t xml:space="preserve"> </t>
        </is>
      </c>
    </row>
    <row r="44">
      <c r="A44" s="4" t="inlineStr">
        <is>
          <t>Borrowings</t>
        </is>
      </c>
      <c r="B44" s="4" t="inlineStr">
        <is>
          <t xml:space="preserve"> </t>
        </is>
      </c>
      <c r="C44" s="4" t="inlineStr">
        <is>
          <t xml:space="preserve"> </t>
        </is>
      </c>
      <c r="D44" s="6" t="n">
        <v>79653</v>
      </c>
      <c r="E44" s="4" t="inlineStr">
        <is>
          <t xml:space="preserve"> </t>
        </is>
      </c>
      <c r="F44" s="4" t="inlineStr">
        <is>
          <t xml:space="preserve"> </t>
        </is>
      </c>
      <c r="G44" s="4" t="inlineStr">
        <is>
          <t xml:space="preserve"> </t>
        </is>
      </c>
      <c r="H44" s="5" t="n">
        <v>9995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BS V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terest rate</t>
        </is>
      </c>
      <c r="B47" s="4" t="inlineStr">
        <is>
          <t xml:space="preserve"> </t>
        </is>
      </c>
      <c r="C47" s="4" t="inlineStr">
        <is>
          <t xml:space="preserve"> </t>
        </is>
      </c>
      <c r="D47" s="9" t="n">
        <v>0.0578</v>
      </c>
      <c r="E47" s="4" t="inlineStr">
        <is>
          <t xml:space="preserve"> </t>
        </is>
      </c>
      <c r="F47" s="4" t="inlineStr">
        <is>
          <t xml:space="preserve"> </t>
        </is>
      </c>
      <c r="G47" s="4" t="inlineStr">
        <is>
          <t xml:space="preserve"> </t>
        </is>
      </c>
      <c r="H47" s="4" t="inlineStr">
        <is>
          <t xml:space="preserve"> </t>
        </is>
      </c>
      <c r="I47" s="4" t="inlineStr">
        <is>
          <t xml:space="preserve"> </t>
        </is>
      </c>
      <c r="J47" s="9" t="n">
        <v>0.0578</v>
      </c>
      <c r="K47" s="4" t="inlineStr">
        <is>
          <t xml:space="preserve"> </t>
        </is>
      </c>
      <c r="L47" s="4" t="inlineStr">
        <is>
          <t xml:space="preserve"> </t>
        </is>
      </c>
      <c r="M47" s="4" t="inlineStr">
        <is>
          <t xml:space="preserve"> </t>
        </is>
      </c>
      <c r="N47" s="4" t="inlineStr">
        <is>
          <t xml:space="preserve"> </t>
        </is>
      </c>
    </row>
    <row r="48">
      <c r="A48" s="4" t="inlineStr">
        <is>
          <t>Borrowing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5" t="n">
        <v>29091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BS VI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t>
        </is>
      </c>
      <c r="B51" s="4" t="inlineStr">
        <is>
          <t xml:space="preserve"> </t>
        </is>
      </c>
      <c r="C51" s="4" t="inlineStr">
        <is>
          <t xml:space="preserve"> </t>
        </is>
      </c>
      <c r="D51" s="9" t="n">
        <v>0.075</v>
      </c>
      <c r="E51" s="4" t="inlineStr">
        <is>
          <t xml:space="preserve"> </t>
        </is>
      </c>
      <c r="F51" s="4" t="inlineStr">
        <is>
          <t xml:space="preserve"> </t>
        </is>
      </c>
      <c r="G51" s="4" t="inlineStr">
        <is>
          <t xml:space="preserve"> </t>
        </is>
      </c>
      <c r="H51" s="4" t="inlineStr">
        <is>
          <t xml:space="preserve"> </t>
        </is>
      </c>
      <c r="I51" s="9" t="n">
        <v>0.07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ings</t>
        </is>
      </c>
      <c r="B52" s="4" t="inlineStr">
        <is>
          <t xml:space="preserve"> </t>
        </is>
      </c>
      <c r="C52" s="4" t="inlineStr">
        <is>
          <t xml:space="preserve"> </t>
        </is>
      </c>
      <c r="D52" s="6" t="n">
        <v>242010</v>
      </c>
      <c r="E52" s="4" t="inlineStr">
        <is>
          <t xml:space="preserve"> </t>
        </is>
      </c>
      <c r="F52" s="4" t="inlineStr">
        <is>
          <t xml:space="preserve"> </t>
        </is>
      </c>
      <c r="G52" s="4" t="inlineStr">
        <is>
          <t xml:space="preserve"> </t>
        </is>
      </c>
      <c r="H52" s="5" t="n">
        <v>15935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ings</t>
        </is>
      </c>
      <c r="B53" s="6" t="n">
        <v>1325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BS VIII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9" t="n">
        <v>0.07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orrowings</t>
        </is>
      </c>
      <c r="B57" s="4" t="inlineStr">
        <is>
          <t xml:space="preserve"> </t>
        </is>
      </c>
      <c r="C57" s="4" t="inlineStr">
        <is>
          <t xml:space="preserve"> </t>
        </is>
      </c>
      <c r="D57" s="6" t="n">
        <v>585747</v>
      </c>
      <c r="E57" s="4" t="inlineStr">
        <is>
          <t xml:space="preserve"> </t>
        </is>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BS IX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t>
        </is>
      </c>
      <c r="B60" s="4" t="inlineStr">
        <is>
          <t xml:space="preserve"> </t>
        </is>
      </c>
      <c r="C60" s="4" t="inlineStr">
        <is>
          <t xml:space="preserve"> </t>
        </is>
      </c>
      <c r="D60" s="11" t="n">
        <v>0.0689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orrowings</t>
        </is>
      </c>
      <c r="B61" s="4" t="inlineStr">
        <is>
          <t xml:space="preserve"> </t>
        </is>
      </c>
      <c r="C61" s="4" t="inlineStr">
        <is>
          <t xml:space="preserve"> </t>
        </is>
      </c>
      <c r="D61" s="6" t="n">
        <v>75316</v>
      </c>
      <c r="E61" s="4" t="inlineStr">
        <is>
          <t xml:space="preserve"> </t>
        </is>
      </c>
      <c r="F61" s="4" t="inlineStr">
        <is>
          <t xml:space="preserve"> </t>
        </is>
      </c>
      <c r="G61" s="6" t="n">
        <v>71000</v>
      </c>
      <c r="H61" s="5"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ther miscellaneous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rrowings</t>
        </is>
      </c>
      <c r="B64" s="4" t="inlineStr">
        <is>
          <t xml:space="preserve"> </t>
        </is>
      </c>
      <c r="C64" s="4" t="inlineStr">
        <is>
          <t xml:space="preserve"> </t>
        </is>
      </c>
      <c r="D64" s="5" t="n">
        <v>113060</v>
      </c>
      <c r="E64" s="4" t="inlineStr">
        <is>
          <t xml:space="preserve"> </t>
        </is>
      </c>
      <c r="F64" s="4" t="inlineStr">
        <is>
          <t xml:space="preserve"> </t>
        </is>
      </c>
      <c r="G64" s="4" t="inlineStr">
        <is>
          <t xml:space="preserve"> </t>
        </is>
      </c>
      <c r="H64" s="6" t="n">
        <v>762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BS Notes, Term Loan I And Other, Notes Payable | 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orrowings</t>
        </is>
      </c>
      <c r="B67" s="4" t="inlineStr">
        <is>
          <t xml:space="preserve"> </t>
        </is>
      </c>
      <c r="C67" s="4" t="inlineStr">
        <is>
          <t xml:space="preserve"> </t>
        </is>
      </c>
      <c r="D67" s="6" t="n">
        <v>3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4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1" customWidth="1" min="6" max="6"/>
    <col width="22" customWidth="1" min="7" max="7"/>
    <col width="22" customWidth="1" min="8" max="8"/>
    <col width="21" customWidth="1" min="9" max="9"/>
    <col width="22" customWidth="1" min="10" max="10"/>
    <col width="58" customWidth="1" min="11" max="11"/>
    <col width="22" customWidth="1" min="12" max="12"/>
    <col width="22" customWidth="1" min="13" max="13"/>
    <col width="21" customWidth="1" min="14" max="14"/>
    <col width="22" customWidth="1" min="15" max="15"/>
    <col width="21" customWidth="1" min="16" max="16"/>
    <col width="22" customWidth="1" min="17" max="17"/>
    <col width="21" customWidth="1" min="18" max="18"/>
    <col width="21" customWidth="1" min="19" max="19"/>
    <col width="22" customWidth="1" min="20" max="20"/>
    <col width="22" customWidth="1" min="21" max="21"/>
  </cols>
  <sheetData>
    <row r="1">
      <c r="A1" s="1" t="inlineStr">
        <is>
          <t>Borrowings - Narrative (Details) $ in Thousands</t>
        </is>
      </c>
      <c r="D1" s="2" t="inlineStr">
        <is>
          <t>1 Months Ended</t>
        </is>
      </c>
      <c r="K1" s="2" t="inlineStr">
        <is>
          <t>12 Months Ended</t>
        </is>
      </c>
    </row>
    <row r="2">
      <c r="B2" s="2" t="inlineStr">
        <is>
          <t>Oct. 31, 2024 USD ($)</t>
        </is>
      </c>
      <c r="C2" s="2" t="inlineStr">
        <is>
          <t>Jun. 06, 2024 USD ($)</t>
        </is>
      </c>
      <c r="D2" s="2" t="inlineStr">
        <is>
          <t>Sep. 30, 2024 USD ($)</t>
        </is>
      </c>
      <c r="E2" s="2" t="inlineStr">
        <is>
          <t>Jun. 30, 2024 USD ($) Installment</t>
        </is>
      </c>
      <c r="F2" s="2" t="inlineStr">
        <is>
          <t>May 31, 2024 USD ($)</t>
        </is>
      </c>
      <c r="G2" s="2" t="inlineStr">
        <is>
          <t>Dec. 31, 2023 USD ($)</t>
        </is>
      </c>
      <c r="H2" s="2" t="inlineStr">
        <is>
          <t>Oct. 31, 2022 USD ($)</t>
        </is>
      </c>
      <c r="I2" s="2" t="inlineStr">
        <is>
          <t>May 31, 2020 USD ($)</t>
        </is>
      </c>
      <c r="J2" s="2" t="inlineStr">
        <is>
          <t>Apr. 30, 2020 USD ($)</t>
        </is>
      </c>
      <c r="K2" s="2" t="inlineStr">
        <is>
          <t>Dec. 31, 2024 USD ($) MtCO2e performance_target component</t>
        </is>
      </c>
      <c r="L2" s="2" t="inlineStr">
        <is>
          <t>Dec. 31, 2023 USD ($)</t>
        </is>
      </c>
      <c r="M2" s="2" t="inlineStr">
        <is>
          <t>Dec. 31, 2022 USD ($)</t>
        </is>
      </c>
      <c r="N2" s="2" t="inlineStr">
        <is>
          <t>Feb. 28, 2025 shares</t>
        </is>
      </c>
      <c r="O2" s="2" t="inlineStr">
        <is>
          <t>Aug. 31, 2024 USD ($)</t>
        </is>
      </c>
      <c r="P2" s="2" t="inlineStr">
        <is>
          <t>May 24, 2024 USD ($)</t>
        </is>
      </c>
      <c r="Q2" s="2" t="inlineStr">
        <is>
          <t>Nov. 30, 2023 USD ($)</t>
        </is>
      </c>
      <c r="R2" s="2" t="inlineStr">
        <is>
          <t>Aug. 31, 2022 shares</t>
        </is>
      </c>
      <c r="S2" s="2" t="inlineStr">
        <is>
          <t>May 31, 2022 USD ($)</t>
        </is>
      </c>
      <c r="T2" s="2" t="inlineStr">
        <is>
          <t>Feb. 28, 2022 USD ($)</t>
        </is>
      </c>
      <c r="U2" s="2" t="inlineStr">
        <is>
          <t>Nov. 30, 2019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6" t="n">
        <v>1324848</v>
      </c>
      <c r="H4" s="4" t="inlineStr">
        <is>
          <t xml:space="preserve"> </t>
        </is>
      </c>
      <c r="I4" s="4" t="inlineStr">
        <is>
          <t xml:space="preserve"> </t>
        </is>
      </c>
      <c r="J4" s="4" t="inlineStr">
        <is>
          <t xml:space="preserve"> </t>
        </is>
      </c>
      <c r="K4" s="6" t="n">
        <v>1735573</v>
      </c>
      <c r="L4" s="6" t="n">
        <v>132484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44768</v>
      </c>
      <c r="L5" s="5" t="n">
        <v>1537230</v>
      </c>
      <c r="M5" s="6" t="n">
        <v>258755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ss on early retirement of debt</t>
        </is>
      </c>
      <c r="B6" s="6" t="n">
        <v>24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753</v>
      </c>
      <c r="L6" s="5" t="n">
        <v>0</v>
      </c>
      <c r="M6" s="5"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oceeds from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9048</v>
      </c>
      <c r="L7" s="5" t="n">
        <v>95749</v>
      </c>
      <c r="M7" s="5"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267</v>
      </c>
      <c r="L8" s="6" t="n">
        <v>-13776</v>
      </c>
      <c r="M8" s="6" t="n">
        <v>-3423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iversified ABS VI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portion of ownership interest in subsidiary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51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P Lion Equity Holdco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equity ownership divested</t>
        </is>
      </c>
      <c r="B15" s="4" t="inlineStr">
        <is>
          <t xml:space="preserve"> </t>
        </is>
      </c>
      <c r="C15" s="4" t="inlineStr">
        <is>
          <t xml:space="preserve"> </t>
        </is>
      </c>
      <c r="D15" s="4" t="inlineStr">
        <is>
          <t xml:space="preserve"> </t>
        </is>
      </c>
      <c r="E15" s="4" t="inlineStr">
        <is>
          <t xml:space="preserve"> </t>
        </is>
      </c>
      <c r="F15" s="4" t="inlineStr">
        <is>
          <t xml:space="preserve"> </t>
        </is>
      </c>
      <c r="G15" s="8" t="n">
        <v>0.8</v>
      </c>
      <c r="H15" s="4" t="inlineStr">
        <is>
          <t xml:space="preserve"> </t>
        </is>
      </c>
      <c r="I15" s="4" t="inlineStr">
        <is>
          <t xml:space="preserve"> </t>
        </is>
      </c>
      <c r="J15" s="4" t="inlineStr">
        <is>
          <t xml:space="preserve"> </t>
        </is>
      </c>
      <c r="K15" s="4" t="inlineStr">
        <is>
          <t xml:space="preserve"> </t>
        </is>
      </c>
      <c r="L15" s="8" t="n">
        <v>0.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dives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6" t="n">
        <v>-3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vestment in subsidiary</t>
        </is>
      </c>
      <c r="B17" s="4" t="inlineStr">
        <is>
          <t xml:space="preserve"> </t>
        </is>
      </c>
      <c r="C17" s="4" t="inlineStr">
        <is>
          <t xml:space="preserve"> </t>
        </is>
      </c>
      <c r="D17" s="4" t="inlineStr">
        <is>
          <t xml:space="preserve"> </t>
        </is>
      </c>
      <c r="E17" s="4" t="inlineStr">
        <is>
          <t xml:space="preserve"> </t>
        </is>
      </c>
      <c r="F17" s="4" t="inlineStr">
        <is>
          <t xml:space="preserve"> </t>
        </is>
      </c>
      <c r="G17" s="5" t="n">
        <v>7500</v>
      </c>
      <c r="H17" s="4" t="inlineStr">
        <is>
          <t xml:space="preserve"> </t>
        </is>
      </c>
      <c r="I17" s="4" t="inlineStr">
        <is>
          <t xml:space="preserve"> </t>
        </is>
      </c>
      <c r="J17" s="4" t="inlineStr">
        <is>
          <t xml:space="preserve"> </t>
        </is>
      </c>
      <c r="K17" s="5" t="n">
        <v>5566</v>
      </c>
      <c r="L17" s="6" t="n">
        <v>7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redit Facility &amp; Term Loan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ional amount</t>
        </is>
      </c>
      <c r="B20" s="5" t="n">
        <v>3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vailable borrow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669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4" t="inlineStr">
        <is>
          <t xml:space="preserve"> </t>
        </is>
      </c>
      <c r="G22" s="6" t="n">
        <v>159000</v>
      </c>
      <c r="H22" s="4" t="inlineStr">
        <is>
          <t xml:space="preserve"> </t>
        </is>
      </c>
      <c r="I22" s="4" t="inlineStr">
        <is>
          <t xml:space="preserve"> </t>
        </is>
      </c>
      <c r="J22" s="4" t="inlineStr">
        <is>
          <t xml:space="preserve"> </t>
        </is>
      </c>
      <c r="K22" s="6" t="n">
        <v>284400</v>
      </c>
      <c r="L22" s="6" t="n">
        <v>159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orrowings covenant, maximum total debt to EBITDAX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3.25</v>
      </c>
      <c r="S23" s="4" t="inlineStr">
        <is>
          <t xml:space="preserve"> </t>
        </is>
      </c>
      <c r="T23" s="4" t="inlineStr">
        <is>
          <t xml:space="preserve"> </t>
        </is>
      </c>
      <c r="U23" s="4" t="inlineStr">
        <is>
          <t xml:space="preserve"> </t>
        </is>
      </c>
    </row>
    <row r="24">
      <c r="A24" s="4" t="inlineStr">
        <is>
          <t>Borrowings covenant, minimum current assets to current liabilities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v>
      </c>
      <c r="S24" s="4" t="inlineStr">
        <is>
          <t xml:space="preserve"> </t>
        </is>
      </c>
      <c r="T24" s="4" t="inlineStr">
        <is>
          <t xml:space="preserve"> </t>
        </is>
      </c>
      <c r="U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866</v>
      </c>
      <c r="H25" s="4" t="inlineStr">
        <is>
          <t xml:space="preserve"> </t>
        </is>
      </c>
      <c r="I25" s="4" t="inlineStr">
        <is>
          <t xml:space="preserve"> </t>
        </is>
      </c>
      <c r="J25" s="4" t="inlineStr">
        <is>
          <t xml:space="preserve"> </t>
        </is>
      </c>
      <c r="K25" s="9" t="n">
        <v>0.0863</v>
      </c>
      <c r="L25" s="9" t="n">
        <v>0.086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sustainability-linked performance targets | performance_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ustainability-linked performance targets, TRIR Performance, period for average calcu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ustainability-linked performance targets, TRIR Performance, multipl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redit Facility &amp; Term Loan II | Covenant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orrowings covenant, maximum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7" t="n">
        <v>1.5</v>
      </c>
      <c r="S31" s="4" t="inlineStr">
        <is>
          <t xml:space="preserve"> </t>
        </is>
      </c>
      <c r="T31" s="4" t="inlineStr">
        <is>
          <t xml:space="preserve"> </t>
        </is>
      </c>
      <c r="U31" s="4" t="inlineStr">
        <is>
          <t xml:space="preserve"> </t>
        </is>
      </c>
    </row>
    <row r="32">
      <c r="A32" s="4" t="inlineStr">
        <is>
          <t>Borrowings covenant, borrowing base availability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0.25</v>
      </c>
      <c r="S32" s="4" t="inlineStr">
        <is>
          <t xml:space="preserve"> </t>
        </is>
      </c>
      <c r="T32" s="4" t="inlineStr">
        <is>
          <t xml:space="preserve"> </t>
        </is>
      </c>
      <c r="U32" s="4" t="inlineStr">
        <is>
          <t xml:space="preserve"> </t>
        </is>
      </c>
    </row>
    <row r="33">
      <c r="A33" s="4" t="inlineStr">
        <is>
          <t>Credit Facility &amp; Term Loan II | Covena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orrowings covenant, borrowing base availability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15</v>
      </c>
      <c r="S35" s="4" t="inlineStr">
        <is>
          <t xml:space="preserve"> </t>
        </is>
      </c>
      <c r="T35" s="4" t="inlineStr">
        <is>
          <t xml:space="preserve"> </t>
        </is>
      </c>
      <c r="U35" s="4" t="inlineStr">
        <is>
          <t xml:space="preserve"> </t>
        </is>
      </c>
    </row>
    <row r="36">
      <c r="A36" s="4" t="inlineStr">
        <is>
          <t>Credit Facility &amp; Term Loan II | Covenant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rrowings covenant, borrowing base availability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0.2</v>
      </c>
      <c r="S38" s="4" t="inlineStr">
        <is>
          <t xml:space="preserve"> </t>
        </is>
      </c>
      <c r="T38" s="4" t="inlineStr">
        <is>
          <t xml:space="preserve"> </t>
        </is>
      </c>
      <c r="U38" s="4" t="inlineStr">
        <is>
          <t xml:space="preserve"> </t>
        </is>
      </c>
    </row>
    <row r="39">
      <c r="A39" s="4" t="inlineStr">
        <is>
          <t>Credit Facility &amp; Term Loan II | Covenant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orrowings covenant, maximum leverage ratio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v>
      </c>
      <c r="S41" s="4" t="inlineStr">
        <is>
          <t xml:space="preserve"> </t>
        </is>
      </c>
      <c r="T41" s="4" t="inlineStr">
        <is>
          <t xml:space="preserve"> </t>
        </is>
      </c>
      <c r="U41" s="4" t="inlineStr">
        <is>
          <t xml:space="preserve"> </t>
        </is>
      </c>
    </row>
    <row r="42">
      <c r="A42" s="4" t="inlineStr">
        <is>
          <t>Credit Facility &amp; Term Loan II | Bottom of r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orrowings, Adjustment To Interest Rate Basis For Failure To Achieve Sustainability-Linked Performance Targ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8" t="n">
        <v>0.000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redit Facility &amp; Term Loan II | Bottom of range | Covena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orrowings covenant, maximum le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7" t="n">
        <v>1.5</v>
      </c>
      <c r="S47" s="4" t="inlineStr">
        <is>
          <t xml:space="preserve"> </t>
        </is>
      </c>
      <c r="T47" s="4" t="inlineStr">
        <is>
          <t xml:space="preserve"> </t>
        </is>
      </c>
      <c r="U47" s="4" t="inlineStr">
        <is>
          <t xml:space="preserve"> </t>
        </is>
      </c>
    </row>
    <row r="48">
      <c r="A48" s="4" t="inlineStr">
        <is>
          <t>Credit Facility &amp; Term Loan II | Bottom of range | Covenant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orrowings covenant, maximum leverag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2</v>
      </c>
      <c r="S50" s="4" t="inlineStr">
        <is>
          <t xml:space="preserve"> </t>
        </is>
      </c>
      <c r="T50" s="4" t="inlineStr">
        <is>
          <t xml:space="preserve"> </t>
        </is>
      </c>
      <c r="U50" s="4" t="inlineStr">
        <is>
          <t xml:space="preserve"> </t>
        </is>
      </c>
    </row>
    <row r="51">
      <c r="A51" s="4" t="inlineStr">
        <is>
          <t>Credit Facility &amp; Term Loan II | Bottom of range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9" t="n">
        <v>0.0275</v>
      </c>
      <c r="S53" s="4" t="inlineStr">
        <is>
          <t xml:space="preserve"> </t>
        </is>
      </c>
      <c r="T53" s="4" t="inlineStr">
        <is>
          <t xml:space="preserve"> </t>
        </is>
      </c>
      <c r="U53" s="4" t="inlineStr">
        <is>
          <t xml:space="preserve"> </t>
        </is>
      </c>
    </row>
    <row r="54">
      <c r="A54" s="4" t="inlineStr">
        <is>
          <t>Credit Facility &amp; Term Loan II | Top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orrowings, Adjustment To Interest Rate Basis For Failure To Achieve Sustainability-Linked Performance Targ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8" t="n">
        <v>-0.000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redit Facility &amp; Term Loan II | Top of range | Covenant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orrowings covenant, maximum le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2</v>
      </c>
      <c r="S59" s="4" t="inlineStr">
        <is>
          <t xml:space="preserve"> </t>
        </is>
      </c>
      <c r="T59" s="4" t="inlineStr">
        <is>
          <t xml:space="preserve"> </t>
        </is>
      </c>
      <c r="U59" s="4" t="inlineStr">
        <is>
          <t xml:space="preserve"> </t>
        </is>
      </c>
    </row>
    <row r="60">
      <c r="A60" s="4" t="inlineStr">
        <is>
          <t>Credit Facility &amp; Term Loan II | Top of range | Covenant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orrowings covenant, maximum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7" t="n">
        <v>2.5</v>
      </c>
      <c r="S62" s="4" t="inlineStr">
        <is>
          <t xml:space="preserve"> </t>
        </is>
      </c>
      <c r="T62" s="4" t="inlineStr">
        <is>
          <t xml:space="preserve"> </t>
        </is>
      </c>
      <c r="U62" s="4" t="inlineStr">
        <is>
          <t xml:space="preserve"> </t>
        </is>
      </c>
    </row>
    <row r="63">
      <c r="A63" s="4" t="inlineStr">
        <is>
          <t>Credit Facility &amp; Term Loan II | Top of range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rate sprea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9" t="n">
        <v>0.0375</v>
      </c>
      <c r="S65" s="4" t="inlineStr">
        <is>
          <t xml:space="preserve"> </t>
        </is>
      </c>
      <c r="T65" s="4" t="inlineStr">
        <is>
          <t xml:space="preserve"> </t>
        </is>
      </c>
      <c r="U65" s="4" t="inlineStr">
        <is>
          <t xml:space="preserve"> </t>
        </is>
      </c>
    </row>
    <row r="66">
      <c r="A66" s="4" t="inlineStr">
        <is>
          <t>Credit Facility, letters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391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erm Loan 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6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6" t="n">
        <v>106470</v>
      </c>
      <c r="H72" s="4" t="inlineStr">
        <is>
          <t xml:space="preserve"> </t>
        </is>
      </c>
      <c r="I72" s="4" t="inlineStr">
        <is>
          <t xml:space="preserve"> </t>
        </is>
      </c>
      <c r="J72" s="4" t="inlineStr">
        <is>
          <t xml:space="preserve"> </t>
        </is>
      </c>
      <c r="K72" s="6" t="n">
        <v>88948</v>
      </c>
      <c r="L72" s="6" t="n">
        <v>10647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iscoun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84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65</v>
      </c>
      <c r="J75" s="4" t="inlineStr">
        <is>
          <t xml:space="preserve"> </t>
        </is>
      </c>
      <c r="K75" s="9" t="n">
        <v>0.06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erm Loan I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vailable borrow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1149</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Borrowings</t>
        </is>
      </c>
      <c r="B79" s="5" t="n">
        <v>95000</v>
      </c>
      <c r="C79" s="4" t="inlineStr">
        <is>
          <t xml:space="preserve"> </t>
        </is>
      </c>
      <c r="D79" s="4" t="inlineStr">
        <is>
          <t xml:space="preserve"> </t>
        </is>
      </c>
      <c r="E79" s="4" t="inlineStr">
        <is>
          <t xml:space="preserve"> </t>
        </is>
      </c>
      <c r="F79" s="4" t="inlineStr">
        <is>
          <t xml:space="preserve"> </t>
        </is>
      </c>
      <c r="G79" s="5" t="n">
        <v>0</v>
      </c>
      <c r="H79" s="4" t="inlineStr">
        <is>
          <t xml:space="preserve"> </t>
        </is>
      </c>
      <c r="I79" s="4" t="inlineStr">
        <is>
          <t xml:space="preserve"> </t>
        </is>
      </c>
      <c r="J79" s="4" t="inlineStr">
        <is>
          <t xml:space="preserve"> </t>
        </is>
      </c>
      <c r="K79" s="6" t="n">
        <v>83851</v>
      </c>
      <c r="L79" s="5" t="n">
        <v>0</v>
      </c>
      <c r="M79" s="4" t="inlineStr">
        <is>
          <t xml:space="preserve"> </t>
        </is>
      </c>
      <c r="N79" s="4" t="inlineStr">
        <is>
          <t xml:space="preserve"> </t>
        </is>
      </c>
      <c r="O79" s="6" t="n">
        <v>65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088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orrowings on term loan</t>
        </is>
      </c>
      <c r="B81" s="5" t="n">
        <v>8265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6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orrowings on revolving loan</t>
        </is>
      </c>
      <c r="B82" s="6" t="n">
        <v>1234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5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erm Loan II | Two Thousand Twenty Five, Febru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ixed amortization of monthly principal loan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erm Loan II | Two Thousand Twenty Five, Jul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ixed amortization of monthly principal loan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Term Loan II | Bottom of range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nterest rate sprea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037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erm Loan II | Top of range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rate sprea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047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BS I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otion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200000</v>
      </c>
    </row>
    <row r="98">
      <c r="A98" s="4"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5" t="n">
        <v>100898</v>
      </c>
      <c r="H98" s="4" t="inlineStr">
        <is>
          <t xml:space="preserve"> </t>
        </is>
      </c>
      <c r="I98" s="4" t="inlineStr">
        <is>
          <t xml:space="preserve"> </t>
        </is>
      </c>
      <c r="J98" s="4" t="inlineStr">
        <is>
          <t xml:space="preserve"> </t>
        </is>
      </c>
      <c r="K98" s="6" t="n">
        <v>80157</v>
      </c>
      <c r="L98" s="5" t="n">
        <v>100898</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0.0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8" t="n">
        <v>0.05</v>
      </c>
    </row>
    <row r="100">
      <c r="A100" s="4" t="inlineStr">
        <is>
          <t>ABS I Notes | Upstream producing Appalachian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ercentage of assets hedg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8" t="n">
        <v>0.85</v>
      </c>
    </row>
    <row r="103">
      <c r="A103" s="4" t="inlineStr">
        <is>
          <t>ABS I Notes | Covenant 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ercentage of excess payments to be made if performance metrics are m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8" t="n">
        <v>0.25</v>
      </c>
    </row>
    <row r="106">
      <c r="A106" s="4" t="inlineStr">
        <is>
          <t>Debt service co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10" t="n">
        <v>1.25</v>
      </c>
    </row>
    <row r="107">
      <c r="A107" s="4" t="inlineStr">
        <is>
          <t>ABS I Notes | Covenant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ercentage of excess payments to be made if performance metrics are m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8" t="n">
        <v>0.5</v>
      </c>
    </row>
    <row r="110">
      <c r="A110" s="4" t="inlineStr">
        <is>
          <t>ABS I Notes | Covenant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ercentage of excess payments to be made if performance metrics are me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8" t="n">
        <v>1</v>
      </c>
    </row>
    <row r="113">
      <c r="A113" s="4" t="inlineStr">
        <is>
          <t>Debt service coverage rati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10" t="n">
        <v>1.15</v>
      </c>
    </row>
    <row r="114">
      <c r="A114" s="4" t="inlineStr">
        <is>
          <t>Production tracking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8" t="n">
        <v>0.8</v>
      </c>
    </row>
    <row r="115">
      <c r="A115" s="4" t="inlineStr">
        <is>
          <t>Loan to value rati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8" t="n">
        <v>0.85</v>
      </c>
    </row>
    <row r="116">
      <c r="A116" s="4" t="inlineStr">
        <is>
          <t>ABS I Notes | Covenant Fou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ercentage of excess payments to be made if performance metrics are m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8" t="n">
        <v>1</v>
      </c>
    </row>
    <row r="119">
      <c r="A119" s="4" t="inlineStr">
        <is>
          <t>ABS I Notes | Bottom of r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ercentage of excess payments to be made if performance metrics are m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8" t="n">
        <v>0.5</v>
      </c>
    </row>
    <row r="122">
      <c r="A122" s="4" t="inlineStr">
        <is>
          <t>ABS I Notes | Bottom of range | Covenant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service coverage rati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10" t="n">
        <v>1.15</v>
      </c>
    </row>
    <row r="125">
      <c r="A125" s="4" t="inlineStr">
        <is>
          <t>ABS I Notes | Top of ran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ercentage of excess payments to be made if performance metrics are me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8" t="n">
        <v>1</v>
      </c>
    </row>
    <row r="128">
      <c r="A128" s="4" t="inlineStr">
        <is>
          <t>ABS I Notes | Top of range | Covenant Tw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service coverage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10" t="n">
        <v>1.25</v>
      </c>
    </row>
    <row r="131">
      <c r="A131" s="4" t="inlineStr">
        <is>
          <t>ABS II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ional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5" t="n">
        <v>125922</v>
      </c>
      <c r="H134" s="4" t="inlineStr">
        <is>
          <t xml:space="preserve"> </t>
        </is>
      </c>
      <c r="I134" s="4" t="inlineStr">
        <is>
          <t xml:space="preserve"> </t>
        </is>
      </c>
      <c r="J134" s="4" t="inlineStr">
        <is>
          <t xml:space="preserve"> </t>
        </is>
      </c>
      <c r="K134" s="6" t="n">
        <v>102431</v>
      </c>
      <c r="L134" s="5" t="n">
        <v>125922</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iscoun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1" t="n">
        <v>0.0277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from 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83617</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9" t="n">
        <v>0.0525</v>
      </c>
      <c r="K137" s="9" t="n">
        <v>0.0525</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BS II Notes | Upstream producing Appalachian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ercentage of assets hedg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0.8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ABS II Notes | Covenant O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ercentage of excess payments to be made if performance metrics are m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8" t="n">
        <v>1</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service coverage rati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0" t="n">
        <v>1.1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ABS II Notes | Covenant Tw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Percentage of excess payments to be made if performance metrics are m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8" t="n">
        <v>0.5</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ABS II Notes | Covenant Thr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ercentage of excess payments to be made if performance metrics are m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8" t="n">
        <v>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service coverage rati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0" t="n">
        <v>1.2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BS II Notes | Covenant Fou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ercentage of excess payments to be made if performance metrics are m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8" t="n">
        <v>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Production tracking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8" t="n">
        <v>0.8</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ercentage of excess payments to be made if performance metrics are not m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8" t="n">
        <v>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BS II Notes | Covenant Fiv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ercentage of excess payments to be made if performance metrics are m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8" t="n">
        <v>1</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Loan to value rati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8" t="n">
        <v>0.65</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ercentage of excess payments to be made if performance metrics are not me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8" t="n">
        <v>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BS II Notes | Covenant Si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ercentage of excess payments to be made if performance metrics are m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8" t="n">
        <v>0.5</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oan to value ratio</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8" t="n">
        <v>0.4</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ercentage of excess payments to be made if performance metrics are not m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8" t="n">
        <v>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Hedging agreement,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30 months</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ABS II Notes | Covenant Seve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ercentage of excess payments to be made if performance metrics are m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8" t="n">
        <v>0.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Percentage of excess payments to be made if performance metrics are not m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8" t="n">
        <v>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BS II Notes | Covenant Eigh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ercentage of excess payments to be made if performance metrics are me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8" t="n">
        <v>1</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Loan to value ratio</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8" t="n">
        <v>0.4</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Percentage of excess payments to be made if performance metrics are not m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8" t="n">
        <v>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ABS II Notes | Bottom of ran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Percentage of excess payments to be made if performance metrics are me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8" t="n">
        <v>0.5</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ABS II Notes | Bottom of range | Covenant Two</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ebt service coverage ratio</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0" t="n">
        <v>1.15</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ABS II Notes | Bottom of range | Covenant Si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Production volum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8" t="n">
        <v>0.85</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ABS II Notes | Bottom of range | Covenant Seve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Loan to value ratio</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8" t="n">
        <v>0.4</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ABS II Notes | Top of ran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Percentage of excess payments to be made if performance metrics are me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8" t="n">
        <v>1</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ABS II Notes | Top of range | Covenant Two</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ebt service coverage rati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10" t="n">
        <v>1.25</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ABS II Notes | Top of range | Covenant Si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Production volum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8" t="n">
        <v>0.95</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ABS III Not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Notion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365000</v>
      </c>
      <c r="U200" s="4" t="inlineStr">
        <is>
          <t xml:space="preserve"> </t>
        </is>
      </c>
    </row>
    <row r="201">
      <c r="A201" s="4" t="inlineStr">
        <is>
          <t>Borrowings</t>
        </is>
      </c>
      <c r="B201" s="4" t="inlineStr">
        <is>
          <t xml:space="preserve"> </t>
        </is>
      </c>
      <c r="C201" s="4" t="inlineStr">
        <is>
          <t xml:space="preserve"> </t>
        </is>
      </c>
      <c r="D201" s="4" t="inlineStr">
        <is>
          <t xml:space="preserve"> </t>
        </is>
      </c>
      <c r="E201" s="4" t="inlineStr">
        <is>
          <t xml:space="preserve"> </t>
        </is>
      </c>
      <c r="F201" s="4" t="inlineStr">
        <is>
          <t xml:space="preserve"> </t>
        </is>
      </c>
      <c r="G201" s="5" t="n">
        <v>274710</v>
      </c>
      <c r="H201" s="4" t="inlineStr">
        <is>
          <t xml:space="preserve"> </t>
        </is>
      </c>
      <c r="I201" s="4" t="inlineStr">
        <is>
          <t xml:space="preserve"> </t>
        </is>
      </c>
      <c r="J201" s="4" t="inlineStr">
        <is>
          <t xml:space="preserve"> </t>
        </is>
      </c>
      <c r="K201" s="6" t="n">
        <v>0</v>
      </c>
      <c r="L201" s="5" t="n">
        <v>27471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11" t="n">
        <v>0.04875</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11" t="n">
        <v>0.04875</v>
      </c>
      <c r="U202" s="4" t="inlineStr">
        <is>
          <t xml:space="preserve"> </t>
        </is>
      </c>
    </row>
    <row r="203">
      <c r="A203" s="4" t="inlineStr">
        <is>
          <t>Loss on early retirement of debt</t>
        </is>
      </c>
      <c r="B203" s="4" t="inlineStr">
        <is>
          <t xml:space="preserve"> </t>
        </is>
      </c>
      <c r="C203" s="4" t="inlineStr">
        <is>
          <t xml:space="preserve"> </t>
        </is>
      </c>
      <c r="D203" s="4" t="inlineStr">
        <is>
          <t xml:space="preserve"> </t>
        </is>
      </c>
      <c r="E203" s="4" t="inlineStr">
        <is>
          <t xml:space="preserve"> </t>
        </is>
      </c>
      <c r="F203" s="6" t="n">
        <v>10649</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ABS III Notes | Covenant On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Disclosure of detailed information about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Percentage of excess payments to be made if performance metrics are me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8" t="n">
        <v>0</v>
      </c>
      <c r="U206" s="4" t="inlineStr">
        <is>
          <t xml:space="preserve"> </t>
        </is>
      </c>
    </row>
    <row r="207">
      <c r="A207" s="4" t="inlineStr">
        <is>
          <t>Debt service coverage ratio</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10" t="n">
        <v>1.25</v>
      </c>
      <c r="U207" s="4" t="inlineStr">
        <is>
          <t xml:space="preserve"> </t>
        </is>
      </c>
    </row>
    <row r="208">
      <c r="A208" s="4" t="inlineStr">
        <is>
          <t>ABS III Notes | Covenant Two</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Percentage of excess payments to be made if performance metrics are me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8" t="n">
        <v>0.5</v>
      </c>
      <c r="U210" s="4" t="inlineStr">
        <is>
          <t xml:space="preserve"> </t>
        </is>
      </c>
    </row>
    <row r="211">
      <c r="A211" s="4" t="inlineStr">
        <is>
          <t>ABS III Notes | Covenant Thre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Percentage of excess payments to be made if performance metrics are m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8" t="n">
        <v>1</v>
      </c>
      <c r="U213" s="4" t="inlineStr">
        <is>
          <t xml:space="preserve"> </t>
        </is>
      </c>
    </row>
    <row r="214">
      <c r="A214" s="4" t="inlineStr">
        <is>
          <t>Debt service coverage ratio</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10" t="n">
        <v>1.15</v>
      </c>
      <c r="U214" s="4" t="inlineStr">
        <is>
          <t xml:space="preserve"> </t>
        </is>
      </c>
    </row>
    <row r="215">
      <c r="A215" s="4" t="inlineStr">
        <is>
          <t>ABS III Notes | Covenant Fou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Percentage of excess payments to be made if performance metrics are me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8" t="n">
        <v>1</v>
      </c>
      <c r="U217" s="4" t="inlineStr">
        <is>
          <t xml:space="preserve"> </t>
        </is>
      </c>
    </row>
    <row r="218">
      <c r="A218" s="4" t="inlineStr">
        <is>
          <t>Production tracking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8" t="n">
        <v>0.8</v>
      </c>
      <c r="U218" s="4" t="inlineStr">
        <is>
          <t xml:space="preserve"> </t>
        </is>
      </c>
    </row>
    <row r="219">
      <c r="A219" s="4" t="inlineStr">
        <is>
          <t>Percentage of excess payments to be made if performance metrics are not me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8" t="n">
        <v>0</v>
      </c>
      <c r="U219" s="4" t="inlineStr">
        <is>
          <t xml:space="preserve"> </t>
        </is>
      </c>
    </row>
    <row r="220">
      <c r="A220" s="4" t="inlineStr">
        <is>
          <t>ABS III Notes | Covenant Fiv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Percentage of excess payments to be made if performance metrics are me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8" t="n">
        <v>1</v>
      </c>
      <c r="U222" s="4" t="inlineStr">
        <is>
          <t xml:space="preserve"> </t>
        </is>
      </c>
    </row>
    <row r="223">
      <c r="A223" s="4" t="inlineStr">
        <is>
          <t>Loan to value ratio</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8" t="n">
        <v>0.65</v>
      </c>
      <c r="U223" s="4" t="inlineStr">
        <is>
          <t xml:space="preserve"> </t>
        </is>
      </c>
    </row>
    <row r="224">
      <c r="A224" s="4" t="inlineStr">
        <is>
          <t>Percentage of excess payments to be made if performance metrics are not me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8" t="n">
        <v>0</v>
      </c>
      <c r="U224" s="4" t="inlineStr">
        <is>
          <t xml:space="preserve"> </t>
        </is>
      </c>
    </row>
    <row r="225">
      <c r="A225" s="4" t="inlineStr">
        <is>
          <t>ABS III Notes | Bottom of ran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Percentage of excess payments to be made if performance metrics are me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8" t="n">
        <v>0.5</v>
      </c>
      <c r="U227" s="4" t="inlineStr">
        <is>
          <t xml:space="preserve"> </t>
        </is>
      </c>
    </row>
    <row r="228">
      <c r="A228" s="4" t="inlineStr">
        <is>
          <t>ABS III Notes | Bottom of range | Covenant Two</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Disclosure of detailed information about borrowing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Debt service coverage ratio</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10" t="n">
        <v>1.15</v>
      </c>
      <c r="U230" s="4" t="inlineStr">
        <is>
          <t xml:space="preserve"> </t>
        </is>
      </c>
    </row>
    <row r="231">
      <c r="A231" s="4" t="inlineStr">
        <is>
          <t>ABS III Notes | Top of ran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Percentage of excess payments to be made if performance metrics are m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8" t="n">
        <v>1</v>
      </c>
      <c r="U233" s="4" t="inlineStr">
        <is>
          <t xml:space="preserve"> </t>
        </is>
      </c>
    </row>
    <row r="234">
      <c r="A234" s="4" t="inlineStr">
        <is>
          <t>ABS III Notes | Top of range | Covenant Two</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Debt service coverage ratio</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10" t="n">
        <v>1.25</v>
      </c>
      <c r="U236" s="4" t="inlineStr">
        <is>
          <t xml:space="preserve"> </t>
        </is>
      </c>
    </row>
    <row r="237">
      <c r="A237" s="4" t="inlineStr">
        <is>
          <t>ABS IV Not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tional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6" t="n">
        <v>160000</v>
      </c>
      <c r="U239" s="4" t="inlineStr">
        <is>
          <t xml:space="preserve"> </t>
        </is>
      </c>
    </row>
    <row r="240">
      <c r="A240" s="4" t="inlineStr">
        <is>
          <t>Borrowings</t>
        </is>
      </c>
      <c r="B240" s="4" t="inlineStr">
        <is>
          <t xml:space="preserve"> </t>
        </is>
      </c>
      <c r="C240" s="4" t="inlineStr">
        <is>
          <t xml:space="preserve"> </t>
        </is>
      </c>
      <c r="D240" s="4" t="inlineStr">
        <is>
          <t xml:space="preserve"> </t>
        </is>
      </c>
      <c r="E240" s="4" t="inlineStr">
        <is>
          <t xml:space="preserve"> </t>
        </is>
      </c>
      <c r="F240" s="4" t="inlineStr">
        <is>
          <t xml:space="preserve"> </t>
        </is>
      </c>
      <c r="G240" s="5" t="n">
        <v>99951</v>
      </c>
      <c r="H240" s="4" t="inlineStr">
        <is>
          <t xml:space="preserve"> </t>
        </is>
      </c>
      <c r="I240" s="4" t="inlineStr">
        <is>
          <t xml:space="preserve"> </t>
        </is>
      </c>
      <c r="J240" s="4" t="inlineStr">
        <is>
          <t xml:space="preserve"> </t>
        </is>
      </c>
      <c r="K240" s="6" t="n">
        <v>79653</v>
      </c>
      <c r="L240" s="5" t="n">
        <v>99951</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Interest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9" t="n">
        <v>0.0495</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9" t="n">
        <v>0.0495</v>
      </c>
      <c r="U241" s="4" t="inlineStr">
        <is>
          <t xml:space="preserve"> </t>
        </is>
      </c>
    </row>
    <row r="242">
      <c r="A242" s="4" t="inlineStr">
        <is>
          <t>Increase in interest rate if sustainability score is less than minimum threshol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18" t="n">
        <v>0.0005</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ABS IV Notes | Covenant On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Disclosure of detailed information about borrowing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Percentage of excess payments to be made if performance metrics are me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8" t="n">
        <v>0</v>
      </c>
      <c r="U245" s="4" t="inlineStr">
        <is>
          <t xml:space="preserve"> </t>
        </is>
      </c>
    </row>
    <row r="246">
      <c r="A246" s="4" t="inlineStr">
        <is>
          <t>Debt service coverage ratio</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10" t="n">
        <v>1.25</v>
      </c>
      <c r="U246" s="4" t="inlineStr">
        <is>
          <t xml:space="preserve"> </t>
        </is>
      </c>
    </row>
    <row r="247">
      <c r="A247" s="4" t="inlineStr">
        <is>
          <t>ABS IV Notes | Covenant Two</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Percentage of excess payments to be made if performance metrics are me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8" t="n">
        <v>0.5</v>
      </c>
      <c r="U249" s="4" t="inlineStr">
        <is>
          <t xml:space="preserve"> </t>
        </is>
      </c>
    </row>
    <row r="250">
      <c r="A250" s="4" t="inlineStr">
        <is>
          <t>ABS IV Notes | Covenant Thre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Percentage of excess payments to be made if performance metrics are me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8" t="n">
        <v>1</v>
      </c>
      <c r="U252" s="4" t="inlineStr">
        <is>
          <t xml:space="preserve"> </t>
        </is>
      </c>
    </row>
    <row r="253">
      <c r="A253" s="4" t="inlineStr">
        <is>
          <t>Debt service coverage ratio</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10" t="n">
        <v>1.15</v>
      </c>
      <c r="U253" s="4" t="inlineStr">
        <is>
          <t xml:space="preserve"> </t>
        </is>
      </c>
    </row>
    <row r="254">
      <c r="A254" s="4" t="inlineStr">
        <is>
          <t>ABS IV Notes | Covenant Fou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Percentage of excess payments to be made if performance metrics are me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8" t="n">
        <v>1</v>
      </c>
      <c r="U256" s="4" t="inlineStr">
        <is>
          <t xml:space="preserve"> </t>
        </is>
      </c>
    </row>
    <row r="257">
      <c r="A257" s="4" t="inlineStr">
        <is>
          <t>Production tracking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8" t="n">
        <v>0.8</v>
      </c>
      <c r="U257" s="4" t="inlineStr">
        <is>
          <t xml:space="preserve"> </t>
        </is>
      </c>
    </row>
    <row r="258">
      <c r="A258" s="4" t="inlineStr">
        <is>
          <t>Percentage of excess payments to be made if performance metrics are not me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8" t="n">
        <v>0</v>
      </c>
      <c r="U258" s="4" t="inlineStr">
        <is>
          <t xml:space="preserve"> </t>
        </is>
      </c>
    </row>
    <row r="259">
      <c r="A259" s="4" t="inlineStr">
        <is>
          <t>ABS IV Notes | Covenant Fiv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Percentage of excess payments to be made if performance metrics are me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8" t="n">
        <v>1</v>
      </c>
      <c r="U261" s="4" t="inlineStr">
        <is>
          <t xml:space="preserve"> </t>
        </is>
      </c>
    </row>
    <row r="262">
      <c r="A262" s="4" t="inlineStr">
        <is>
          <t>Loan to value ratio</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8" t="n">
        <v>0.65</v>
      </c>
      <c r="U262" s="4" t="inlineStr">
        <is>
          <t xml:space="preserve"> </t>
        </is>
      </c>
    </row>
    <row r="263">
      <c r="A263" s="4" t="inlineStr">
        <is>
          <t>Percentage of excess payments to be made if performance metrics are not me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8" t="n">
        <v>0</v>
      </c>
      <c r="U263" s="4" t="inlineStr">
        <is>
          <t xml:space="preserve"> </t>
        </is>
      </c>
    </row>
    <row r="264">
      <c r="A264" s="4" t="inlineStr">
        <is>
          <t>ABS IV Notes | Bottom of ran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Disclosure of detailed information about borrowing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Percentage of excess payments to be made if performance metrics are me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8" t="n">
        <v>0.5</v>
      </c>
      <c r="U266" s="4" t="inlineStr">
        <is>
          <t xml:space="preserve"> </t>
        </is>
      </c>
    </row>
    <row r="267">
      <c r="A267" s="4" t="inlineStr">
        <is>
          <t>ABS IV Notes | Bottom of range | Covenant Two</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isclosure of detailed information about borrowing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Debt service coverage ratio</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10" t="n">
        <v>1.15</v>
      </c>
      <c r="U269" s="4" t="inlineStr">
        <is>
          <t xml:space="preserve"> </t>
        </is>
      </c>
    </row>
    <row r="270">
      <c r="A270" s="4" t="inlineStr">
        <is>
          <t>ABS IV Notes | Top of ran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3" t="inlineStr">
        <is>
          <t>Disclosure of detailed information about borrowing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Percentage of excess payments to be made if performance metrics are me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8" t="n">
        <v>1</v>
      </c>
      <c r="U272" s="4" t="inlineStr">
        <is>
          <t xml:space="preserve"> </t>
        </is>
      </c>
    </row>
    <row r="273">
      <c r="A273" s="4" t="inlineStr">
        <is>
          <t>ABS IV Notes | Top of range | Covenant Two</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3" t="inlineStr">
        <is>
          <t>Disclosure of detailed information about borrowing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Debt service coverage ratio</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10" t="n">
        <v>1.25</v>
      </c>
      <c r="U275" s="4" t="inlineStr">
        <is>
          <t xml:space="preserve"> </t>
        </is>
      </c>
    </row>
    <row r="276">
      <c r="A276" s="4" t="inlineStr">
        <is>
          <t>ABS V Not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3" t="inlineStr">
        <is>
          <t>Disclosure of detailed information about borrowing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Notional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6" t="n">
        <v>445000</v>
      </c>
      <c r="T278" s="4" t="inlineStr">
        <is>
          <t xml:space="preserve"> </t>
        </is>
      </c>
      <c r="U278" s="4" t="inlineStr">
        <is>
          <t xml:space="preserve"> </t>
        </is>
      </c>
    </row>
    <row r="279">
      <c r="A279" s="4" t="inlineStr">
        <is>
          <t>Borrowings</t>
        </is>
      </c>
      <c r="B279" s="4" t="inlineStr">
        <is>
          <t xml:space="preserve"> </t>
        </is>
      </c>
      <c r="C279" s="4" t="inlineStr">
        <is>
          <t xml:space="preserve"> </t>
        </is>
      </c>
      <c r="D279" s="4" t="inlineStr">
        <is>
          <t xml:space="preserve"> </t>
        </is>
      </c>
      <c r="E279" s="4" t="inlineStr">
        <is>
          <t xml:space="preserve"> </t>
        </is>
      </c>
      <c r="F279" s="4" t="inlineStr">
        <is>
          <t xml:space="preserve"> </t>
        </is>
      </c>
      <c r="G279" s="5" t="n">
        <v>290913</v>
      </c>
      <c r="H279" s="4" t="inlineStr">
        <is>
          <t xml:space="preserve"> </t>
        </is>
      </c>
      <c r="I279" s="4" t="inlineStr">
        <is>
          <t xml:space="preserve"> </t>
        </is>
      </c>
      <c r="J279" s="4" t="inlineStr">
        <is>
          <t xml:space="preserve"> </t>
        </is>
      </c>
      <c r="K279" s="6" t="n">
        <v>0</v>
      </c>
      <c r="L279" s="5" t="n">
        <v>290913</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Interest r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9" t="n">
        <v>0.0578</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9" t="n">
        <v>0.0578</v>
      </c>
      <c r="T280" s="4" t="inlineStr">
        <is>
          <t xml:space="preserve"> </t>
        </is>
      </c>
      <c r="U280" s="4" t="inlineStr">
        <is>
          <t xml:space="preserve"> </t>
        </is>
      </c>
    </row>
    <row r="281">
      <c r="A281" s="4" t="inlineStr">
        <is>
          <t>Loss on early retirement of debt</t>
        </is>
      </c>
      <c r="B281" s="4" t="inlineStr">
        <is>
          <t xml:space="preserve"> </t>
        </is>
      </c>
      <c r="C281" s="4" t="inlineStr">
        <is>
          <t xml:space="preserve"> </t>
        </is>
      </c>
      <c r="D281" s="4" t="inlineStr">
        <is>
          <t xml:space="preserve"> </t>
        </is>
      </c>
      <c r="E281" s="4" t="inlineStr">
        <is>
          <t xml:space="preserve"> </t>
        </is>
      </c>
      <c r="F281" s="6" t="n">
        <v>10649</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ABS V Notes | Covenant On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3" t="inlineStr">
        <is>
          <t>Disclosure of detailed information about borrowing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Percentage of excess payments to be made if performance metrics are me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8" t="n">
        <v>0</v>
      </c>
      <c r="T284" s="4" t="inlineStr">
        <is>
          <t xml:space="preserve"> </t>
        </is>
      </c>
      <c r="U284" s="4" t="inlineStr">
        <is>
          <t xml:space="preserve"> </t>
        </is>
      </c>
    </row>
    <row r="285">
      <c r="A285" s="4" t="inlineStr">
        <is>
          <t>Debt service coverage ratio</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10" t="n">
        <v>1.25</v>
      </c>
      <c r="T285" s="4" t="inlineStr">
        <is>
          <t xml:space="preserve"> </t>
        </is>
      </c>
      <c r="U285" s="4" t="inlineStr">
        <is>
          <t xml:space="preserve"> </t>
        </is>
      </c>
    </row>
    <row r="286">
      <c r="A286" s="4" t="inlineStr">
        <is>
          <t>ABS V Notes | Covenant Two</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Disclosure of detailed information about borrowing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Percentage of excess payments to be made if performance metrics are me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8" t="n">
        <v>0.5</v>
      </c>
      <c r="T288" s="4" t="inlineStr">
        <is>
          <t xml:space="preserve"> </t>
        </is>
      </c>
      <c r="U288" s="4" t="inlineStr">
        <is>
          <t xml:space="preserve"> </t>
        </is>
      </c>
    </row>
    <row r="289">
      <c r="A289" s="4" t="inlineStr">
        <is>
          <t>ABS V Notes | Covenant Thre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Disclosure of detailed information about borrowing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Percentage of excess payments to be made if performance metrics are me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8" t="n">
        <v>1</v>
      </c>
      <c r="T291" s="4" t="inlineStr">
        <is>
          <t xml:space="preserve"> </t>
        </is>
      </c>
      <c r="U291" s="4" t="inlineStr">
        <is>
          <t xml:space="preserve"> </t>
        </is>
      </c>
    </row>
    <row r="292">
      <c r="A292" s="4" t="inlineStr">
        <is>
          <t>Debt service coverage ratio</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10" t="n">
        <v>1.15</v>
      </c>
      <c r="T292" s="4" t="inlineStr">
        <is>
          <t xml:space="preserve"> </t>
        </is>
      </c>
      <c r="U292" s="4" t="inlineStr">
        <is>
          <t xml:space="preserve"> </t>
        </is>
      </c>
    </row>
    <row r="293">
      <c r="A293" s="4" t="inlineStr">
        <is>
          <t>ABS V Notes | Covenant Fou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Percentage of excess payments to be made if performance metrics are me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8" t="n">
        <v>1</v>
      </c>
      <c r="T295" s="4" t="inlineStr">
        <is>
          <t xml:space="preserve"> </t>
        </is>
      </c>
      <c r="U295" s="4" t="inlineStr">
        <is>
          <t xml:space="preserve"> </t>
        </is>
      </c>
    </row>
    <row r="296">
      <c r="A296" s="4" t="inlineStr">
        <is>
          <t>Production tracking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8" t="n">
        <v>0.8</v>
      </c>
      <c r="T296" s="4" t="inlineStr">
        <is>
          <t xml:space="preserve"> </t>
        </is>
      </c>
      <c r="U296" s="4" t="inlineStr">
        <is>
          <t xml:space="preserve"> </t>
        </is>
      </c>
    </row>
    <row r="297">
      <c r="A297" s="4" t="inlineStr">
        <is>
          <t>Percentage of excess payments to be made if performance metrics are not me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8" t="n">
        <v>0</v>
      </c>
      <c r="T297" s="4" t="inlineStr">
        <is>
          <t xml:space="preserve"> </t>
        </is>
      </c>
      <c r="U297" s="4" t="inlineStr">
        <is>
          <t xml:space="preserve"> </t>
        </is>
      </c>
    </row>
    <row r="298">
      <c r="A298" s="4" t="inlineStr">
        <is>
          <t>ABS V Notes | Covenant Fiv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3" t="inlineStr">
        <is>
          <t>Disclosure of detailed information about borrowing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Percentage of excess payments to be made if performance metrics are me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8" t="n">
        <v>1</v>
      </c>
      <c r="T300" s="4" t="inlineStr">
        <is>
          <t xml:space="preserve"> </t>
        </is>
      </c>
      <c r="U300" s="4" t="inlineStr">
        <is>
          <t xml:space="preserve"> </t>
        </is>
      </c>
    </row>
    <row r="301">
      <c r="A301" s="4" t="inlineStr">
        <is>
          <t>Loan to value ratio</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8" t="n">
        <v>0.65</v>
      </c>
      <c r="T301" s="4" t="inlineStr">
        <is>
          <t xml:space="preserve"> </t>
        </is>
      </c>
      <c r="U301" s="4" t="inlineStr">
        <is>
          <t xml:space="preserve"> </t>
        </is>
      </c>
    </row>
    <row r="302">
      <c r="A302" s="4" t="inlineStr">
        <is>
          <t>Percentage of excess payments to be made if performance metrics are not me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8" t="n">
        <v>0</v>
      </c>
      <c r="T302" s="4" t="inlineStr">
        <is>
          <t xml:space="preserve"> </t>
        </is>
      </c>
      <c r="U302" s="4" t="inlineStr">
        <is>
          <t xml:space="preserve"> </t>
        </is>
      </c>
    </row>
    <row r="303">
      <c r="A303" s="4" t="inlineStr">
        <is>
          <t>ABS V Notes | Bottom of rang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3" t="inlineStr">
        <is>
          <t>Disclosure of detailed information about borrowing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Percentage of excess payments to be made if performance metrics are me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8" t="n">
        <v>0.5</v>
      </c>
      <c r="T305" s="4" t="inlineStr">
        <is>
          <t xml:space="preserve"> </t>
        </is>
      </c>
      <c r="U305" s="4" t="inlineStr">
        <is>
          <t xml:space="preserve"> </t>
        </is>
      </c>
    </row>
    <row r="306">
      <c r="A306" s="4" t="inlineStr">
        <is>
          <t>ABS V Notes | Bottom of range | Covenant Two</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3" t="inlineStr">
        <is>
          <t>Disclosure of detailed information about borrowing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Debt service coverage ratio</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10" t="n">
        <v>1.15</v>
      </c>
      <c r="T308" s="4" t="inlineStr">
        <is>
          <t xml:space="preserve"> </t>
        </is>
      </c>
      <c r="U308" s="4" t="inlineStr">
        <is>
          <t xml:space="preserve"> </t>
        </is>
      </c>
    </row>
    <row r="309">
      <c r="A309" s="4" t="inlineStr">
        <is>
          <t>ABS V Notes | Top of rang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3" t="inlineStr">
        <is>
          <t>Disclosure of detailed information about borrowing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Percentage of excess payments to be made if performance metrics are me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8" t="n">
        <v>1</v>
      </c>
      <c r="T311" s="4" t="inlineStr">
        <is>
          <t xml:space="preserve"> </t>
        </is>
      </c>
      <c r="U311" s="4" t="inlineStr">
        <is>
          <t xml:space="preserve"> </t>
        </is>
      </c>
    </row>
    <row r="312">
      <c r="A312" s="4" t="inlineStr">
        <is>
          <t>ABS V Notes | Top of range | Covenant Two</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3" t="inlineStr">
        <is>
          <t>Disclosure of detailed information about borrowing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4" t="inlineStr">
        <is>
          <t>Debt service coverage ratio</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10" t="n">
        <v>1.25</v>
      </c>
      <c r="T314" s="4" t="inlineStr">
        <is>
          <t xml:space="preserve"> </t>
        </is>
      </c>
      <c r="U314" s="4" t="inlineStr">
        <is>
          <t xml:space="preserve"> </t>
        </is>
      </c>
    </row>
    <row r="315">
      <c r="A315" s="4" t="inlineStr">
        <is>
          <t>ABS VI Not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3" t="inlineStr">
        <is>
          <t>Disclosure of detailed information about borrowing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Notional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6" t="n">
        <v>235750</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Borrowings</t>
        </is>
      </c>
      <c r="B318" s="4" t="inlineStr">
        <is>
          <t xml:space="preserve"> </t>
        </is>
      </c>
      <c r="C318" s="4" t="inlineStr">
        <is>
          <t xml:space="preserve"> </t>
        </is>
      </c>
      <c r="D318" s="4" t="inlineStr">
        <is>
          <t xml:space="preserve"> </t>
        </is>
      </c>
      <c r="E318" s="4" t="inlineStr">
        <is>
          <t xml:space="preserve"> </t>
        </is>
      </c>
      <c r="F318" s="4" t="inlineStr">
        <is>
          <t xml:space="preserve"> </t>
        </is>
      </c>
      <c r="G318" s="5" t="n">
        <v>159357</v>
      </c>
      <c r="H318" s="4" t="inlineStr">
        <is>
          <t xml:space="preserve"> </t>
        </is>
      </c>
      <c r="I318" s="4" t="inlineStr">
        <is>
          <t xml:space="preserve"> </t>
        </is>
      </c>
      <c r="J318" s="4" t="inlineStr">
        <is>
          <t xml:space="preserve"> </t>
        </is>
      </c>
      <c r="K318" s="6" t="n">
        <v>242010</v>
      </c>
      <c r="L318" s="5" t="n">
        <v>159357</v>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Discount percent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9" t="n">
        <v>0.0263</v>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Interest rat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9" t="n">
        <v>0.075</v>
      </c>
      <c r="I320" s="4" t="inlineStr">
        <is>
          <t xml:space="preserve"> </t>
        </is>
      </c>
      <c r="J320" s="4" t="inlineStr">
        <is>
          <t xml:space="preserve"> </t>
        </is>
      </c>
      <c r="K320" s="9" t="n">
        <v>0.075</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Borrowings</t>
        </is>
      </c>
      <c r="B321" s="4" t="inlineStr">
        <is>
          <t xml:space="preserve"> </t>
        </is>
      </c>
      <c r="C321" s="6" t="n">
        <v>132576</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Number of sustainability-linked performance targets | performance_targe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5" t="n">
        <v>2</v>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Borrowings, Adjustment To Interest Rate Basis For Failure To Achieve Sustainability-Linked Performance Targe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18" t="n">
        <v>-0.0025</v>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Number of key components of framework | compone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5" t="n">
        <v>5</v>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Sustainability-linked performance target, reduction in Scope 1 and Scope 2 GHG emissions | MtCO2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10" t="n">
        <v>2.85</v>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4" t="inlineStr">
        <is>
          <t>Sustainability-linked performance target, reduction in Scope 1 methane emissions | MtCO2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10" t="n">
        <v>1.12</v>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ABS VI Notes | Group and Oaktre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3" t="inlineStr">
        <is>
          <t>Disclosure of detailed information about borrowing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Notional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6" t="n">
        <v>460000</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ABS VI Notes | Covenant On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3" t="inlineStr">
        <is>
          <t>Disclosure of detailed information about borrowing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Percentage of excess payments to be made if performance metrics are me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8" t="n">
        <v>1</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Debt service coverage ratio</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10" t="n">
        <v>1.15</v>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ABS VI Notes | Covenant Two</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3" t="inlineStr">
        <is>
          <t>Disclosure of detailed information about borrowing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Percentage of excess payments to be made if performance metrics are me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8" t="n">
        <v>0.5</v>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ABS VI Notes | Covenant Thre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3" t="inlineStr">
        <is>
          <t>Disclosure of detailed information about borrowing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Percentage of excess payments to be made if performance metrics are me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8" t="n">
        <v>0</v>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Debt service coverage ratio</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10" t="n">
        <v>1.25</v>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ABS VI Notes | Covenant Fou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3" t="inlineStr">
        <is>
          <t>Disclosure of detailed information about borrowing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Percentage of excess payments to be made if performance metrics are me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8" t="n">
        <v>1</v>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Production tracking rat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8" t="n">
        <v>0.8</v>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Percentage of excess payments to be made if performance metrics are not me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8" t="n">
        <v>0</v>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ABS VI Notes | Covenant Fiv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3" t="inlineStr">
        <is>
          <t>Disclosure of detailed information about borrowing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Percentage of excess payments to be made if performance metrics are me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8" t="n">
        <v>1</v>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Loan to value ratio</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8" t="n">
        <v>0.75</v>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Percentage of excess payments to be made if performance metrics are not me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8" t="n">
        <v>0</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ABS VI Notes | Bottom of rang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3" t="inlineStr">
        <is>
          <t>Disclosure of detailed information about borrowing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Percentage of excess payments to be made if performance metrics are me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8" t="n">
        <v>0.5</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ABS VI Notes | Bottom of range | Covenant Two</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3" t="inlineStr">
        <is>
          <t>Disclosure of detailed information about borrowing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Debt service coverage ratio</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10" t="n">
        <v>1.15</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ABS VI Notes | Top of rang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3" t="inlineStr">
        <is>
          <t>Disclosure of detailed information about borrowing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Percentage of excess payments to be made if performance metrics are me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8" t="n">
        <v>1</v>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ABS VI Notes | Top of range | Covenant Two</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3" t="inlineStr">
        <is>
          <t>Disclosure of detailed information about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Debt service coverage ratio</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10" t="n">
        <v>1.25</v>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ABS VII Class A Note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3" t="inlineStr">
        <is>
          <t>Disclosure of detailed information about borrowing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Notional am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6" t="n">
        <v>142000</v>
      </c>
      <c r="R365" s="4" t="inlineStr">
        <is>
          <t xml:space="preserve"> </t>
        </is>
      </c>
      <c r="S365" s="4" t="inlineStr">
        <is>
          <t xml:space="preserve"> </t>
        </is>
      </c>
      <c r="T365" s="4" t="inlineStr">
        <is>
          <t xml:space="preserve"> </t>
        </is>
      </c>
      <c r="U365" s="4" t="inlineStr">
        <is>
          <t xml:space="preserve"> </t>
        </is>
      </c>
    </row>
    <row r="366">
      <c r="A366" s="4" t="inlineStr">
        <is>
          <t>Interest rat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11" t="n">
        <v>0.08243</v>
      </c>
      <c r="R366" s="4" t="inlineStr">
        <is>
          <t xml:space="preserve"> </t>
        </is>
      </c>
      <c r="S366" s="4" t="inlineStr">
        <is>
          <t xml:space="preserve"> </t>
        </is>
      </c>
      <c r="T366" s="4" t="inlineStr">
        <is>
          <t xml:space="preserve"> </t>
        </is>
      </c>
      <c r="U366" s="4" t="inlineStr">
        <is>
          <t xml:space="preserve"> </t>
        </is>
      </c>
    </row>
    <row r="367">
      <c r="A367" s="4" t="inlineStr">
        <is>
          <t>ABS VII Class B Not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3" t="inlineStr">
        <is>
          <t>Disclosure of detailed information about borrowing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4" t="inlineStr">
        <is>
          <t>Notional amoun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6" t="n">
        <v>20000</v>
      </c>
      <c r="R369" s="4" t="inlineStr">
        <is>
          <t xml:space="preserve"> </t>
        </is>
      </c>
      <c r="S369" s="4" t="inlineStr">
        <is>
          <t xml:space="preserve"> </t>
        </is>
      </c>
      <c r="T369" s="4" t="inlineStr">
        <is>
          <t xml:space="preserve"> </t>
        </is>
      </c>
      <c r="U369" s="4" t="inlineStr">
        <is>
          <t xml:space="preserve"> </t>
        </is>
      </c>
    </row>
    <row r="370">
      <c r="A370" s="4" t="inlineStr">
        <is>
          <t>Interest r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11" t="n">
        <v>0.12725</v>
      </c>
      <c r="R370" s="4" t="inlineStr">
        <is>
          <t xml:space="preserve"> </t>
        </is>
      </c>
      <c r="S370" s="4" t="inlineStr">
        <is>
          <t xml:space="preserve"> </t>
        </is>
      </c>
      <c r="T370" s="4" t="inlineStr">
        <is>
          <t xml:space="preserve"> </t>
        </is>
      </c>
      <c r="U370" s="4" t="inlineStr">
        <is>
          <t xml:space="preserve"> </t>
        </is>
      </c>
    </row>
    <row r="371">
      <c r="A371" s="4" t="inlineStr">
        <is>
          <t>ABS VIII Class A-1 Not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3" t="inlineStr">
        <is>
          <t>Disclosure of detailed information about borrowing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Notional amou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6" t="n">
        <v>400000</v>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4" t="inlineStr">
        <is>
          <t>Interest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11" t="n">
        <v>0.07076</v>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4" t="inlineStr">
        <is>
          <t>ABS VIII Class A-2 No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3" t="inlineStr">
        <is>
          <t>Disclosure of detailed information about borrowing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Notional amou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6" t="n">
        <v>210000</v>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4" t="inlineStr">
        <is>
          <t>Interest r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9" t="n">
        <v>0.0767</v>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ABS VIII Not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row>
    <row r="380">
      <c r="A380" s="3" t="inlineStr">
        <is>
          <t>Disclosure of detailed information about borrowings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row>
    <row r="381">
      <c r="A381" s="4" t="inlineStr">
        <is>
          <t>Borrowings</t>
        </is>
      </c>
      <c r="B381" s="4" t="inlineStr">
        <is>
          <t xml:space="preserve"> </t>
        </is>
      </c>
      <c r="C381" s="4" t="inlineStr">
        <is>
          <t xml:space="preserve"> </t>
        </is>
      </c>
      <c r="D381" s="4" t="inlineStr">
        <is>
          <t xml:space="preserve"> </t>
        </is>
      </c>
      <c r="E381" s="4" t="inlineStr">
        <is>
          <t xml:space="preserve"> </t>
        </is>
      </c>
      <c r="F381" s="4" t="inlineStr">
        <is>
          <t xml:space="preserve"> </t>
        </is>
      </c>
      <c r="G381" s="5" t="n">
        <v>0</v>
      </c>
      <c r="H381" s="4" t="inlineStr">
        <is>
          <t xml:space="preserve"> </t>
        </is>
      </c>
      <c r="I381" s="4" t="inlineStr">
        <is>
          <t xml:space="preserve"> </t>
        </is>
      </c>
      <c r="J381" s="4" t="inlineStr">
        <is>
          <t xml:space="preserve"> </t>
        </is>
      </c>
      <c r="K381" s="6" t="n">
        <v>585747</v>
      </c>
      <c r="L381" s="5" t="n">
        <v>0</v>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4" t="inlineStr">
        <is>
          <t>Interest rat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9" t="n">
        <v>0.0728</v>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Number of sustainability-linked performance targets | performance_targe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5" t="n">
        <v>2</v>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row>
    <row r="384">
      <c r="A384" s="4" t="inlineStr">
        <is>
          <t>Borrowings, Adjustment To Interest Rate Basis For Failure To Achieve Sustainability-Linked Performance Targe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18" t="n">
        <v>-0.0025</v>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row>
    <row r="385">
      <c r="A385" s="4" t="inlineStr">
        <is>
          <t>Number of key components of framework | componen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5" t="n">
        <v>5</v>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row>
    <row r="386">
      <c r="A386" s="4" t="inlineStr">
        <is>
          <t>Sustainability-linked performance target, reduction in Scope 1 and Scope 2 GHG emissions | MtCO2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10" t="n">
        <v>2.73</v>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4" t="inlineStr">
        <is>
          <t>Sustainability-linked performance target, reduction in Scope 1 methane emissions | MtCO2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10" t="n">
        <v>0.75</v>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ABS VIII Notes | Covenant On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row>
    <row r="389">
      <c r="A389" s="3" t="inlineStr">
        <is>
          <t>Disclosure of detailed information about borrowing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row>
    <row r="390">
      <c r="A390" s="4" t="inlineStr">
        <is>
          <t>Percentage of excess payments to be made if performance metrics are me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8" t="n">
        <v>1</v>
      </c>
      <c r="Q390" s="4" t="inlineStr">
        <is>
          <t xml:space="preserve"> </t>
        </is>
      </c>
      <c r="R390" s="4" t="inlineStr">
        <is>
          <t xml:space="preserve"> </t>
        </is>
      </c>
      <c r="S390" s="4" t="inlineStr">
        <is>
          <t xml:space="preserve"> </t>
        </is>
      </c>
      <c r="T390" s="4" t="inlineStr">
        <is>
          <t xml:space="preserve"> </t>
        </is>
      </c>
      <c r="U390" s="4" t="inlineStr">
        <is>
          <t xml:space="preserve"> </t>
        </is>
      </c>
    </row>
    <row r="391">
      <c r="A391" s="4" t="inlineStr">
        <is>
          <t>Debt service coverage ratio</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10" t="n">
        <v>1.45</v>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4" t="inlineStr">
        <is>
          <t>ABS VIII Notes | Covenant Two</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3" t="inlineStr">
        <is>
          <t>Disclosure of detailed information about borrowings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Percentage of excess payments to be made if performance metrics are me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8" t="n">
        <v>0.5</v>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ABS VIII Notes | Covenant Thre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3" t="inlineStr">
        <is>
          <t>Disclosure of detailed information about borrowings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4" t="inlineStr">
        <is>
          <t>Percentage of excess payments to be made if performance metrics are me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8" t="n">
        <v>0.25</v>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4" t="inlineStr">
        <is>
          <t>Debt service coverage ratio</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10" t="n">
        <v>1.5</v>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ABS VIII Notes | Covenant Fou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3" t="inlineStr">
        <is>
          <t>Disclosure of detailed information about borrowing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Percentage of excess payments to be made if performance metrics are me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8" t="n">
        <v>1</v>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4" t="inlineStr">
        <is>
          <t>Production tracking rat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8" t="n">
        <v>0.8</v>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Percentage of excess payments to be made if performance metrics are not me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8" t="n">
        <v>0.25</v>
      </c>
      <c r="Q403" s="4" t="inlineStr">
        <is>
          <t xml:space="preserve"> </t>
        </is>
      </c>
      <c r="R403" s="4" t="inlineStr">
        <is>
          <t xml:space="preserve"> </t>
        </is>
      </c>
      <c r="S403" s="4" t="inlineStr">
        <is>
          <t xml:space="preserve"> </t>
        </is>
      </c>
      <c r="T403" s="4" t="inlineStr">
        <is>
          <t xml:space="preserve"> </t>
        </is>
      </c>
      <c r="U403" s="4" t="inlineStr">
        <is>
          <t xml:space="preserve"> </t>
        </is>
      </c>
    </row>
    <row r="404">
      <c r="A404" s="4" t="inlineStr">
        <is>
          <t>ABS VIII Notes | Covenant Fiv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row>
    <row r="405">
      <c r="A405" s="3" t="inlineStr">
        <is>
          <t>Disclosure of detailed information about borrowing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row>
    <row r="406">
      <c r="A406" s="4" t="inlineStr">
        <is>
          <t>Percentage of excess payments to be made if performance metrics are me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8" t="n">
        <v>1</v>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4" t="inlineStr">
        <is>
          <t>Loan to value ratio</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8" t="n">
        <v>0.75</v>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Percentage of excess payments to be made if performance metrics are not me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8" t="n">
        <v>0.25</v>
      </c>
      <c r="Q408" s="4" t="inlineStr">
        <is>
          <t xml:space="preserve"> </t>
        </is>
      </c>
      <c r="R408" s="4" t="inlineStr">
        <is>
          <t xml:space="preserve"> </t>
        </is>
      </c>
      <c r="S408" s="4" t="inlineStr">
        <is>
          <t xml:space="preserve"> </t>
        </is>
      </c>
      <c r="T408" s="4" t="inlineStr">
        <is>
          <t xml:space="preserve"> </t>
        </is>
      </c>
      <c r="U408" s="4" t="inlineStr">
        <is>
          <t xml:space="preserve"> </t>
        </is>
      </c>
    </row>
    <row r="409">
      <c r="A409" s="4" t="inlineStr">
        <is>
          <t>ABS VIII Notes | Bottom of rang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row>
    <row r="410">
      <c r="A410" s="3" t="inlineStr">
        <is>
          <t>Disclosure of detailed information about borrowing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row>
    <row r="411">
      <c r="A411" s="4" t="inlineStr">
        <is>
          <t>Percentage of excess payments to be made if performance metrics are me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8" t="n">
        <v>0.25</v>
      </c>
      <c r="Q411" s="4" t="inlineStr">
        <is>
          <t xml:space="preserve"> </t>
        </is>
      </c>
      <c r="R411" s="4" t="inlineStr">
        <is>
          <t xml:space="preserve"> </t>
        </is>
      </c>
      <c r="S411" s="4" t="inlineStr">
        <is>
          <t xml:space="preserve"> </t>
        </is>
      </c>
      <c r="T411" s="4" t="inlineStr">
        <is>
          <t xml:space="preserve"> </t>
        </is>
      </c>
      <c r="U411" s="4" t="inlineStr">
        <is>
          <t xml:space="preserve"> </t>
        </is>
      </c>
    </row>
    <row r="412">
      <c r="A412" s="4" t="inlineStr">
        <is>
          <t>ABS VIII Notes | Bottom of range | Covenant Two</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row>
    <row r="413">
      <c r="A413" s="3" t="inlineStr">
        <is>
          <t>Disclosure of detailed information about borrowing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row>
    <row r="414">
      <c r="A414" s="4" t="inlineStr">
        <is>
          <t>Debt service coverage ratio</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10" t="n">
        <v>1.45</v>
      </c>
      <c r="Q414" s="4" t="inlineStr">
        <is>
          <t xml:space="preserve"> </t>
        </is>
      </c>
      <c r="R414" s="4" t="inlineStr">
        <is>
          <t xml:space="preserve"> </t>
        </is>
      </c>
      <c r="S414" s="4" t="inlineStr">
        <is>
          <t xml:space="preserve"> </t>
        </is>
      </c>
      <c r="T414" s="4" t="inlineStr">
        <is>
          <t xml:space="preserve"> </t>
        </is>
      </c>
      <c r="U414" s="4" t="inlineStr">
        <is>
          <t xml:space="preserve"> </t>
        </is>
      </c>
    </row>
    <row r="415">
      <c r="A415" s="4" t="inlineStr">
        <is>
          <t>ABS VIII Notes | Top of rang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row>
    <row r="416">
      <c r="A416" s="3" t="inlineStr">
        <is>
          <t>Disclosure of detailed information about borrowings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row>
    <row r="417">
      <c r="A417" s="4" t="inlineStr">
        <is>
          <t>Percentage of excess payments to be made if performance metrics are me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8" t="n">
        <v>1</v>
      </c>
      <c r="Q417" s="4" t="inlineStr">
        <is>
          <t xml:space="preserve"> </t>
        </is>
      </c>
      <c r="R417" s="4" t="inlineStr">
        <is>
          <t xml:space="preserve"> </t>
        </is>
      </c>
      <c r="S417" s="4" t="inlineStr">
        <is>
          <t xml:space="preserve"> </t>
        </is>
      </c>
      <c r="T417" s="4" t="inlineStr">
        <is>
          <t xml:space="preserve"> </t>
        </is>
      </c>
      <c r="U417" s="4" t="inlineStr">
        <is>
          <t xml:space="preserve"> </t>
        </is>
      </c>
    </row>
    <row r="418">
      <c r="A418" s="4" t="inlineStr">
        <is>
          <t>ABS VIII Notes | Top of range | Covenant Two</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row>
    <row r="419">
      <c r="A419" s="3" t="inlineStr">
        <is>
          <t>Disclosure of detailed information about borrowing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row>
    <row r="420">
      <c r="A420" s="4" t="inlineStr">
        <is>
          <t>Debt service coverage ratio</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10" t="n">
        <v>1.5</v>
      </c>
      <c r="Q420" s="4" t="inlineStr">
        <is>
          <t xml:space="preserve"> </t>
        </is>
      </c>
      <c r="R420" s="4" t="inlineStr">
        <is>
          <t xml:space="preserve"> </t>
        </is>
      </c>
      <c r="S420" s="4" t="inlineStr">
        <is>
          <t xml:space="preserve"> </t>
        </is>
      </c>
      <c r="T420" s="4" t="inlineStr">
        <is>
          <t xml:space="preserve"> </t>
        </is>
      </c>
      <c r="U420" s="4" t="inlineStr">
        <is>
          <t xml:space="preserve"> </t>
        </is>
      </c>
    </row>
    <row r="421">
      <c r="A421" s="4" t="inlineStr">
        <is>
          <t>ABS IX Note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row>
    <row r="422">
      <c r="A422" s="3" t="inlineStr">
        <is>
          <t>Disclosure of detailed information about borrowing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row>
    <row r="423">
      <c r="A423" s="4" t="inlineStr">
        <is>
          <t>Notional amount</t>
        </is>
      </c>
      <c r="B423" s="4" t="inlineStr">
        <is>
          <t xml:space="preserve"> </t>
        </is>
      </c>
      <c r="C423" s="4" t="inlineStr">
        <is>
          <t xml:space="preserve"> </t>
        </is>
      </c>
      <c r="D423" s="6" t="n">
        <v>76500</v>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row>
    <row r="424">
      <c r="A424" s="4" t="inlineStr">
        <is>
          <t>Interest rate spread</t>
        </is>
      </c>
      <c r="B424" s="4" t="inlineStr">
        <is>
          <t xml:space="preserve"> </t>
        </is>
      </c>
      <c r="C424" s="4" t="inlineStr">
        <is>
          <t xml:space="preserve"> </t>
        </is>
      </c>
      <c r="D424" s="4" t="inlineStr">
        <is>
          <t xml:space="preserve"> </t>
        </is>
      </c>
      <c r="E424" s="9" t="n">
        <v>0.0375</v>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row>
    <row r="425">
      <c r="A425" s="4" t="inlineStr">
        <is>
          <t>Borrowings</t>
        </is>
      </c>
      <c r="B425" s="4" t="inlineStr">
        <is>
          <t xml:space="preserve"> </t>
        </is>
      </c>
      <c r="C425" s="4" t="inlineStr">
        <is>
          <t xml:space="preserve"> </t>
        </is>
      </c>
      <c r="D425" s="4" t="inlineStr">
        <is>
          <t xml:space="preserve"> </t>
        </is>
      </c>
      <c r="E425" s="6" t="n">
        <v>71000</v>
      </c>
      <c r="F425" s="4" t="inlineStr">
        <is>
          <t xml:space="preserve"> </t>
        </is>
      </c>
      <c r="G425" s="6" t="n">
        <v>0</v>
      </c>
      <c r="H425" s="4" t="inlineStr">
        <is>
          <t xml:space="preserve"> </t>
        </is>
      </c>
      <c r="I425" s="4" t="inlineStr">
        <is>
          <t xml:space="preserve"> </t>
        </is>
      </c>
      <c r="J425" s="4" t="inlineStr">
        <is>
          <t xml:space="preserve"> </t>
        </is>
      </c>
      <c r="K425" s="6" t="n">
        <v>75316</v>
      </c>
      <c r="L425" s="6" t="n">
        <v>0</v>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row>
    <row r="426">
      <c r="A426" s="4" t="inlineStr">
        <is>
          <t>Interest rat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11" t="n">
        <v>0.06891</v>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row>
    <row r="427">
      <c r="A427" s="4" t="inlineStr">
        <is>
          <t>Loss on early retirement of debt</t>
        </is>
      </c>
      <c r="B427" s="4" t="inlineStr">
        <is>
          <t xml:space="preserve"> </t>
        </is>
      </c>
      <c r="C427" s="4" t="inlineStr">
        <is>
          <t xml:space="preserve"> </t>
        </is>
      </c>
      <c r="D427" s="5" t="n">
        <v>-1634</v>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row>
    <row r="428">
      <c r="A428" s="4" t="inlineStr">
        <is>
          <t>Net Proceeds in Borrowings</t>
        </is>
      </c>
      <c r="B428" s="4" t="inlineStr">
        <is>
          <t xml:space="preserve"> </t>
        </is>
      </c>
      <c r="C428" s="4" t="inlineStr">
        <is>
          <t xml:space="preserve"> </t>
        </is>
      </c>
      <c r="D428" s="4" t="inlineStr">
        <is>
          <t xml:space="preserve"> </t>
        </is>
      </c>
      <c r="E428" s="5" t="n">
        <v>66343</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row>
    <row r="429">
      <c r="A429" s="4" t="inlineStr">
        <is>
          <t>Restricted Cash Interest Reserve</t>
        </is>
      </c>
      <c r="B429" s="4" t="inlineStr">
        <is>
          <t xml:space="preserve"> </t>
        </is>
      </c>
      <c r="C429" s="4" t="inlineStr">
        <is>
          <t xml:space="preserve"> </t>
        </is>
      </c>
      <c r="D429" s="4" t="inlineStr">
        <is>
          <t xml:space="preserve"> </t>
        </is>
      </c>
      <c r="E429" s="5" t="n">
        <v>-3060</v>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row>
    <row r="430">
      <c r="A430" s="4" t="inlineStr">
        <is>
          <t>Debt issuance costs</t>
        </is>
      </c>
      <c r="B430" s="4" t="inlineStr">
        <is>
          <t xml:space="preserve"> </t>
        </is>
      </c>
      <c r="C430" s="4" t="inlineStr">
        <is>
          <t xml:space="preserve"> </t>
        </is>
      </c>
      <c r="D430" s="4" t="inlineStr">
        <is>
          <t xml:space="preserve"> </t>
        </is>
      </c>
      <c r="E430" s="6" t="n">
        <v>-1597</v>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row>
    <row r="431">
      <c r="A431" s="4" t="inlineStr">
        <is>
          <t>ABS IX Class A Not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row>
    <row r="432">
      <c r="A432" s="3" t="inlineStr">
        <is>
          <t>Disclosure of detailed information about borrowing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row>
    <row r="433">
      <c r="A433" s="4" t="inlineStr">
        <is>
          <t>Notional amount</t>
        </is>
      </c>
      <c r="B433" s="4" t="inlineStr">
        <is>
          <t xml:space="preserve"> </t>
        </is>
      </c>
      <c r="C433" s="4" t="inlineStr">
        <is>
          <t xml:space="preserve"> </t>
        </is>
      </c>
      <c r="D433" s="6" t="n">
        <v>71000</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row>
    <row r="434">
      <c r="A434" s="4" t="inlineStr">
        <is>
          <t>Interest rate</t>
        </is>
      </c>
      <c r="B434" s="4" t="inlineStr">
        <is>
          <t xml:space="preserve"> </t>
        </is>
      </c>
      <c r="C434" s="4" t="inlineStr">
        <is>
          <t xml:space="preserve"> </t>
        </is>
      </c>
      <c r="D434" s="11" t="n">
        <v>0.06555</v>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row>
    <row r="435">
      <c r="A435" s="4" t="inlineStr">
        <is>
          <t>ABS IX Class B Not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row>
    <row r="436">
      <c r="A436" s="3" t="inlineStr">
        <is>
          <t>Disclosure of detailed information about borrowing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row>
    <row r="437">
      <c r="A437" s="4" t="inlineStr">
        <is>
          <t>Notional amount</t>
        </is>
      </c>
      <c r="B437" s="4" t="inlineStr">
        <is>
          <t xml:space="preserve"> </t>
        </is>
      </c>
      <c r="C437" s="4" t="inlineStr">
        <is>
          <t xml:space="preserve"> </t>
        </is>
      </c>
      <c r="D437" s="6" t="n">
        <v>5500</v>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row>
    <row r="438">
      <c r="A438" s="4" t="inlineStr">
        <is>
          <t>Interest rate</t>
        </is>
      </c>
      <c r="B438" s="4" t="inlineStr">
        <is>
          <t xml:space="preserve"> </t>
        </is>
      </c>
      <c r="C438" s="4" t="inlineStr">
        <is>
          <t xml:space="preserve"> </t>
        </is>
      </c>
      <c r="D438" s="11" t="n">
        <v>0.11235</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row>
    <row r="439">
      <c r="A439" s="4" t="inlineStr">
        <is>
          <t>Oaktree Seller’s Not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row>
    <row r="440">
      <c r="A440" s="3" t="inlineStr">
        <is>
          <t>Disclosure of detailed information about borrowing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row>
    <row r="441">
      <c r="A441" s="4" t="inlineStr">
        <is>
          <t>Interest rate</t>
        </is>
      </c>
      <c r="B441" s="4" t="inlineStr">
        <is>
          <t xml:space="preserve"> </t>
        </is>
      </c>
      <c r="C441" s="4" t="inlineStr">
        <is>
          <t xml:space="preserve"> </t>
        </is>
      </c>
      <c r="D441" s="8" t="n">
        <v>0.09</v>
      </c>
      <c r="E441" s="8" t="n">
        <v>0.08</v>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row>
    <row r="442">
      <c r="A442" s="4" t="inlineStr">
        <is>
          <t>Notes and debentures issued</t>
        </is>
      </c>
      <c r="B442" s="4" t="inlineStr">
        <is>
          <t xml:space="preserve"> </t>
        </is>
      </c>
      <c r="C442" s="4" t="inlineStr">
        <is>
          <t xml:space="preserve"> </t>
        </is>
      </c>
      <c r="D442" s="4" t="inlineStr">
        <is>
          <t xml:space="preserve"> </t>
        </is>
      </c>
      <c r="E442" s="6" t="n">
        <v>83348</v>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row>
    <row r="443">
      <c r="A443" s="4" t="inlineStr">
        <is>
          <t>Borrowings, number of installment payments | Installment</t>
        </is>
      </c>
      <c r="B443" s="4" t="inlineStr">
        <is>
          <t xml:space="preserve"> </t>
        </is>
      </c>
      <c r="C443" s="4" t="inlineStr">
        <is>
          <t xml:space="preserve"> </t>
        </is>
      </c>
      <c r="D443" s="4" t="inlineStr">
        <is>
          <t xml:space="preserve"> </t>
        </is>
      </c>
      <c r="E443" s="5" t="n">
        <v>3</v>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row>
  </sheetData>
  <mergeCells count="3">
    <mergeCell ref="D1:J1"/>
    <mergeCell ref="K1:M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of Borrowing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Borrowings</t>
        </is>
      </c>
      <c r="B3" s="6" t="n">
        <v>1735573</v>
      </c>
      <c r="C3" s="6" t="n">
        <v>1324848</v>
      </c>
    </row>
    <row r="4">
      <c r="A4" s="4" t="inlineStr">
        <is>
          <t>Not later than one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209463</v>
      </c>
      <c r="C6" s="5" t="n">
        <v>200822</v>
      </c>
    </row>
    <row r="7">
      <c r="A7" s="4" t="inlineStr">
        <is>
          <t>Later than one year and not later than five year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940780</v>
      </c>
      <c r="C9" s="5" t="n">
        <v>864264</v>
      </c>
    </row>
    <row r="10">
      <c r="A10" s="4" t="inlineStr">
        <is>
          <t>Later than five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585330</v>
      </c>
      <c r="C12" s="6" t="n">
        <v>2597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t>
        </is>
      </c>
      <c r="B4" s="4" t="inlineStr">
        <is>
          <t>(Amounts in thousands, except share, per share and per unit data) The preparation of the Group Financial Statements in compliance with IFRS as issued by the IASB requires management to make estimates and exercise judgment in applying the Group’s accounting policies. In preparing the Group Financial Statements , the significant judgments made by management in applying the Group’s accounting policies and the key sources of estimation uncertainty are disclosed in Note 4 . Business Combinations and Asset Acquisitions The Group performs an assessment of each acquisition to determine whether the acquisition should be accounted for as an asset acquisition or a business combination. For each transaction, the Group may elect to apply the concentration test to determine if the fair value of assets acquired is substantially concentrated in a single asset (or a group of similar assets). If this concentration test is met, the acquisition qualifies as an acquisition of a group of assets and liabilities, not of a business. Accounting for business combinations under IFRS 3 is applied once it is determined that a business has been acquired. Under IFRS 3, a business is defined as an integrated set of activities and assets conducted and managed for the purpose of providing a return to investors. A business generally consists of inputs, processes applied to those inputs, and resulting outputs that are, or will be, used to generate revenues. In a business combination, assets acquired and liabilities assumed are recorded at fair value and any excess in the consideration paid over the fair value of the net assets acquired is recorded as goodwill, while any excess fair value of the net assets acquired over the consideration fair value is recognized as a gain on bargain purchase. When less than the entire interest of an entity is acquired, the choice of measurement of the non-controlling interest, either at fair value or at the proportionate share of the acquiree’s identifiable net assets, is determined on a transaction by transaction basis. More information regarding the judgments and conclusions reached with respect to business combinations and asset acquisitions is included in Notes 4 and 5 . Oaktree Capital Management, L.P. (“Oaktree”) Participation Agreement In October 2020 , the Group entered into a three -year definitive participation agreement with funds managed by Oaktree to jointly identify and fund future proved developed producing acquisition opportunities (“PDP acquisitions”) that the Group identified. The Oaktree Funding Commitment provided for up to $1,000,000 in aggregate over three years for mutually agreed upon PDP acquisitions with transaction valuations typically greater than $250,000 . The Group and Oaktree each funded 50% of the net purchase price in exchange for proportionate working interests of 51.25% and 48.75% during Tranche I deals, or joint acquisitions made during the first 18 months of the agreement, and 52.5% and 47.5% during Tranche II deals, or joint acquisitions made during the second 18 months of the agreement, respectively. The Group's greater share reflected the upfront promote it received from Oaktree which was intended to compensate the Group for the increase in general and administrative expenses needed to operate an entity that increases with acquired growth. Additionally, upon Oaktree achieving a 10% unlevered internal rate of return, Oaktree would convey a back-end promote to the Group which would increase the Group’s working interest to 59.625% for both Tranche I and Tranche II deals. The Group also maintained the right of first offer to acquire Oaktree’s interest if and when Oaktree decided to divest. The Group and Oaktree each had the right to participate in a sale by the other party with a third-party upon comparable terms. The Group accounted for the Oaktree Participation Agreement as a joint operation under IFRS 11, Joint Arrangements (“IFRS 11”). Accordingly, the Group included its proportionate share of assets, liabilities, revenues and expenses within the consolidated financial statements. The Oaktree Participation Agreement ended in October 2023. Inventory Natural gas inventory is stated at the lower of cost and net realizable value, cost being determined on a weighted average cost basis. Inventory also consists of material and supplies used in connection with the Group’s maintenance, storage and handling. Inventory is stated at the lower of cost or net realizable value. Cash and Cash Equivalents Cash on the balance sheet comprises cash at banks. Balances held at banks, at times, exceed U.S. federally insured amounts. The Group has not experienced any losses in such accounts and the Directors believe the Group is not exposed to any significant credit risk on its cash. Trade Receivables Trade receivables are recorded at their historical carrying amount, net of any required provisions. These receivables are due from customers across the natural gas and oil industry. While they are spread among several customers, their collectability depends on each customer’s financial health and the overall economic conditions of the industry. Management evaluates customers’ financial conditions before extending credit and typically do not require collateral to secure the recoverability of the Group’s trade receivables. Any adjustments to the Group’s allowance for expected credit losses during the year are recognized in the Consolidated Statement of Comprehensive Income. Trade receivables also include amounts due from third-party working interest owners and hedge settlement receivables. The Group consistently assesses the collectability of these receivables. As of December 31, 2024 and 2023 , the Group considered a portion of these working interest receivables uncollectable and recorded an allowance for credit losses in the amount of $15,959 and $16,529 , respectively. Refer to Note 14 for additional information. Impairment of Financial Assets IFRS 9 requires the application of an expected credit loss model in considering the impairment of financial assets. The expected credit loss model requires the Group to account for expected credit losses and changes in those expected credit losses at each reporting date to reflect changes in credit risk since initial recognition of the financial assets. The credit event does not have to occur before credit losses are recognized. IFRS 9 allows for a simplified approach for measuring the allowance at an amount equal to lifetime expected credit losses for trade receivables. The Group applies the simplified approach to the expected credit loss model to trade receivables arising from: • Sales of natural gas, NGLs and oil; • Sales of gathering and transportation of third-party natural gas; and • The provision of other services. Borrowings Borrowings are initially recognized at fair value, net of any transaction costs incurred. They are then carried at amortized cost. The difference between the net proceeds and the redemption value is recognized in the Consolidated Statement of Comprehensive Income over the period of the borrowings using the effective interest method. Interest on borrowings is accrued according to each class of borrowing. Derivative Financial Instruments Derivatives are utilized as part of the Group’s strategy to mitigate risks associated with the cash flow unpredictability due to commodity price volatility. Additional details on the Group’s exposure to these risks can be found in Note 25 . The Group has entered into financial instruments which are considered derivative contracts, such as swaps and collars, which result in net cash settlements each month without physical deliveries. The derivative contracts are initially recognized at fair value on the contract date and remeasured to fair value at each balance sheet date. The resulting gain or loss is recognized in the Consolidated Statement of Comprehensive Income under the gain (loss) on derivative financial instruments line item for the year incurred. R estricted Cash Cash held on deposit for bonding purposes is classified as restricted cash and recorded within current and non-current assets. This cash is either (1) restricted by state governmental agencies for use if the operator abandons any wells, or (2) held as collateral by the Group’s surety bond providers. Additionally, the Group is required to maintain certain cash reserves for interest payments related to its asset-backed securitizations, as detailed in Note 21 . These reserves typically cover one to six months of interest and any associated fees. The Group classifies restricted cash as either current or non- current, depending on the classification of the related asset or liability. This reserve cash is managed by an independent indenture trustee, who monitors the reserves monthly to ensure the correct amount is maintained. The deposit conditions restrict the Group from accessing the reserve cash on demand, meaning it no longer qualifies as cash and cash equivalents. December 31, 2024 December 31, 2023 Cash restricted by asset-backed securitizations $ 45,880 $ 35,870 Other restricted cash 389 382 Total restricted cash $ 46,269 $ 36,252 Classified as: Current asset $ 11,426 $ 11,195 Non-current asset 34,843 25,057 Total $ 46,269 $ 36,252 Natural Gas and Oil Properties Natural gas and oil activities are accounted for using the principles of the successful efforts method of accounting as described below. Development &amp; Acquisition Costs Costs incurred to purchase, lease, or otherwise acquire a property are capitalized when incurred. Expenditures related to the construction, installation or completion of infrastructure facilities, such as platforms, and the drilling of development wells, including delineation wells, are capitalized within natural gas and oil properties. The initial cost of an asset comprises its purchase price or construction cost, any costs directly attributable to bringing the asset into operation, and the initial estimate of the asset retirement obligation. Depletion Proved natural gas, oil and NGL reserve volumes are used as the basis to calculate unit-of-production depletion rates. Leasehold costs are depleted on the unit-of-production basis over the total proved reserves of the relevant area while production and development wells are depleted over proved producing reserves. Intangible Assets Software Development Development costs that are directly attributable to the design and testing of identifiable and unique software products developed by third parties and controlled by the Group are recognized as intangible assets where the following criteria are met: • It is technically feasible to complete the software so that it will be available for use; • The Directors intend to complete the software and use it; • There is an ability to use the software; • It can be demonstrated how the software will generate probable future economic benefits; • Adequate technical, financial and other resources to complete the development and to use the software are available; and • The expenditure attributable to the software during its development can be reliably measured. Directly attributable costs that are capitalized as part of the software include cost incurred by third parties, employee costs and an appropriate portion of relevant overheads. Capitalized development costs are recorded as intangible assets and amortized from the point at which the asset is ready for use. Costs associated with maintaining software programs are recognized as an expense as incurred. Impairment of Intangible Assets Intangible assets are tested for impairment whenever events or changes in circumstances indicate that their carrying amount may not be recoverable. An impairment loss is recognized when the asset’s carrying amount exceeds its recoverable amount. The recoverable amount is the higher of an asset’s fair value less costs of disposal and its value in use. For impairment assessment purposes, assets are grouped at the lowest levels for which there are separately identifiable cash inflows that are largely independent of the cash inflows from other assets or groups of assets (cash-generating units). Intangible assets that have suffered an impairment are reviewed for possible reversal of the impairment at the end of each reporting period. Amortization The Group amortizes intangible assets with a limited useful life, using the straight-line method over the following periods: Range in Years Software 3 Other acquired intangibles (a) 3 (a) Represents intangible assets acquired in business combinations and asset acquisitions . Property, Plant and Equipment Property, plant and equipment are stated at cost less accumulated depreciation and any impairment losses. The initial recognized cost includes the purchase price and any costs directly attributable to bringing the asset to the location and condition necessary for it to operate as intended by the Directors. Property, plant and equipment are generally depreciated on a straight-line basis over their estimated useful lives: Range in Years Buildings and leasehold improvements 40 Equipment 5 - 10 Motor vehicles 5 Midstream assets 10 - 15 Other property and equipment 5 - 10 Property, plant and equipment held under leases are depreciated over the shorter of the lease term or estimated useful life. Impairment of Non-Financial Assets At each reporting date, the Group assesses whether there are indications that an asset may be impaired. If such indications exist, or if annual impairment testing is required, the Group estimates the asset’s recoverable amount. The recoverable amount is the higher of an asset’s or cash generating unit’s fair value less disposal costs and its value-in-use. This is determined for an individual asset unless the asset does not generate largely independent cash inflows from other assets or groups of assets. If the carrying amount of an asset or cash-generating unit exceeds its recoverable amount, the asset is considered impaired and is written down to its recoverable amount. In assessing value-in-use, the Group discounts the estimated future cash flows to their present value using a discount rate that reflects current market assessments of the time value of money and the risks specific to the asset. When determining fair value less disposal costs, the Group considers recent market transactions, if available. If no such transactions are identified, an appropriate valuation model is used. Non-Controlling Interests Non-controlling interests represent the equity in subsidiaries that is not attributable to the Group’s shareholders. The acquisition of a non-controlling interest in a subsidiary and the sale of an interest while retaining control are accounted for as transactions within equity and are reported within non- controlling interests in the consolidated financial statements. During the years ended December 31, 2024 , 2023 and 2022 , the Group recorded net income of $1,271 , $1,683 and $4,812 , respectively, attributable to non-controlling interests. As of December 31, 2024 and 2023 , the Group had a non-controlling interests balance of $11,879 and $12,604 , respectively. During the years ended December 31, 2024 , 2023 and 2022 , the Group paid $1,996 , $4,043 and $6,389 , respectively, in distributions to non-controlling interest owners. Leases The Group recognizes a right-of-use asset and a lease liability at the commencement date of contracts (or separate components of a contract) that convey the right to control the use of an identified asset for a period of time in exchange for consideration, when such contracts meet the definition of a lease as determined by IFRS 16, Leases (“IFRS 16”). The determination of whether an arrangement is, or contains, a lease is based on the substance of the arrangement at inception date. The Group initially measures the lease liability at the present value of the future lease payments, discounted using the interest rate implicit in the lease. If this rate cannot be readily determined, the Group uses its incremental borrowing rate. After the commencement date, the lease liability is reduced by payments made and increased by interest on the lease liability. Right-of-use assets are initially measured at cost, which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lease terms, unless those costs are incurred to produce inventories. Subsequent to the measurement date, the right-of-use asset is depreciated on a straight line basis over the period that reflects the life of the underlying asset and is also adjusted for the remeasurement of any lease liability. Asset Retirement Obligations When a liability exists for the retirement of a well, removal of production equipment, and site restoration at the end of a well’s productive life, the Group recognizes an asset retirement liability. The amount recognized is the present value of estimated future net expenditures, determined in accordance with our anticipated retirement plans and local conditions and requirements. The unwinding of the discount on the decommissioning liability is included as accretion of the decommissioning provision. The cost of the relevant property, plant and equipment asset is increased by an amount equivalent to the liability and depreciated on a unit of production basis. The Group recognizes changes in estimates prospectively, with corresponding adjustments to the liability and the associated non-current asset. Taxation Deferred Taxation Deferred tax assets and liabilities arise from temporary differences between the tax bases of assets and liabilities and their carrying amounts in the Group Financial Statements . Deferred tax is determined using tax rates (and laws) that have been enacted or substantively enacted by the balance sheet date and are expected to apply when the related deferred tax asset is realized or the deferred liability is settled. Deferred tax assets are recognized to the extent that it is probable that the future taxable profit will be available against which the temporary differences can be utilized. The Group offsets deferred tax assets and liabilities when it has a legally enforceable right to set off current tax assets against current tax liabilities, provided that the deferred tax assets and liabilities relate to income taxes levied by the same taxation authority . Current Taxation Current income tax assets and liabilities for the years ended December 31, 2024 and 2023 were measured at the amounts to be recovered from, or paid to, the taxation authorities. The tax rates (and laws) used to compute these amounts are those enacted or substantively enacted at the reporting date in the jurisdictions where the Group operates and generates taxable income. Uncertain Tax Positions Management periodically evaluates positions taken in tax returns where applicable tax regulation is subject to interpretation and considers whether it is probable that a taxation authority will accept an uncertain tax treatment. The Group measures its tax balances based on either the most likely amount or the expected value, depending on which method better predicts the resolution of the uncertainty. Revenue Recognition Natural Gas, NGLs &amp; Oil Revenue (“Commodity Revenue”) Commodity revenue is derived from sales of natural gas, NGLs and oil products and is recognized when the customer obtains control of the commodity. This transfer generally occurs when the product is physically transferred into a vessel, pipe, sales meter, or other delivery mechanism. This also represents the point at which the Group fulfills its single performance obligation to its customer under contracts for the sale of natural gas, NGLs and oil as per IFRS 15, Revenue from Contracts with Customers (“IFRS 15”). Commodity revenue in which the Group has an interest with other producers is recognized proportionately based on the Group’s working interest and the terms of the relevant production sharing contracts. Royalty payments or counterparty distributions, representing the portion of revenue due to minority working interests, are recorded as a liability, described in Note 23 . Commodity revenue is recorded based on the volumes accepted each day by customers at the delivery point and is measured using the respective market price index for the applicable commodity, adjusted by the applicable basis differential based on the quality of the product. Third-Party Gathering Revenue Revenue from gathering and transporting third-party natural gas is recognized when the customer transfers its natural gas to the entry point in the Group’s midstream network and becomes entitled to withdraw an equivalent volume of natural gas from the exit point in the Group’s midstream network. This transfer generally occurs when product is physically transferred into the Group’s vessel, pipe, or sales meter. The customer’s entitlement to withdraw an equivalent volume of natural gas is broadly coterminous with the transfer of natural gas into the Group’s midstream network. Customers are invoiced, and revenue is recognized each month based on the volume of natural gas transported at a contractually agreed-upon price per unit. Third-Party Plugging Revenue Revenue from third-party asset retirement services is recognized as earned in the month the work is performed, in accordance with the Group’s contractual obligations. These contractual obligations are considered the Group’s performance obligations for purposes of IFRS 15. Other Revenue Revenue from the operation of third-party wells is recognized as earned in the month the work is performed, in accordance with the Group’s contractual obligations. These contractual obligations are considered the Group’s performance obligations for purposes of IFRS 15. Revenue from the sale of water disposal services to third parties into the Group’s disposal wells is recognized as earned in the month the water is physically disposed of at a contractually agreed-upon price per unit. The disposal of the water is considered the Group’s performance obligation under these contracts. Revenue is stated after deducting sales taxes, excise duties, and similar levies. Share-Based Payments The Group accounts for share-based payments under IFRS 2, Share-Based Payment (“IFRS 2”). All of the Group’s share-based awards are equity settled, with their fair value determined at the grant date. As of December 31, 2024 , 2023 and 2022 , the Group had three types of share-based payment awards: RSUs, PSUs and Options. The fair value of the Group’s RSUs is measured using the stock price at the grant date. The fair value of the Group’s PSUs is measured using a Monte Carlo simulation model. The inputs to the Monte Carlo simulation model included: • The share price at the date of grant; • Expected volatility; • Expected dividends; • Risk free rate of interest; and • Patterns of exercise by the plan participants. The fair value of the Group’s Options was calculated using the Black-Scholes model as of the grant date. The inputs to the Black-Scholes model included: • The share price at the grant date; • Exercise price; • Expected volatility; and • Risk-free rate of interest. The grant date fair value of share-based awards, adjusted for market-based performance conditions, is expensed uniformly over the vesting period. New or Amended Accounting Standards - Not Yet Adopted At the date of authorization of the Group Financial Statements , the following standards and interpretations, which have not been applied in the Group Financial Statements , were in issue but not yet effective. It is expected that where applicable, these standards and amendments will be adopted on each respective effective date. The Group is still assessing the effect of these standards, though they are not expected to have a material impact. Standard Amendment Effective Date IAS 21 The Effects of Changes in Foreign Exchange Rates - Lack of Exchangeability Annual periods beginning on or after January 1, 2025 IFRS 9 Financial Instruments - Lessee Derecognition of Lease Liabilities Annual periods beginning on or after January 1, 2026 IFRS 7 &amp; IFRS 9 Financial Instruments and Disclosures - Amendments to the Classification and Measurement of Financial Instruments Annual periods beginning on or after January 1, 2026 IAS 7 Statement of Cash Flows - Cost Method Annual periods beginning on or after January 1, 2026 IFRS 18 Presentation and Disclosures in Financial Statements - Primary Financial Statements Annual periods beginning on or after January 1, 2027 IFRS 19 Subsidiaries without Public Accountability: Disclosures - Disclosure Initiative - Subsidiaries without Public Accountability: Disclosures Annual periods beginning on or after January 1, 202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orrowings - Schedule of Finance Cos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Interest expense, net of capitalized and income amounts</t>
        </is>
      </c>
      <c r="B4" s="6" t="n">
        <v>120773</v>
      </c>
      <c r="C4" s="6" t="n">
        <v>117808</v>
      </c>
      <c r="D4" s="6" t="n">
        <v>86840</v>
      </c>
    </row>
    <row r="5">
      <c r="A5" s="4" t="inlineStr">
        <is>
          <t>Amortization of discount and deferred finance costs</t>
        </is>
      </c>
      <c r="B5" s="5" t="n">
        <v>16870</v>
      </c>
      <c r="C5" s="5" t="n">
        <v>16358</v>
      </c>
      <c r="D5" s="5" t="n">
        <v>13903</v>
      </c>
    </row>
    <row r="6">
      <c r="A6" s="4" t="inlineStr">
        <is>
          <t>Other</t>
        </is>
      </c>
      <c r="B6" s="5" t="n">
        <v>0</v>
      </c>
      <c r="C6" s="5" t="n">
        <v>0</v>
      </c>
      <c r="D6" s="5" t="n">
        <v>56</v>
      </c>
    </row>
    <row r="7">
      <c r="A7" s="4" t="inlineStr">
        <is>
          <t>Total finance costs</t>
        </is>
      </c>
      <c r="B7" s="6" t="n">
        <v>137643</v>
      </c>
      <c r="C7" s="6" t="n">
        <v>134166</v>
      </c>
      <c r="D7" s="6" t="n">
        <v>10079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rrowings - Schedule of Interest Incurred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otal interest incurred on amortizing debt</t>
        </is>
      </c>
      <c r="B4" s="6" t="n">
        <v>83522</v>
      </c>
      <c r="C4" s="6" t="n">
        <v>76256</v>
      </c>
      <c r="D4" s="6" t="n">
        <v>64218</v>
      </c>
    </row>
    <row r="5">
      <c r="A5" s="4" t="inlineStr">
        <is>
          <t>Term Loan I</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interest incurred on amortizing debt</t>
        </is>
      </c>
      <c r="B7" s="5" t="n">
        <v>6531</v>
      </c>
      <c r="C7" s="5" t="n">
        <v>7573</v>
      </c>
      <c r="D7" s="5" t="n">
        <v>8643</v>
      </c>
    </row>
    <row r="8">
      <c r="A8" s="4" t="inlineStr">
        <is>
          <t>ABS I Not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Total interest incurred on amortizing debt</t>
        </is>
      </c>
      <c r="B10" s="5" t="n">
        <v>4571</v>
      </c>
      <c r="C10" s="5" t="n">
        <v>5660</v>
      </c>
      <c r="D10" s="5" t="n">
        <v>7110</v>
      </c>
    </row>
    <row r="11">
      <c r="A11" s="4" t="inlineStr">
        <is>
          <t>ABS II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Total interest incurred on amortizing debt</t>
        </is>
      </c>
      <c r="B13" s="5" t="n">
        <v>6787</v>
      </c>
      <c r="C13" s="5" t="n">
        <v>8040</v>
      </c>
      <c r="D13" s="5" t="n">
        <v>9286</v>
      </c>
    </row>
    <row r="14">
      <c r="A14" s="4" t="inlineStr">
        <is>
          <t>ABS III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Total interest incurred on amortizing debt</t>
        </is>
      </c>
      <c r="B16" s="5" t="n">
        <v>5507</v>
      </c>
      <c r="C16" s="5" t="n">
        <v>14515</v>
      </c>
      <c r="D16" s="5" t="n">
        <v>15325</v>
      </c>
    </row>
    <row r="17">
      <c r="A17" s="4" t="inlineStr">
        <is>
          <t>ABS IV Not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Total interest incurred on amortizing debt</t>
        </is>
      </c>
      <c r="B19" s="5" t="n">
        <v>4440</v>
      </c>
      <c r="C19" s="5" t="n">
        <v>5703</v>
      </c>
      <c r="D19" s="5" t="n">
        <v>6235</v>
      </c>
    </row>
    <row r="20">
      <c r="A20" s="4" t="inlineStr">
        <is>
          <t>ABS V Note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Total interest incurred on amortizing debt</t>
        </is>
      </c>
      <c r="B22" s="5" t="n">
        <v>6792</v>
      </c>
      <c r="C22" s="5" t="n">
        <v>19332</v>
      </c>
      <c r="D22" s="5" t="n">
        <v>14319</v>
      </c>
    </row>
    <row r="23">
      <c r="A23" s="4" t="inlineStr">
        <is>
          <t>ABS VI Notes</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Total interest incurred on amortizing debt</t>
        </is>
      </c>
      <c r="B25" s="5" t="n">
        <v>17953</v>
      </c>
      <c r="C25" s="5" t="n">
        <v>15433</v>
      </c>
      <c r="D25" s="5" t="n">
        <v>3300</v>
      </c>
    </row>
    <row r="26">
      <c r="A26" s="4" t="inlineStr">
        <is>
          <t>ABS VIII Notes</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Total interest incurred on amortizing debt</t>
        </is>
      </c>
      <c r="B28" s="5" t="n">
        <v>25375</v>
      </c>
      <c r="C28" s="5" t="n">
        <v>0</v>
      </c>
      <c r="D28" s="5" t="n">
        <v>0</v>
      </c>
    </row>
    <row r="29">
      <c r="A29" s="4" t="inlineStr">
        <is>
          <t>ABS IX Note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Total interest incurred on amortizing debt</t>
        </is>
      </c>
      <c r="B31" s="5" t="n">
        <v>1460</v>
      </c>
      <c r="C31" s="5" t="n">
        <v>0</v>
      </c>
      <c r="D31" s="5" t="n">
        <v>0</v>
      </c>
    </row>
    <row r="32">
      <c r="A32" s="4" t="inlineStr">
        <is>
          <t>Other miscellaneous borrowings</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Total interest incurred on amortizing debt</t>
        </is>
      </c>
      <c r="B34" s="5" t="n">
        <v>4106</v>
      </c>
      <c r="C34" s="6" t="n">
        <v>0</v>
      </c>
      <c r="D34" s="6" t="n">
        <v>0</v>
      </c>
    </row>
    <row r="35">
      <c r="A35" s="4" t="inlineStr">
        <is>
          <t>Oaktree Seller’s Notes</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Total interest incurred on amortizing debt</t>
        </is>
      </c>
      <c r="B37" s="5" t="n">
        <v>3947</v>
      </c>
      <c r="C37" s="4" t="inlineStr">
        <is>
          <t xml:space="preserve"> </t>
        </is>
      </c>
      <c r="D37" s="4" t="inlineStr">
        <is>
          <t xml:space="preserve"> </t>
        </is>
      </c>
    </row>
    <row r="38">
      <c r="A38" s="4" t="inlineStr">
        <is>
          <t>Other Notes Payable</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Total interest incurred on amortizing debt</t>
        </is>
      </c>
      <c r="B40" s="6" t="n">
        <v>159</v>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Fair Value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orrowings, fairvalue</t>
        </is>
      </c>
      <c r="B4" s="6" t="n">
        <v>1718974</v>
      </c>
      <c r="C4" s="6" t="n">
        <v>1249590</v>
      </c>
    </row>
    <row r="5">
      <c r="A5" s="4" t="inlineStr">
        <is>
          <t>Credit Facility &amp; Term Loan II</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fairvalue</t>
        </is>
      </c>
      <c r="B7" s="5" t="n">
        <v>284400</v>
      </c>
      <c r="C7" s="5" t="n">
        <v>159000</v>
      </c>
    </row>
    <row r="8">
      <c r="A8" s="4" t="inlineStr">
        <is>
          <t>Term Loan I</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fairvalue</t>
        </is>
      </c>
      <c r="B10" s="5" t="n">
        <v>86277</v>
      </c>
      <c r="C10" s="5" t="n">
        <v>101706</v>
      </c>
    </row>
    <row r="11">
      <c r="A11" s="4" t="inlineStr">
        <is>
          <t>Term Loan II</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fairvalue</t>
        </is>
      </c>
      <c r="B13" s="5" t="n">
        <v>83851</v>
      </c>
      <c r="C13" s="5" t="n">
        <v>0</v>
      </c>
    </row>
    <row r="14">
      <c r="A14" s="4" t="inlineStr">
        <is>
          <t>ABS I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fairvalue</t>
        </is>
      </c>
      <c r="B16" s="5" t="n">
        <v>76821</v>
      </c>
      <c r="C16" s="5" t="n">
        <v>94517</v>
      </c>
    </row>
    <row r="17">
      <c r="A17" s="4" t="inlineStr">
        <is>
          <t>ABS II Notes</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fairvalue</t>
        </is>
      </c>
      <c r="B19" s="5" t="n">
        <v>98273</v>
      </c>
      <c r="C19" s="5" t="n">
        <v>119519</v>
      </c>
    </row>
    <row r="20">
      <c r="A20" s="4" t="inlineStr">
        <is>
          <t>ABS III Notes</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 fairvalue</t>
        </is>
      </c>
      <c r="B22" s="5" t="n">
        <v>0</v>
      </c>
      <c r="C22" s="5" t="n">
        <v>250158</v>
      </c>
    </row>
    <row r="23">
      <c r="A23" s="4" t="inlineStr">
        <is>
          <t>ABS IV Note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 fairvalue</t>
        </is>
      </c>
      <c r="B25" s="5" t="n">
        <v>74064</v>
      </c>
      <c r="C25" s="5" t="n">
        <v>92345</v>
      </c>
    </row>
    <row r="26">
      <c r="A26" s="4" t="inlineStr">
        <is>
          <t>ABS V Note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fairvalue</t>
        </is>
      </c>
      <c r="B28" s="5" t="n">
        <v>0</v>
      </c>
      <c r="C28" s="5" t="n">
        <v>274061</v>
      </c>
    </row>
    <row r="29">
      <c r="A29" s="4" t="inlineStr">
        <is>
          <t>ABS VI Notes</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 fairvalue</t>
        </is>
      </c>
      <c r="B31" s="5" t="n">
        <v>240150</v>
      </c>
      <c r="C31" s="5" t="n">
        <v>158284</v>
      </c>
    </row>
    <row r="32">
      <c r="A32" s="4" t="inlineStr">
        <is>
          <t>ABS VIII Notes</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Borrowings, fairvalue</t>
        </is>
      </c>
      <c r="B34" s="5" t="n">
        <v>593653</v>
      </c>
      <c r="C34" s="5" t="n">
        <v>0</v>
      </c>
    </row>
    <row r="35">
      <c r="A35" s="4" t="inlineStr">
        <is>
          <t>ABS IX Notes</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orrowings, fairvalue</t>
        </is>
      </c>
      <c r="B37" s="5" t="n">
        <v>73897</v>
      </c>
      <c r="C37" s="5" t="n">
        <v>0</v>
      </c>
    </row>
    <row r="38">
      <c r="A38" s="4" t="inlineStr">
        <is>
          <t>Other miscellaneous borrowings</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 fairvalue</t>
        </is>
      </c>
      <c r="B40" s="6" t="n">
        <v>107588</v>
      </c>
      <c r="C40" s="6" t="n">
        <v>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Excess Cash Flow Paymen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Excess cash flow payments</t>
        </is>
      </c>
      <c r="B4" s="6" t="n">
        <v>18038</v>
      </c>
      <c r="C4" s="6" t="n">
        <v>7892</v>
      </c>
      <c r="D4" s="6" t="n">
        <v>10736</v>
      </c>
    </row>
    <row r="5">
      <c r="A5" s="4" t="inlineStr">
        <is>
          <t>ABS I Not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Excess cash flow payments</t>
        </is>
      </c>
      <c r="B7" s="5" t="n">
        <v>2401</v>
      </c>
      <c r="C7" s="5" t="n">
        <v>7892</v>
      </c>
      <c r="D7" s="5" t="n">
        <v>10736</v>
      </c>
    </row>
    <row r="8">
      <c r="A8" s="4" t="inlineStr">
        <is>
          <t>ABS VIII Not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Excess cash flow payments</t>
        </is>
      </c>
      <c r="B10" s="5" t="n">
        <v>14753</v>
      </c>
      <c r="C10" s="5" t="n">
        <v>0</v>
      </c>
      <c r="D10" s="5" t="n">
        <v>0</v>
      </c>
    </row>
    <row r="11">
      <c r="A11" s="4" t="inlineStr">
        <is>
          <t>ABS IX Note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Excess cash flow payments</t>
        </is>
      </c>
      <c r="B13" s="6" t="n">
        <v>884</v>
      </c>
      <c r="C13" s="6" t="n">
        <v>0</v>
      </c>
      <c r="D13" s="6" t="n">
        <v>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Reconciliation of Borrowing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Balance at beginning of period</t>
        </is>
      </c>
      <c r="B4" s="6" t="n">
        <v>1276627</v>
      </c>
      <c r="C4" s="6" t="n">
        <v>1440329</v>
      </c>
      <c r="D4" s="6" t="n">
        <v>1010355</v>
      </c>
    </row>
    <row r="5">
      <c r="A5" s="4" t="inlineStr">
        <is>
          <t>Acquired as part of an acquisition</t>
        </is>
      </c>
      <c r="B5" s="5" t="n">
        <v>215924</v>
      </c>
      <c r="C5" s="5" t="n">
        <v>0</v>
      </c>
      <c r="D5" s="5" t="n">
        <v>2437</v>
      </c>
    </row>
    <row r="6">
      <c r="A6" s="4" t="inlineStr">
        <is>
          <t>Sale of equity interest</t>
        </is>
      </c>
      <c r="B6" s="5" t="n">
        <v>0</v>
      </c>
      <c r="C6" s="5" t="n">
        <v>-154966</v>
      </c>
      <c r="D6" s="5" t="n">
        <v>0</v>
      </c>
    </row>
    <row r="7">
      <c r="A7" s="4" t="inlineStr">
        <is>
          <t>Proceeds from borrowings</t>
        </is>
      </c>
      <c r="B7" s="5" t="n">
        <v>1844768</v>
      </c>
      <c r="C7" s="5" t="n">
        <v>1537230</v>
      </c>
      <c r="D7" s="5" t="n">
        <v>2587554</v>
      </c>
    </row>
    <row r="8">
      <c r="A8" s="4" t="inlineStr">
        <is>
          <t>Repayments of borrowings</t>
        </is>
      </c>
      <c r="B8" s="5" t="n">
        <v>-1653489</v>
      </c>
      <c r="C8" s="5" t="n">
        <v>-1547912</v>
      </c>
      <c r="D8" s="5" t="n">
        <v>-2139686</v>
      </c>
    </row>
    <row r="9">
      <c r="A9" s="4" t="inlineStr">
        <is>
          <t>Costs incurred to secure financing</t>
        </is>
      </c>
      <c r="B9" s="5" t="n">
        <v>-20267</v>
      </c>
      <c r="C9" s="5" t="n">
        <v>-13776</v>
      </c>
      <c r="D9" s="5" t="n">
        <v>-34234</v>
      </c>
    </row>
    <row r="10">
      <c r="A10" s="4" t="inlineStr">
        <is>
          <t>Amortization of discount and deferred financing costs</t>
        </is>
      </c>
      <c r="B10" s="5" t="n">
        <v>16870</v>
      </c>
      <c r="C10" s="5" t="n">
        <v>16358</v>
      </c>
      <c r="D10" s="5" t="n">
        <v>13903</v>
      </c>
    </row>
    <row r="11">
      <c r="A11" s="4" t="inlineStr">
        <is>
          <t>Cash paid for interest</t>
        </is>
      </c>
      <c r="B11" s="5" t="n">
        <v>-123141</v>
      </c>
      <c r="C11" s="5" t="n">
        <v>-116784</v>
      </c>
      <c r="D11" s="5" t="n">
        <v>-83958</v>
      </c>
    </row>
    <row r="12">
      <c r="A12" s="4" t="inlineStr">
        <is>
          <t>Finance costs and other</t>
        </is>
      </c>
      <c r="B12" s="5" t="n">
        <v>135950</v>
      </c>
      <c r="C12" s="5" t="n">
        <v>116148</v>
      </c>
      <c r="D12" s="5" t="n">
        <v>83958</v>
      </c>
    </row>
    <row r="13">
      <c r="A13" s="4" t="inlineStr">
        <is>
          <t>Balance at end of period</t>
        </is>
      </c>
      <c r="B13" s="6" t="n">
        <v>1693242</v>
      </c>
      <c r="C13" s="6" t="n">
        <v>1276627</v>
      </c>
      <c r="D13" s="6" t="n">
        <v>1440329</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orrowings - Subsequent Event (Details) - USD ($) $ in Thousands</t>
        </is>
      </c>
      <c r="B1" s="2" t="inlineStr">
        <is>
          <t>Mar. 14, 2025</t>
        </is>
      </c>
      <c r="C1" s="2" t="inlineStr">
        <is>
          <t>Feb. 27, 2025</t>
        </is>
      </c>
      <c r="D1" s="2" t="inlineStr">
        <is>
          <t>Dec. 31, 2024</t>
        </is>
      </c>
      <c r="E1" s="2" t="inlineStr">
        <is>
          <t>Oct. 31, 2024</t>
        </is>
      </c>
      <c r="F1" s="2" t="inlineStr">
        <is>
          <t>Dec. 31,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4" t="inlineStr">
        <is>
          <t xml:space="preserve"> </t>
        </is>
      </c>
      <c r="C3" s="4" t="inlineStr">
        <is>
          <t xml:space="preserve"> </t>
        </is>
      </c>
      <c r="D3" s="6" t="n">
        <v>1735573</v>
      </c>
      <c r="E3" s="4" t="inlineStr">
        <is>
          <t xml:space="preserve"> </t>
        </is>
      </c>
      <c r="F3" s="6" t="n">
        <v>1324848</v>
      </c>
    </row>
    <row r="4">
      <c r="A4" s="4" t="inlineStr">
        <is>
          <t>Credit Facility &amp; Term Loan I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t>
        </is>
      </c>
      <c r="B6" s="4" t="inlineStr">
        <is>
          <t xml:space="preserve"> </t>
        </is>
      </c>
      <c r="C6" s="4" t="inlineStr">
        <is>
          <t xml:space="preserve"> </t>
        </is>
      </c>
      <c r="D6" s="4" t="inlineStr">
        <is>
          <t xml:space="preserve"> </t>
        </is>
      </c>
      <c r="E6" s="6" t="n">
        <v>385000</v>
      </c>
      <c r="F6" s="4" t="inlineStr">
        <is>
          <t xml:space="preserve"> </t>
        </is>
      </c>
    </row>
    <row r="7">
      <c r="A7" s="4" t="inlineStr">
        <is>
          <t>Borrowings</t>
        </is>
      </c>
      <c r="B7" s="4" t="inlineStr">
        <is>
          <t xml:space="preserve"> </t>
        </is>
      </c>
      <c r="C7" s="4" t="inlineStr">
        <is>
          <t xml:space="preserve"> </t>
        </is>
      </c>
      <c r="D7" s="6" t="n">
        <v>284400</v>
      </c>
      <c r="E7" s="4" t="inlineStr">
        <is>
          <t xml:space="preserve"> </t>
        </is>
      </c>
      <c r="F7" s="6" t="n">
        <v>159000</v>
      </c>
    </row>
    <row r="8">
      <c r="A8" s="4" t="inlineStr">
        <is>
          <t>Subsequent Events | ABS X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6" t="n">
        <v>530000</v>
      </c>
      <c r="D10" s="4" t="inlineStr">
        <is>
          <t xml:space="preserve"> </t>
        </is>
      </c>
      <c r="E10" s="4" t="inlineStr">
        <is>
          <t xml:space="preserve"> </t>
        </is>
      </c>
      <c r="F10" s="4" t="inlineStr">
        <is>
          <t xml:space="preserve"> </t>
        </is>
      </c>
    </row>
    <row r="11">
      <c r="A11" s="4" t="inlineStr">
        <is>
          <t>Subsequent Events | Credit Facility &amp; Term Loan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t>
        </is>
      </c>
      <c r="B13" s="6" t="n">
        <v>9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mp; Other Payabl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payables</t>
        </is>
      </c>
      <c r="B3" s="6" t="n">
        <v>31896</v>
      </c>
      <c r="C3" s="6" t="n">
        <v>49487</v>
      </c>
    </row>
    <row r="4">
      <c r="A4" s="4" t="inlineStr">
        <is>
          <t>Other payables</t>
        </is>
      </c>
      <c r="B4" s="5" t="n">
        <v>3117</v>
      </c>
      <c r="C4" s="5" t="n">
        <v>4003</v>
      </c>
    </row>
    <row r="5">
      <c r="A5" s="4" t="inlineStr">
        <is>
          <t>Total trade and other payables</t>
        </is>
      </c>
      <c r="B5" s="6" t="n">
        <v>35013</v>
      </c>
      <c r="C5" s="6" t="n">
        <v>5349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Liabilities (Details) - USD ($) $ in Thousands</t>
        </is>
      </c>
      <c r="B1" s="2" t="inlineStr">
        <is>
          <t>12 Months Ended</t>
        </is>
      </c>
    </row>
    <row r="2">
      <c r="B2" s="2" t="inlineStr">
        <is>
          <t>Dec. 31, 2024</t>
        </is>
      </c>
      <c r="C2" s="2" t="inlineStr">
        <is>
          <t>Dec. 31, 2023</t>
        </is>
      </c>
      <c r="D2" s="2" t="inlineStr">
        <is>
          <t>Dec. 31, 2022</t>
        </is>
      </c>
    </row>
    <row r="3">
      <c r="A3" s="3" t="inlineStr">
        <is>
          <t>Other non-current liabilities</t>
        </is>
      </c>
      <c r="B3" s="4" t="inlineStr">
        <is>
          <t xml:space="preserve"> </t>
        </is>
      </c>
      <c r="C3" s="4" t="inlineStr">
        <is>
          <t xml:space="preserve"> </t>
        </is>
      </c>
      <c r="D3" s="4" t="inlineStr">
        <is>
          <t xml:space="preserve"> </t>
        </is>
      </c>
    </row>
    <row r="4">
      <c r="A4" s="4" t="inlineStr">
        <is>
          <t>Other non-current liabilities</t>
        </is>
      </c>
      <c r="B4" s="6" t="n">
        <v>5384</v>
      </c>
      <c r="C4" s="6" t="n">
        <v>2224</v>
      </c>
      <c r="D4" s="4" t="inlineStr">
        <is>
          <t xml:space="preserve"> </t>
        </is>
      </c>
    </row>
    <row r="5">
      <c r="A5" s="3" t="inlineStr">
        <is>
          <t>Other current liabilities</t>
        </is>
      </c>
      <c r="B5" s="4" t="inlineStr">
        <is>
          <t xml:space="preserve"> </t>
        </is>
      </c>
      <c r="C5" s="4" t="inlineStr">
        <is>
          <t xml:space="preserve"> </t>
        </is>
      </c>
      <c r="D5" s="4" t="inlineStr">
        <is>
          <t xml:space="preserve"> </t>
        </is>
      </c>
    </row>
    <row r="6">
      <c r="A6" s="4" t="inlineStr">
        <is>
          <t>Accrued expenses</t>
        </is>
      </c>
      <c r="B6" s="5" t="n">
        <v>120532</v>
      </c>
      <c r="C6" s="5" t="n">
        <v>99723</v>
      </c>
      <c r="D6" s="4" t="inlineStr">
        <is>
          <t xml:space="preserve"> </t>
        </is>
      </c>
    </row>
    <row r="7">
      <c r="A7" s="4" t="inlineStr">
        <is>
          <t>Net revenue clearing</t>
        </is>
      </c>
      <c r="B7" s="5" t="n">
        <v>40935</v>
      </c>
      <c r="C7" s="5" t="n">
        <v>79056</v>
      </c>
      <c r="D7" s="4" t="inlineStr">
        <is>
          <t xml:space="preserve"> </t>
        </is>
      </c>
    </row>
    <row r="8">
      <c r="A8" s="4" t="inlineStr">
        <is>
          <t>Asset retirement obligations - current</t>
        </is>
      </c>
      <c r="B8" s="5" t="n">
        <v>6436</v>
      </c>
      <c r="C8" s="5" t="n">
        <v>5402</v>
      </c>
      <c r="D8" s="6" t="n">
        <v>4529</v>
      </c>
    </row>
    <row r="9">
      <c r="A9" s="4" t="inlineStr">
        <is>
          <t>Revenue to be distributed</t>
        </is>
      </c>
      <c r="B9" s="5" t="n">
        <v>136631</v>
      </c>
      <c r="C9" s="5" t="n">
        <v>93322</v>
      </c>
      <c r="D9" s="4" t="inlineStr">
        <is>
          <t xml:space="preserve"> </t>
        </is>
      </c>
    </row>
    <row r="10">
      <c r="A10" s="4" t="inlineStr">
        <is>
          <t>Total other current liabilities</t>
        </is>
      </c>
      <c r="B10" s="5" t="n">
        <v>304534</v>
      </c>
      <c r="C10" s="5" t="n">
        <v>277503</v>
      </c>
      <c r="D10" s="4" t="inlineStr">
        <is>
          <t xml:space="preserve"> </t>
        </is>
      </c>
    </row>
    <row r="11">
      <c r="A11" s="4" t="inlineStr">
        <is>
          <t>Increase (decrease) in accrued capital expenditures</t>
        </is>
      </c>
      <c r="B11" s="5" t="n">
        <v>8347</v>
      </c>
      <c r="C11" s="4" t="inlineStr">
        <is>
          <t xml:space="preserve"> </t>
        </is>
      </c>
      <c r="D11" s="4" t="inlineStr">
        <is>
          <t xml:space="preserve"> </t>
        </is>
      </c>
    </row>
    <row r="12">
      <c r="A12" s="4" t="inlineStr">
        <is>
          <t>Increase/decrease in hedge settlements payable</t>
        </is>
      </c>
      <c r="B12" s="6" t="n">
        <v>6890</v>
      </c>
      <c r="C12" s="6" t="n">
        <v>-50541</v>
      </c>
      <c r="D12"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mp; Financial Instruments - Financial Instruments (Details) - USD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Assets</t>
        </is>
      </c>
      <c r="B3" s="6" t="n">
        <v>4003525</v>
      </c>
      <c r="C3" s="6" t="n">
        <v>3474022</v>
      </c>
    </row>
    <row r="4">
      <c r="A4" s="4" t="inlineStr">
        <is>
          <t>Liabilities</t>
        </is>
      </c>
      <c r="B4" s="5" t="n">
        <v>-3538969</v>
      </c>
      <c r="C4" s="5" t="n">
        <v>-2875612</v>
      </c>
    </row>
    <row r="5">
      <c r="A5" s="4" t="inlineStr">
        <is>
          <t>Financial Instrument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Total</t>
        </is>
      </c>
      <c r="B7" s="5" t="n">
        <v>-2530722</v>
      </c>
      <c r="C7" s="5" t="n">
        <v>-1909087</v>
      </c>
    </row>
    <row r="8">
      <c r="A8" s="4" t="inlineStr">
        <is>
          <t>Cash and cash equivale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Assets</t>
        </is>
      </c>
      <c r="B10" s="5" t="n">
        <v>5990</v>
      </c>
      <c r="C10" s="5" t="n">
        <v>3753</v>
      </c>
    </row>
    <row r="11">
      <c r="A11" s="4" t="inlineStr">
        <is>
          <t>Trade receivables, net</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Assets</t>
        </is>
      </c>
      <c r="B13" s="5" t="n">
        <v>234421</v>
      </c>
      <c r="C13" s="5" t="n">
        <v>190207</v>
      </c>
    </row>
    <row r="14">
      <c r="A14" s="4" t="inlineStr">
        <is>
          <t>Other non-current asse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t>
        </is>
      </c>
      <c r="B16" s="5" t="n">
        <v>6270</v>
      </c>
      <c r="C16" s="5" t="n">
        <v>9172</v>
      </c>
    </row>
    <row r="17">
      <c r="A17" s="4" t="inlineStr">
        <is>
          <t>Other non-current liabilities</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Liabilities</t>
        </is>
      </c>
      <c r="B19" s="5" t="n">
        <v>-5384</v>
      </c>
      <c r="C19" s="5" t="n">
        <v>-1946</v>
      </c>
    </row>
    <row r="20">
      <c r="A20" s="4" t="inlineStr">
        <is>
          <t>Other current liabil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Liabilities</t>
        </is>
      </c>
      <c r="B22" s="5" t="n">
        <v>-298098</v>
      </c>
      <c r="C22" s="5" t="n">
        <v>-272101</v>
      </c>
    </row>
    <row r="23">
      <c r="A23" s="4" t="inlineStr">
        <is>
          <t>Derivative financial instruments at fair value</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Liabilities</t>
        </is>
      </c>
      <c r="B25" s="5" t="n">
        <v>-710347</v>
      </c>
      <c r="C25" s="5" t="n">
        <v>-557460</v>
      </c>
    </row>
    <row r="26">
      <c r="A26" s="4" t="inlineStr">
        <is>
          <t>Lease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Liabilities</t>
        </is>
      </c>
      <c r="B28" s="5" t="n">
        <v>-44600</v>
      </c>
      <c r="C28" s="5" t="n">
        <v>-31122</v>
      </c>
    </row>
    <row r="29">
      <c r="A29" s="4" t="inlineStr">
        <is>
          <t>Borrowing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Liabilities</t>
        </is>
      </c>
      <c r="B31" s="6" t="n">
        <v>-1718974</v>
      </c>
      <c r="C31" s="5" t="n">
        <v>-1249590</v>
      </c>
    </row>
    <row r="32">
      <c r="A32" s="4" t="inlineStr">
        <is>
          <t>Borrowings, non-current portion from upfront promote</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Liabilities</t>
        </is>
      </c>
      <c r="B34" s="4" t="inlineStr">
        <is>
          <t xml:space="preserve"> </t>
        </is>
      </c>
      <c r="C34" s="6" t="n">
        <v>-27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inancial Risk Management - Schedule of Financial Instruments by Type of Interest Rate (Details) - USD ($) $ in Thousands</t>
        </is>
      </c>
      <c r="C1" s="2" t="inlineStr">
        <is>
          <t>1 Months Ended</t>
        </is>
      </c>
    </row>
    <row r="2">
      <c r="B2" s="2" t="inlineStr">
        <is>
          <t>Jun. 06, 2024</t>
        </is>
      </c>
      <c r="C2" s="2" t="inlineStr">
        <is>
          <t>Nov. 30, 2024</t>
        </is>
      </c>
      <c r="D2" s="2" t="inlineStr">
        <is>
          <t>Dec. 31, 2024</t>
        </is>
      </c>
      <c r="E2" s="2" t="inlineStr">
        <is>
          <t>Dec. 31, 2023</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4" t="inlineStr">
        <is>
          <t xml:space="preserve"> </t>
        </is>
      </c>
      <c r="D4" s="6" t="n">
        <v>1735573</v>
      </c>
      <c r="E4" s="6" t="n">
        <v>1324848</v>
      </c>
    </row>
    <row r="5">
      <c r="A5" s="4" t="inlineStr">
        <is>
          <t>Oaktree Capital Management, L.P. (“Oaktree”)</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Oaktree Seller's Note</t>
        </is>
      </c>
      <c r="B7" s="6" t="n">
        <v>83348</v>
      </c>
      <c r="C7" s="6" t="n">
        <v>76100</v>
      </c>
      <c r="D7" s="4" t="inlineStr">
        <is>
          <t xml:space="preserve"> </t>
        </is>
      </c>
      <c r="E7" s="4" t="inlineStr">
        <is>
          <t xml:space="preserve"> </t>
        </is>
      </c>
    </row>
    <row r="8">
      <c r="A8" s="4" t="inlineStr">
        <is>
          <t>ABS Notes, Term Loan I, &amp; other | Fixed interest rate</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4" t="inlineStr">
        <is>
          <t xml:space="preserve"> </t>
        </is>
      </c>
      <c r="D10" s="6" t="n">
        <v>1443013</v>
      </c>
      <c r="E10" s="6" t="n">
        <v>1158221</v>
      </c>
    </row>
    <row r="11">
      <c r="A11" s="4" t="inlineStr">
        <is>
          <t>Interest rate</t>
        </is>
      </c>
      <c r="B11" s="4" t="inlineStr">
        <is>
          <t xml:space="preserve"> </t>
        </is>
      </c>
      <c r="C11" s="4" t="inlineStr">
        <is>
          <t xml:space="preserve"> </t>
        </is>
      </c>
      <c r="D11" s="9" t="n">
        <v>0.0701</v>
      </c>
      <c r="E11" s="9" t="n">
        <v>0.0567</v>
      </c>
    </row>
    <row r="12">
      <c r="A12" s="4" t="inlineStr">
        <is>
          <t>ABS Notes, Term Loan I And Other, Notes Payable | Fixed interest rate</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4" t="inlineStr">
        <is>
          <t xml:space="preserve"> </t>
        </is>
      </c>
      <c r="C14" s="4" t="inlineStr">
        <is>
          <t xml:space="preserve"> </t>
        </is>
      </c>
      <c r="D14" s="6" t="n">
        <v>30000</v>
      </c>
      <c r="E14" s="4" t="inlineStr">
        <is>
          <t xml:space="preserve"> </t>
        </is>
      </c>
    </row>
    <row r="15">
      <c r="A15" s="4" t="inlineStr">
        <is>
          <t>Credit Facility And Term Loan II | Floating interest rate</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4" t="inlineStr">
        <is>
          <t xml:space="preserve"> </t>
        </is>
      </c>
      <c r="C17" s="4" t="inlineStr">
        <is>
          <t xml:space="preserve"> </t>
        </is>
      </c>
      <c r="D17" s="6" t="n">
        <v>368251</v>
      </c>
      <c r="E17" s="6" t="n">
        <v>159000</v>
      </c>
    </row>
    <row r="18">
      <c r="A18" s="4" t="inlineStr">
        <is>
          <t>Interest rate</t>
        </is>
      </c>
      <c r="B18" s="4" t="inlineStr">
        <is>
          <t xml:space="preserve"> </t>
        </is>
      </c>
      <c r="C18" s="4" t="inlineStr">
        <is>
          <t xml:space="preserve"> </t>
        </is>
      </c>
      <c r="D18" s="9" t="n">
        <v>0.0868</v>
      </c>
      <c r="E18" s="9" t="n">
        <v>0.086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mp; Estimates</t>
        </is>
      </c>
      <c r="B1" s="2" t="inlineStr">
        <is>
          <t>12 Months Ended</t>
        </is>
      </c>
    </row>
    <row r="2">
      <c r="B2" s="2" t="inlineStr">
        <is>
          <t>Dec. 31, 2024</t>
        </is>
      </c>
    </row>
    <row r="3">
      <c r="A3" s="3" t="inlineStr">
        <is>
          <t>Accounting Judgements And Estimates [Abstract]</t>
        </is>
      </c>
      <c r="B3" s="4" t="inlineStr">
        <is>
          <t xml:space="preserve"> </t>
        </is>
      </c>
    </row>
    <row r="4">
      <c r="A4" s="4" t="inlineStr">
        <is>
          <t>Significant Accounting Judgments &amp; Estimates</t>
        </is>
      </c>
      <c r="B4" s="4" t="inlineStr">
        <is>
          <t>Note 4 - Significant Accounting Judgments &amp; Estimates (Amounts in thousands, except share, per share and per unit data) In applying the Group's accounting policies described in Note 3 , the Directors made the following judgments and estimates, which may significantly affect the amounts recognized in the Group Financial Statements . Significant Judgments Business Combinations &amp; Asset Acquisitions The Group follows the guidance in IFRS 3, Business Combinations (“IFRS 3”) for determining the appropriate accounting treatment for acquisitions. IFRS 3 permits an initial fair value assessment to determine if substantially all of the fair value of the assets acquired is concentrated in a single asset or group of similar assets, known as the “concentration test”. If the initial screening test is not met, the asset may be considered a business based on whether there are inputs and substantive processes in place. The accounting treatment is derived based on the results of this analysis and the conclusion on an acquisition’s classification as a business combination or an asset acquisition. If the acquisition is deemed to be a business, the acquisition method of accounting is applied. Identifiable assets acquired and liabilities assumed at the acquisition date are recorded at fair value. When the fair value exceeds the consideration transferred, a bargain purchase gain is recognized. Conversely, when the consideration transferred exceeds the fair value, goodwill is recorded. If the transaction is deemed to be an asset purchase, the cost accumulation and allocation model is used whereby the assets and liabilities are recorded based on the purchase price and allocated to the individual assets and liabilities based on relative fair values. As a result, gains on bargain purchases are not recognized on asset acquisitions. Additionally, in instances when the acquisition of a group of assets contains contingent consideration, the Group records changes in the fair value of the contingent consideration through the basis of the asset acquired rather than through the Consolidated Statement of Comprehensive Income. More information regarding conclusions reached with respect to this judgment is included in Note 5 . The determination and allocation of fair values to the identifiable assets acquired and liabilities assumed in a business combination are based on various market participant assumptions and valuation methodologies, requiring considerable judgment by management. The most significant variables in these valuations are discount rates and other assumptions and estimates used to determine the cash inflows and outflows. Management determines discount rates based on the risk inherent in the acquired assets, specific risks, industry beta, and the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Significant Estimates Estimating the Fair Value of Acquired Natural Gas &amp; Oil Properties The Group determines the fair value of its natural gas and oil properties acquired through business combinations using the income approach. This approach is based on expected discounted future cash flows, which are derived from estimated reserve quantities, production and development costs, and forward prices for natural gas and oil. Future net cash flows are discounted using a weighted average cost of capital and additional risk factors. Proved reserves are estimated using available geological and engineering data and include only those volumes for which market access is reasonably certain. These estimates are inherently imprecise, requiring judgment and regular revisions. Revisions may be based on new information from additional drilling, long-term reservoir performance observations, and changes in economic factors such as product prices, contract terms, or operating expenses. Impairment of Natural Gas &amp; Oil Properties When preparing the Group Financial Statements , the Group considers whether there is any evidence of impairment in the natural gas and oil properties. This assessment involves reviewing producing assets for impairment indicators at the balance sheet date. Indicators can include significant or prolonged d ecreases in commodity pricing, negative market changes, downward revisions of reserve estimates, or increases in operating costs. The Group reviews the carrying value of its natural gas and oil properties on a field basis annually or when an indicator of impairment is identified. The impairment test compares the carrying value of these properties to their recoverable amount, which is based on the present value of estimated future net cash flows from proved reserves. These future cash flows are calculated using estimated reserve quantities, production and development costs, and forward prices for natural gas and oil. If the carrying value exceeds fair value, the Group recognizes an impairment by writing down the value of the properties to their fair value. For the year ended December 31, 2024 , no such impairments were recorded . For the year ended December 31, 2023 , the Group determined that the carrying amounts of certain proved properties for two fields were not recoverable from future cash flows and recognized an impairment charge of $41,616 . No such impairment was recorded during the year ended December 31, 2022 . Refer to Note 10 for additional information regarding the Group’s impairment assessment. If there has been an impairment charge in a previous period, it will be reversed in a later period if circumstances change and the recoverable amount exceeds the net book value at the time. When reversing impairment losses, the asset’s carrying amount will be increased to the lower of its original carrying value or the carrying value that would have been determined (net of depletion) if no impairment loss had been recognized in prior years. No such recoveries were recorded during the years ended December 31, 2024 , 2023 , and 2022 . For more details, refer to Note 10 . When applicable, the Group recognizes impairment losses in the Consolidated Statement of Comprehensive Income, categorizing them according to the function of the impaired asset. Reserve Volume Estimates Proved reserves are the estimated volumes of natural gas, oil and NGLs that can be economically produced with reasonable certainty from known reservoirs, given current economic conditions and operating methods. To estimate these reserves, we depend on the interpretation and judgment of engineering and production data, along with certain economic data such as commodity prices, operating expenses, capital expenditures, and taxes. Since many factors, assumptions, and variables involved in estimating proved reserves can change over time, the estimates of natural gas, oil and NGL reserve volumes are subject to revision. Taxation The Group makes certain estimates when calculating deferred tax assets and liabilities, as well as income tax expense. These estimates often require judgment regarding the timing and recognition of differences of revenue and expenses for tax and financial reporting purposes, as well as the tax basis of our assets and liabilities at the balance sheet date before tax returns are completed. Additionally, the Group must evaluate the likelihood of recovering or utilizing its deferred tax assets and may record a valuation allowance against these assets when it is not expected that they will be realized. In determining whether to apply a valuation allowance, the Group considers evidence such as future taxable income, among other factors. This process involves numerous judgments and assumptions, including estimates of commodity prices, production, and other operating conditions. If any of these factors, assumptions, or judgments change, the deferred tax asset could be adjusted, particularly decreasing if it is determined that the asset is unlikely to be realized. Conversely, a valuation allowance may be reversed if it is determined that the asset is likely to be realized. Asset Retirement Obligations The costs associated with asset retirement obligations are inherently uncertain and can fluctuate due to various factors, such as changes in legal requirements, the development of new restoration techniques, or experiences at other production sites. The expected timing and amount of these expenditures can also vary, for instance, due to changes in reserves or modifications in laws and regulations or their interpretation. Consequently, significant estimates and assumptions are necessary to determine the provision for asset retirement. These assumptions include the costs to retire the wells, the Group’s retirement plan, an assumed inflation rate, and the discount rate. Changes in these assumptions could lead to a substantial change in the carrying value of the asset retirement obligations within the next financial year. For more details and sensitivity analysis, refer to Note 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mpact of a 100 Basis Point Adjustment in the Borrowing Rate and the Impact on Finance Costs (Details) - Interest rate risk - USD ($) $ in Thousand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change in interest rate</t>
        </is>
      </c>
      <c r="B4" s="8" t="n">
        <v>0.01</v>
      </c>
      <c r="C4" s="4" t="inlineStr">
        <is>
          <t xml:space="preserve"> </t>
        </is>
      </c>
    </row>
    <row r="5">
      <c r="A5" s="4" t="inlineStr">
        <is>
          <t>Floating interest rate | Credit Facility And Term Loan II</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100 Basis Points</t>
        </is>
      </c>
      <c r="B7" s="6" t="n">
        <v>3683</v>
      </c>
      <c r="C7" s="6" t="n">
        <v>1590</v>
      </c>
    </row>
    <row r="8">
      <c r="A8" s="4" t="inlineStr">
        <is>
          <t>-100 Basis Points</t>
        </is>
      </c>
      <c r="B8" s="6" t="n">
        <v>-3683</v>
      </c>
      <c r="C8" s="6" t="n">
        <v>-1590</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Financial Risk Management - Narrative (Details) $ in Thousands</t>
        </is>
      </c>
      <c r="B1" s="2" t="inlineStr">
        <is>
          <t>12 Months Ended</t>
        </is>
      </c>
    </row>
    <row r="2">
      <c r="B2" s="2" t="inlineStr">
        <is>
          <t>Dec. 31, 2024 USD ($)</t>
        </is>
      </c>
      <c r="C2" s="2" t="inlineStr">
        <is>
          <t>Dec. 31, 2023 USD ($)</t>
        </is>
      </c>
      <c r="D2" s="2" t="inlineStr">
        <is>
          <t>Dec. 31, 2022 USD ($)</t>
        </is>
      </c>
    </row>
    <row r="3">
      <c r="A3" s="3" t="inlineStr">
        <is>
          <t>Disclosure of financial liabilities [line items]</t>
        </is>
      </c>
      <c r="B3" s="4" t="inlineStr">
        <is>
          <t xml:space="preserve"> </t>
        </is>
      </c>
      <c r="C3" s="4" t="inlineStr">
        <is>
          <t xml:space="preserve"> </t>
        </is>
      </c>
      <c r="D3" s="4" t="inlineStr">
        <is>
          <t xml:space="preserve"> </t>
        </is>
      </c>
    </row>
    <row r="4">
      <c r="A4" s="4" t="inlineStr">
        <is>
          <t>Total assets</t>
        </is>
      </c>
      <c r="B4" s="6" t="n">
        <v>62198</v>
      </c>
      <c r="C4" s="6" t="n">
        <v>112060</v>
      </c>
      <c r="D4" s="4" t="inlineStr">
        <is>
          <t xml:space="preserve"> </t>
        </is>
      </c>
    </row>
    <row r="5">
      <c r="A5" s="4" t="inlineStr">
        <is>
          <t>Revenue</t>
        </is>
      </c>
      <c r="B5" s="5" t="n">
        <v>794841</v>
      </c>
      <c r="C5" s="5" t="n">
        <v>868263</v>
      </c>
      <c r="D5" s="6" t="n">
        <v>1919349</v>
      </c>
    </row>
    <row r="6">
      <c r="A6" s="4" t="inlineStr">
        <is>
          <t>Receivables from customers, net</t>
        </is>
      </c>
      <c r="B6" s="5" t="n">
        <v>199788</v>
      </c>
      <c r="C6" s="5" t="n">
        <v>168913</v>
      </c>
      <c r="D6" s="4" t="inlineStr">
        <is>
          <t xml:space="preserve"> </t>
        </is>
      </c>
    </row>
    <row r="7">
      <c r="A7" s="4" t="inlineStr">
        <is>
          <t>Joint interest receivables, net</t>
        </is>
      </c>
      <c r="B7" s="6" t="n">
        <v>34633</v>
      </c>
      <c r="C7" s="5" t="n">
        <v>21294</v>
      </c>
      <c r="D7" s="4" t="inlineStr">
        <is>
          <t xml:space="preserve"> </t>
        </is>
      </c>
    </row>
    <row r="8">
      <c r="A8" s="4" t="inlineStr">
        <is>
          <t>Leverage target, minimum</t>
        </is>
      </c>
      <c r="B8" s="5" t="n">
        <v>2500</v>
      </c>
      <c r="C8" s="4" t="inlineStr">
        <is>
          <t xml:space="preserve"> </t>
        </is>
      </c>
      <c r="D8" s="4" t="inlineStr">
        <is>
          <t xml:space="preserve"> </t>
        </is>
      </c>
    </row>
    <row r="9">
      <c r="A9" s="4" t="inlineStr">
        <is>
          <t>Commodity</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Revenue</t>
        </is>
      </c>
      <c r="B11" s="6" t="n">
        <v>732259</v>
      </c>
      <c r="C11" s="6" t="n">
        <v>802399</v>
      </c>
      <c r="D11" s="6" t="n">
        <v>1873011</v>
      </c>
    </row>
    <row r="12">
      <c r="A12" s="4" t="inlineStr">
        <is>
          <t>Derivative financial instrument, percent hedged in next 12 months</t>
        </is>
      </c>
      <c r="B12" s="8" t="n">
        <v>0.65</v>
      </c>
      <c r="C12" s="4" t="inlineStr">
        <is>
          <t xml:space="preserve"> </t>
        </is>
      </c>
      <c r="D12" s="4" t="inlineStr">
        <is>
          <t xml:space="preserve"> </t>
        </is>
      </c>
    </row>
    <row r="13">
      <c r="A13" s="4" t="inlineStr">
        <is>
          <t>Derivative financial instrument, percent hedged in months 13 to 24</t>
        </is>
      </c>
      <c r="B13" s="8" t="n">
        <v>0.5</v>
      </c>
      <c r="C13" s="4" t="inlineStr">
        <is>
          <t xml:space="preserve"> </t>
        </is>
      </c>
      <c r="D13" s="4" t="inlineStr">
        <is>
          <t xml:space="preserve"> </t>
        </is>
      </c>
    </row>
    <row r="14">
      <c r="A14" s="4" t="inlineStr">
        <is>
          <t>Derivative financial instrument, percent hedged in months 25 to 36</t>
        </is>
      </c>
      <c r="B14" s="8" t="n">
        <v>0.3</v>
      </c>
      <c r="C14" s="4" t="inlineStr">
        <is>
          <t xml:space="preserve"> </t>
        </is>
      </c>
      <c r="D14" s="4" t="inlineStr">
        <is>
          <t xml:space="preserve"> </t>
        </is>
      </c>
    </row>
    <row r="15">
      <c r="A15" s="4" t="inlineStr">
        <is>
          <t>Upstream natural gas and oil propertie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Assets pledged, percent</t>
        </is>
      </c>
      <c r="B17" s="5" t="n">
        <v>1</v>
      </c>
      <c r="C17" s="4" t="inlineStr">
        <is>
          <t xml:space="preserve"> </t>
        </is>
      </c>
      <c r="D17" s="4" t="inlineStr">
        <is>
          <t xml:space="preserve"> </t>
        </is>
      </c>
    </row>
    <row r="18">
      <c r="A18" s="4" t="inlineStr">
        <is>
          <t>Upstream natural gas and oil properties | Discount rate</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Significant unobservable input, assets</t>
        </is>
      </c>
      <c r="B20" s="10" t="n">
        <v>0.1</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Maturity Analysis for non-Derivative Financial Liabilities (Details) - Liquidity risk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payables</t>
        </is>
      </c>
      <c r="B3" s="6" t="n">
        <v>35013</v>
      </c>
      <c r="C3" s="6" t="n">
        <v>53490</v>
      </c>
    </row>
    <row r="4">
      <c r="A4" s="4" t="inlineStr">
        <is>
          <t>Borrowings</t>
        </is>
      </c>
      <c r="B4" s="5" t="n">
        <v>1735573</v>
      </c>
      <c r="C4" s="5" t="n">
        <v>1324848</v>
      </c>
    </row>
    <row r="5">
      <c r="A5" s="4" t="inlineStr">
        <is>
          <t>Leases</t>
        </is>
      </c>
      <c r="B5" s="5" t="n">
        <v>49434</v>
      </c>
      <c r="C5" s="5" t="n">
        <v>34889</v>
      </c>
    </row>
    <row r="6">
      <c r="A6" s="4" t="inlineStr">
        <is>
          <t>Other liabilities</t>
        </is>
      </c>
      <c r="B6" s="5" t="n">
        <v>166851</v>
      </c>
      <c r="C6" s="5" t="n">
        <v>181003</v>
      </c>
    </row>
    <row r="7">
      <c r="A7" s="4" t="inlineStr">
        <is>
          <t>Total</t>
        </is>
      </c>
      <c r="B7" s="5" t="n">
        <v>1986871</v>
      </c>
      <c r="C7" s="5" t="n">
        <v>1594230</v>
      </c>
    </row>
    <row r="8">
      <c r="A8" s="4" t="inlineStr">
        <is>
          <t>Not later than one yea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rade and other payables</t>
        </is>
      </c>
      <c r="B10" s="5" t="n">
        <v>35013</v>
      </c>
      <c r="C10" s="5" t="n">
        <v>53490</v>
      </c>
    </row>
    <row r="11">
      <c r="A11" s="4" t="inlineStr">
        <is>
          <t>Borrowings</t>
        </is>
      </c>
      <c r="B11" s="5" t="n">
        <v>209463</v>
      </c>
      <c r="C11" s="5" t="n">
        <v>200822</v>
      </c>
    </row>
    <row r="12">
      <c r="A12" s="4" t="inlineStr">
        <is>
          <t>Leases</t>
        </is>
      </c>
      <c r="B12" s="5" t="n">
        <v>16080</v>
      </c>
      <c r="C12" s="5" t="n">
        <v>12358</v>
      </c>
    </row>
    <row r="13">
      <c r="A13" s="4" t="inlineStr">
        <is>
          <t>Other liabilities</t>
        </is>
      </c>
      <c r="B13" s="5" t="n">
        <v>161467</v>
      </c>
      <c r="C13" s="5" t="n">
        <v>178779</v>
      </c>
    </row>
    <row r="14">
      <c r="A14" s="4" t="inlineStr">
        <is>
          <t>Total</t>
        </is>
      </c>
      <c r="B14" s="5" t="n">
        <v>422023</v>
      </c>
      <c r="C14" s="5" t="n">
        <v>445449</v>
      </c>
    </row>
    <row r="15">
      <c r="A15" s="4" t="inlineStr">
        <is>
          <t>Later than one year and not later than five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Trade and other payables</t>
        </is>
      </c>
      <c r="B17" s="5" t="n">
        <v>0</v>
      </c>
      <c r="C17" s="5" t="n">
        <v>0</v>
      </c>
    </row>
    <row r="18">
      <c r="A18" s="4" t="inlineStr">
        <is>
          <t>Borrowings</t>
        </is>
      </c>
      <c r="B18" s="5" t="n">
        <v>940780</v>
      </c>
      <c r="C18" s="5" t="n">
        <v>864264</v>
      </c>
    </row>
    <row r="19">
      <c r="A19" s="4" t="inlineStr">
        <is>
          <t>Leases</t>
        </is>
      </c>
      <c r="B19" s="5" t="n">
        <v>33215</v>
      </c>
      <c r="C19" s="5" t="n">
        <v>22531</v>
      </c>
    </row>
    <row r="20">
      <c r="A20" s="4" t="inlineStr">
        <is>
          <t>Other liabilities</t>
        </is>
      </c>
      <c r="B20" s="5" t="n">
        <v>5384</v>
      </c>
      <c r="C20" s="5" t="n">
        <v>2224</v>
      </c>
    </row>
    <row r="21">
      <c r="A21" s="4" t="inlineStr">
        <is>
          <t>Total</t>
        </is>
      </c>
      <c r="B21" s="5" t="n">
        <v>979379</v>
      </c>
      <c r="C21" s="5" t="n">
        <v>889019</v>
      </c>
    </row>
    <row r="22">
      <c r="A22" s="4" t="inlineStr">
        <is>
          <t>Later than five year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Trade and other payables</t>
        </is>
      </c>
      <c r="B24" s="5" t="n">
        <v>0</v>
      </c>
      <c r="C24" s="5" t="n">
        <v>0</v>
      </c>
    </row>
    <row r="25">
      <c r="A25" s="4" t="inlineStr">
        <is>
          <t>Borrowings</t>
        </is>
      </c>
      <c r="B25" s="5" t="n">
        <v>585330</v>
      </c>
      <c r="C25" s="5" t="n">
        <v>259762</v>
      </c>
    </row>
    <row r="26">
      <c r="A26" s="4" t="inlineStr">
        <is>
          <t>Leases</t>
        </is>
      </c>
      <c r="B26" s="5" t="n">
        <v>139</v>
      </c>
      <c r="C26" s="5" t="n">
        <v>0</v>
      </c>
    </row>
    <row r="27">
      <c r="A27" s="4" t="inlineStr">
        <is>
          <t>Other liabilities</t>
        </is>
      </c>
      <c r="B27" s="5" t="n">
        <v>0</v>
      </c>
      <c r="C27" s="5" t="n">
        <v>0</v>
      </c>
    </row>
    <row r="28">
      <c r="A28" s="4" t="inlineStr">
        <is>
          <t>Total</t>
        </is>
      </c>
      <c r="B28" s="6" t="n">
        <v>585469</v>
      </c>
      <c r="C28" s="6" t="n">
        <v>2597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Commitments &amp; Contingencies (Details) MMcf in Thousands</t>
        </is>
      </c>
      <c r="B1" s="2" t="inlineStr">
        <is>
          <t>Dec. 31, 2024 MMcf</t>
        </is>
      </c>
    </row>
    <row r="2">
      <c r="A2" s="4" t="inlineStr">
        <is>
          <t>2025</t>
        </is>
      </c>
      <c r="B2" s="4" t="inlineStr">
        <is>
          <t xml:space="preserve"> </t>
        </is>
      </c>
    </row>
    <row r="3">
      <c r="A3" s="3" t="inlineStr">
        <is>
          <t>Disclosure of maturity analysis for derivative financial liabilities [line items]</t>
        </is>
      </c>
      <c r="B3" s="4" t="inlineStr">
        <is>
          <t xml:space="preserve"> </t>
        </is>
      </c>
    </row>
    <row r="4">
      <c r="A4" s="4" t="inlineStr">
        <is>
          <t>Delivery commitment amount (in MMcf)</t>
        </is>
      </c>
      <c r="B4" s="5" t="n">
        <v>77187</v>
      </c>
    </row>
    <row r="5">
      <c r="A5" s="4" t="inlineStr">
        <is>
          <t>2026</t>
        </is>
      </c>
      <c r="B5" s="4" t="inlineStr">
        <is>
          <t xml:space="preserve"> </t>
        </is>
      </c>
    </row>
    <row r="6">
      <c r="A6" s="3" t="inlineStr">
        <is>
          <t>Disclosure of maturity analysis for derivative financial liabilities [line items]</t>
        </is>
      </c>
      <c r="B6" s="4" t="inlineStr">
        <is>
          <t xml:space="preserve"> </t>
        </is>
      </c>
    </row>
    <row r="7">
      <c r="A7" s="4" t="inlineStr">
        <is>
          <t>Delivery commitment amount (in MMcf)</t>
        </is>
      </c>
      <c r="B7" s="5" t="n">
        <v>52802</v>
      </c>
    </row>
    <row r="8">
      <c r="A8" s="4" t="inlineStr">
        <is>
          <t>2027</t>
        </is>
      </c>
      <c r="B8" s="4" t="inlineStr">
        <is>
          <t xml:space="preserve"> </t>
        </is>
      </c>
    </row>
    <row r="9">
      <c r="A9" s="3" t="inlineStr">
        <is>
          <t>Disclosure of maturity analysis for derivative financial liabilities [line items]</t>
        </is>
      </c>
      <c r="B9" s="4" t="inlineStr">
        <is>
          <t xml:space="preserve"> </t>
        </is>
      </c>
    </row>
    <row r="10">
      <c r="A10" s="4" t="inlineStr">
        <is>
          <t>Delivery commitment amount (in MMcf)</t>
        </is>
      </c>
      <c r="B10" s="5" t="n">
        <v>130911</v>
      </c>
    </row>
    <row r="11">
      <c r="A11" s="4" t="inlineStr">
        <is>
          <t>Thereafter</t>
        </is>
      </c>
      <c r="B11" s="4" t="inlineStr">
        <is>
          <t xml:space="preserve"> </t>
        </is>
      </c>
    </row>
    <row r="12">
      <c r="A12" s="3" t="inlineStr">
        <is>
          <t>Disclosure of maturity analysis for derivative financial liabilities [line items]</t>
        </is>
      </c>
      <c r="B12" s="4" t="inlineStr">
        <is>
          <t xml:space="preserve"> </t>
        </is>
      </c>
    </row>
    <row r="13">
      <c r="A13" s="4" t="inlineStr">
        <is>
          <t>Delivery commitment amount (in MMcf)</t>
        </is>
      </c>
      <c r="B13" s="5" t="n">
        <v>24227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mp; Divestitures</t>
        </is>
      </c>
      <c r="B1" s="2" t="inlineStr">
        <is>
          <t>12 Months Ended</t>
        </is>
      </c>
    </row>
    <row r="2">
      <c r="B2" s="2" t="inlineStr">
        <is>
          <t>Dec. 31, 2024</t>
        </is>
      </c>
    </row>
    <row r="3">
      <c r="A3" s="3" t="inlineStr">
        <is>
          <t>Acquisitions And Divestitures [Abstract]</t>
        </is>
      </c>
      <c r="B3" s="4" t="inlineStr">
        <is>
          <t xml:space="preserve"> </t>
        </is>
      </c>
    </row>
    <row r="4">
      <c r="A4" s="4" t="inlineStr">
        <is>
          <t>Acquisitions &amp; Divestitures</t>
        </is>
      </c>
      <c r="B4" s="4" t="inlineStr">
        <is>
          <t>Note 5 - Acquisitions &amp; Divestitures (Amounts in thousands, except share, per share and per unit data) The assets acquired in all acquisitions include the necessary permits, rights to production, royalties, assignments, contracts and agreements that support the production from wells and operation of pipelines. The Group determines the accounting treatment of acquisitions using IFRS 3. 2024 Acquisitions East Texas II Asset Acquisition On October 29, 2024 , the Group acquired certain developed producing assets in the East Texas area of the Central Region from a regional operator (the “Seller”) (altogether, the “East Texas II transaction”). The Group assessed the acquired assets and determined that this transaction was considered an asset acquisition rather than a business combination. When making this determination, management evaluated IFRS 3 and concluded that the acquired assets did not meet the definition of a business. The Group paid purchase consideration of $67,782 , inclusive of transaction costs of $744 and customary purchase price adjustments. The transaction was funded through a combination of cash consideration of $40,329 , drawing from a senior secured bank facility supported by the acquired assets and existing liquidity, and the issuance of 2,342,445 new ordinary shares direct to the Seller. Refer to Notes 16 and 21 for additional information regarding share capital and debt, respectively. In the period from its acquisition to December 31, 2024 the East Texas II assets increased the Group’s revenue and operating expense by $4,889 and $1,598 , respectively. The assets acquired and liabilities assumed were as follows: Consideration paid Cash consideration $ 40,329 Value of shares issued as consideration 27,453 Total consideration $ 67,782 Net assets acquired Natural gas and oil properties $ 78,087 Asset retirement obligations, asset portion 11,902 Property, plant and equipment 1,045 Asset retirement obligations, liability portion (11,902) Other current liabilities (11,350) Net assets acquired $ 67,782 Crescent Pass Energy (“Crescent Pass”) Asset Acquisition On August 15, 2024 , the Group acquired certain upstream assets and related infrastructure in the East Texas area of the Central Region from Crescent Pass. The Group assessed the acquired assets and determined that this transaction was considered an asset acquisition rather than a business combination. When making this determination, management evaluated IFRS 3 and concluded that the acquired assets did not meet the definition of a business. The Group paid purchase consideration of $97,678 , inclusive of transaction costs of $846 and customary purchase price adjustments. The transaction was funded through a combination of the issuance of 2,249,650 new ordinary shares direct to Crescent Pass and cash consideration of $69,265 from the new Term Loan II supported by the acquired assets. Refer to Notes 16 and 21 for additional information regarding share capital and debt, respectively. In the period from its acquisition to December 31, 2024 the Crescent Pass assets increased the Group’s revenue and operating expense by $10,283 and $6,101 , respectively. The assets acquired and liabilities assumed were as follows: Consideration paid Cash consideration $ 69,265 Value of shares issued as consideration 28,413 Total consideration $ 97,678 Net assets acquired Natural gas and oil properties $ 105,737 Asset retirement obligations, asset portion 34,247 Property, plant and equipment 534 Trade receivables, net 1,926 Asset retirement obligations, liability portion (34,247) Other current liabilities (10,519) Net assets acquired $ 97,678 Oaktree Capital Management, L.P. (“Oaktree”) Working Interest Asset Acquisition On June 6, 2024 the Group acquired Oaktree’s proportionate working interest in the East Texas, Tapstone, Tanos and Indigo acquisitions. The Group assessed the acquired assets and determined that this transaction was considered an asset acquisition rather than a business combination. When making this determination, management evaluated IFRS 3 and concluded that the acquired assets did not meet the definition of a business. The Group paid purchase consideration of $221,660 , inclusive of transaction costs of $2,064 and customary purchase price adjustments. As part of this transaction, the Group assumed Oaktree’s proportionate debt of $132,576 associated with the ABS VI Notes. The Group funded the purchase through a combination of existing and expanded liquidity and issued approximately $83,348 in notes payable to Oaktree. Refer to Note 21 for additional information regarding debt. In the period from its acquisition to December 31, 2024 the Oaktree assets increased the Group’s revenue and operating expense by $65,708 and $31,626 , respectively . The assets acquired and liabilities assumed were as follows: Consideration paid Cash consideration $ 177,550 Oaktree Seller's Note 83,348 Elimination of Oaktree liability (39,238) Total consideration $ 221,660 Net assets acquired Natural gas and oil properties $ 315,611 Asset retirement obligations, asset portion 63,770 Property, plant and equipment 457 Restricted cash 6,153 Derivative financial instruments, net 39,841 Asset retirement obligations, liability portion (63,770) Borrowings (132,576) Other current liabilities (7,826) Net assets acquired $ 221,660 Other Acquisitions On December 30, 2024 the Group acquired certain upstream assets in the Central Region that are contiguous to its existing East Texas assets. The Group paid purchase consideration of $1,181 , inclusive of customary purchase price adjustments and transaction costs. Given the concentration of assets, this transaction was considered an asset acquisition rather than a business combination. 2024 Divestitures During the year ended December 31, 2024 , the Group divested certain other non-core undeveloped acreage across its operating footprint for consideration of approximat ely $59,048 . Th e consideration received exceeded the carrying value of the net assets divested resulting in a gain on natural gas and oil properties and equipment of $26,312 . 2023 Acquisitions Tanos Energy Holdings II LLC (“Tanos II”) Asset Acquisition On March 1, 2023 the Group acquired certain upstream assets and related infrastructure in the Central Region from Tanos II. Given the concentration of assets, this transaction was considered an asset acquisition rather than a business combination. When making this determination management performed an asset concentration test considering the fair value of the acquired assets. The Group paid purchase consideration of $262,329 , inclusive of transaction costs of $936 and customary purchase price adjustments. The Group funded the purchase with proceeds from the February 2023 equity raise, cash on hand and existing availability on the Credit Facility for which the borrowing base was upsized concurrent to the closing of the Tanos II transaction. Refer to Notes 16 and 21 for additional information regarding the Group’s share capital and borrowings. In the period from its acquisition to December 31, 2023 the Tanos II assets increased the Group’s revenue by $45,589 . 2023 Divestitures Sale of Equity Interest in DP Lion Equity HoldCo LLC In November 2023, the Group formed DP Lion Equity Holdco LLC, a limited-purpose, bankruptcy-remote, wholly-owned subsidiary, to issue Class A and Class B asset-backed securities (collectively “ABS VII”) which are secured by certain upstream producing assets in Appalachia. The Class A and B asset backed securities were issued in aggregate principal amounts of $142,000 and $20,000 , respectively. In December 2023 , the Group divested 80% of the equity ownership in DP Lion Equity Holdco LLC to outside investors, generating cash proceeds of $30,000 . The Group evaluated the remaining 20% interest in DP Lion Equity Holdco LLC and determined that the governance structure is such that th e Group does not have the ability to exercise control, joint control, or significant influence over the DP Lion Equity Holdco LLC entity. Accordingly, this entity is not consolidated within the Group’s financial statements as of December 31, 2023. The consideration exceeded the fair value of the Group’s portion of the assets and liabilities divested resulting in a gain on sale of the equity interest of $18,440 . The Group’s remaining investment in the LLC is accounted for as an equity instrument at fair value in accordance with IFRS 9, Financial Instruments (“IFRS 9”) and was $7,500 at December 31, 2023, which generated an unrealized gain of $4,610 . During 2024 , the Group identified that the l iabilit y for revenues to be distributed of $7,375 associated with the divested wells in the DP Lion Holdco LLC transaction was inappropriately relieved and should have remained consolidated within the Group Financial Statements . The Group assessed the error and determined that it is immaterial, quantitatively and qualitatively, to the 2023 and 2024 Group Financial Statements. Accordingly, the error has been corrected as an out of period adjustment in the current year within the “Gain (loss) on sale of equity interest” line item in the Group’s Statement of Comprehensive Income. Other 2023 Divestitures On July 17, 2023 , the Group sold undeveloped acreage in Oklahoma, within the Group’s Central Region, for net consideration of approximately $16,060 . The consideration received exceeded the fair value of the net assets divested resulting in a gain on natural gas and oil properties and equipment of $13,619 . On June 27, 2023 , the Group sold certain non-core, non-operated assets within its Central Region for gross consideration of approximately $37,589 . The divested assets were located in Texas and Oklahoma and consisted of non-operated wells and the associated leasehold acreage that was acquired as part of the ConocoPhillips Asset Acquisition in September 2022 . This sale of non-operated and non-core assets aligns with the Group’s application of the Smarter Asset Management strategy and its strategic focus on operated proved developed producing assets. Additionally, during the year ended December 31, 2023 , the Group divested certain other non-core undeveloped acreage across its operating footprint for consideration of approximately $12,100 . The consideration received exceeded the fair value of the net assets divested resulting in a gain on natural gas and oil properties and equipment of $10,547 . 2022 Acquisitions ConocoPhillips Asset Acquisition On September 27, 2022 the Group acquired certain upstream assets and related facilities within the Central Region from ConocoPhillips. Given the concentration of assets, this transaction was considered an asset acquisition rather than a business combination. When making this determination management performed an asset concentration test considering the fair value of the acquired assets. The Group paid purchase consideration of $209,766 , including customary purchase price adjustments. Transaction costs associated with the acquisition were negligible. The Group funded the purchase with available cash on hand and a draw on the Credit Facility. In the period from its acquisition to December 31, 2022 the ConocoPhillips assets increased the Group’s revenue by $25,217 . East Texas Asset Acquisition (“East Texas I”) On April 25, 2022 , the Group acquired a proportionate 52.5% working interest in certain upstream assets and related facilities within the Central Region from a private seller in conjunction with Oaktree, via the previously disclosed participation agreement between the two parties. Given the concentration of assets, this transaction was considered an asset acquisition rather than a business combination. When making this determination, the Group performed an asset concentration test considering the fair value of the acquired assets. The Group paid purchase consideration of $47,468 , including customary purchase price adjustments. Transaction costs associated with the acquisition were $1,550 . The Group funded the purchase with available cash on hand and a draw on the Credit Facility. Other 2022 Acquisitions During the period ended December 31, 2022 the Group acquired three asset retirement companies for an aggregate consideration of $13,949 , inclusive of customary purchase price adjustments. The Group also paid an additional $3,150 in deferred consideration through November 2024. During the year ended December 31, 2024 and 2023, the Group paid $1,050 and $2,100 , respectively, of the deferred consideration. When evaluating these transactions, the Group determined they did not have significant asset concentrations and as a result it had acquired identifiable sets of inputs, processes and outputs and concluded the transactions were business combinations. On April 1, 2022 the Group acquired certain midstream assets, inclusive of a processing facility, in the Central Region that are contiguous to its existing East Texas assets. The Group paid purchase consideration of $10,139 , inclusive of customary purchase price adjustments and transaction costs. When evaluating the transaction, the Group determined it did not have significant asset concentration and as a result it had acquired an identifiable set of inputs, processes and outputs and accordingly concluded the transaction was a business combination. The fair value of the net assets acquired was $10,742 generating a bargain purchase gain of $603 . On November 21, 2022 the Group acquired certain midstream assets in the Central Region that are contiguous to its existing East Texas assets. The Group paid purchase consideration of $7,438 , inclusive of customary purchase price adjustments and transaction costs. Given the concentration of assets, this transaction was considered an asset acquisition rather than a business combination. Transaction costs associated with the other acquisitions noted above were insignificant and the Group funded the aggregate cash consideration with existing cash on hand. Subsequent Events On February 27, 2025 , the Group announced the completion of its previously announced acquisition of certain upstream assets and related infrastructure within Virginia, West Virginia, and Alabama of the Appalachian Region from Summit for a gross purchase price of approximately $45,000 before customary purchase price adjustments. The transaction was funded through the new ABS X Notes collateralized, in part, by the acquired assets. Refer to Note 21 for additional information regarding debt. On March 14, 2025 , the Group announced the completion of its previously announced Maverick acquisition for a gross purchase price of approximately $1,275,000 . The transaction was funded through the assumption of approximately $700,000 of Maverick debt outstanding, the issuance of 21,194,213 new ordinary shares direct to the unitholders of Maverick, and approximately $207,000 in cash on hand. Refer to Notes 16 and 21 for additional information regarding share capital and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Note 6 - Revenue (Amounts in thousands, except share, per share and per unit data) The Group extracts and sells natural gas, NGLs and oil to a variety of customers and operates most of the wells on behalf of customers and other working interest owners. Additionally, the Group offers gathering and transportation services, as well as asset retirement and other services to third parties. All revenue is generated within the U.S. The following table reconciles the Group's revenue for the periods presented: Year Ended December 31, 2024 December 31, 2023 December 31, 2022 Natural gas $ 464,600 $ 557,167 $ 1,544,658 NGLs 150,513 141,321 188,733 Oil 117,146 103,911 139,620 Total commodity revenue $ 732,259 $ 802,399 $ 1,873,011 Midstream 32,535 30,565 32,798 Other (a) 30,047 35,299 13,540 Total revenue $ 794,841 $ 868,263 $ 1,919,349 (a) Includes $16,305 , $28,360 , and $9,246 in third party plugging revenue and $13,742 , $6,939 , and $4,294 in other revenue for the years ended December 31, 2024 , 2023 , and 2022 , respectively. Refer to Note 3 for additional information. A significant portion of the Group’s trade receivables stem from sales of natural gas, NGLs and oil, as well as operational services. These receivables are uncollateralized and typically collected within 30 to 60 days. For the years ended December 31, 2024 , 2023 and 2022 , no single customer accounted for more than 10% of total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Dec. 31, 2024</t>
        </is>
      </c>
    </row>
    <row r="3">
      <c r="A3" s="3" t="inlineStr">
        <is>
          <t>Analysis of income and expense [abstract]</t>
        </is>
      </c>
      <c r="B3" s="4" t="inlineStr">
        <is>
          <t xml:space="preserve"> </t>
        </is>
      </c>
    </row>
    <row r="4">
      <c r="A4" s="4" t="inlineStr">
        <is>
          <t>Expenses by Nature</t>
        </is>
      </c>
      <c r="B4" s="4" t="inlineStr">
        <is>
          <t>Note 7 - Expenses by Nature (Amounts in thousands, except share, per share and per unit data) The table below details the Group's expenses for the periods presented: Year Ended December 31, 2024 December 31, 2023 December 31, 2022 LOE (a) $ 231,651 $ 213,078 $ 182,817 Production taxes (b) 36,043 61,474 73,849 Midstream operating expenses (c) 70,747 69,792 71,154 Transportation expenses (d) 90,461 96,218 118,073 Total operating expenses $ 428,902 $ 440,562 $ 445,893 Depreciation and amortization 59,358 56,453 51,877 Depletion 197,126 168,093 170,380 Total depreciation, depletion and amortization $ 256,484 $ 224,546 $ 222,257 Employees, administrative costs and professional services (e) 86,885 78,659 77,172 Costs associated with acquisitions (f) 11,573 16,775 15,545 Other adjusting costs (g) 22,375 17,794 69,967 Non-cash equity compensation (h) 8,286 6,494 8,051 Total G&amp;A $ 129,119 $ 119,722 $ 170,735 Recurring allowance for credit losses (i) 101 8,478 — Total expenses $ 814,606 $ 793,308 $ 838,885 Aggregate remuneration (including Directors): Wages and salaries $ 133,024 $ 124,834 $ 113,267 Payroll taxes 10,380 10,163 9,516 Benefits 29,252 31,912 23,828 Total employees and benefits expense $ 172,656 $ 166,909 $ 146,611 (a) LOE encompasses costs incurred to maintain producing properties. These costs include direct and contract labor, repairs and maintenance, emissions reduction initiatives, water hauling, compression, automobile, insurance, and materials and supplies expenses. (b) Production taxes consist of severance and property taxes. Severance taxes are typically paid on produced natural gas, NGLs and oil at fixed rates set by federal, state or local taxing authorities. Property taxes are generally based on the valuation of the Group’s natural gas and oil properties and midstream assets by the taxing jurisdictions. (c) Midstream operating expenses are the daily costs of operating the Group’s owned midstream assets, including employee and benefit expenses. (d) Transportation expenses are the daily costs incurred from third-party systems to gather, process, and transport the Group’s natural gas, NGLs and oil. (e) Employees, administrative costs and professional services include payroll and benefits for our administrative and corporate staff, costs of maintaining administrative and corporate offices, managing our production operations, franchise taxes, public company costs, fees for audit and other professional services, and legal compliance. (f) Costs associated with acquisitions are related to the integration of acquisitions, which vary for each acquisition. For acquisitions classified as business combinations, these costs include transaction costs directly associated with a successful acquisition. They also encompass costs related to transition service arrangements, where the Group pays the seller of the acquired entity a fee to manage G&amp;A functions until full integration of the assets. Additionally, these costs include costs to cover expenses for integrating IT systems, consulting, and internal workforce efforts directly related to incorporating acquisitions into the Group’s systems. (g) Other adjusting costs for the year ended December 31, 2024 , were primarily associated with legal and professional fees related to the U.S. listing, legal fees for certain litigation, and expenses associated with unused firm transportation agreements. For the year ended December 31, 2023 , these costs were primarily related to legal and professional fees for the U.S. listing, legal fees for certain litigation, and expenses for unused firm transportation agreements. For the year ended December 31, 2022 , these costs mainly included $28,345 in contract terminations, which enabled the Group to secure more favorable future pricing, and $31,099 in deal breakage and/or sourcing costs for acquisitions. (h) Non-cash equity compensation represents the expense recognition for share-based compensation provided to key members of the management team. Refer to Note 17 for additional details on non-cash share-based compensation. (i) Allowance for credit losses consists of the recognition and reversal of credit losses. Refer to Note 14 for additional information regarding credit losses. The following table presents the number of employees as of the dates presented (employee count not shown in thousands): As of December 31, 2024 December 31, 2023 December 31, 2022 Number of production support employees, including Executive Directors 402 389 362 Number of production employees 1,187 1,214 1,220 Workforce 1,589 1,603 1,582 The following table presents the average number of employees for the periods presented (employee count not shown in thousands): Year Ended December 31, 2024 December 31, 2023 December 31, 2022 Average workforce, including Executive Directors 1,571 1,593 1,512 The Group defines key management personnel as the executive and non-executive Directors. Bradley G. Gray is excluded from the executive Director remuneration below for the year ended December 31, 2024 and is included for the years ended December 31, 2023 and 2022 . Mr. Gray wa s a Director through September 15, 2023. The fixed pay figures included in the table represent Mr. Gray’s prorated compensation for the year ended December 31, 2023. The Directors’ remuneration was as follows for the periods presented: Year Ended December 31, 2024 December 31, 2023 December 31, 2022 Executive Directors Salary $ 780 $ 1,073 $ 1,157 Taxable benefits (a) 17 20 24 Benefit plan (b) 42 46 73 Bonus (c) 1,160 1,130 1,631 Long-term incentives (c) 1,541 2,322 3,193 Total Executive Directors' remuneration 3,540 4,591 6,078 Non-Executive Directors Fees 1,050 994 911 Total Non-Executive Directors' remuneration 1,050 994 911 Total remuneration $ 4,590 $ 5,585 $ 6,989 (a) Taxable benefits were comprised of Group paid life insurance premiums and automobile reimbursements. (b) Reflects matching contributions under the Group’s 401(k) plan and health insurance benefits. (c) Further details of the bonus outcome for 2024 and long-term incentives can be found in the Remuneration Committee’s Report within this Annual Report &amp; Form 20-F . Details of the highest paid Director’s aggregate emoluments and amounts receivable under long-term incentive schemes are disclosed in the Remuneration Committee’s Report within this Annual Report &amp; Form 20-F . Auditors’ remuneration for the periods presented was as follows: Year Ended December 31, 2024 December 31, 2023 December 31, 2022 Auditors' remuneration Fees payable to the Group’s external auditors and their associates for the audit of the consolidated financial statements (a) $ 3,198 $ 2,140 $ 1,790 Fees payable for the audit of the financial statements of the Company's subsidiaries (b) 100 150 160 Audit-related assurance services (c) 756 1,078 874 Other assurance services 9 13 — Total auditors' remuneration $ 4,063 $ 3,381 $ 2,824 (a) The 2024 and 2023 fees include $348 and $249 , respectively, for additional fees agreed upon and billed after signing the 2023 and 2022 consolidated accounts, respectively. (b) The 2022 fees were revised to reflect additional scope change for the audit of the subsidiary accounts. (c) Fees related to the Group’s interim review and capital market activities, which are outside the scope of the audit of the consolidated financial statements. The 2022 fees were revised to reflect additional work performed for the interim revie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4</t>
        </is>
      </c>
    </row>
    <row r="3">
      <c r="A3" s="3" t="inlineStr">
        <is>
          <t>Income Tax [Abstract]</t>
        </is>
      </c>
      <c r="B3" s="4" t="inlineStr">
        <is>
          <t xml:space="preserve"> </t>
        </is>
      </c>
    </row>
    <row r="4">
      <c r="A4" s="4" t="inlineStr">
        <is>
          <t>Taxation</t>
        </is>
      </c>
      <c r="B4" s="4" t="inlineStr">
        <is>
          <t>Note 8 - Taxation (Amounts in thousands, except share, per share and per unit data) The Group files a consolidated U.S. federal tax return, multiple state tax returns, and a separate UK tax return for the Parent entity. The consolidated taxable income includes an allocable portion of income from the Group’s previous co-investment with Oaktree and its investment in the Chesapeake Granite Wash Trust. Income taxes are provided for the tax effects of transactions reported in the Group Financial Statements and consist of taxes currently due, plus deferred taxes related to differences between the basis of assets and liabilities for financial and income tax reporting. For the taxable years ended December 31, 2024 , 2023 , and 2022 , the Group had a tax benefit of $136,951 , an expense of $240,643 , and a benefit of $178,904 , respectively. The effective tax rate used for the year ended December 31, 2024 was 61.2% , compared to 24.1% for the year ended December 31, 2023 , and 22.4% for the year ended December 31, 2022 . The effective tax rate for December 31, 2024 was primarily influenced by the recognition of the federal marginal well tax credit available to qualified producers. The effective tax rate for December 31, 2023 was mainly affected by changes in state taxes due to acquisitions and recurring permanent differences. The effective tax rate for December 31, 2022 was primarily impacted by changes in state taxes resulting from acquisitions. The federal government provides marginal well tax credits to encourage companies to continue operating lower-volume wells during periods of low prices, thereby maintaining the jobs they create and the state and local tax revenues they generate for communities to support schools, social programs, law enforcement, and other public services. These credits, prescribed by Internal Revenue Code Section 45I, are available for certain natural gas production from qualifying wells. These credits benefit wells producing less than 90 Mcfe per day when market prices for natural gas in the previous tax year are relatively low. The Group benefited from these credits due to its portfolio of long-life, low-decline conventional wells. These credits were not available for the tax years 2023 and 2022 due to improved commodity prices during 2022 and 2021. The provision for income taxes in the Consolidated Statement of Comprehensive Income is summarized below: Year Ended December 31, 2024 December 31, 2023 December 31, 2022 Current income tax (benefit) expense Federal (benefit) expense $ (18,238) $ 7,289 $ (513) State (benefit) expense 1,122 5,902 2,841 Foreign - UK (benefit) expense 234 — 107 Total current income tax (benefit) expense $ (16,882) $ 13,191 $ 2,435 Deferred income tax (benefit) expense Federal (benefit) expense $ (111,003) $ 202,133 $ (169,531) State (benefit) expense (9,016) 25,460 (11,863) Foreign - UK (benefit) expense (50) (141) 55 Total deferred income tax (benefit) expense $ (120,069) $ 227,452 $ (181,339) Total income tax (benefit) expense $ (136,951) $ 240,643 $ (178,904) The effective tax rates and differences between the statutory U.S. federal income tax rate and the effective tax rates are summarized as follows: Year Ended December 31, 2024 December 31, 2023 December 31, 2022 Income (loss) before taxation $ (223,952) $ 1,000,344 $ (799,502) Income tax benefit (expenses) 136,951 (240,643) 178,904 Effective tax rate 61.2% 24.1% 22.4% Year Ended December 31, 2024 December 31, 2023 December 31, 2022 Expected tax at statutory U.S. federal income tax rate 21.0% 21.0% 21.0% State income taxes, net of federal tax benefit 3.7% 3.1% 1.2% Federal credits 41.3% 0.0% 0.0% Other, net (4.8%) 0.0% 0.2% Effective tax rate 61.2% 24.1% 22.4% The Group had a net deferred tax asset of $251,276 at December 31, 2024 , compared to a net deferred tax asset of $131,206 at December 31, 2023 . This change was primarily due to a poor commodity price environment generating unrealized gains for unsettled derivatives not recognized for tax purposes as well as the recognition on marginal well credits. The Group had a net deferred tax asset of $131,206 at December 31, 2023 , compared to a net deferred tax asset of $358,666 at December 31, 2022 . This change was primarily due to a poor commodity price environment generating unrealized gains for unsettled derivatives not recognized for tax purposes. The balance sheet presentation considers the offsetting of deferred tax assets and liabilities within the same tax jurisdiction, where permitted. The overall deferred tax position in a particular tax jurisdiction determines if a deferred tax balance related to that jurisdiction is presented within deferred tax assets or liabilities. The table below presents the components of the net deferred tax asset (liability) included in non-current assets (liabilities) as of the periods presented: December 31, 2024 December 31, 2023 Deferred tax asset Asset retirement obligations $ 157,035 $ 103,998 Derivative financial instruments 191,512 153,057 Allowance for doubtful accounts 4,099 4,235 Net operating loss carryover 4,425 686 Federal tax credits carryover 233,969 163,158 163(j) interest expense limitation 41,031 24,324 Total deferred tax asset $ 632,071 $ 449,458 Deferred tax liability Amortization and depreciation $ (352,059) $ (252,587) Investment in partnerships (5,233) (60,067) Other (23,503) (5,598) Total deferred tax liability $ (380,795) $ (318,252) Net deferred tax asset (liability) $ 251,276 $ 131,206 Balance sheet presentation Deferred tax asset $ 259,287 $ 144,860 Deferred tax liability (8,011) (13,654) Net deferred tax asset (liability) $ 251,276 $ 131,206 In assessing the realizability of deferred tax assets, the Group considers whether it is probable that some or all of the deferred tax assets will not be realized. The ultimate realization of deferred tax assets depends on generating future taxable income during the periods in which those temporary differences become deductible or before credits expire. The Group evaluates the scheduled reversal of deferred tax liabilities, projected future taxable income, and tax planning strategies in making this assessment. At this time, the Group has determined it will have sufficient future taxable income to recognize its deferred tax assets. The Group reported the effects of deferred tax expense as of and for the year ended December 31, 2024 : Opening Balance Consolidated Statement of Comprehensive Income Other (a) Closing Balance Asset retirement obligations $ 103,998 $ 53,037 $ — $ 157,035 Allowance for doubtful accounts 4,235 (136) — 4,099 Net operating loss carryover 686 3,739 — 4,425 Federal tax credits carryover 163,158 70,811 — 233,969 Property, plant, and equipment and natural gas and oil properties (252,587) (99,472) — (352,059) Derivative financial instruments 153,057 38,455 — 191,512 Investment in partnerships (60,067) 54,834 — (5,233) 163(j) interest expense limitation 24,324 16,707 41,031 Other (5,598) (17,906) 1 (23,503) Total deferred tax asset (liability) $ 131,206 $ 120,069 $ 1 $ 251,276 (a) Amounts primarily relate to deferred taxes acquired as part of acquisition purchase accounting. The Group reported the effects of deferred tax expense as of and for the year ended December 31, 2023 : Opening Balance Consolidated Statement of Comprehensive Income Other (a) Closing Balance Asset retirement obligations $ 92,393 $ 11,605 $ — $ 103,998 Allowance for doubtful accounts 2,378 1,857 — 4,235 Net operating loss carryover 3,865 (3,179) — 686 Federal tax credits carryover 184,975 (21,817) — 163,158 Property, plant, and equipment and natural gas and oil properties (255,440) 2,853 — (252,587) Derivative financial instruments 378,918 (225,861) — 153,057 Investment in partnerships (82,930) 8,570 14,293 (60,067) 163(j) interest expense limitation 15,573 8,751 24,324 Other 18,934 (10,231) (14,301) (5,598) Total deferred tax asset (liability) $ 358,666 $ (227,452) $ (8) $ 131,206 (a) Amounts primarily relate to a deferred taxes reclass for comparative purposes. The Group reported the effects of deferred tax expense as of and for the year ended December 31, 2022 : Opening Balance Consolidated Statement of Comprehensive Income Other (a) Closing Balance Asset retirement obligations $ 114,182 $ (21,789) $ — $ 92,393 Allowance for doubtful accounts 1,734 644 — 2,378 Net operating loss carryover 562 3,360 (57) 3,865 Federal tax credits carryover 183,460 1,515 — 184,975 Property, plant, and equipment and natural gas and oil properties (266,987) 11,360 187 (255,440) Derivative financial instruments 202,802 176,116 — 378,918 Investment in partnerships (72,105) (11,068) 243 (82,930) 163(j) interest expense limitation — 15,573 — 15,573 Other 13,306 5,628 — 18,934 Total deferred tax asset (liability) $ 176,954 $ 181,339 $ 373 $ 358,666 (a) Amounts primarily relate to deferred taxes acquired as part of acquisition purchase accounting. The Group’s material deferred tax assets and liabilities all originate in the U.S. For U.S. federal tax purposes, the Group is taxed as a single consolidated entity. The Group’s co-investments with Oaktree and its investment in the Chesapeake Granite Wash Trust are taxed as partnerships that pass through to the Group’s consolidated return. The Group is also subject to additional taxes in its domiciled jurisdiction of the UK. For the years ended December 31, 2024 , 2023 , and 2022 , the Group incurred a expense of $234 , no tax impact, and an expense of $107 in the UK, respectively. The Organization for Economic Cooperation and Development (“OECD”) has proposed model rules for a global minimum tax of 15% of reported profits (“Pillar Two”) that has been agreed upon in principle by over 140 countries. While the U.S. has not yet enacted rules implementing Pillar Two, the U.K. has. This is relevant to the Company as it is resident in the U.K. for corporation tax purposes. The Finance (No. 2) Act 2023 (the “UK Act”) was enacted on July 11, 2023, and implements the OECD’s Base Erosion &amp; Profit Shifting (“BEPS”) Pillar Two Income Inclusion Rule and a ‘Qualifying Domestic Minimum Top-up Tax’ for accounting periods beginning on or after December 31, 2023. The UK Act also includes a transitional safe harbor election for accounting periods beginning on or before December 31, 2026. Although the Pillar Two rules can lead to additional taxes, including taxes on our profits in the U.S., the Group anticipates qualifying for a transitional safe harbor under the Pillar Two rules. We have undertaken an assessment and evaluated the impact of these rules based on the Group’s results for the year ended December 31, 2024 and the Group believes it will not have a material impact on its financial position, results of operations, or cash flows due to the availability of a transitional safe harbor for the year ended December 31, 2024 . The Group will continue to evaluate the potential consequences of Pillar Two on its longer-term financial position. The Group has applied the exception to recognizing and disclosing information about deferred tax assets and liabilities related to Pillar Two income taxes. The Group had no uncertain tax position liabilities as of December 31, 2024 , 2023 or 2022 . As of December 31, 2024 , the Group had U.S. federal net operating loss carryforwards (“NOLs”) of approximately $1,570 , of which $1,474 are subject to limitation. Additionally, the Group had $6,494 U.S. state NOLs . The Group had U.S. marginal well tax credit carryforwards of approximately $233,969 as of December 31, 2024 , compared to $163,158 as of December 31, 2023 , and $184,975 as of December 31, 2022 . As discussed earlier, the federal tax credit is intended to benefit wells producing less than 90 Mcfe per day when market prices for natural gas are relatively low. Due to the low commodity price environment in 2023 , the Group generated federal tax credits of $91,831 for the year ended December 31, 2024 . These tax credits expire between 2040 and 2044 . The Group had $14,203 U.S. federal capital loss carryforwards as of December 31, 2024 , compared to none as of December 31, 2023 , and $21,401 as of December 31, 2022 . For the year ended December 31, 2024 , no capital loss carryforwards expired. The Group utilized some existing capital loss carryforward in the amount of $10 in 2024 , resulting in a capital loss carryforward going into 2025 . The Group completed a Section 382 study through December 31, 2024 in accordance with the Internal Revenue Code of 1986, as amended. The study concluded that the Group has not experienced an ownership change since the last ownership change on January 31, 2018. If the Group experiences an ownership change, tax credit carryforwards can be utilized but are limited each year and could expire before being fully utilized. The Directors expect the tax credit carryforwards, limited by the January 31, 2018 ownership change, to be fully available for utilization b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9 - Earnings (Loss) Per Share (Amounts in thousands, except share, per share and per unit data) Basic earnings (loss) per share are calculated based on net income (loss) and the weighted average number of shares outstanding during the period. Diluted earnings per share is based on net income and the weighted average number of shares outstanding, plus the weighted average number of shares that would be issued if dilutive share-based compensation awards were converted into shares on the last day of the reporting period. For both basic and diluted earnings (loss) per share calculations, the weighted average number of shares outstanding excludes shares held as treasury shares in the Employee Benefit Trust (“EBT”), which are treated the same as shares held in the treasury reserve for accounting purposes. Refer to Note 16 for additional information regarding the EBT. Basic and diluted earnings (loss) per share were calculated as follows for the periods presented: Year Ended Calculation December 31, 2024 December 31, 2023 December 31, 2022 Net income (loss) attributable to Owners of Diversified Energy Company PLC A $ (88,272) $ 758,018 $ (625,410) Weighted average shares outstanding - basic B 48,031,916 47,165,380 42,203,974 Dilutive impact of potential shares — 349,141 — Weighted average shares outstanding - diluted C 48,031,916 47,514,521 42,203,974 Earnings (loss) per share - basic = A/B $ (1.84) $ 16.07 $ (14.82) Earnings (loss) per share - diluted = A/C $ (1.84) $ 15.95 $ (14.82) Potentially dilutive shares (a) 640,568 54,133 766,723 (a) Outstanding share-based compensation awards excluded from the diluted EPS calculation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al Gas &amp; Oil Properties</t>
        </is>
      </c>
      <c r="B1" s="2" t="inlineStr">
        <is>
          <t>12 Months Ended</t>
        </is>
      </c>
    </row>
    <row r="2">
      <c r="B2" s="2" t="inlineStr">
        <is>
          <t>Dec. 31, 2024</t>
        </is>
      </c>
    </row>
    <row r="3">
      <c r="A3" s="3" t="inlineStr">
        <is>
          <t>Extractive Industries [Abstract]</t>
        </is>
      </c>
      <c r="B3" s="4" t="inlineStr">
        <is>
          <t xml:space="preserve"> </t>
        </is>
      </c>
    </row>
    <row r="4">
      <c r="A4" s="4" t="inlineStr">
        <is>
          <t>Natural Gas &amp; Oil Properties</t>
        </is>
      </c>
      <c r="B4" s="4" t="inlineStr">
        <is>
          <t>Note 10 - Natural Gas &amp; Oil Properties (Amounts in thousands, except share, per share and per unit data) The following table summarizes the Group's natural gas and oil properties for the periods presented: Year Ended December 31, 2024 December 31, 2023 December 31, 2022 Costs Beginning balance $ 3,206,739 $ 3,062,463 $ 2,866,353 Additions (a) 655,080 353,888 219,490 Disposals (b) (42,627) (209,612) (23,380) Ending balance $ 3,819,192 $ 3,206,739 $ 3,062,463 Depletion and impairment Beginning balance $ (716,364) $ (506,655) $ (336,275) Depletion expense (197,126) (168,093) (170,380) Impairment — (41,616) — Ending balance $ (913,490) $ (716,364) $ (506,655) Net book value $ 2,905,702 $ 2,490,375 $ 2,555,808 (a) For the year ended December 31, 2024 , the Group added $613,401 from material acquisitions and $6,521 from normal revisions to the Group’s asset retirement obligations. The remaining changes were primarily due to recurring capital expenditures. In 2023 , the Group added $266,306 from acquisitions and $42,650 from normal revisions to the Group’s asset retirement obligations. The remaining changes were primarily due to recurring capital expenditures. In 2022 , the Group added $285,212 from acquisitions and $98,802 from normal revisions to the Group’s asset retirement obligations. The remaining additions were primarily due to capital expenditures for completing five Tapstone wells under development as of December 31, 2021, and seven additional wells in which the Group participated with a non- operating interest in Appalachia. The remaining changes were primarily due to recurring capital expenditures. (b) For the year ended December 31, 2024 , the Group divested $32,736 in undeveloped acreage. In 2023 , the Group divested $202,886 in natural gas and oil properties related to the sale of equity interest in DP Lion Equity Holdco LLC, the divested assets previously acquired as part of the ConocoPhillips Asset Acquisition, and other proved properties and undeveloped acreage divestitures. Disposals for the year ended December 31, 2022 were associated with divestitures of natural gas and oil properties in the normal course of business, none of which were material. Impairment Assessment for Natural Gas and Oil Properties For the period ended December 31, 2024 , the Directors assessed indicators of impairment, noting that commodity prices showed moderate strengthening. As a result of this assessment, no indicators of impairment were identified for the year ended December 31, 2024 . For the year ended December 31, 2023 , the Group determined that the carrying amounts of certain proved properties for two fields were not recoverable from future cash flows and recognized an impairment charge of $41,616 . No such impairment was recorded during the year ended December 31, 2022 . Note 11 - Property, Plant &amp; Equipment (Amounts in thousands, except share, per share and per unit data) The following tables summarize the Group’s property, plant and equipment for the periods presented: Year Ended December 31, 2024 Buildings and Leasehold Improvements Equipment Motor Vehicles Midstream Assets Other Property and Equipment Total Costs Beginning balance $ 48,255 $ 32,236 $ 71,175 $ 455,128 $ 26,293 $ 633,087 Additions (a) 2,978 3,066 19,243 22,597 2,614 50,498 Disposals (1,391) (3,577) (7,473) (1,575) (658) (14,674) Ending balance (b) $ 49,842 $ 31,725 $ 82,945 $ 476,150 $ 28,249 $ 668,911 Accumulated depreciation Beginning balance $ (4,161) $ (8,722) $ (36,142) $ (123,458) $ (4,396) $ (176,879) Period changes (1,626) (3,400) (13,990) (31,054) (3,412) (53,482) Disposals 599 2,325 5,935 1,473 658 10,990 Ending balance $ (5,188) $ (9,797) $ (44,197) $ (153,039) $ (7,150) $ (219,371) Net book value $ 44,654 $ 21,928 $ 38,748 $ 323,111 $ 21,099 $ 449,540 Year Ended December 31, 2023 Buildings and Leasehold Improvements Equipment Motor Vehicles Midstream Assets Other Property and Equipment Total Costs Beginning balance $ 47,682 $ 30,369 $ 66,389 $ 433,484 $ 23,743 $ 601,667 Additions (a) 1,134 3,964 11,715 21,644 4,039 42,496 Disposals (561) (2,097) (6,929) — (1,489) (11,076) Ending balance (b) $ 48,255 $ 32,236 $ 71,175 $ 455,128 $ 26,293 $ 633,087 Accumulated depreciation Beginning balance $ (3,607) $ (7,627) $ (29,194) $ (95,826) $ (2,553) $ (138,807) Period changes (581) (3,024) (12,887) (27,632) (2,720) (46,844) Disposals 27 1,929 5,939 — 877 8,772 Ending balance $ (4,161) $ (8,722) $ (36,142) $ (123,458) $ (4,396) $ (176,879) Net book value $ 44,094 $ 23,514 $ 35,033 $ 331,670 $ 21,897 $ 456,208 Year Ended December 31, 2022 Buildings and Leasehold Improvements Equipment Motor Vehicles Midstream Assets Other Property and Equipment Total Costs Beginning balance $ 41,684 $ 9,492 $ 45,562 $ 398,663 $ 16,039 $ 511,440 Additions (a) 9,421 20,886 22,399 34,835 7,704 95,245 Disposals (3,423) (9) (1,572) (14) — (5,018) Ending balance (b) $ 47,682 $ 30,369 $ 66,389 $ 433,484 $ 23,743 $ 601,667 Accumulated depreciation Beginning balance $ (2,078) $ (4,089) $ (20,186) $ (69,501) $ (1,606) $ (97,460) Period changes (1,819) (3,547) (10,270) (26,330) (947) (42,913) Disposals 290 9 1,262 5 — 1,566 Ending balance $ (3,607) $ (7,627) $ (29,194) $ (95,826) $ (2,553) $ (138,807) Net book value $ 44,075 $ 22,742 $ 37,195 $ 337,658 $ 21,190 $ 462,860 (a) Of the $50,498 in additions for 2024 , $2,036 was related to acquisitions and $19,007 was associated with right-of-use asset additions for new leases. Of the $42,496 in additions for 2023 , $234 was related to acquisitions and $13,279 was associated with right-of-use asset additions for new leases. Of the $95,245 in additions for 2022 , $26,815 was related to acquisitions and $11,295 was associated with right-of-use asset additions for new leases. The remaining capital expenditures were due to recurring capital needs and enhanced sustainability efforts. Refer to Notes 5 and 20 for additional information regarding acquisitions and leases, respectively. The remaining additions were related to routine capital projects on the Group’s compressor and gathering systems, as well as vehicle and equipment additions. (b) Buildings and leasehold improvements and motor vehicles include right-of-use assets associated with the Group’s leases. Refer to Note 20 for additional information regarding leases. The Group continued to utilize certain fully depreciated assets during the years ended December 31, 2024 , 2023 and 2022 with an original cost basis of $29,179 , $6,546 and $9,2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irmingham, Alaba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mp; Equipment</t>
        </is>
      </c>
      <c r="B4" s="4" t="inlineStr">
        <is>
          <t>Note 10 - Natural Gas &amp; Oil Properties (Amounts in thousands, except share, per share and per unit data) The following table summarizes the Group's natural gas and oil properties for the periods presented: Year Ended December 31, 2024 December 31, 2023 December 31, 2022 Costs Beginning balance $ 3,206,739 $ 3,062,463 $ 2,866,353 Additions (a) 655,080 353,888 219,490 Disposals (b) (42,627) (209,612) (23,380) Ending balance $ 3,819,192 $ 3,206,739 $ 3,062,463 Depletion and impairment Beginning balance $ (716,364) $ (506,655) $ (336,275) Depletion expense (197,126) (168,093) (170,380) Impairment — (41,616) — Ending balance $ (913,490) $ (716,364) $ (506,655) Net book value $ 2,905,702 $ 2,490,375 $ 2,555,808 (a) For the year ended December 31, 2024 , the Group added $613,401 from material acquisitions and $6,521 from normal revisions to the Group’s asset retirement obligations. The remaining changes were primarily due to recurring capital expenditures. In 2023 , the Group added $266,306 from acquisitions and $42,650 from normal revisions to the Group’s asset retirement obligations. The remaining changes were primarily due to recurring capital expenditures. In 2022 , the Group added $285,212 from acquisitions and $98,802 from normal revisions to the Group’s asset retirement obligations. The remaining additions were primarily due to capital expenditures for completing five Tapstone wells under development as of December 31, 2021, and seven additional wells in which the Group participated with a non- operating interest in Appalachia. The remaining changes were primarily due to recurring capital expenditures. (b) For the year ended December 31, 2024 , the Group divested $32,736 in undeveloped acreage. In 2023 , the Group divested $202,886 in natural gas and oil properties related to the sale of equity interest in DP Lion Equity Holdco LLC, the divested assets previously acquired as part of the ConocoPhillips Asset Acquisition, and other proved properties and undeveloped acreage divestitures. Disposals for the year ended December 31, 2022 were associated with divestitures of natural gas and oil properties in the normal course of business, none of which were material. Impairment Assessment for Natural Gas and Oil Properties For the period ended December 31, 2024 , the Directors assessed indicators of impairment, noting that commodity prices showed moderate strengthening. As a result of this assessment, no indicators of impairment were identified for the year ended December 31, 2024 . For the year ended December 31, 2023 , the Group determined that the carrying amounts of certain proved properties for two fields were not recoverable from future cash flows and recognized an impairment charge of $41,616 . No such impairment was recorded during the year ended December 31, 2022 . Note 11 - Property, Plant &amp; Equipment (Amounts in thousands, except share, per share and per unit data) The following tables summarize the Group’s property, plant and equipment for the periods presented: Year Ended December 31, 2024 Buildings and Leasehold Improvements Equipment Motor Vehicles Midstream Assets Other Property and Equipment Total Costs Beginning balance $ 48,255 $ 32,236 $ 71,175 $ 455,128 $ 26,293 $ 633,087 Additions (a) 2,978 3,066 19,243 22,597 2,614 50,498 Disposals (1,391) (3,577) (7,473) (1,575) (658) (14,674) Ending balance (b) $ 49,842 $ 31,725 $ 82,945 $ 476,150 $ 28,249 $ 668,911 Accumulated depreciation Beginning balance $ (4,161) $ (8,722) $ (36,142) $ (123,458) $ (4,396) $ (176,879) Period changes (1,626) (3,400) (13,990) (31,054) (3,412) (53,482) Disposals 599 2,325 5,935 1,473 658 10,990 Ending balance $ (5,188) $ (9,797) $ (44,197) $ (153,039) $ (7,150) $ (219,371) Net book value $ 44,654 $ 21,928 $ 38,748 $ 323,111 $ 21,099 $ 449,540 Year Ended December 31, 2023 Buildings and Leasehold Improvements Equipment Motor Vehicles Midstream Assets Other Property and Equipment Total Costs Beginning balance $ 47,682 $ 30,369 $ 66,389 $ 433,484 $ 23,743 $ 601,667 Additions (a) 1,134 3,964 11,715 21,644 4,039 42,496 Disposals (561) (2,097) (6,929) — (1,489) (11,076) Ending balance (b) $ 48,255 $ 32,236 $ 71,175 $ 455,128 $ 26,293 $ 633,087 Accumulated depreciation Beginning balance $ (3,607) $ (7,627) $ (29,194) $ (95,826) $ (2,553) $ (138,807) Period changes (581) (3,024) (12,887) (27,632) (2,720) (46,844) Disposals 27 1,929 5,939 — 877 8,772 Ending balance $ (4,161) $ (8,722) $ (36,142) $ (123,458) $ (4,396) $ (176,879) Net book value $ 44,094 $ 23,514 $ 35,033 $ 331,670 $ 21,897 $ 456,208 Year Ended December 31, 2022 Buildings and Leasehold Improvements Equipment Motor Vehicles Midstream Assets Other Property and Equipment Total Costs Beginning balance $ 41,684 $ 9,492 $ 45,562 $ 398,663 $ 16,039 $ 511,440 Additions (a) 9,421 20,886 22,399 34,835 7,704 95,245 Disposals (3,423) (9) (1,572) (14) — (5,018) Ending balance (b) $ 47,682 $ 30,369 $ 66,389 $ 433,484 $ 23,743 $ 601,667 Accumulated depreciation Beginning balance $ (2,078) $ (4,089) $ (20,186) $ (69,501) $ (1,606) $ (97,460) Period changes (1,819) (3,547) (10,270) (26,330) (947) (42,913) Disposals 290 9 1,262 5 — 1,566 Ending balance $ (3,607) $ (7,627) $ (29,194) $ (95,826) $ (2,553) $ (138,807) Net book value $ 44,075 $ 22,742 $ 37,195 $ 337,658 $ 21,190 $ 462,860 (a) Of the $50,498 in additions for 2024 , $2,036 was related to acquisitions and $19,007 was associated with right-of-use asset additions for new leases. Of the $42,496 in additions for 2023 , $234 was related to acquisitions and $13,279 was associated with right-of-use asset additions for new leases. Of the $95,245 in additions for 2022 , $26,815 was related to acquisitions and $11,295 was associated with right-of-use asset additions for new leases. The remaining capital expenditures were due to recurring capital needs and enhanced sustainability efforts. Refer to Notes 5 and 20 for additional information regarding acquisitions and leases, respectively. The remaining additions were related to routine capital projects on the Group’s compressor and gathering systems, as well as vehicle and equipment additions. (b) Buildings and leasehold improvements and motor vehicles include right-of-use assets associated with the Group’s leases. Refer to Note 20 for additional information regarding leases. The Group continued to utilize certain fully depreciated assets during the years ended December 31, 2024 , 2023 and 2022 with an original cost basis of $29,179 , $6,546 and $9,2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Note 12 - Intangible Assets (Amounts in thousands, except share, per share and per unit data) Intangible assets consisted of the following for the periods presented: Year Ended December 31, 2024 Software Other Acquired Intangibles Total Costs Beginning balance $ 44,449 $ 4,224 $ 48,673 Additions (a) 1,883 — 1,883 Disposals (3,990) (362) (4,352) Ending balance $ 42,342 $ 3,862 $ 46,204 Accumulated amortization Beginning balance $ (28,500) $ (822) $ (29,322) Period changes (5,554) (500) (6,054) Disposals 3,990 362 4,352 Ending balance $ (30,064) $ (960) $ (31,024) Net book value $ 12,278 $ 2,902 $ 15,180 Year Ended December 31, 2023 Software Other Acquired Intangibles Total Costs Beginning balance $ 39,306 $ 7,124 $ 46,430 Additions (a) 5,949 — 5,949 Disposals (806) (2,900) (3,706) Ending balance $ 44,449 $ 4,224 $ 48,673 Accumulated amortization Beginning balance $ (22,517) $ (2,815) $ (25,332) Period changes (6,789) (907) (7,696) Disposals 806 2,900 3,706 Ending balance $ (28,500) $ (822) $ (29,322) Net book value $ 15,949 $ 3,402 $ 19,351 Year Ended December 31, 2022 Software Other Acquired Intangibles Total Costs Beginning balance $ 28,095 $ 2,900 $ 30,995 Additions (a) 11,211 4,224 15,435 Disposals — — — Ending balance $ 39,306 $ 7,124 $ 46,430 Accumulated amortization Beginning balance $ (15,192) $ (1,669) $ (16,861) Period changes (7,325) (1,146) (8,471) Disposals — — — Ending balance $ (22,517) $ (2,815) $ (25,332) Net book value $ 16,789 $ 4,309 $ 21,098 (a) For the years ended December 31, 2024 , 2023 and 2022 additions were related to software enhancements and other acquired intangi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Note 13 - Derivative Financial Instruments (Amounts in thousands, except share, per share and per unit data) The Group faces volatility in market prices and basis differentials for natural gas, NGLs and oil, affecting the predictability of its cash flows from commodity sales. Additionally, the Group’s cash flows related to interest payments variable rate debt obligations can be impacted by fluctuations in interest rate markets, depending on its debt structure. To manage these risks, the Group utilizes various derivative financial instruments. As of December 31, 2024 , these instruments included swaps, collars, basis swaps, stand-alone put and call options, and swaptions. Below is a description of these instruments: Swaps: When the Group sells a swap, it agrees to receive a fixed price for the contract while paying a floating market price to the counterparty; Collars: Arrangements that include a fixed floor price (purchased put option) and a fixed ceiling price (sold call option) based on an index price have no net costs overall. At the contract settlement date, (1) when the index price is higher than the ceiling price, the Group pays the counterparty the difference between the index price and ceiling price, (2) when the index price is between the floor and ceiling prices, no payments are due from either party, and (3) when the index price is below the floor price, the Group will receive the difference between the floor price and the index price. Some collar arrangements may also include a sold put option with a strike price below the purchased put option. Known as a three- way collar, the structure operates similarly to the standard collar. However, when the index price settles below the sold put option, the Group pays the counterparty the difference between the index price and sold put option, effectively enhancing realized pricing by the difference between the price of the sold and purchased put options; Basis swaps: Arrangements that guarantee a price differential for commodities from a specified delivery point. When the Group sells a basis swap, it receives a payment from the counterparty if the price differential exceeds the stated terms of the contract. Conversely, if the price differential is less than the stated terms, the Group pays the counterparty; Put options: The Group purchases and sells put options in exchange for a premium. When the Group purchases a put option, it receives from the counterparty the excess amount (if any) by which the market price falls below the strike price of the put option at the time of settlement. If the market price is above the put option’s strike price, no payment is required from either party. Conversely, when the Group sells a put option, it pays the counterparty the excess amount (if any) by which the market price falls below the strike price of the put option at the time of settlement. If the market price is above the put option’s strike price, no payment is required from either party; Call options: The Group purchases and sells call options in exchange for a premium. When the Group purchases a call option, it receives from the counterparty the excess amount (if any) by which the market price exceeds the strike price of the call option at the time of settlement. If the market price is below the call option’s strike price, no payment is required from either party. When the Group sells a call option, it pays the counterparty the excess amount (if any) by which the market price exceeds the strike price of the call option at the time of settlement. If the market price is below the call option’s strike price, no payment is required from either party; and Swaptions: When the Group sells a swaption, the counterparty receives the option to enter into a swap contract at a specified price to be paid on the exercise date. If the counterparty exercises the swaption, the Group pays a floating market price to the counterparty and receives the fixed swap price from the counterparty. The Group may elect to enter into offsetting transactions for the above instruments for the purpose of cancelling or terminating certain positions. The following tables summarize the Group's calculated net fair value of derivative financial instruments as of the reporting date as follows: Natural Gas Contracts Weighted Average Price per Mcfe (a) Volume Sold Purchased Sold Purchased Basis Fair Value at (Mmbtu) Swaps Puts Puts Calls Calls Differential December 31, 2024 2025 Swaps 213,686 $ 3.30 $ — $ — $ — $ — $ — $ (67,387) Two-way collars 3,650 — — — 3.83 3.63 — 171 Three-way collars 7,300 — 2.18 3.21 3.63 — — (1,635) Stand-alone calls, net (b) 9,464 — — — 3.59 — — (10,689) Basis swaps 232,542 — — — — — (0.62) (23,810) 2026 Swaps 171,222 3.25 — — — — — (124,800) Two-way collars 3,650 — — — 5.18 3.11 — (443) Stand-alone calls, net (b) 19,777 — — — 3.63 — — (36,803) Basis swaps 107,801 — — — — — (0.53) (7,508) 2027 Swaps 147,104 3.25 — — — — — (92,004) Two-way collars 6,409 — — 3.55 5.94 — — 929 Stand-alone calls, net (b) 10,950 — — — 3.63 — — (28,776) Natural Gas Contracts Weighted Average Price per Mcfe (a) Volume Sold Purchased Sold Purchased Basis Fair Value at (Mmbtu) Swaps Puts Puts Calls Calls Differential December 31, 2024 Basis swaps 23,301 — — — — — (0.46) (1,810) 2028 Swaps 109,226 2.86 — — — — — (90,554) Two-way collars 10,502 — — 4.14 6.68 — — 6,578 Stand-alone calls, net (b) 3,660 — — — 3.83 — — (4,166) Purchased puts 7,978 — — 3.11 — — — 2,890 Sold puts 7,978 — 3.11 — — — — (2,890) Basis swaps 7,557 — — — — — (0.36) (662) 2029 Swaps 73,265 2.70 — — — — — (58,058) Two-way collars 28,251 — — 3.76 5.07 — — 7,948 Basis swaps 3,594 — — — — — (0.39) (449) 2030 Swaps 19,448 2.78 — — — — — (13,352) Two-way collars 30,099 — — 3.63 4.26 — — 5,934 Three-way collars 6,276 — 1.86 3.14 3.89 — — (1,306) 2031 Two-way collars 38,595 — — 3.63 4.24 — — 9,728 Three-way collars 5,909 — 1.86 3.14 3.89 — — (974) 2032 Two-way collars 9,190 — — 3.63 4.24 — — (327) Three-way collars 2,824 — 1.86 3.14 3.89 — — (428) Swaptions 4/1/2026-3/31/2030 (c) 82,171 2.49 — — — — — (89,575) 4/1/2030-3/31/2032 (d) 42,627 2.49 — — — — — (37,307) Total natural gas contracts 1,446,006 $ (661,535) (a) Rates have been converted from Btu to Mcfe using a Btu conversion factor of 1.04 . (b) Future cash settlements for deferred premiums. (c) Option expires on March 23, 2026 . (d) Option expires on March 22, 2030 . NGLs Contracts Weighted Average Price per Bbl Volume Sold Fair Value at (MBbls) Swaps Calls December 31, 2024 2025 Swaps 3,692 $ 33.98 $ — $ (13,667) Stand-alone calls 913 — 30.07 (5,013) 2026 Swaps 3,195 32.38 — (6,626) Stand-alone calls 913 — 27.83 (6,757) 2027 Swaps 2,249 32.29 — (3,459) 2028 Swaps 267 28.91 — (623) Total NGLs contracts 11,229 $ (36,145) Oil Contracts Weighted Average Price per Bbl Volume Purchased Sold Fair Value at (MBbls) Swaps Puts Calls December 31, 2024 2025 Swaps 1,409 $ 62.44 $ — $ — $ (7,379) Sold calls 110 — — 70.50 (509) 2026 Swaps 779 62.44 — — (2,946) Sold calls 110 — — 67.50 (832) 2027 Swaps 623 62.67 — — (1,236) Total oil contracts 3,031 $ (12,902) Interest Principal Hedged Fair Value at Fixed-Rate December 31, 2024 SOFR Interest Rate Swap $ 5,520 4.15% 235 Net fair value of derivative financial instruments as of December 31, 2024 $ (710,347) When derivative assets and liabilities are with the same counterparty and a legal right of set-off exists under a master netting arrangement, netting their fair values for financial reporting purposes is permitted. The Directors have elected to present these derivative assets and liabilities on a net basis when these conditions are satisfied. The following table outlines the Group’s net derivatives as of the periods presented: Derivative Financial Instruments Consolidated Statement of Financial Position December 31, 2024 December 31, 2023 Assets: Non-current assets Derivative financial instruments $ 28,439 $ 24,401 Current assets Derivative financial instruments 33,759 87,659 Total assets $ 62,198 $ 112,060 Liabilities Non-current liabilities Derivative financial instruments $ (608,869) $ (623,684) Current liabilities Derivative financial instruments (163,676) (45,836) Total liabilities $ (772,545) $ (669,520) Net assets (liabilities): Net assets (liabilities) - non-current Other non-current assets (liabilities) $ (580,430) $ (599,283) Net assets (liabilities) - current Other current assets (liabilities) (129,917) 41,823 Total net assets (liabilities) $ (710,347) $ (557,460) The Group presents the fair value of derivative contracts on a net basis in the Consolidated Statement of Financial Position. Below is the impact of this presentation on the Group’s recognized assets and liabilities for the specified periods: December 31, 2024 Presented without Effects of Netting Effects of Netting As Presented with Effects of Netting Non-current assets $ 90,635 $ (62,196) $ 28,439 Current assets 77,801 (44,042) 33,759 Total assets $ 168,436 $ (106,238) $ 62,198 Non-current liabilities (671,300) 62,431 (608,869) Current liabilities (207,483) 43,807 (163,676) Total liabilities $ (878,783) $ 106,238 $ (772,545) Total net assets (liabilities) $ (710,347) $ — $ (710,347) December 31, 2023 Presented without Effects of Netting Effects of Netting As Presented with Effects of Netting Non-current assets $ 103,008 $ (78,607) $ 24,401 Current assets 198,806 (111,147) 87,659 Total assets $ 301,814 $ (189,754) $ 112,060 Non-current liabilities (678,053) 54,369 (623,684) Current liabilities (181,221) 135,385 (45,836) Total liabilities $ (859,274) $ 189,754 $ (669,520) Total net assets (liabilities) $ (557,460) $ — $ (557,460) The Group recorded the following gains (losses) on derivative financial instruments in the Consolidated Statement of Comprehensive Income for the specified periods: Year Ended December 31, 2024 December 31, 2023 December 31, 2022 Net gain (loss) on commodity derivatives settlements (a) $ 151,289 $ 178,064 $ (895,802) Net gain (loss) on interest rate swaps (a) 190 (2,722) (1,434) Gain (loss) on foreign currency hedges (a) — (521) — Total gain (loss) on settled derivative instruments $ 151,479 $ 174,821 $ (897,236) Gain (loss) on fair value adjustments of unsettled financial instruments (b) (189,030) 905,695 (861,457) Total gain (loss) on derivative financial instruments $ (37,551) $ 1,080,516 $ (1,758,693) (a) Represents the cash settlement of hedges that were settled during the period. (b) Represents the change in fair value of financial instruments, net of the carrying value of hedges that were settled during the period. All derivatives are defined as Level 2 instruments because their valuation relies on inputs other than quoted prices, that are observable for the assets and liabilities. Commodity Derivative Contract Modifications and Extinguishments Occasionally, such as during the acquisition of producing assets, the completion of ABS financings, or in response to fluctuating price environments, the Group may strategically modify, offset, terminate, or expand certain existing hedge positions. These modifications can involve changes to the volume of production covered by contracts, the swap or strike price of specific derivative contracts, and other similar aspects of the derivative agreements. The Group manages distinct, long-dated derivative contract portfolios for its ABS financings and Term Loans . Additionally, the Group maintains a separate derivative contract portfolio for assets secured by the Credit Facility. These derivative contract portfolios associated with the Group’s ABS financings, Term Loans , and Credit Facility are presented in the Group’s Statement of Financial Position. The Group made no modifications in 2024 . 2023 Modifications and Extinguishments In February 2023, the Group sold puts in ABS III for approximately $9,045 and replaced them with swaps to maintain the appropriate level and composition of derivatives at both the legal entity and full-company level. In August 2023, the Group monetized $9,240 in purchased puts associated with its ABS hedge books and transitioned the monetized positions into long-dated swap agreements. The Group also monetized an additional $8,401 in net modifications, primarily comprised of swap terminations. As these modifications were made in the normal course of business for the year ended December 31, 2023, they are presented as an operating activity in the Consolidated Statement of Cash Flows. In November 2023, the Group adjusted portions of its commodity derivative portfolio across its legal entities to ensure that it maintained the appropriate level and composition at both the legal entity and full-Group level for the completion of the ABS VII financing arrangement. These portfolio adjustments included novations of certain contracts to the legal entities holding the ABS VII Notes. The Group paid $6,376 for these portfolio adjustments. As these modifications were associated with a borrowing transaction, these amounts are presented as a financing activity in the Consolidated Statement of Cash Flows. Refer to Note 21 for additional information regarding ABS financing arrangements. 2022 Modifications and Extinguishments In February 2022, the Group adjusted portions of its commodity derivative portfolio across its legal entities to ensure that it maintained the appropriate level and composition at both the legal entity and full-Group level for the completion of the ABS III and ABS IV financing arrangements. The Group completed these adjustments by entering into new commodity derivative contracts and novating certain derivative contracts to the legal entities holding the ABS III and ABS IV notes. The Group paid $41,823 for these portfolio adjustments, driven primarily by the purchase of long-dated puts for ABS III and ABS IV that collectively increased the value of the Group’s derivative position by an equal amount, and were required under the respective ABS III and ABS IV indentures. The Group recorded payments for offsetting positions as new derivative financial instruments and applied extinguishment payments against the existing commodity contracts in its Consolidated Statement of Financial Position. In May 2022 , and in October 2022 the Group completed the ABS V and ABS VI financing arrangements, respectively, and made similar commodity derivative portfolio adjustments to maintain the appropriate level and composition of derivatives at both the legal entity and full-Group level. The Group paid $31,250 , driven primarily by the purchase of long-dated puts that increased the value of the Group’s derivative position by an equal amount, and were required under the ABS V indenture. Under the ABS VI financing, the Group paid $32,242 from the proceeds of the financing to increase the value of certain pre-existing derivative contracts that were novated to the ABS VI legal entity at closing. The Group recorded the payments as new derivative financial instruments in its Consolidated Statement of Financial Position. Refer to Note 21 for additional information regarding ABS financing arrangements. Other commodity derivative contract modifications made during the normal course of business for the year ended December 31, 2022 totaled $133,573 which the Group recorded in its Consolidated Statement of Financial Position. As these modifications were made in the normal course, the Group has presented these as an operating activity in the Consolidated Statement of Cash Flows. These modifications were primarily associated with elevating the Group’s weighted average hedge floor to take advantage of the high price environment experienced in 2022 over a longer term. The trades were primarily comprised of swap enhancements and the extinguishment of standalone call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4</t>
        </is>
      </c>
    </row>
    <row r="3">
      <c r="A3" s="3" t="inlineStr">
        <is>
          <t>Other Assets1 [Abstract]</t>
        </is>
      </c>
      <c r="B3" s="4" t="inlineStr">
        <is>
          <t xml:space="preserve"> </t>
        </is>
      </c>
    </row>
    <row r="4">
      <c r="A4" s="4" t="inlineStr">
        <is>
          <t>Other Assets</t>
        </is>
      </c>
      <c r="B4" s="4" t="inlineStr">
        <is>
          <t>Note 15 - Other Assets (Amounts in thousands, except share, per share and per unit data) The following table includes details of other assets as of the periods presented: December 31, 2024 December 31, 2023 Other non-current assets Other non-current assets (a) $ 6,270 $ 9,172 Total other non-current assets $ 6,270 $ 9,172 Other current assets Prepaid expenses $ 9,077 $ 3,955 Inventory 9,591 7,829 Total other current assets $ 18,668 $ 11,784 (a) Includes the Group’s investment in DP Lion Equity Holdco LLC of $5,566 and $7,500 as of December 31, 2024 and 2023 , respectively . Refer to Notes 5 and 21 for additional information regarding the DP Lion Equity Holdco LLC equity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 Capital</t>
        </is>
      </c>
      <c r="B4" s="4" t="inlineStr">
        <is>
          <t>Note 16 - Share Capital (Amounts in thousands, except share, per share and per unit data) The Company has one class of common shares which carry the right to one vote at annual general meetings of the Group. As of December 31, 2024 , the Company had unlimited shares authorized and all shares in issue were fully paid. Share capital represents the nominal (par) value of shares ( £0.20 ) that have been issued. Share premium includes any premiums received on issue of share capital above par. Any transaction costs associated with the issuance of shares are deducted from share premium, net of any related income tax benefits. The components of share capital include: Issuance of Share Capital In October 2024 , the Company issued 2,342,445 new ordinary shares direct to the Seller to fund a portion of the of the East Texas II transaction. The total value of the stock consideration was $27,453 based on the Company’s NYSE stock price on the closing date of the East Texas II transaction. In August 2024 , the Company issued 2,249,650 new ordinary shares direct to Crescent Pass to fund a portion of the Crescent Pass transaction. The total value of the stock consideration was $28,413 based on the Company’s NYSE stock price on the closing date of the Crescent Pass transaction. In February 2023 , the Company placed 6,422,200 new ordinary shares at $25.34 per share ( £21.00 ) to raise gross proceeds of $162,757 (approximately £134,866 ). Associated costs of the placing were $5,969 . The Group used the proceeds to fund the Tanos II transaction. In 2022 , there were no issuances of share capital for purposes other than share-based compensation awards issued at par which were insignificant for the period. For detailed information regarding the acquisitions mentioned above, refer to Note 5 . Treasury Shares The Group’s holdings in its own equity instruments are classified as treasury shares. The consideration paid, along with any directly attributable incremental costs, is deducted from the Group’s stockholders’ equity until the shares are either cancelled or reissued. No gain or loss is recognized in the Consolidated Statement of Comprehensive Income upon the purchase, sale, issuance, or cancellation of treasury shares. Employee Benefit Trust (“EBT”) In March 2022 , the Group established the EBT to benefit its employees. The Group provides funding to the EBT to facilitate the acquisition of shares. These shares are held in the EBT to fulfill awards and grants under the Group’s 2017 Equity Incentive Plan and the Employee Share Purchase Plan (the “ESPP”). Shares held in the EBT are treated in the same manner as treasury shares and are thus included in the Consolidated Financial Statements as treasury shares. During the year ended December 31, 2024 , the EBT purchased 418,151 shares at an average price of $12.51 per share (approximately £9.72 ) for a total consideration of $5,229 (approximately £4,065 ). Additionally, the EBT issued 139,317 shares during the year ended December 31, 2024 to settle vested share-based awards and ESPP purchases. During the year ended December 31, 2023 , the EBT did not purchase any shares. However, during the year ended December 31, 2023 , the EBT issued 334,251 to settle vested share-based awards and ESPP purchases. As of December 31, 2024 , the EBT held a total of 646,098 shares. For further details related to share-based compensation, refer to Note 17 . Repurchase of Shares During the year ended December 31, 2024 , the Group repurchased 1,219,879 treasury shares at an average price of $13.03 per share, amounting to a total of $15,901 and representing 2% of issued share capital as of December 31, 2024 . During the year ended December 31, 2023 , the Group repurchased 646,762 treasury shares at an average price of $17.08 per share, amounting to a total of $11,048 and representing 1% of issued share capital as of December 31, 2023 . The Group has recorded the repurchase of these shares as a reduction in the treasury reserve. All repurchased treasury shares were cancelled upon repurchase. As of December 31, 2024 and 2023 , the par value of the cancelled shares amounting to $320 and $161 , respectively, was retired into the capital redemption reserve, which is included within share-based payments and other reserves in the Consolidated Statement of Financial Position Settlement of Warrants In July 2022 , the Group entered into an agreement to cancel 6,581 warrants (the "Warrants") held by certain former Mirabaud Securities Limited ("Mirabaud") employees for an aggregate principal amount of approximately $56 (approximately £46 ). The former employees surrendered the Warrants to the Group for cancellation. Concurrently, the Group entered into an agreement to exercise 11,176 Warrants held by certain former Mirabaud employees for an aggregate principal amount of approximately $201 (approximately £166 ). The former employees surrendered the Warrants to the Group for cancellation in exchange for an equivalent number of shares of common stock. Following this purchase and exercise, no warrants remain outstanding. In February 2022 , the Group entered into an agreement to cancel 23,855 Warrants held by certain former Mirabaud Securities Limited ("Mirabaud") employees for an aggregate principal amount of approximately $265 (approximately £196 ). The former employees surrendered the Warrants to the Group for cancellation. Concurrently, the Group entered into an agreement to exercise 14,519 Warrants held by certain former Mirabaud employees for an aggregate principal amount of approximately $251 (approximately £187 ). The former employees surrendered the Warrants to the Group for cancellation in exchange for an equivalent number of shares of common stock. Following this purchase and exercise, 17,757 warrants remained outstanding. The following tables summarize the Group's share capital, net of customary transaction costs, for the periods presented: Number of Shares Total Share Capital Total Share Premium Balance as of December 31, 2021 42,482,733 $ 11,571 $ 1,052,959 Issuance of share capital (settlement of warrants) 25,695 5 — Issuance of share capital (equity compensation) 39,629 7 — Issuance of EBT shares (equity compensation) 87,998 — — Repurchase of shares (EBT) (789,513) — — Repurchase of shares (share buyback program) (399,769) (80) — Balance as of December 31, 2022 41,446,773 $ 11,503 $ 1,052,959 Issuance of share capital (equity placement) 6,422,200 1,555 155,233 Issuance of EBT shares (equity compensation) 334,251 — — Repurchase of shares (share buyback program) (646,762) (161) — Balance as of December 31, 2023 47,556,462 $ 12,897 $ 1,208,192 Issuance of share capital (acquisition consideration) 4,592,095 1,185 54,519 Issuance of EBT shares (equity compensation) 139,317 — — Repurchase of shares (EBT) (418,151) — — Repurchase of shares (share buyback program) (1,219,879) (320) — Balance as of December 31, 2024 50,649,844 13,762 1,262,711 Subsequent Events O n March 14, 2025 , the Group announced the completion of its previously announced acquisition of Maverick. The transaction was funded in part through the issuance of 21,194,213 new ordinary shares direct to the unitholders of Maverick. Refer to Note 5 for additional information regarding acquisitions. In February 2025 , the Company issued 8,500,000 new ordinary shares at $14.50 per share to raise gross proceeds of $123,250 . In addition, the Company has granted the underwriters a 30-day option to purchase up to an additional 850,000 ordinary shares at the public offering price, less underwriting discount. The Group used the net proceeds to repay a portion of the debt incurred in connection with the Maverick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Share-Based Compensation</t>
        </is>
      </c>
      <c r="B1" s="2" t="inlineStr">
        <is>
          <t>12 Months Ended</t>
        </is>
      </c>
    </row>
    <row r="2">
      <c r="B2" s="2" t="inlineStr">
        <is>
          <t>Dec. 31, 2024</t>
        </is>
      </c>
    </row>
    <row r="3">
      <c r="A3" s="3" t="inlineStr">
        <is>
          <t>Share-based Compensation Arrangements [Abstract]</t>
        </is>
      </c>
      <c r="B3" s="4" t="inlineStr">
        <is>
          <t xml:space="preserve"> </t>
        </is>
      </c>
    </row>
    <row r="4">
      <c r="A4" s="4" t="inlineStr">
        <is>
          <t>Non-Cash Share-Based Compensation</t>
        </is>
      </c>
      <c r="B4" s="4" t="inlineStr">
        <is>
          <t>Note 17 - Non-Cash Share-Based Compensation (Amounts in thousands, except share, per share and per unit data) Equity Incentive Plan The 2017 Equity Incentive Plan (the “Plan”), as amended through April 27, 2021, authorized and reserved for issuance 3,284,031 shares of common stock, which may be issued upon exercise of vested Options or the vesting of RSUs, PSUs and dividend equivalent units (“DEUs”) that are granted under the Plan. As of December 31, 2024 , 2,073,269 shares have vested and been issued to Plan participants, 2,095,156 shares have been granted but remain unvested and 461,435 DEUs have accrued and remain unvested. As of December 31, 2023 , 1,648,410 shares had vested and been issued to Plan participants, 1,138,708 shares had been granted but remained unvested and 238,020 DEUs had accrued and remained unvested. Refer to the Remuneration Committee’s Report within this Annual Report &amp; Form 20-F for additional information regarding the terms of awards issued under the Plan. Options Awards The following table summarizes Options award activity for the respective periods presented: Number of Options (a) Weighted Average Grant Date Fair Value per Share Balance as of December 31, 2021 1,094,629 $ 8.53 Exercised (b) (398,666) 6.60 Forfeited (319,999) 11.30 Balance as of December 31, 2022 375,964 $ 8.21 Exercised (b) (2,144) 6.60 Forfeited (153,379) 8.25 Balance as of December 31, 2023 220,441 $ 8.20 Exercised (b) — — Forfeited (66,810) 11.14 Balance as of December 31, 2024 153,631 $ 6.93 (a) As of December 31, 2024 , 2023 and 2022 , 153,631 , 162,108 and 19,000 Options were exercisable, respectively. As of December 31, 2024 all remaining Options outstanding have an exercise price ranging from £16.80 to £24.00 and a weighted average remaining contractual life of 2.4 years. (b) No Options were exercised during 2024 . The weighted average exercise date share price was $24.29 and $32.35 for Options exercised during 2023 and 2022 , respectively. The Group’s Options ratably vested over a three -year period and contained both performance and service metrics. The performance metrics included Adjusted EPS as compared to pre-established benchmarks and a calculation that compared the Group’s TSR to pre-established benchmarks. The number of units that vested ranged between 0% and 100% of the award. The fair value of the Group’s Options was calculated using the Black-Scholes model as of the grant date and was uniformly expensed over the vesting periods. No Options were awarded during the years ended December 31, 2024 , 2023 and 2022 . RSU Awards The following table summarizes RSU equity award activity for the respective periods presented: Number of Shares Weighted Average Grant Date Fair Value per Share Balance as of December 31, 2021 206,681 $ 26.76 Granted 198,504 27.70 Vested (63,735) 25.92 Forfeited (4,445) 27.24 Balance as of December 31, 2022 337,005 $ 27.47 Granted 252,869 22.35 Vested (181,275) 23.08 Forfeited (102,018) 27.54 Balance as of December 31, 2023 306,581 $ 25.82 Granted 764,411 12.40 Vested (65,293) 30.97 Forfeited (29,477) 20.08 Balance as of December 31, 2024 976,222 $ 15.14 RSUs can vest either on a cliff basis or ratably, depending on the service conditions set forth. The fair value of the Group’s RSUs is calculated using the stock price at the grant date. This value is then expensed uniformly over the vesting period. PSU Awards The following table summarizes PSU equity award activity for the respective periods presented: Number of Shares Weighted Average Grant Date Fair Value per Share Balance as of December 31, 2021 340,204 $ 23.90 Granted 231,980 28.04 Forfeited (3,695) 26.07 Balance as of December 31, 2022 568,489 $ 25.57 Granted 349,028 16.66 Vested (216,313) 23.85 Forfeited (89,518) 20.30 Balance as of December 31, 2023 611,686 $ 21.87 Granted 525,596 9.10 Vested (93,256) 18.90 Forfeited (78,723) 19.37 Balance as of December 31, 2024 965,303 $ 15.41 PSUs are subject to cliff vesting based on specific performance criteria evaluated over a three -year period. These criteria include the average adjusted return on equity over three years, measured against pre-established benchmarks. Additionally, the Group’s three-year TSR is compared to determined benchmarks and the TSR of a selected group of peer companies. Other performance metrics include the three-year average growth in free cash flow and the reduction in methane intensity over the same period. Depending on the achievement of these performance targets, the number of units that will vest can vary from 0% to 100% of the initial award. The fair value of the Group’s PSUs is determined using a Monte Carlo simulation model as of the grant date. This calculated fair value is then expensed uniformly over the vesting period. F or PSUs granted during the respective periods presented, the inputs to the Monte Carlo model included the following: December 31, 2024 December 31, 2023 December 31, 2022 Risk-free rate of interest 4.0% 3.3% 1.3% Volatility (a) 38% 31% 37% Correlation with comparator group range 0.02 - 0.32 0.01 - 0.30 0.01 - 0.36 (a) Volatility utilizes the historical volatility for the Group’s share price. Employee Stock Purchase Plan The Employee Stock Purchase Plan (the “ESPP”), implemented in February 2023, authorized and reserved for issuance 300,000 shares of common stock. During the year ended December 31, 2024 , 41,330 shares were purchased by and issued to ESPP participants. During the year ended December 31, 2023 , 15,132 shares were purchased by and issued to ESPP participants. As of December 31, 2024 , 243,538 shares remain available to be purchased. Share-Based Compensation Expense The following table presents the share-based compensation expense for the respective periods presented: December 31, 2024 December 31, 2023 December 31, 2022 Options $ 49 $ 292 $ (749) RSUs 4,359 2,833 4,210 PSUs 3,827 3,335 4,590 ESPP 51 34 — Total share-based compensation expense $ 8,286 $ 6,494 $ 8,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4</t>
        </is>
      </c>
    </row>
    <row r="3">
      <c r="A3" s="3" t="inlineStr">
        <is>
          <t>Dividends1 [Abstract]</t>
        </is>
      </c>
      <c r="B3" s="4" t="inlineStr">
        <is>
          <t xml:space="preserve"> </t>
        </is>
      </c>
    </row>
    <row r="4">
      <c r="A4" s="4" t="inlineStr">
        <is>
          <t>Dividends</t>
        </is>
      </c>
      <c r="B4" s="4" t="inlineStr">
        <is>
          <t>Note 18 - Dividends (Amounts in thousands, except share, per share and per unit data) The following table summarizes the Group's dividends declared and paid on the dates indicated: Dividend per Share Record Date Pay Date Shares Outstanding Gross Dividends Paid Date Dividends Declared USD GBP November 15, 2023 $ 0.875 £ 0.6844 March 1, 2024 March 28, 2024 47,221,488 $ 41,319 April 10, 2024 $ 0.290 £ 0.2283 May 24, 2024 June 28, 2024 47,062,984 13,648 May 9, 2024 $ 0.290 £ 0.2211 August 30, 2024 September 27, 2024 49,005,036 14,211 August 15, 2024 $ 0.290 £ 0.2279 November 29, 2024 December 27, 2024 50,642,261 14,686 Paid during the year ended December 31, 2024 $ 83,864 November 14, 2022 $ 0.875 £ 0.7220 March 3, 2023 March 28, 2023 47,868,969 $ 41,885 March 21, 2023 $ 0.875 £ 0.6860 May 26, 2023 June 30, 2023 48,164,650 42,144 May 9, 2023 $ 0.875 £ 0.7040 September 1, 2023 September 29, 2023 48,157,129 42,137 September 1, 2023 $ 0.875 £ 0.6840 December 1, 2023 December 29, 2023 47,856,570 41,875 Paid during the year ended December 31, 2023 $ 168,041 October 28, 2021 $ 0.850 £ 0.6500 March 4, 2022 March 28, 2022 42,502,328 $ 36,127 March 22, 2022 $ 0.850 £ 0.6860 May 27, 2022 June 30, 2022 42,527,424 36,148 May 16, 2022 $ 0.850 £ 0.7320 September 2, 2022 September 26, 2022 42,294,025 35,950 August 8, 2022 $ 0.850 £ 0.6900 November 25, 2022 December 28, 2022 41,446,769 35,230 Paid during the year ended December 31, 2022 $ 143,455 On November 12, 2024 the Group proposed a dividend of $0.29 per share. The dividend will be paid on March 31, 2025 to shareholders on the register on February 28, 2025 . This dividend was not approved by shareholders, thereby qualifying it as an “interim” dividend. No liability was recorded in the Group Financial Statements in respect of this interim dividend as of December 31, 2024 . Dividends are waived on shares held in the EBT. Subsequent Events On March 17, 2025 the Directors recommended a dividend of $0.29 per share. The dividend will be subject to shareholder approval at the AGM. Provided this dividend was not approved by shareholders as of the reporting date, this represents an “interim” dividend. No liability has been recorded in the Group Financial Statements in respect of this dividend as of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t>
        </is>
      </c>
      <c r="B1" s="2" t="inlineStr">
        <is>
          <t>12 Months Ended</t>
        </is>
      </c>
    </row>
    <row r="2">
      <c r="B2" s="2" t="inlineStr">
        <is>
          <t>Dec. 31, 2024</t>
        </is>
      </c>
    </row>
    <row r="3">
      <c r="A3" s="3" t="inlineStr">
        <is>
          <t>Provision for decommissioning, restoration and rehabilitation costs [abstract]</t>
        </is>
      </c>
      <c r="B3" s="4" t="inlineStr">
        <is>
          <t xml:space="preserve"> </t>
        </is>
      </c>
    </row>
    <row r="4">
      <c r="A4" s="4" t="inlineStr">
        <is>
          <t>Asset Retirement Obligations</t>
        </is>
      </c>
      <c r="B4" s="4" t="inlineStr">
        <is>
          <t>Note 19 - Asset Retirement Obligations (Amounts in thousands, except share, per share and per unit data) The Group records a liability for the present value of the estimated future decommissioning costs associated with its natural gas and oil properties. Although productive life of wells varies within our portfolio, we currently anticipate that all existing wells will reach the end of their productive lives and be retired by approximately 2098 , in alignment with our reserve calculations, which have been independently evaluated by independent reserves auditors. Additionally, the Group records a liability for the future decommissioning costs of its production facilities and pipelines when required by contract, statute, or constructive obligation. For the years ended December 31, 2024 , 2023 and 2022 , no state contractual agreements or statutes related to production facilities and pipelines are expected to impose material obligations on the Group. In estimating the present value of future decommissioning costs for its natural gas and oil properties, the Group considers several factors, including the number and state jurisdictions of wells, current decommissioning costs by state and well type, and the Group’s retirement plan, which is based on state requirements and the Group’s capacity to retire wells over their productive lives. The Directors’ assumptions are grounded in the current economic environment and are believed to provide a reasonable basis for estimating the future liability. However, actual decommissioning costs will ultimately depend on future market prices at the time the decommissioning services are performed. Additionally, the timing of decommissioning will vary based on when the fields cease to produce economically, which is influenced by future natural gas and oil prices, factors that are inherently uncertain. The Group incorporates annual inflationary cost increases into its current cost expectations and then discounts the resulting cash flows using a credit- adjusted risk-free discount rate. The inflationary adjustment is based on the U.S. long-term 10-year rate, sourced from consensus economics. In determining the discount rate of the liability, the Group considers treasury rates as well as the Bloomberg 15-year U.S. Energy BB and BBB bond index, which aligns economically with the underlying long-term and unsecured liability. Based on this evaluation, the net discount rates used in the calculation of the decommissioning liability were 3.7% for 2024 , 3.4% for 2023 , and 3.6% for 2022 . The composition of the provision for asset retirement obligations as of the reporting date is detailed below for the periods presented: Year Ended December 31, 2024 December 31, 2023 December 31, 2022 Balance at beginning of period $ 506,648 $ 457,083 $ 525,589 Additions (a) 111,265 3,250 24,395 Accretion 30,868 26,926 27,569 Asset retirement costs (6,724) (5,961) (4,889) Disposals (b) — (17,300) (16,779) Revisions to estimate (c) 6,521 42,650 (98,802) Balance at end of period $ 648,578 $ 506,648 $ 457,083 Less: Current asset retirement obligations 6,436 5,402 4,529 Non-current asset retirement obligations $ 642,142 $ 501,246 $ 452,554 (a) For further details regarding acquisitions and divestitures, refer to Note 5 . (b) Disposals are related to the divestiture of natural gas and oil properties. For additional information, refer to Note 10 . (c) As of December 31, 2024 , the Group performed normal revisions to its asset retirement obligations, which resulted in a $6,521 increase in the liability. This increase was comprised of a $94,957 increase for cost revisions and a $382 increase attributed to retirement timing. Partially offsetting the increase was a $88,818 decrease attributable to a higher discount rate as a result of an increase in bond yield volatility during the year. As of December 31, 2023 , the Group performed normal revisions to its asset retirement obligations, which resulted in a $42,650 increase in the liability. This increase was comprised of a $27,830 increase attributable to a lower discount rate as a result of slightly decreased bond yields as compared to 2022 as inflation began to increase at a lower rate and a $16,059 increase for cost revisions. Partially offsetting this increase was a $1,239 change attributed to retirement timing. As of December 31, 2022 , the Group performed normal revisions to its asset retirement obligations, which resulted in a $98,802 decrease in the liability. This decrease was comprised of a $144,656 decrease attributable to a higher discount rate as a result of macroeconomic factors spurred by the increase in bond yields which have elevated with U.S. treasuries to combat the current inflationary environment. Partially offsetting this decrease was $29,357 in cost revisions and a $16,497 timing revision for the acceleration of the Group’s retirement plans made possible by asset retirement acquisitions that improved the Group’s asset retirement capacity through the growth of its operational capabilities. Changes to assumptions used in estimating the Group’s asset retirement obligations could significantly affect the carrying value of the liability. A reasonably possible adjustment in these assumptions could have the following impact on the Group’s asset retirement obligations as of December 31, 2024 : ARO Sensitivity Scenario 1 (a) Scenario 2 (b) Discount rate $ (159,039) $ 1,189,627 Timing 41,072 (44,722) Cost 64,956 (64,956) (a) Scenario 1 assumes an increase of the BBB 15-year discount rate to approximately 7% (which is one of the highest rates observed since 2020), a 10% increase in cost and a 10% increase in timing by assuming the addition of one plugging rig, which would accelerate retirement plans. All of these scenarios have been either historically observed or are considered reasonably possible. (b) Scenario 2 assumes a decrease of the BBB 15-year discount rate to approximately 3% (which is one of the lowest rates observed since 2020), a 10% decrease in cost and a 10% decrease in timing by assuming the loss of one plugging rig, which would delay retirement plans. All of these scenarios have been either historically observed or are considered reasonably possible. As of December 31, 2024 and 2023 , the Group had no midstream asset retirement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4</t>
        </is>
      </c>
    </row>
    <row r="3">
      <c r="A3" s="3" t="inlineStr">
        <is>
          <t>Leases1 [Abstract]</t>
        </is>
      </c>
      <c r="B3" s="4" t="inlineStr">
        <is>
          <t xml:space="preserve"> </t>
        </is>
      </c>
    </row>
    <row r="4">
      <c r="A4" s="4" t="inlineStr">
        <is>
          <t>Leases</t>
        </is>
      </c>
      <c r="B4" s="4" t="inlineStr">
        <is>
          <t>Note 20 - Leases (Amounts in thousands, except share, per share and per unit data) The Group leased automobiles, equipment and real estate for the periods indicated below. The following is a reconciliation of leases arising from financing activities, along with the balance sheet classification of future minimum lease payments as of the reporting periods presented: Present Value of Minimum Lease Payments December 31, 2024 December 31, 2023 December 31, 2022 Balance at beginning of period $ 31,122 $ 28,862 $ 27,804 Additions (a) 19,253 14,430 11,269 Interest expense (b) 2,649 1,661 1,022 Cash inflows (c) 8,568 — — Cash outflows (d) (16,992) (13,831) (11,233) Balance at end of period $ 44,600 $ 31,122 $ 28,862 Classified as: Current liability $ 13,776 $ 10,563 $ 9,293 Non-current liability 30,824 20,559 19,569 Total $ 44,600 $ 31,122 $ 28,862 (a) The lease additions of $19,253 , $14,430 and $11,269 for the years ended December 31, 2024 , 2023 and 2022 , respectively, were primarily due to the expansion of the Group’s fleet, driven by ongoing growth. (b) Included as a component of finance cost. (c) Cash inflows consisted of proceeds from a lease modification for our fleet that was executed in 2024 . (d) Cash outflows consisted of $14,343 , $12,169 , and $10,211 in principal payments for the years ended December 31, 2024 , 2023 and 2022 , respectively, and $2,649 , $1,661 , and $1,022 in interest payments for the same periods, respectively. Outlined below is the movement in the Group’s right-of-use assets, along with their balance sheet classification as of the reporting periods presented: Right-of-Use Assets December 31, 2024 December 31, 2023 December 31, 2022 Balance at beginning of period $ 30,014 $ 27,959 $ 26,908 Additions (a) 19,007 13,279 11,295 Depreciation (12,965) (11,224) (10,244) Balance at end of period $ 36,056 $ 30,014 $ 27,959 Classified as: Motor vehicles $ 32,843 $ 25,592 $ 23,782 Midstream 1,785 3,136 3,801 Buildings and leasehold improvements 1,428 1,286 376 Total $ 36,056 $ 30,014 $ 27,959 (a) The lease additions of $19,007 , $13,279 and $11,295 for the year s ended December 31, 2024 , 2023 and 2022 , respectively, were attributable to the expansion of the Group’s fleet, driven by ongoing growth. The range of discount rates applied in calculating right-of-use assets and the corresponding lease liabilities, based on the lease term, is detailed below: December 31, 2024 December 31, 2023 December 31, 2022 Discount rates range 2.9% - 7.3% 1.8% - 7.1% 1.8% - 6.3% Expenses related to short-term and low-value lease exemptions applied under IFRS 16, primarily associated with short-term compressor rentals, amounted to $31,129 , $30,024 and $25,153 for the years ended December 31, 2024 , 2023 and 2022 , respectively. These expenses have been included in the Group’s operating expenses, with a significant portion allocated to LOE. The table below illustrates the maturity schedule of leases as of the periods presented: December 31, 2024 December 31, 2023 December 31, 2022 Not Later Than One Year $ 13,776 $ 10,563 $ 9,293 Later Than One Year and Not Later Than Five Years 30,733 20,559 19,569 Later Than Five Years 91 — — Total $ 44,600 $ 31,122 $ 28,8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orrowings</t>
        </is>
      </c>
      <c r="B4" s="4" t="inlineStr">
        <is>
          <t>Note 21 - Borrowings (Amounts in thousands, except share, per share and per unit data) The Group’s borrowings consist of the following amounts as of the reporting periods presented: December 31, 2024 December 31, 2023 Credit Facility (interest rate of 8.63% and 8.66% , respectively) (a) $ 284,400 $ 159,000 Term Loan I (interest rate of 6.50% ) 88,948 106,470 Term Loan II (interest rate of 8.83% ) (a) 83,851 — ABS I Notes (interest rate of 5.00% ) 80,157 100,898 ABS II Notes (interest rate of 5.25% ) 102,431 125,922 ABS III Notes (interest rate of 4.875% ) — 274,710 ABS IV Notes (interest rate of 4.95% ) 79,653 99,951 ABS V Notes (interest rate of 5.78% ) — 290,913 ABS VI Notes (interest rate of 7.50% ) (b) 242,010 159,357 ABS VIII Notes (interest rate of 7.28% ) 585,747 — ABS IX Notes (interest rate of 6.891% ) 75,316 — Other miscellaneous borrowings (c) 113,060 7,627 Total borrowings $ 1,735,573 $ 1,324,848 Less: Current portion of long-term debt (209,463) (200,822) Less: Deferred financing costs (34,115) (41,123) Less: Original issue discounts (8,216) (7,098) Total non-current borrowings, net $ 1,483,779 $ 1,075,805 (a) Represents the variable interest rate as of period end. (b) Includes $132,576 for the assumption of Oaktree’s proportionate share of the ABS VI debt as part of the Oaktree transaction as of December 31, 2024 . Refer to Note 5 for additional information regarding the Oaktree transaction. (c) Includes $76,100 in notes payable issued as part of the consideration in the Oaktree transaction, and $30,000 in notes payable issued by a third party financial institution in November 2024 , collateralized by two natural gas processing plants and various natural gas compressors and related support equipment in the Central Region , as of December 31, 2024 . Refer to Note 5 for additional information regarding the Oaktree transaction. Credit Facility The Group maintains a revolving loan facility (the “Credit Facility”) with a lending syndicate, where the borrowing base is redetermined semi-annually or as needed. The Group’s wholly-owned subsidiary, DP RBL Co LLC, serves as the borrower under its Credit Facility. The borrowing base is primarily determined by the value of the natural gas and oil properties that serve as collateral for the lending arrangement, and it may fluctuate due to changes in collateral, which can result from acquisitions or the establishment of ABS, term loans, or other lending structures. In August 2022 , the Group amended and restated the credit agreement governing its Credit Facility. This amendment aligned the agreement with the Group’s ESG initiatives by incorporating sustainability performance targets (“SPTs”) similar to those included in the ABS IV, VI and VIII notes, and extended the maturity of the Credit Facility to August 2026 . During the semi-annual redetermination in October 2024 , the borrowing base was reaffirmed at $385,000 . The Credit Facility carries an interest rate of SOFR plus an additional spread ranging from 2.75% to 3.75% , depending on utilization, and is payable quarterly. As of December 31, 2024 , available borrowings under the Credit Facility were $86,690 , which includes the impact of $13,910 in letters of credit issued to certain vendors. The Credit Facility contains certain customary representations, warranties, and both affirmative and negative covenants. These covenants cover areas such as maintenance of books and records, financial reporting and notification, compliance with laws, maintenance of properties and insurance, and limitations on incurrence of indebtedness, liens, fundamental changes, international operations, asset sales, certain debt payments and amendments, restrictive agreements, investments, restricted payments, and hedging. The restricted payment provision governs the Group’s ability to make discretionary payments, such as dividends, share repurchases, or other discretionary payments. DP RBL Co LLC must meet the following criteria to make discretionary payments: (i) leverage is less than 1.5 x and borrowing base availability is &gt; 25% ; (ii) leverage is between 1.5 x and 2.0 x, free cash flow must be positive, and borrowing base availability must be &gt; 15% ; (iii) leverage is between 2.0 x and 2.5 x, free cash flow must be positive, and borrowing base availability must be &gt; 20% ; (iv) when leverage exceeds 2.0 x, restricted payments are prohibited. Additional covenants require DP RBL Co LLC to maintain a total debt to EBITDAX ratio of no more than 3.25 to 1.00 and a current assets (with certain adjustments) to current liabilities ratio of no less than 1.00 to 1.00 as of the last day of each fiscal quarter. As of December 31, 2024 , the Group was in compliance with all covenants for its Credit Facility. Term Loan I In May 2020 , the Group acquired DP Bluegrass LLC, a limited-purpose, bankruptcy-remote, wholly-owned subsidiary, to facilitate a securitized financing agreement for $160,000 , structured as a secured term loan (the “Term Loan I”). The Group issued Term Loan I at a 1% discount, resulting in net proceeds of $158,400 , which were used to fund the 2020 Carbon and EQT acquisitions. Term Loan I is secured by certain producing assets acquired in connection with these acquisitions. Term Loan I accrues interest at an annual rate of 6.50% and has a maturity date of May 2030 . Both interest and principal payments on Term Loan I are made on a monthly basis. Term Loan II In August 2024 , the Group formed DP Yellow Jacket Holdco LLC, a limited-purpose, bankruptcy-remote, wholly-owned subsidiary to enter into a securitized financing agreement for a $60,000 term loan and a $5,000 revolving loan for a total borrowing base of $65,000 (the “Term Loan II”). The proceeds from Term Loan II were used, in part, to fund the Crescent Pass acquisition. For additional information regarding acquisitions, refer to Note 5 . In October 2024 , the Group amended the Term Loan II and expanded the term loan to $82,651 and the revolving loan to $12,349 for a total borrowing base of $95,000 . This amendment was accounted for as an extinguishment, which resulted in a loss of $2,470 and which has been recorded in ‘loss on early retirement of debt’ in the Statement of Comprehensive Income. The expanded borrowing capacity was used to fund a portion of the East Texas II acquisition, and the acquired assets additionally collateralized the expanded Term Loan II. As of December 31, 2024 , available borrowings under the revolving loan were $11,149 . The Term Loan II is secured by the Crescent Pass and East Texas II assets and carries an interest at SOFR plus an additional spread ranging from 3.75% to 4.75% and is payable quarterly. The term loan is subject to fixed amortization with monthly principal payments of $500 beginning in February 2025 and escalating to $1,000 beginning in July 2025 with the remaining unpaid principal balance due upon maturity in August 2027 . The Term Loan II is to be prepaid if the Group receives cash in connection with an issuance of equity interest or ABS monetization. ABS I Notes In November 2019 , the Group formed Diversified ABS LLC (“ABS I”), a limited-purpose, bankruptcy-remote, wholly-owned subsidiary, to issue BBB- rated asset-backed securities with a total principal amount of $200,000 at par value (the “ABS I Notes”). These notes are secured by specific upstream producing assets in the Appalachian region owned by the Group. At the time of the agreement, 85% of the natural gas production from these assets was hedged through long-term derivative contracts. The ABS I Notes carry an annual interest rate of 5% and have a legal final maturity date of January 2037 , with an amortizing maturity date of December 2029 . Both interest and principal payments on the ABS I Notes are made on a monthly basis. If ABS I generates cash flow exceeding the required payments, it must allocate between 50% to 100% of this excess cash flow towards additional principal payments, depending on certain performance metrics, with any remaining excess cash flow retained by the Group. Specifically, (a) for any payment date before March 1, 2030, (i) if the debt service coverage ratio (the “DSCR”) on that date is at least 1.25 to 1.00, then 25% of the excess cash flow, (ii) if the DSCR is between 1.15 to 1.00 and 1.25 to 1.00, then 50% , and (iii) if the DSCR is below 1.15 to 1.00, the production tracking rate for ABS I is below 80% , or the loan to value ratio exceeds 85% , then 100% of the excess cash flow must be used for additional principal payments; and (b) for any payment date on or after March 1, 2030, 100% of the excess cash flow must be used for additional principal payments. ABS II Notes In April 2020 , the Group formed Diversified ABS Phase II LLC (“ABS II”), a limited-purpose, bankruptcy-remote, wholly-owned subsidiary, to issue BBB- rated asset-backed securities with a total principal amount of $200,000 (the “ABS II Notes”). These notes were issued at a 2.775% discount. The Group utilized the net proceeds of $183,617 , after accounting for the discount, capital reserve requirement, and debt issuance costs, to reduce its Credit Facility. The ABS II Notes are secured by specific upstream producing assets in the Appalachian region owned by the Group. at the time of the agreement, 85% of the natural gas production from these assets was hedged through long-term derivative contracts. The ABS II Notes carry an annual interest rate of 5.25% and have a legal final maturity date of July 2037 , with an amortizing maturity date of September 2028 . Both interest and principal payments on the ABS II Notes are made on a monthly basis. If ABS II generates cash flow exceeding the required payments, it must allocate between 50% to 100% of this excess cash flow towards additional principal, depending on certain performance metrics, with any remaining excess cash flow retained by the Group. Specifically, (a) (i) if the DSCR on any payment date is below 1.15 to 1.00, then 100% of the excess cash flow must be used for additional principal payments, (ii) if the DSCR is between 1.15 to 1.00 and 1.25 to 1.00, then 50% , or (iii) if the DSCR is at least 1.25 to 1.00, then 0% ; (b) if the production tracking rate for ABS II is below 80% , then 100% , otherwise 0% ; (c) if the loan-to-value ratio (the “LTV”) exceeds 65.0% , then 100% , otherwise 0% ; (d) for any payment date after July 1, 2024 and before July 1, 2025, if the LTV exceeds 40% and ABS II has executed hedging agreements for a minimum period of 30 months starting July 2026 covering production volumes of at least 85% but no more than 95% (the “Extended Hedging Condition”), then 50% , otherwise 0% ; (e) for any payment date after July 1, 2025, and before October 1, 2025, if the LTV exceeds 40% or ABS II has not satisfied the Extended Hedging Condition, then 50% , otherwise 0% ; and (f) for any payment date after October 1, 2025, if the LTV exceeds 40% or ABS II has not satisfied the Extended Hedging Condition, then 100% , otherwise 0% . ABS III Notes In February 2022 , the Group formed Diversified ABS III LLC (“ABS III”), a limited-purpose, bankruptcy-remote, wholly-owned subsidiary, to issue BBB rated asset-backed securities with a total principal amount of $365,000 at par value (the “ABS III Notes”). These notes were secured by certain upstream producing and midstream assets in the Appalachian region owned by the Group. The ABS III Notes carried an interest rate of 4.875% and had a legal final maturity date of April 2039 , with an amortizing maturity date of November 2030 . Both interest and principal payments on the ABS III Notes were made on a monthly basis. If ABS III generated cash flow exceeding the required payments, it was obligated to allocate between 50% to 100% of this excess cash flow towards additional principal payments, depending on certain performance metrics, with any remaining excess cash flow retained by the Group. Specifically, (a) (i) if the DSCR on any payment date was at least 1.25 to 1.00, then 0% of the excess cash flow was used for additional principal payments , (ii) if the DSCR was between 1.15 to 1.00 and 1.25 to 1.00, then 50% , and (iii) if the DSCR was below 1.15 to 1.00, then 100% ; (b) if the production tracking rate for ABS III was below 80% , then 100% , otherwise 0% ; and (c) if the LTV for ABS III exceeded 65% , then 100% , otherwise 0% . In May 2024 , the Group utilized proceeds from the ABS VIII Notes to repay the outstanding principal of the ABS III &amp; ABS V notes, thereby retiring these notes from the Group’s outstanding debt. The transaction resulted in a loss on the early retirement of debt amounting to $10,649 . Concurrently, ABS III and ABS V were dissolved. The ABS VIII Notes are secured by the collateral that previously secured the ABS III &amp; ABS V notes. ABS IV Notes In February 2022 , the Group formed Diversified ABS IV LLC (“ABS IV”), a limited-purpose, bankruptcy-remote, wholly-owned subsidiary, to issue BBB rated asset-backed securities with a total principal amount of $160,000 at par value (the “ABS IV Notes”). These notes are secured by a portion of the upstream producing assets acquired through the Blackbeard Acquisition. The ABS IV Notes carry an annual interest rate of 4.95% and have a legal final maturity date of February 2037 , with an amortizing maturity date of September 2030 . Both i nterest and principal payments on the ABS IV Notes are made on a monthly basis. If ABS IV generates cash flow exceeding the required payments, it must allocate between 50% to 100% of this excess cash flow towards additional principal payments, depending on certain performance metrics, with any remaining excess cash flow retained by the Group. Specifically, (a) (i) if the DSCR on any payment date is at least 1.25 to 1.00, then 0% of the excess cash flow was used for additional principal payments , (ii) if the DSCR is between 1.15 to 1.00 and 1.25 to 1.00, then 50% , and (iii) if the DSCR is below 1.15 to 1.00, then 100% ; (b) if the production tracking rate for ABS IV is below 80% , then 100% , otherwise 0% ; and (c) if the LTV for ABS IV exceeds 65% , then 100% , otherwise 0% . ABS V Notes In May 2022 , the Group formed Diversified ABS V LLC (“ABS V”), a limited-purpose, bankruptcy-remote, wholly-owned subsidiary, to issue BBB rated asset-backed securities with a total principal amount of $445,000 at par value (the “ABS V Notes”). These notes are secured by a majority of the Group’s remaining upstream assets in the Appalachian region that were not included in previous ABS transactions. The ABS V Notes carry an annual interest rate of 5.78% and have a legal final maturity date of May 2039 , with an amortizing maturity date of December 2030 . Both interest and principal payments on the ABS V Notes are made on a monthly basis. If ABS V generates cash flow exceeding the required payments, it must allocate between 50% to 100% of this excess cash flow towards additional principal payments, depending on certain performance metrics, with any remaining excess cash flow retained by the Group. Specifically, (a) (i) if the DSCR on any payment date is at least 1.25 to 1.00, then 0% of the excess cash flow was used for additional principal payments, (ii) if the DSCR is between 1.15 to 1.00 and 1.25 to 1.00, then 50% , and (iii) if the DSCR is below 1.15 to 1.00, then 100% ; (b) if the production tracking rate for ABS V is below 80% , then 100% , otherwise 0% ; and (c) if the LTV for ABS V exceeds 65% , then 100% , otherwise 0% . In May 2024 , the Group utilized proceeds from the ABS VIII Notes to repay the outstanding principal of the ABS III &amp; ABS V notes, thereby retiring these notes from the Group’s outstanding debt. The transaction resulted in a loss on the early retirement of debt amounting to $10,649 . Concurrently, ABS III and ABS V were dissolved. The ABS VIII Notes are secured by the collateral that previously secured the ABS III &amp; ABS V notes. ABS VI Notes In October 2022 , the Group formed Diversified ABS VI LLC (“ABS VI”), a limited-purpose, bankruptcy-remote, wholly-owned subsidiary, to issue, jointly with Oaktree, BBB+ rated asset-backed securities with a total principal amount of $460,000 . The Group’s share amounted to $235,750 before fees, reflecting its 51.25% ownership interest in the collateral assets (the “ABS VI Notes”). The ABS VI Notes were issued at a 2.63% discount and are primarily secured by the upstream assets jointly acquired with Oaktree in the Tapstone acquisition. The Group recorded its proportionate share of the ABS VI Notes in its Consolidated Statement of Financial Position. In June, 2024 , as part of the Oaktree transaction, the Group assumed Oaktree’s proportionate debt of $132,576 associated with the ABS VI Notes. For additional details regarding the Oaktree transaction, refer to Note 5 . These notes carry an annual interest rate of 7.50% and have a legal final maturity date of November 2039 , with an amortizing maturity date of October 2031 . Both interest and principal payments on the ABS VI Notes are made on a monthly basis. If ABS VI achieves certain performance metrics, it is required to allocate 50% to 100% of any excess cash flow towards additional principal payments. Specifically, (a) (i) If the DSCR as of the applicable payment date is below 1.15 to 1.00, then 100% of the excess cash flow was used for additional principal payments, (ii) if the DSCR is between 1.15 to 1.00 and 1.25 to 1.00, then 50% , or (iii) if the DSCR is at least 1.25 to 1.00, then 0% ; (b) if the production tracking rate for ABS VI is below 80% , then 100% , otherwise 0% ; and (c) if the LTV for ABS VI exceeds 75% , then 100% , else 0% . ABS VII Notes In November 2023, the Group formed DP Lion Equity Holdco LLC (“ABS VII”), a limited-purpose, bankruptcy-remote, wholly-owned subsidiary, to issue Class A and Class B asset-backed securities (the “Class A Notes,” Class B Notes,” and collectively the “ABS VII Notes”). These notes are secured by certain upstream producing assets in the Appalachia region. The ABS VII Class A Notes, rated BBB+ , were issued with a total principal amount of $142,000 , while the ABS VII Class B Notes, rated BB- , were issued with a total principal amount of $20,000 . The Class A Notes carry an annual interest rate of 8.243% and have a legal final maturity date of November 2043 , with an amortizing maturity date of February 2034 . The Class B Notes carry an annual interest rate of 12.725% and have a legal final maturity date of November 2043 , with an amortizing maturity date of August 2032 . Both interest and principal payments on the Class A and Class B Notes are made on a monthly basis. In December 2023 , the Group divested 80% of the equity ownership in ABS VII to outside investors, generating cash proceeds of $30,000 . Upon evaluating the remaining 20% interest in ABS VII , the Group determined that the governance structure does not allow it to exercise control, joint control, or significant influence over the entity. Consequently, ABS VII is not consolidated within the Group’s financial statements. The Group’s remaining investment in ABS VII, initially valued at $7,500 was accounted for at fair value in accordance with IFRS 9, Financial Instruments (“IFRS 9”). For additional information regarding the ABS VII equity sale, refer to Note 5 . ABS VIII Notes In May 2024 , the Group formed Diversified ABS VIII LLC (“ABS VIII”), a limited-purpose, bankruptcy-remote, wholly-owned subsidiary, to issue Class A-1 and Class A-2 asset-backed securities (the “Class A-1 Notes,” “Class A-2 Notes,” and collectively the “ABS VIII Notes”). The Class A-1 Notes, rated A , were issued with a total principal amount of $400,000 , while the Class A-2 Notes, rated BBB+ , were issued with a total principal amount of $210,000 . The proceeds from these issuances were used to repay the outstanding principal of the ABS III &amp; ABS V notes, effectively retiring those notes from the Group’s outstanding debt. Consequently, ABS III and ABS V were dissolved. The ABS VIII Notes are secured by the collateral that previously secured the ABS III and ABS V notes, which includes certain upstream producing and midstream assets in the Appalachian region owned by the Group, and the remaining upstream assets in the Appalachian region that were not securitized by previous ABS transactions . The Class A-1 Notes carry an annual interest rate of 7.076% and have a legal final maturity date of May 2044 . The Class A-2 Notes carry an annual interest rate of 7.670% and have a legal final maturity date of May 2044 . Both i nterest and principal payments on the ABS VIII Notes are made on a monthly basis. If ABS VIII achieves certain performance metrics, it is required to allocate 25% to 100% of any excess cash flow towards additional principal payments. Specifically, (a) (i) if the DSCR as of the applicable payment date is below 1.45 to 1.00, then 100% , (ii) if the DSCR is between 1.45 to 1.00 and 1.50 to 1.00, then 50% , or (iii) if the DSCR is at least 1.50 to 1.00, then 25% ; (b) if the production tracking rate for ABS VIII is below 80% , then 100% , otherwise 25% ; or (c) if the LTV for ABS VIII exceeds 75% , then 100% , otherwise 25% . ABS IX Notes I n June 2024 , the Group formed DP Mustang Holdco LLC, a limited-purpose, bankruptcy-remote, wholly-owned subsidiary (“ABS IX,” formerly “ABS Facility Warehouse”), to secure a bridge loan facility (the “ABS Facility Warehouse Notes”). The initial draw on the ABS Facility Warehouse Notes amounted to $71,000 , which included $66,343 in net proceeds, $3,060 in restricted cash interest reserve, and $1,597 in debt issuance costs. The ABS Facility Warehouse Notes were secured by certain producing assets that previously collateralized the Credit Facility. It carried an interest rate of SOFR plus an additional 3.75% and had a legal final maturity date of May 2029 . Both i nterest and principal payments on the ABS Facility Warehouse Notes were made on a monthly basis. In September 2024 , the Group issued Class A and Class B asset-backed securities (the “Class A Notes,” “Class B Notes,” and collectively the “ABS IX Notes”) with a total principal amount of $76,500 . The Class A Notes were issued with a total principal amount of $71,000 , while the Class B Notes were issued with a total principal amount of $5,500 . The proceeds from these issuances were used to repay the outstanding principal of the ABS Facility Warehouse Notes, effectively retiring it from the Group’s outstanding debt and resulting in a loss on the early retirement of debt amounting to $1,634 . The Class A Notes carry an annual interest rate of 6.555% and have an amortizing maturity date of December 2034 . The Class B Notes carry an annual interest rate of 11.235% and have an amortizing maturity date of September 2030 . Both interest and principal payments on the ABS IX Notes are made on a monthly basis. Oaktree Seller’s Notes In June 2024 , the Group partially funded the purchase price of the Oaktree transaction with deferred consideration in the form of an unsecured seller’s note from Oaktree (the “Oaktree Seller’s Note”). The Group issued $83,348 in notes at an annual interest rate of 8% , with a legal final maturity date of December 2025 . Deferred interest and principal payments were scheduled in three installments: December 2024, June 2025, and December 2025. In October 2024 , the Group modified the terms of the Oaktree Seller’s Note, increasing the rate to 9% , extending the maturity date to September 2026 , and changing the payment schedule to monthly interest and principal payments. The Oaktree Seller’s Note contains certain customary representations and warranties, as well as affirmative and negative covenants. As of December 31, 2024 , the Group was in compliance with all covenants associated with the Oaktree Seller’s Note. For additional information regarding the Oaktree transaction, refer to Note 5 . Debt Covenants ABS I, II, IV, VI, VIII and IX Notes (collectively, The “ABS Notes”) and Term Loan I and Term Loan II (collectively, the “Term Loans”) The ABS Notes and Term Loans are governed by a series of covenants and restrictions typical for such transactions, including (i) the requirement for the issuer to maintain specified reserve accounts to ensure the payment of interest on the ABS Notes and Term Loans, (ii) provisions for optional and mandatory prepayments, specified make-whole payments under certain conditions, (iii) indemnification payments in the event that the assets pledged as collateral for the ABS Notes and Term Loans are found to be defective or ineffective, (iv) covenants related to recordkeeping, access to information, and similar matters, and (v) compliance with all applicable laws and regulations, including the Employee Retirement Income Security Act (“ ERISA”) , environmental laws, and the USA Patriot Act (specific to ABS IV only). The ABS Notes and Term Loans are also subject to customary accelerated amortization events as outlined in the indenture. These events include failure to maintain specified debt service coverage ratios, failure to meet certain production metrics, certain change of control and management termination events, and the failure to repay or refinance the ABS Notes and Term Loans by the scheduled maturity date. Additionally, the ABS Notes and Term Loans are subject to customary events of default, which include non-payment of required interest, principal, or other amounts due, failure to comply with covenants within specified time frames, certain bankruptcy events, breaches of specified representations and warranties, failure of security interests to be effective, and certain judgments. As of December 31, 2024 the Group was in compliance with all financial covenants related to the ABS Notes and Term Loans. Sustainability-Linked Borrowings Credit Facility The Credit Facility contains three sustainability-linked performance targets (“SPTs”) that can influence the applicable margin on borrowings based on the Group’s performance. These targets are: • GHG Emissions Intensity: This target measures the Group’s consolidated Scope 1 emissions and Scope 2 emissions, expressed as MT CO2e per MMcfe; • Asset Retirement Performance: This target tracks the number of wells the Group successfully retires during any fiscal year; and • TRIR Performance: This target is based on the TRIR, calculated as the arithmetic average of the two preceding fiscal years and current period. The TRIR is computed by multiplying the total number of recordable cases (as defined by OSHA ) by 200,000 and then dividing by the total hours worked by all employees during any fiscal year. The goals set by the Credit Facility for each of these categories are aspirational and represent higher thresholds than those the Group has publicly set for itself. The economic impact of meeting or failing to meet these thresholds is relatively minor, with adjustments to the applicable margin level ranging from a reduction of five basis points to an increase of five basis points in any given fiscal year. An independent third-party assurance provider is required to certify the Group’s performance against the SPTs. ABS IV In connection with the issuance of the ABS IV Notes, the Group engaged an independent international provider of sustainability research and services to establish and maintain a “sustainability score” for the Group. If this score falls below a minimum threshold set at the time of issuance of the ABS IV Notes, the interest payable for the subsequent interest accrual period will increase by five basis points. This score is based on an overall assessment of the Group’s corporate sustainability profile and is not contingent upon the Group meeting or exceeding specific sustainability performance metrics. Additionally, the sustainability score is not influenced by the use of proceeds from the ABS IV Notes, and there are no restrictions on the use of these proceeds beyond the terms outlined in the Group’s Credit Facility. The Group provides updates to the ABS IV note holders through monthly note holder statements, informing them of any changes in the interest rate payable on the ABS IV Notes resulting from changes in the sustainability score. ABS VI &amp; VIII A “second party opinion provider” has certified that the terms of the ABS VI and ABS VIII notes align with the International Capital Markets Association (“ICMA”) framework for sustainability-linked bonds. This framework applies to bond instruments whose financial and/or structural characteristics vary based on the achievement of predefined sustainability objectives, or SPTs. The framework comprises five key components (1) the selection of key performance indicators (“KPIs”), (2) the calibration of SPTs, (3) the variation of bond characteristics depending on whether the KPIs meet the SPTs, (4) regular reporting on the status of the KPIs and whether the SPTs have been met, and (5) independent verification of SPT performance by an external reviewer, such as an auditor or environmental consultant. Unlike the ICMA’s framework for green bonds, the framework for sustainability-linked bonds do not mandate a specific use of proceeds. The ABS VI &amp; ABS VIII Notes contain two SPTs. The Group must achieve and have certified by May 28, 2027, for the ABS VI Notes, and by December 31, 2029, for the ABS VIII Notes, the following targets: (1) a reduction in Scope 1 and Scope 2 GHG emissions intensity to 2.85 MT CO 2 e/MMcfe for the ABS VI Notes and 2.73 MT CO 2 e/MMcfe or the ABS VIII Notes, and/or (2) a reduction in Scope 1 methane emissions intensity to 1.12 MT CO 2 e/MMcfe for the ABS VI Notes and 0.75 MT CO 2 e/MMcfe for the ABS VIII Notes. If the Group fails to meet or have these SPTs certified by an external verifier by the respective deadlines, the interest rate payable on the ABS VI and ABS VIII notes will increase by 25 basis points for each unmet or uncertified SPT. An independent third-party assurance provider will be required to certify the Group’s performance against these SPTs by the applicable deadlines. Compliance As of December 31, 2024 , the Group successfully met or was in compliance with all sustainability-linked debt metrics. Future Maturities The table below presents a reconciliation of the Group’s undiscounted future maturities of its total borrowings as of the reporting date: December 31, 2024 December 31, 2023 Not later than one year $ 209,463 $ 200,822 Later than one year and not later than five years 940,780 864,264 Later than five years 585,330 259,762 Total borrowings $ 1,735,573 $ 1,324,848 Finance Costs The table details the Group’s finance costs for each of the periods presented: Year Ended December 31, 2024 December 31, 2023 December 31, 2022 Interest expense, net of capitalized and income amounts (a) $ 120,773 $ 117,808 $ 86,840 Amortization of discount and deferred finance costs 16,870 16,358 13,903 Other — — 56 Total finance costs $ 137,643 $ 134,166 $ 100,799 (a) Includes payments related to both borrowings and leases. Interest Incurred The table below represents the interest incurred related to the Group’s amortizing debt structures for each of the periods presented: Year Ended December 31, 2024 December 31, 2023 December 31, 2022 Term Loan I $ 6,531 $ 7,573 8,643 ABS I Notes 4,571 5,660 $ 7,110 ABS II Notes 6,787 8,040 9,286 ABS III Notes 5,507 14,515 15,325 ABS IV Notes 4,440 5,703 6,235 ABS V Notes 6,792 19,332 14,319 ABS VI Notes 17,953 15,433 3,300 ABS VIII Notes 25,375 — — ABS IX Notes 1,460 — — Other miscellaneous borrowings (a) 4,106 — — Total interest incurred on amortizing debt $ 83,522 $ 76,256 $ 64,218 (a) Includes $3,947 and $159 of interest incurred on the Oaktree Seller’s Note and other notes payable, respectively. Fair Value The table below represents the fair value of the Group’s debt structures as of the periods presented: As of December 31, 2024 December 31, 2023 Credit Facility (a) $ 284,400 $ 159,000 Term Loan I 86,277 101,706 Term Loan II (a) 83,851 — ABS I Notes 76,821 94,517 ABS II Notes 98,273 119,519 ABS III Notes — 250,158 ABS IV Notes 74,064 92,345 ABS V Notes — 274,061 ABS VI Notes 240,150 158,284 ABS VIII Notes 593,653 — ABS IX Notes 73,897 — Other miscellaneous borrowings (a) 107,588 — Total fair value of outstanding debt $ 1,718,974 $ 1,249,590 (a) Carrying value approximates fair value. Excess Cash Flow Payments The table below represents excess cash flow payments b ased on the achievement of certain performance metrics related to the Group’s debt structures for each of the periods presented: Year Ended December 31, 2024 December 31, 2023 December 31, 2022 ABS I Notes $ 2,401 $ 7,892 $ 10,736 ABS VIII Notes 14,753 — —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94841</v>
      </c>
      <c r="C4" s="6" t="n">
        <v>868263</v>
      </c>
      <c r="D4" s="6" t="n">
        <v>1919349</v>
      </c>
    </row>
    <row r="5">
      <c r="A5" s="4" t="inlineStr">
        <is>
          <t>Operating expenses</t>
        </is>
      </c>
      <c r="B5" s="5" t="n">
        <v>-428902</v>
      </c>
      <c r="C5" s="5" t="n">
        <v>-440562</v>
      </c>
      <c r="D5" s="5" t="n">
        <v>-445893</v>
      </c>
    </row>
    <row r="6">
      <c r="A6" s="4" t="inlineStr">
        <is>
          <t>Depreciation, depletion and amortization</t>
        </is>
      </c>
      <c r="B6" s="5" t="n">
        <v>-256484</v>
      </c>
      <c r="C6" s="5" t="n">
        <v>-224546</v>
      </c>
      <c r="D6" s="5" t="n">
        <v>-222257</v>
      </c>
    </row>
    <row r="7">
      <c r="A7" s="4" t="inlineStr">
        <is>
          <t>Gross profit</t>
        </is>
      </c>
      <c r="B7" s="5" t="n">
        <v>109455</v>
      </c>
      <c r="C7" s="5" t="n">
        <v>203155</v>
      </c>
      <c r="D7" s="5" t="n">
        <v>1251199</v>
      </c>
    </row>
    <row r="8">
      <c r="A8" s="4" t="inlineStr">
        <is>
          <t>General and administrative expenses</t>
        </is>
      </c>
      <c r="B8" s="5" t="n">
        <v>-129119</v>
      </c>
      <c r="C8" s="5" t="n">
        <v>-119722</v>
      </c>
      <c r="D8" s="5" t="n">
        <v>-170735</v>
      </c>
    </row>
    <row r="9">
      <c r="A9" s="4" t="inlineStr">
        <is>
          <t>Allowance for expected credit losses</t>
        </is>
      </c>
      <c r="B9" s="5" t="n">
        <v>-101</v>
      </c>
      <c r="C9" s="5" t="n">
        <v>-8478</v>
      </c>
      <c r="D9" s="5" t="n">
        <v>0</v>
      </c>
    </row>
    <row r="10">
      <c r="A10" s="4" t="inlineStr">
        <is>
          <t>Gain (loss) on natural gas and oil properties and equipment</t>
        </is>
      </c>
      <c r="B10" s="5" t="n">
        <v>25678</v>
      </c>
      <c r="C10" s="5" t="n">
        <v>24146</v>
      </c>
      <c r="D10" s="5" t="n">
        <v>2379</v>
      </c>
    </row>
    <row r="11">
      <c r="A11" s="4" t="inlineStr">
        <is>
          <t>Gain (loss) on sale of equity interest</t>
        </is>
      </c>
      <c r="B11" s="5" t="n">
        <v>-7375</v>
      </c>
      <c r="C11" s="4" t="inlineStr">
        <is>
          <t xml:space="preserve"> </t>
        </is>
      </c>
      <c r="D11" s="4" t="inlineStr">
        <is>
          <t xml:space="preserve"> </t>
        </is>
      </c>
    </row>
    <row r="12">
      <c r="A12" s="4" t="inlineStr">
        <is>
          <t>Gain (loss) on sale of equity interest</t>
        </is>
      </c>
      <c r="B12" s="4" t="inlineStr">
        <is>
          <t xml:space="preserve"> </t>
        </is>
      </c>
      <c r="C12" s="5" t="n">
        <v>18440</v>
      </c>
      <c r="D12" s="5" t="n">
        <v>0</v>
      </c>
    </row>
    <row r="13">
      <c r="A13" s="4" t="inlineStr">
        <is>
          <t>Unrealized gain (loss) on investment</t>
        </is>
      </c>
      <c r="B13" s="5" t="n">
        <v>-4013</v>
      </c>
      <c r="C13" s="5" t="n">
        <v>4610</v>
      </c>
      <c r="D13" s="5" t="n">
        <v>0</v>
      </c>
    </row>
    <row r="14">
      <c r="A14" s="4" t="inlineStr">
        <is>
          <t>Gain (loss) on derivative financial instruments</t>
        </is>
      </c>
      <c r="B14" s="5" t="n">
        <v>-37551</v>
      </c>
      <c r="C14" s="5" t="n">
        <v>1080516</v>
      </c>
      <c r="D14" s="5" t="n">
        <v>-1758693</v>
      </c>
    </row>
    <row r="15">
      <c r="A15" s="4" t="inlineStr">
        <is>
          <t>Gain on bargain purchases</t>
        </is>
      </c>
      <c r="B15" s="5" t="n">
        <v>0</v>
      </c>
      <c r="C15" s="5" t="n">
        <v>0</v>
      </c>
      <c r="D15" s="5" t="n">
        <v>4447</v>
      </c>
    </row>
    <row r="16">
      <c r="A16" s="4" t="inlineStr">
        <is>
          <t>Impairment of proved properties</t>
        </is>
      </c>
      <c r="B16" s="5" t="n">
        <v>0</v>
      </c>
      <c r="C16" s="5" t="n">
        <v>-41616</v>
      </c>
      <c r="D16" s="5" t="n">
        <v>0</v>
      </c>
    </row>
    <row r="17">
      <c r="A17" s="4" t="inlineStr">
        <is>
          <t>Operating profit (loss)</t>
        </is>
      </c>
      <c r="B17" s="5" t="n">
        <v>-43026</v>
      </c>
      <c r="C17" s="5" t="n">
        <v>1161051</v>
      </c>
      <c r="D17" s="5" t="n">
        <v>-671403</v>
      </c>
    </row>
    <row r="18">
      <c r="A18" s="4" t="inlineStr">
        <is>
          <t>Finance costs</t>
        </is>
      </c>
      <c r="B18" s="5" t="n">
        <v>-137643</v>
      </c>
      <c r="C18" s="5" t="n">
        <v>-134166</v>
      </c>
      <c r="D18" s="5" t="n">
        <v>-100799</v>
      </c>
    </row>
    <row r="19">
      <c r="A19" s="4" t="inlineStr">
        <is>
          <t>Accretion of asset retirement obligation</t>
        </is>
      </c>
      <c r="B19" s="5" t="n">
        <v>-30868</v>
      </c>
      <c r="C19" s="5" t="n">
        <v>-26926</v>
      </c>
      <c r="D19" s="5" t="n">
        <v>-27569</v>
      </c>
    </row>
    <row r="20">
      <c r="A20" s="4" t="inlineStr">
        <is>
          <t>Loss on early retirement of debt</t>
        </is>
      </c>
      <c r="B20" s="5" t="n">
        <v>-14753</v>
      </c>
      <c r="C20" s="5" t="n">
        <v>0</v>
      </c>
      <c r="D20" s="5" t="n">
        <v>0</v>
      </c>
    </row>
    <row r="21">
      <c r="A21" s="4" t="inlineStr">
        <is>
          <t>Other income (expense)</t>
        </is>
      </c>
      <c r="B21" s="5" t="n">
        <v>2338</v>
      </c>
      <c r="C21" s="5" t="n">
        <v>385</v>
      </c>
      <c r="D21" s="5" t="n">
        <v>269</v>
      </c>
    </row>
    <row r="22">
      <c r="A22" s="4" t="inlineStr">
        <is>
          <t>Income (loss) before taxation</t>
        </is>
      </c>
      <c r="B22" s="5" t="n">
        <v>-223952</v>
      </c>
      <c r="C22" s="5" t="n">
        <v>1000344</v>
      </c>
      <c r="D22" s="5" t="n">
        <v>-799502</v>
      </c>
    </row>
    <row r="23">
      <c r="A23" s="4" t="inlineStr">
        <is>
          <t>Income tax benefit (expenses)</t>
        </is>
      </c>
      <c r="B23" s="5" t="n">
        <v>136951</v>
      </c>
      <c r="C23" s="5" t="n">
        <v>-240643</v>
      </c>
      <c r="D23" s="5" t="n">
        <v>178904</v>
      </c>
    </row>
    <row r="24">
      <c r="A24" s="4" t="inlineStr">
        <is>
          <t>Net income (loss)</t>
        </is>
      </c>
      <c r="B24" s="5" t="n">
        <v>-87001</v>
      </c>
      <c r="C24" s="5" t="n">
        <v>759701</v>
      </c>
      <c r="D24" s="5" t="n">
        <v>-620598</v>
      </c>
    </row>
    <row r="25">
      <c r="A25" s="4" t="inlineStr">
        <is>
          <t>Other comprehensive income (loss)</t>
        </is>
      </c>
      <c r="B25" s="5" t="n">
        <v>-1822</v>
      </c>
      <c r="C25" s="5" t="n">
        <v>-270</v>
      </c>
      <c r="D25" s="5" t="n">
        <v>940</v>
      </c>
    </row>
    <row r="26">
      <c r="A26" s="4" t="inlineStr">
        <is>
          <t>Total comprehensive income (loss)</t>
        </is>
      </c>
      <c r="B26" s="5" t="n">
        <v>-88823</v>
      </c>
      <c r="C26" s="5" t="n">
        <v>759431</v>
      </c>
      <c r="D26" s="5" t="n">
        <v>-619658</v>
      </c>
    </row>
    <row r="27">
      <c r="A27" s="3" t="inlineStr">
        <is>
          <t>Net income (loss) attributable to:</t>
        </is>
      </c>
      <c r="B27" s="4" t="inlineStr">
        <is>
          <t xml:space="preserve"> </t>
        </is>
      </c>
      <c r="C27" s="4" t="inlineStr">
        <is>
          <t xml:space="preserve"> </t>
        </is>
      </c>
      <c r="D27" s="4" t="inlineStr">
        <is>
          <t xml:space="preserve"> </t>
        </is>
      </c>
    </row>
    <row r="28">
      <c r="A28" s="4" t="inlineStr">
        <is>
          <t>Owners of Diversified Energy Company PLC</t>
        </is>
      </c>
      <c r="B28" s="5" t="n">
        <v>-88272</v>
      </c>
      <c r="C28" s="5" t="n">
        <v>758018</v>
      </c>
      <c r="D28" s="5" t="n">
        <v>-625410</v>
      </c>
    </row>
    <row r="29">
      <c r="A29" s="4" t="inlineStr">
        <is>
          <t>Non-controlling interest</t>
        </is>
      </c>
      <c r="B29" s="6" t="n">
        <v>1271</v>
      </c>
      <c r="C29" s="6" t="n">
        <v>1683</v>
      </c>
      <c r="D29" s="6" t="n">
        <v>4812</v>
      </c>
    </row>
    <row r="30">
      <c r="A30" s="3" t="inlineStr">
        <is>
          <t>Earnings (loss) per share attributable to Owners of Diversified Energy Company PLC</t>
        </is>
      </c>
      <c r="B30" s="4" t="inlineStr">
        <is>
          <t xml:space="preserve"> </t>
        </is>
      </c>
      <c r="C30" s="4" t="inlineStr">
        <is>
          <t xml:space="preserve"> </t>
        </is>
      </c>
      <c r="D30" s="4" t="inlineStr">
        <is>
          <t xml:space="preserve"> </t>
        </is>
      </c>
    </row>
    <row r="31">
      <c r="A31" s="4" t="inlineStr">
        <is>
          <t>Weighted average shares outstanding - basic (in shares)</t>
        </is>
      </c>
      <c r="B31" s="5" t="n">
        <v>48031916</v>
      </c>
      <c r="C31" s="5" t="n">
        <v>47165380</v>
      </c>
      <c r="D31" s="5" t="n">
        <v>42203974</v>
      </c>
    </row>
    <row r="32">
      <c r="A32" s="4" t="inlineStr">
        <is>
          <t>Weighted average shares outstanding - diluted (in shares)</t>
        </is>
      </c>
      <c r="B32" s="5" t="n">
        <v>48031916</v>
      </c>
      <c r="C32" s="5" t="n">
        <v>47514521</v>
      </c>
      <c r="D32" s="5" t="n">
        <v>42203974</v>
      </c>
    </row>
    <row r="33">
      <c r="A33" s="4" t="inlineStr">
        <is>
          <t>Earnings (loss) per share - basic (in dollar per share)</t>
        </is>
      </c>
      <c r="B33" s="7" t="n">
        <v>-1.84</v>
      </c>
      <c r="C33" s="7" t="n">
        <v>16.07</v>
      </c>
      <c r="D33" s="7" t="n">
        <v>-14.82</v>
      </c>
    </row>
    <row r="34">
      <c r="A34" s="4" t="inlineStr">
        <is>
          <t>Earnings (loss) per share - diluted (in dollar per share)</t>
        </is>
      </c>
      <c r="B34" s="7" t="n">
        <v>-1.84</v>
      </c>
      <c r="C34" s="7" t="n">
        <v>15.95</v>
      </c>
      <c r="D34" s="7" t="n">
        <v>-14.8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mp; Other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mp; Other Payables</t>
        </is>
      </c>
      <c r="B4" s="4" t="inlineStr">
        <is>
          <t>Note 22 - Trade &amp; Other Payables (Amounts in thousands, except share, per share and per unit data) The table below details the Group’s trade and other payables. The fair value approximates the carrying value as of the periods presented: December 31, 2024 December 31, 2023 Trade payables $ 31,896 $ 49,487 Other payables 3,117 4,003 Total trade and other payables $ 35,013 $ 53,490 Trade and other payables are unsecured, do not bear interest, and are settled as they become d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1 [Abstract]</t>
        </is>
      </c>
      <c r="B3" s="4" t="inlineStr">
        <is>
          <t xml:space="preserve"> </t>
        </is>
      </c>
    </row>
    <row r="4">
      <c r="A4" s="4" t="inlineStr">
        <is>
          <t>Other Liabilities</t>
        </is>
      </c>
      <c r="B4" s="4" t="inlineStr">
        <is>
          <t>Note 23 - Other Liabilities (Amounts in thousands, except share, per share and per unit data) The table below details the Group’s other liabilities as of the periods presented: December 31, 2024 December 31, 2023 Other non-current liabilities Other non-current liabilities $ 5,384 $ 2,224 Total other non-current liabilities $ 5,384 $ 2,224 Other current liabilities Accrued expenses (a) $ 120,532 $ 99,723 Net revenue clearing (b) 40,935 79,056 Asset retirement obligations - current 6,436 5,402 Revenue to be distributed (c) 136,631 93,322 Total other current liabilities $ 304,534 $ 277,503 (a) As of December 31, 2024 accrued expenses increased primarily due to an $8,347 increase in accrued capital expenditures and a $6,890 increase in hedge settlement payables. As of December 31, 2023 accrued expenses decreased primarily due to a $50,541 decrease in hedge settlements payables, resulting from lower commodity prices during that year. For more detailed information on year-over-year changes in other liabilities and their fixed and variable nature, refer to the Financial Review . (b) Net revenue clearing represents the estimated revenue that is payable to third-party working interest owners. The year-over-year decrease in net revenue clearing was primarily due to the Oaktree acquisition in June 2024 . (c) Revenue to be distributed refers to revenue that is payable to third-party working interest owners but has not yet been paid due to unresolved title, legal, ownership, or other issues. The Group releases the underlying liability as these issues are resolved. Since the timing of resolution is uncertain, the Group records this balance as a current liability. The year-over-year increase in revenue to be distributed was attributed to the Group’s grow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amp; Financial Instruments</t>
        </is>
      </c>
      <c r="B1" s="2" t="inlineStr">
        <is>
          <t>12 Months Ended</t>
        </is>
      </c>
    </row>
    <row r="2">
      <c r="B2" s="2" t="inlineStr">
        <is>
          <t>Dec. 31, 2024</t>
        </is>
      </c>
    </row>
    <row r="3">
      <c r="A3" s="3" t="inlineStr">
        <is>
          <t>Fair Value and Financial Instruments [Abstract]</t>
        </is>
      </c>
      <c r="B3" s="4" t="inlineStr">
        <is>
          <t xml:space="preserve"> </t>
        </is>
      </c>
    </row>
    <row r="4">
      <c r="A4" s="4" t="inlineStr">
        <is>
          <t>Fair Value &amp; Financial Instruments</t>
        </is>
      </c>
      <c r="B4" s="4" t="inlineStr">
        <is>
          <t>Note 24 - Fair Value &amp; Financial Instruments (Amounts in thousands, except share, per share and per unit data) Fair Value The fair value of an asset or liability is defined as the price that would be received to sell the asset or paid to transfer the liability in an orderly transaction in the principal market (or most advantageous market if a principal market is not available) for that asset or liability. In estimating fair value, the Group employs valuation techniques that align with the market approach, income approach, and/or cost approach, ensuring consistent application of these techniques. The inputs to these valuation techniques include assumptions that market participants would use when pricing an asset or liability. IFRS 13, Fair Value Measurement (“IFRS 13”), establishes a fair value hierarchy for valuation inputs, prioritizing quoted prices in active markets for identical assets or liabilities as the highest level of input, and unobservable inputs as the lowest level. The fair value hierarchy is defined as follows: Level 1: Inputs are unadjusted, quoted prices in active markets for identical assets or liabilities at the measurement date. Level 2: Inputs (other than quoted prices included in Level 1) can include the following: (1) Observable prices in active markets for similar assets or liabilities; (2) Prices for identical assets or liabilities in markets that are not active; (3) Directly observable market inputs for substantially the full term of the asset or liability; and (4) Market inputs that are not directly observable but are derived from or corroborated by observable market data. Level 3: Unobservable inputs which reflect the Directors’ best estimates of what market participants would use in pricing the asset or liability at the measurement date. Financial Instruments Working Capital The carrying values of cash and cash equivalents, trade receivables, other current assets, accounts payable, and other current liabilities in the Consolidated Statement of Financial Position approximate their fair value due to their short-term nature. For trade receivables, the Group applies the simplified approach permitted by IFRS 9, Financial Instruments (“IFRS 9”), which requires the recognition of expected lifetime losses from the initial recognition of the receivables. Financial liabilities are initially measured at fair value and subsequently measured at amortized cost. For borrowings, derivative financial instruments, and leases, the following methods and assumptions were used to estimate fair value: Borrowings The fair values of the Group’s ABS Notes and Term Loans are considered to be Level 2 measurements within the fair value hierarchy. The carrying values of the borrowings under the Group’s Credit Facility (to the extent utilized) and Term Loan II approximate fair value because the interest rate is variable and reflective of market rates. The Group also considers the fair value of its Credit Facility to be a Level 2 measurement within the fair value hierarchy. Leases The Group initially measures the lease liability at the present value of the future lease payments. These lease payments are discounted using the interest rate implicit in the lease. If this rate cannot be readily determined, the Group uses its incremental borrowing rate to discount the lease payments . Derivative Financial Instruments The Group measures the fair value of its derivative financial instruments using a pricing model that incorporates market-based inputs. These inputs include, but are not limited to, the contractual price of the underlying position, current market prices, natural gas and liquids forward curves, discount rates such as the U.S. Treasury yields, the SOFR curve, and volatility factors. The Group classifies its derivative financial instruments into the fair value hierarchy based on the data used to determine their fair values. The Group’s fixed price swaps (Level 2) are estimated using third-party discounted cash flow calculations, utilizing the NYMEX futures index for natural gas and oil derivatives, and OPIS for NGLs derivatives. For valuing its interest rate derivatives (Level 2), the Group employs discounted cash flow models. The net derivative values attributable to the Group’s interest rate derivative contracts as of December 31, 2024 are based on (i) the contracted notional amounts, (ii) active market-quoted SOFR yield curves, and (iii) the applicable credit-adjusted risk-free rate yield curve. The Group’s call options, put options, collars and swaptions (Level 2) are valued using the Black-Scholes model, an industry-standard option valuation model. This model takes into account inputs such as contract terms, including maturity, and market parameters, including assumptions of NYMEX and OPIS futures, interest rates, volatility and creditworthiness. Inputs to the Black-Scholes model, including the volatility input, are obtained from a third- party pricing source, with independent verification of the most significant inputs on a monthly basis. A change in volatility would result in a corresponding change in fair value measurement. The Group’s basis swaps (Level 2) are estimated using third-party calculations based on forward commodity price curves. There were no transfers between fair value levels for the year ended December 31, 2024 . The following table in cludes the Group's financial instruments as of the periods presented: December 31, 2024 December 31, 2023 Cash and cash equivalents $ 5,990 $ 3,753 Trade receivables, net 234,421 190,207 Other non-current assets 6,270 9,172 Other non-current liabilities (a) (5,384) (1,946) Other current liabilities (b) (298,098) (272,101) Derivative financial instruments at fair value (710,347) (557,460) Leases (44,600) (31,122) Borrowings (1,718,974) (1,249,590) Total $ (2,530,722) $ (1,909,087) (a) Excludes $278 for the long-term portion of the value associated with the upfront promote received from Oaktree for the year ended December 31, 2023 . (b) Includes accrued expenses, net revenue clearing, and revenue to be distributed. Excludes asset retiremen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t>
        </is>
      </c>
      <c r="B4" s="4" t="inlineStr">
        <is>
          <t>Note 25 - Financial Risk Management (Amounts in thousands, except share, per share and per unit data) The Group is exposed to various financial risks, including market risk, credit risk, liquidity risk, capital risk, and collateral risk. To manage these risks, the Group continuously monitors the unpredictability of financial markets and seeks to minimize potential adverse effects on its financial performance. The Group’s principal financial liabilities consist of borrowings, leases, and trade and other payables, which are primarily used to finance and provide financial guarantees for its operations. The Group’s principal financial assets include cash and cash equivalents, as well as trade and other receivables derived from its operations. Additionally, the Group also enters into derivative financial instruments, which are recorded as assets or liabilities depending on market dynamics. The Group leverages its internal resources to design and manage its derivative-related risk management activities, but also engages with third party providers to assist with the execution of derivative transactions and provide commodity trading and risk management applications. Market Risk Market risk refers to the possibility that the fair value of future cash flows of a financial instrument will fluctuate due to changes in market prices. Market risk is comprised of two main types of risk: interest rate risk and commodity price risk. Financial instruments affected by market risk include borrowings and derivative financial instruments. To manage market price risks resulting from changes in commodity prices and foreign exchange rates, the Group uses both derivative and non- derivative financial instruments. These instruments help mitigate the potential negative effects on the Group’s assets, liabilities, or future expected cash flows. The Group is subject to market risk exposure related to changes in interest rates. The Group’s borrowings primarily consist of fixed-rate amortizing notes and its variable rate Credit Facility and Term Loan II, as illustrated below. December 31, 2024 December 31, 2023 Borrowings Interest Rate (a) Borrowings Interest Rate (a) ABS Notes, Term Loan I, &amp; other (b) $ 1,443,013 7.01 % $ 1,158,221 5.67 % Credit Facility &amp; Term Loan II $ 368,251 8.68 % $ 159,000 8.66 % (a) The interest rate on the ABS Notes, Term Loan I and other notes payable represents the weighted average fixed rate of the notes, while the interest rate presented for the Credit Facility and Term Loan II represents the floating rate as of December 31, 2024 and 2023 , respectively. (b) Includes $76,100 in notes payable issued as part of the consideration in the Oaktree transaction, and $30,000 in notes payable issued by a third party financial institution in November 2024 collateralized by two natural gas processing plants and various natural gas compressors and related support equipment in the Central Region, as of December 31, 2024 . Refer to Note 5 for additional information regarding the Oaktree transaction. For additional information regarding the ABS Notes, Term Loan I, Term Loan II, and Credit Facility, refer to Note 21 . The table below illustrates the impact of a 100 basis point adjustment in the borrowing rate for the Credit Facility and Term Loan II and the corresponding effect on finance costs. This represents a reasonably possible change in interest rate risk. Credit Facility &amp; Term Loan II Interest Rate Sensitivity December 31, 2024 December 31, 2023 +100 Basis Points $ 3,683 $ 1,590 -100 Basis Points $ (3,683) $ (1,590) The Group strives to maintain a prudent balance of floating and fixed-rate borrowing exposure, particularly during uncertain market conditions. As part of the Group’s risk mitigation strategy, the Group occasionally enters into swap arrangements to adjust its exposure to floating or fixed interest rates, depending on changes in the composition of borrowings in its portfolio. Consequently, the total principal hedged through the use of derivative financial instruments varies from period to period. As of December 31, 2024 and 2023 , the fair value of the Group’s interest rate swaps represents an asset of $235 and an asset of $315 , respectively. For additional information regarding derivative financial instruments, refer to Note 13 . The Group’s revenues are primarily derived from the sale of its natural gas, NGLs, and oil production, making the Group subject to commodity price risk. Commodity prices for natural gas, NGLs and oil can be volatile and may fluctuate due to relatively small changes in supply, weather conditions, economic conditions, and government actions. For the years ended December 31, 2024 , 2023 and 2022 , the Group’s commodity revenue was $732,259 , $802,399 , and $1,873,011 , respectively. To mitigate the risk of fluctuations in commodity prices, the Group enters into derivative financial instruments. The total volumes hedged through the use of these instruments vary from period to period. Generally the Group’s objective is to hedge at least 65% of its anticipated production volumes for the next 12 months, at least 50% for months 13 to 24 , and a minimum of 30% for months 25 to 36 . For additional information regarding derivative financial instruments, refer to Note 13 . By removing price volatility from a significant portion of the Group’s expected production through 2032 , the Group has mitigated, but not eliminated, the potential effects of changing prices on its operating cash flow for those periods. While these derivative contracts help mitigate the negative effects of falling commodity prices, they also limit the benefits the Group would receive from increases in commodity prices. Credit and Counterparty Risk The Group is exposed to credit and counterparty risk from the sale of its natural gas, NGLs and oil. Trade receivables from customers represent amounts due for the purchase of these commodities, and their collectability depends on the financial condition of each customer. The Group reviews the financial condition of customers before extending credit and generally does not require collateral to support their trade receivables. As of December 31, 2024 and 2023 , the Group had no customers that comprised over 10% of its total trade receivables. The Group’s trade receivables from customers, net of the applicable allowance for credit losses, were $199,788 and $168,913 , respectively, as of December 31, 2024 and 2023 . The Group is also exposed to credit risk from joint interest owners, which are entities that own a working interest in the properties operated by the Group. Joint interest receivables are classified under trade receivables, net, in the Consolidated Statement of Financial Position. The Group has the ability to withhold future revenue payments to recover any non-payment of joint interest receivables. As of December 31, 2024 and 2023 , the Group’s joint interest receivables, net of the applicable allowance for credit losses, were $34,633 and $21,294 , respectively. Trade receivables are current, and the Group believes these net receivables are collectible. For additional information, refer to Note 3 . Liquidity Risk Liquidity risk is the possibility that the Group will not be able to meet its financial obligations as they fall due. The Group manages this risk by maintaining adequate cash reserves through the use of cash from operations and borrowing capacity on the Credit Facility. Additionally, the Group continuously monitors its forecast and actual cash flows to ensure it maintains an appropriate level of liquidity. The amounts disclosed in the following table represent the Group’s contractual undiscounted cash flows. Not Later Than One Year Later Than One Year and Not Later Than Five Years Later Than Five Years Total For the year ended December 31, 2024 Trade and other payables $ 35,013 $ — $ — $ 35,013 Borrowings 209,463 940,780 585,330 1,735,573 Leases 16,080 33,215 139 49,434 Other liabilities (a) 161,467 5,384 — 166,851 Total $ 422,023 $ 979,379 $ 585,469 $ 1,986,871 For the year ended December 31, 2023 Trade and other payables $ 53,490 $ — $ — $ 53,490 Borrowings 200,822 864,264 259,762 1,324,848 Leases 12,358 22,531 — 34,889 Other liabilities (a) 178,779 2,224 — 181,003 Total $ 445,449 $ 889,019 $ 259,762 $ 1,594,230 (a) Includes accrued expenses and net revenue clearing. Excludes asset retirement obligations and revenue to be distributed. Capital Risk The Group defines capital as the total of equity shareholders’ funds and long-term borrowings net of available cash balances. The Group’s objectives when managing capital are to provide returns for shareholders, maintain appropriate leverage and safeguard the ability to continue as a going concern. Additionally, the Group aims to pursue opportunities for growth by identifying and evaluating potential acquisitions and constructing new infrastructure on existing proved leaseholds. The Directors do not establish a quantitative return on capital criteria, but instead promote year-over-year adjusted EBITDA growth. The Group actively manages its balance sheet and seeks to maintain a long-term leverage ratio approximately 2.5x . Collateral Risk As of December 31, 2024 , the Group has pledged 100% of its upstream natural gas and oil properties in the Appalachian and Central regions, along with certain midstream assets, to fulfill the collateral requirements for borrowings under its debt instruments. The fair value of the collateral is based on an independent petroleum engineering firm’s reserves calculation, which uses estimated cash flows discounted at 10% and a commodities futures price schedule. For additional information regarding acquisitions and borrowings, refer to Notes 5 and 21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mp; 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mmitments &amp; Contingencies</t>
        </is>
      </c>
      <c r="B4" s="4" t="inlineStr">
        <is>
          <t>Note 26 - Commitments &amp; Contingencies (Amounts in thousands, except share, per share and per unit data) Delivery Commitments We have contractually agreed to deliver firm quantities of natural gas to various customers, which we expect to fulfill with production from existing reserves. To ensure we meet these commitments, we regularly monitor our proved developed reserves. The following table summarizes our total gross commitments, compiled using best estimates based on our sales strategy, as of December 31, 2024 . Natural gas (MMcf) 2025 77,187 2026 52,802 2027 130,911 Thereafter 242,276 Litigation and Regulatory Proceedings The Group is involved in various pending legal issues that have arisen in the ordinary course of business. The Group accrues for litigation, claims, and proceedings when a liability is both probable and the amount can be reasonably estimated. As of December 31, 2024 and 2023 , the Group did not have any material amounts accrued related to litigation or regulatory matters. For any matters not accrued for, it is not possible to estimate the amount of any additional loss or range of loss that is reasonably possible. However, based on the nature of the claims, management believes that current litigation, claims, and proceedings are not, individually or in aggregate, after considering insurance coverage and indemnification, likely to have a material adverse impact on the Group’s financial position, results of operations, or cash flows. The Group has no other contingent liabilities that would have a material impact on the Group’s financial position, results of operations, or cash flows. Environmental Matters The Group’s operations are subject to environmental laws and regulations in all the jurisdictions where it operates, and it was in compliance as of December 31, 2024 and 2023 . However, the Group is unable to predict the impact of additional environmental laws and regulations that may be adopted in the future, including whether they would adversely affect its operations. The Group can offer no assurance regarding the significance or cost of compliance associated with any new environmental legislation or regulation once implem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Note 27 - Related Party Transactions (Amounts in thousands, except share, per share and per unit data) The Group had no related party activity in 2024 , 2023 or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4</t>
        </is>
      </c>
    </row>
    <row r="3">
      <c r="A3" s="3" t="inlineStr">
        <is>
          <t>Events After Reporting Period [Abstract]</t>
        </is>
      </c>
      <c r="B3" s="4" t="inlineStr">
        <is>
          <t xml:space="preserve"> </t>
        </is>
      </c>
    </row>
    <row r="4">
      <c r="A4" s="4" t="inlineStr">
        <is>
          <t>Subsequent Events</t>
        </is>
      </c>
      <c r="B4" s="4" t="inlineStr">
        <is>
          <t>Note 28 - Subsequent Events (Amounts in thousands, except share, per share and per unit data) The Group determined the need to disclose the following material transactions that occurred subsequent to December 31, 2024 , which have been described within each relevant footnote as follows: Description Footnote Acquisitions &amp; Divestitures Note 5 Share Capital Note 16 Dividends Note 18 Borrowings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for companies have increased significantly in recent years due to the mounting threat and sophistication of cybercrime. A cybersecurity breach, incident, or failure of our IT systems could disrupt our businesses, put employees at risk, result in the disclosure of confidential information, damage our reputation, and create significant financial and legal exposure for DEC. Our network is designed using a Zero Trust Approach (“ZTA”) and is segmented to provide additional layers of security . We have established several layers of security, including least privilege access, conditional access policies, and multi-factor authentication (“MFA”). Our ZTA extends beyond our network to encompass identity, endpoints, infrastructure, data, and applications. This integrated ecosystem enables enhanced visibility, intelligence, and automation for our security team. Due to our 100% cloud environment, we focus on continuous testing of our security posture from both trusted and untrusted sources—both external and internal to our networks—rather than relying on a one-time penetration testing approach. Additionally, we collaborate with third-party managed security service providers and utilize internal resources for round-the-clock incident monitoring. Link to Strategy: . 2 . . 3 . Link to KPIs: . 1 . . 2 . . 4 . Response/Mitigation • Employees are our first line of defense against cyberattacks, and we promote secure behaviors to help mitigate this growing risk. We focus on practical rules through robust mandatory annual training and e-learning sessions delivered by our digital security team. One of these rules addresses phishing and reminds staff to ‘think before they click’. • We engage with key technology partners and suppliers to ensure potentially vulnerable systems are identified and secured. • We test our cybersecurity crisis management and business continuity plans, recognizing the evolving nature and pace of the threat landscape. • We continuously implement and monitor our IT Security Policy, which includes measures to protect against cyberattacks. • Advanced network security detection with regular threat testing. • Control and protection of confidential information. • Our Information Security Management Team , which includes certain members of the Senior Leadership Team including the Chief Financial Officer, Chief Information Officer, Chief Information Security Officer and General Counsel, meets at least once a quarter to discuss cybersecurity issues, risks and strategies. 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5">
      <c r="A5" s="4" t="inlineStr">
        <is>
          <t>Cybersecurity Risk Management Processes Integrated [Flag]</t>
        </is>
      </c>
      <c r="B5" s="4" t="inlineStr">
        <is>
          <t>true</t>
        </is>
      </c>
    </row>
    <row r="6">
      <c r="A6" s="4" t="inlineStr">
        <is>
          <t>Cybersecurity Risk Management Processes Integrated [Text Block]</t>
        </is>
      </c>
      <c r="B6" s="4" t="inlineStr">
        <is>
          <t>Our network is designed using a Zero Trust Approach (“ZTA”) and is segmented to provide additional layers of security . We have established several layers of security, including least privilege access, conditional access policies, and multi-factor authentication (“MFA”). Our ZTA extends beyond our network to encompass identity, endpoints, infrastructure, data, and applications. This integrated ecosystem enables enhanced visibility, intelligence, and automation for our security team. Due to our 100% cloud environment, we focus on continuous testing of our security posture from both trusted and untrusted sources—both external and internal to our networks—rather than relying on a one-time penetration testing approach. Additionally, we collaborate with third-party managed security service providers and utilize internal resources for round-the-clock incident monitor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Management Team , which includes certain members of the Senior Leadership Team including the Chief Financial Officer, Chief Information Officer, Chief Information Security Officer and General Counsel, meets at least once a quarter to discuss cybersecurity issues, risks and strategies. 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11">
      <c r="A11" s="4" t="inlineStr">
        <is>
          <t>Cybersecurity Risk Board Committee or Subcommittee Responsible for Oversight [Text Block]</t>
        </is>
      </c>
      <c r="B11" s="4" t="inlineStr">
        <is>
          <t>Our Information Security Management Team , which includes certain members of the Senior Leadership Team including the Chief Financial Officer, Chief Information Officer, Chief Information Security Officer and General Counsel, meets at least once a quarter to discuss cybersecurity issues, risks and strategies. 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12">
      <c r="A12" s="4" t="inlineStr">
        <is>
          <t>Cybersecurity Risk Process for Informing Board Committee or Subcommittee Responsible for Oversight [Text Block]</t>
        </is>
      </c>
      <c r="B12" s="4" t="inlineStr">
        <is>
          <t>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13">
      <c r="A13" s="4" t="inlineStr">
        <is>
          <t>Cybersecurity Risk Role of Management [Text Block]</t>
        </is>
      </c>
      <c r="B13" s="4" t="inlineStr">
        <is>
          <t>Our Information Security Management Team , which includes certain members of the Senior Leadership Team including the Chief Financial Officer, Chief Information Officer, Chief Information Security Officer and General Counsel, meets at least once a quarter to discuss cybersecurity issues, risks and strategies. 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Management Team , which includes certain members of the Senior Leadership Team including the Chief Financial Officer, Chief Information Officer, Chief Information Security Officer and General Counsel, meets at least once a quarter to discuss cybersecurity issues, risks and strategies. 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16">
      <c r="A16" s="4" t="inlineStr">
        <is>
          <t>Cybersecurity Risk Management Expertise of Management Responsible [Text Block]</t>
        </is>
      </c>
      <c r="B16" s="4" t="inlineStr">
        <is>
          <t>The membership of this committee is adequately trained and educated to provide proper governance, risk management, and control of the cybersecurity program utilizing the National Institute of Standards and Technology framework.</t>
        </is>
      </c>
    </row>
    <row r="17">
      <c r="A17" s="4" t="inlineStr">
        <is>
          <t>Cybersecurity Risk Process for Informing Management or Committees Responsible [Text Block]</t>
        </is>
      </c>
      <c r="B17" s="4" t="inlineStr">
        <is>
          <t>The Information Security Management Team regularly briefs the Board of Directors on information security matters, including assessing risks, efforts to improve our network security systems and enhanced employee trainings. The membership of this committee is adequately trained and educated to provide proper governance, risk management, and control of the cybersecurity program utilizing the National Institute of Standards and Technology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Basis of Preparation The Group's consolidated financial statements (the “ Group Financial Statements ”) have been prepared in accordance with International Financial Reporting Standards (“IFRS”) as issued by the International Accounting Standards Board (“IASB”). The principal accounting policies set out below have been applied consistently throughout the year and are consistent with prior year unless otherwise stated. Unless otherwise stated, the Group Financial Statements are presented in U.S. Dollars, which is the Group’s subsidiaries’ functional currency and the currency of the primary economic environment in which the Group operates, and all values are rounded to the nearest thousand dollars except share, per share and per unit amounts and where otherwise indicated. Transactions in foreign currencies are translated into U.S. Dollars at the rate of exchange on the date of the transaction. Monetary assets and liabilities denominated in foreign currencies are translated at the exchange rate at the date of the Consolidated Statement of Financial Position. Where the Group’s subsidiaries have a different functional currency, their results and financial position are translated into the presentation currency as follows: • Assets and liabilities in the Consolidated Statement of Financial Position are translated at the closing rate at the date of that Consolidated Statement of Financial Position; • Income and expenses in the Consolidate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flected within other comprehensive income in the Consolidated Statement of Comprehensive Income. The Group Financial Statements have been prepared under the historical cost convention, as modified by the revaluation of financial assets and liabilities (including derivative instruments) held at fair value through profit and loss or through other comprehensive income.</t>
        </is>
      </c>
    </row>
    <row r="5">
      <c r="A5" s="4" t="inlineStr">
        <is>
          <t>Segment Reporting</t>
        </is>
      </c>
      <c r="B5" s="4" t="inlineStr">
        <is>
          <t>Segment Reporting The Group is an independent owner and operator of producing natural gas and oil wells with properties located in the states of Tennessee, Kentucky, Virginia, West Virginia, Ohio, Pennsylvania, Oklahoma, Texas and Louisiana. The Group’s strategy is to acquire long-life producing assets, efficiently operate those assets to generate free cash flow for shareholders and then to retire assets safely and responsibly at the end of their useful life. The Group’s assets consist of natural gas and oil wells, pipelines and a network of gathering lines and compression facilities which are complementary to the Group’s assets. In accordance with IFRS the Group establishes segments on the basis on which those components of the Group are evaluated regularly by the chief executive officer, the Group’s chief operating decision maker (“CODM”), when deciding how to allocate resources and in assessing performance. When evaluating performance as well as when acquiring and managing assets the CODM does so in a consolidated and complementary fashion to vertically integrate and improve margins. Accordingly, when determining operating segments under IFRS 8, the Group has identified one reportable segment that produces and transports natural gas, NGLs and oil in the U.S.</t>
        </is>
      </c>
    </row>
    <row r="6">
      <c r="A6" s="4" t="inlineStr">
        <is>
          <t>Going Concern</t>
        </is>
      </c>
      <c r="B6" s="4" t="inlineStr">
        <is>
          <t>Going Concern The Group Financial Statements have been prepared on the going concern basis, assuming the continuation of normal business activities, the realization of assets, and the settlement of liabilities in the ordinary course of business. After reviewing the Group’s overall position and outlook, the Directors believe that the Group is adequately funded to continue operating as a going concern for at least the next twelve months from the date of approval of this Annual Report &amp; Form 20-F . The Directors diligently oversee and manage the Group’s liquidity risk. While our financial outlook is primarily evaluated through the annual business planning process, it is also closely monitored on a monthly basis. This involves regular Board discussions, led by senior leadership, to assess the Group’s current performance and future outlook. The business planning process produces key performance objectives, an assessment of the Group’s primary risks, the anticipated operational outlook, and a set of financial forecasts that consider the available funding sources (the “Base Plan”). The Base Plan was formed on key assumptions that support the business planning process. These assumptions include: • Projected operating cash flows are calculated based on a production profile that aligns with current operating results and observed decline rates; • Assumes commodity prices align with the current forward curve, taking into account basis differentials; • Operating cost levels remain consistent with historical trends; • The financial impact of our current hedging contracts for the assessment period, covering approximately 86% and 82% of total production volumes for the years ending December 31, 2025 and 2026 , respectively; and • The scenario also accounts for the scheduled principal and interest payments on our existing debt arrangements. The Directors and management also evaluate various scenarios around the Base Plan, focusing on more severe but plausible downside impacts of the principal risks, both individually and collectively. They also consider the additional capital requirements these downside scenarios might impose. These scenarios include: Scenario 1: Cyclically low gas prices for a year, with Henry Hub prices at $2.00 per MMbtu before returning to strip pricing, reflecting historically observed market conditions. Scenario 2: Considered the impact of climate change by assuming a two -week period of lost production in our East Texas/Louisiana region, which is prone to hurricanes, due to a natural disaster (assumed to occur once each year during the assessment period). Scenario 3: Considered the impact of climate change by assuming a two -week period of lost production in our Appalachian region (assumption of lost production affecting 25% of the region), which is prone to flooding, due to a natural disaster (assumed to occur once each year during the assessment period). Under these downside sensitivity scenarios, the Group continues to meet its working capital requirements, primarily consisting of derivative liabilities. These liabilities, when settled, will be funded using the higher commodity revenues from which they were derived. Additionally, the Group will continue to meet the covenant requirements under its Credit Facility and other existing borrowing instruments. The Directors and management assess the potential impact of these principal risks on the Group’s prospects within the assessment period and evaluate opportunities to actively mitigate the risk of these severe but plausible downside scenarios. In addition to modeling downside going concern scenarios, the Board has stress-tested the model to determine the extent of downturn that would result in a breach of covenants. Assuming similar levels of cash conversion as seen in 2024 , a significant decline in production volume and pricing, well beyond historical experiences, would need to persist throughout the going concern period for a covenant breach to occur, which is considered very unlikely. In addition to the scenarios mentioned, the Directors also considered the current geopolitical environment and the inflationary pressures affecting the U.S., which the Group is closely monitoring. Despite modeling specific hypothetical scenarios, the Group believes that the impact of these events will largely continue to be reflected in commodity markets, extending the recent volatility. The Group views commodity price risk a principal risk and will continue to actively monitor and mitigate this risk through its hedging program. Based on this assessment, the Directors have reviewed the Group’s overall position and outlook and believe that the Group is sufficiently funded to operate as a going concern for the next twelve months from the date of approval of the Group Financial Statements .</t>
        </is>
      </c>
    </row>
    <row r="7">
      <c r="A7" s="4" t="inlineStr">
        <is>
          <t>Basis of Consolidation</t>
        </is>
      </c>
      <c r="B7" s="4" t="inlineStr">
        <is>
          <t>Basis of Consolidation Group companies included in the Group Financial Statements for the year ended December 31, 2024 are Parent and all subsidiary undertakings, which are those entities controlled by the Parent. Control exists when the Group has the power to direct the activities of an entity so as to affect the return on investment. The net assets and results of acquired businesses are included in the Group Financial Statements from their respective dates of acquisition, being the date on which the Group obtains control. The results of disposed businesses are included in the consolidated financial statements up to their date of disposal, being the date control ceases. Intra-Group transactions and balances are eliminated. The Group Financial Statements for the year ended December 31, 2024 reflect the following corporate structure of the Group, and its wholly owned subsidiaries: • Diversified Energy Company PLC (“DEC”) as well as its wholly owned subsidiaries • Diversified Gas &amp; Oil Corporation • Diversified Production LLC • Diversified ABS Holdings LLC • Diversified ABS LLC • Diversified ABS Phase II Holdings LLC • Diversified ABS Phase II LLC • Diversified ABS Phase IV Holdings LLC • Diversified ABS Phase IV LLC • DP Bluegrass Holdings LLC • DP Bluegrass LLC • Chesapeake Granite Wash Trust (a) • BlueStone Natural Resources II, LLC • Sooner State Joint ABS Holdings LLC (b) • Diversified ABS Phase VI Holdings LLC • Diversified ABS Phase VI LLC • Diversified ABS VI Upstream LLC • Oaktree ABS VI Upstream LLC • DP Lion Equity Holdco LLC (c) • DP Lion Holdco LLC • Diversified ABS VIII Holdings LLC • Diversified ABS VIII LLC • Diversified ABS III Upstream LLC • Diversified ABS V Upstream LLC • DP Yellowjacket Equity Holdco LLC • DP Yellowjacket Holdco LLC • DM Yellowjacket Holdco LLC • Tanos TX Holdco LLC • Diversified ABS IX Holdings LLC • Diversified Mustang Holdco LLC • DP RBL Co LLC • DP Legacy Central LLC • Diversified Energy Marketing, LLC • OCM Denali Holdings, LLC • DP Tapstone Energy Holdings, LLC • DP Legacy Tapstone LLC • Giant Land, LLC (d) • Link Land, LLC (d) • Old Faithful Land, LLC (d) • Riverside Land, LLC (d) • Splendid Land, LLC (d) • Diversified Midstream LLC • Cranberry Pipeline Corporation • Coalfield Pipeline Company • DM Bluebonnet LLC • Black Bear Midstream Holdings LLC • Black Bear Midstream LLC • Black Bear Liquids LLC • Black Bear Liquids Marketing LLC • DM Pennsylvania Holdco LLC • Diversified Energy Group LLC • Diversified Energy Company LLC • Next LVL Energy, LLC • Diversified ABS IX Holdings LLC • Diversified ABS X Holdings LLC • Diversified ABS X LLC (a) Diversified Production, LLC holds 50.8% of the issued and outstanding common shares of Chesapeake Granite Wash Trust. (b) Owned 51.25% by Diversified Production LLC and 48.75% by OCM Denali Holdings LLC, both wholly owned subsidiaries of the Group. (c) Diversified Production, LLC holds 20% of the issued and outstanding equity of DP Lion Equity Holdco LLC. This entity is not consolidated within the Group’s financial statements as of December 31, 2024 . Refer to Note 5 for additional information. (d) Owned approximately 55% by Diversified Energy Company PLC.</t>
        </is>
      </c>
    </row>
    <row r="8">
      <c r="A8" s="4" t="inlineStr">
        <is>
          <t>Business Combinations and Asset Acquisitions</t>
        </is>
      </c>
      <c r="B8" s="4" t="inlineStr">
        <is>
          <t>Business Combinations and Asset Acquisitions The Group performs an assessment of each acquisition to determine whether the acquisition should be accounted for as an asset acquisition or a business combination. For each transaction, the Group may elect to apply the concentration test to determine if the fair value of assets acquired is substantially concentrated in a single asset (or a group of similar assets). If this concentration test is met, the acquisition qualifies as an acquisition of a group of assets and liabilities, not of a business. Accounting for business combinations under IFRS 3 is applied once it is determined that a business has been acquired. Under IFRS 3, a business is defined as an integrated set of activities and assets conducted and managed for the purpose of providing a return to investors. A business generally consists of inputs, processes applied to those inputs, and resulting outputs that are, or will be, used to generate revenues. In a business combination, assets acquired and liabilities assumed are recorded at fair value and any excess in the consideration paid over the fair value of the net assets acquired is recorded as goodwill, while any excess fair value of the net assets acquired over the consideration fair value is recognized as a gain on bargain purchase. When less than the entire interest of an entity is acquired, the choice of measurement of the non-controlling interest, either at fair value or at the proportionate share of the acquiree’s identifiable net assets, is determined on a transaction by transaction basis.</t>
        </is>
      </c>
    </row>
    <row r="9">
      <c r="A9" s="4" t="inlineStr">
        <is>
          <t>Inventory</t>
        </is>
      </c>
      <c r="B9" s="4" t="inlineStr">
        <is>
          <t>Inventory Natural gas inventory is stated at the lower of cost and net realizable value, cost being determined on a weighted average cost basis. Inventory also consists of material and supplies used in connection with the Group’s maintenance, storage and handling. Inventory is stated at the lower of cost or net realizable value.</t>
        </is>
      </c>
    </row>
    <row r="10">
      <c r="A10" s="4" t="inlineStr">
        <is>
          <t>Cash and Cash Equivalents</t>
        </is>
      </c>
      <c r="B10" s="4" t="inlineStr">
        <is>
          <t>Cash and Cash Equivalents Cash on the balance sheet comprises cash at banks. Balances held at banks, at times, exceed U.S. federally insured amounts. The Group has not experienced any losses in such accounts and the Directors believe the Group is not exposed to any significant credit risk on its cash.</t>
        </is>
      </c>
    </row>
    <row r="11">
      <c r="A11" s="4" t="inlineStr">
        <is>
          <t>Trade Receivables</t>
        </is>
      </c>
      <c r="B11" s="4" t="inlineStr">
        <is>
          <t>Trade Receivables Trade receivables are recorded at their historical carrying amount, net of any required provisions. These receivables are due from customers across the natural gas and oil industry. While they are spread among several customers, their collectability depends on each customer’s financial health and the overall economic conditions of the industry. Management evaluates customers’ financial conditions before extending credit and typically do not require collateral to secure the recoverability of the Group’s trade receivables. Any adjustments to the Group’s allowance for expected credit losses during the year are recognized in the Consolidated Statement of Comprehensive Income. Trade receivables also include amounts due from third-party working interest owners and hedge settlement receivables. The Group consistently assesses the collectability of these receivables.</t>
        </is>
      </c>
    </row>
    <row r="12">
      <c r="A12" s="4" t="inlineStr">
        <is>
          <t>Impairment of Financial Assets</t>
        </is>
      </c>
      <c r="B12" s="4" t="inlineStr">
        <is>
          <t>Impairment of Financial Assets IFRS 9 requires the application of an expected credit loss model in considering the impairment of financial assets. The expected credit loss model requires the Group to account for expected credit losses and changes in those expected credit losses at each reporting date to reflect changes in credit risk since initial recognition of the financial assets. The credit event does not have to occur before credit losses are recognized. IFRS 9 allows for a simplified approach for measuring the allowance at an amount equal to lifetime expected credit losses for trade receivables. The Group applies the simplified approach to the expected credit loss model to trade receivables arising from: • Sales of natural gas, NGLs and oil; • Sales of gathering and transportation of third-party natural gas; and • The provision of other services.</t>
        </is>
      </c>
    </row>
    <row r="13">
      <c r="A13" s="4" t="inlineStr">
        <is>
          <t>Borrowings</t>
        </is>
      </c>
      <c r="B13" s="4" t="inlineStr">
        <is>
          <t>Borrowings Borrowings are initially recognized at fair value, net of any transaction costs incurred. They are then carried at amortized cost. The difference between the net proceeds and the redemption value is recognized in the Consolidated Statement of Comprehensive Income over the period of the borrowings using the effective interest method. Interest on borrowings is accrued according to each class of borrowing.</t>
        </is>
      </c>
    </row>
    <row r="14">
      <c r="A14" s="4" t="inlineStr">
        <is>
          <t>Derivative Financial Instruments</t>
        </is>
      </c>
      <c r="B14" s="4" t="inlineStr">
        <is>
          <t>Derivative Financial Instruments Derivatives are utilized as part of the Group’s strategy to mitigate risks associated with the cash flow unpredictability due to commodity price volatility. Additional details on the Group’s exposure to these risks can be found in Note 25 . The Group has entered into financial instruments which are considered derivative contracts, such as swaps and collars, which result in net cash settlements each month without physical deliveries. The derivative contracts are initially recognized at fair value on the contract date and remeasured to fair value at each balance sheet date. The resulting gain or loss is recognized in the Consolidated Statement of Comprehensive Income under the gain (loss) on derivative financial instruments line item for the year incurred.</t>
        </is>
      </c>
    </row>
    <row r="15">
      <c r="A15" s="4" t="inlineStr">
        <is>
          <t>Restricted Cash</t>
        </is>
      </c>
      <c r="B15" s="4" t="inlineStr">
        <is>
          <t>R estricted Cash Cash held on deposit for bonding purposes is classified as restricted cash and recorded within current and non-current assets. This cash is either (1) restricted by state governmental agencies for use if the operator abandons any wells, or (2) held as collateral by the Group’s surety bond providers. Additionally, the Group is required to maintain certain cash reserves for interest payments related to its asset-backed securitizations, as detailed in Note 21 . These reserves typically cover one to six months of interest and any associated fees. The Group classifies restricted cash as either current or non- current, depending on the classification of the related asset or liability. This reserve cash is managed by an independent indenture trustee, who monitors the reserves monthly to ensure the correct amount is maintained. The deposit conditions restrict the Group from accessing the reserve cash on demand, meaning it no longer qualifies as cash and cash equivalents.</t>
        </is>
      </c>
    </row>
    <row r="16">
      <c r="A16" s="4" t="inlineStr">
        <is>
          <t>Natural Gas and Oil Properties</t>
        </is>
      </c>
      <c r="B16" s="4" t="inlineStr">
        <is>
          <t>Natural Gas and Oil Properties Natural gas and oil activities are accounted for using the principles of the successful efforts method of accounting as described below. Development &amp; Acquisition Costs Costs incurred to purchase, lease, or otherwise acquire a property are capitalized when incurred. Expenditures related to the construction, installation or completion of infrastructure facilities, such as platforms, and the drilling of development wells, including delineation wells, are capitalized within natural gas and oil properties. The initial cost of an asset comprises its purchase price or construction cost, any costs directly attributable to bringing the asset into operation, and the initial estimate of the asset retirement obligation. Depletion Proved natural gas, oil and NGL reserve volumes are used as the basis to calculate unit-of-production depletion rates. Leasehold costs are depleted on the unit-of-production basis over the total proved reserves of the relevant area while production and development wells are depleted over proved producing reserves.</t>
        </is>
      </c>
    </row>
    <row r="17">
      <c r="A17" s="4" t="inlineStr">
        <is>
          <t>Intangible Assets</t>
        </is>
      </c>
      <c r="B17" s="4" t="inlineStr">
        <is>
          <t>Intangible Assets Software Development Development costs that are directly attributable to the design and testing of identifiable and unique software products developed by third parties and controlled by the Group are recognized as intangible assets where the following criteria are met: • It is technically feasible to complete the software so that it will be available for use; • The Directors intend to complete the software and use it; • There is an ability to use the software; • It can be demonstrated how the software will generate probable future economic benefits; • Adequate technical, financial and other resources to complete the development and to use the software are available; and • The expenditure attributable to the software during its development can be reliably measured. Directly attributable costs that are capitalized as part of the software include cost incurred by third parties, employee costs and an appropriate portion of relevant overheads. Capitalized development costs are recorded as intangible assets and amortized from the point at which the asset is ready for use. Costs associated with maintaining software programs are recognized as an expense as incurred. Impairment of Intangible Assets Intangible assets are tested for impairment whenever events or changes in circumstances indicate that their carrying amount may not be recoverable. An impairment loss is recognized when the asset’s carrying amount exceeds its recoverable amount. The recoverable amount is the higher of an asset’s fair value less costs of disposal and its value in use. For impairment assessment purposes, assets are grouped at the lowest levels for which there are separately identifiable cash inflows that are largely independent of the cash inflows from other assets or groups of assets (cash-generating units). Intangible assets that have suffered an impairment are reviewed for possible reversal of the impairment at the end of each reporting period. Amortization The Group amortizes intangible assets with a limited useful life, using the straight-line method over the following periods: Range in Years Software 3 Other acquired intangibles (a) 3 (a) Represents intangible assets acquired in business combinations and asset acquisitions .</t>
        </is>
      </c>
    </row>
    <row r="18">
      <c r="A18" s="4" t="inlineStr">
        <is>
          <t>Property, Plant and Equipment</t>
        </is>
      </c>
      <c r="B18" s="4" t="inlineStr">
        <is>
          <t>Property, Plant and Equipment Property, plant and equipment are stated at cost less accumulated depreciation and any impairment losses. The initial recognized cost includes the purchase price and any costs directly attributable to bringing the asset to the location and condition necessary for it to operate as intended by the Directors. Property, plant and equipment are generally depreciated on a straight-line basis over their estimated useful lives: Range in Years Buildings and leasehold improvements 40 Equipment 5 - 10 Motor vehicles 5 Midstream assets 10 - 15 Other property and equipment 5 - 10 Property, plant and equipment held under leases are depreciated over the shorter of the lease term or estimated useful life.</t>
        </is>
      </c>
    </row>
    <row r="19">
      <c r="A19" s="4" t="inlineStr">
        <is>
          <t>Impairment of Non-Financial Assets</t>
        </is>
      </c>
      <c r="B19" s="4" t="inlineStr">
        <is>
          <t>Impairment of Non-Financial Assets At each reporting date, the Group assesses whether there are indications that an asset may be impaired. If such indications exist, or if annual impairment testing is required, the Group estimates the asset’s recoverable amount. The recoverable amount is the higher of an asset’s or cash generating unit’s fair value less disposal costs and its value-in-use. This is determined for an individual asset unless the asset does not generate largely independent cash inflows from other assets or groups of assets. If the carrying amount of an asset or cash-generating unit exceeds its recoverable amount, the asset is considered impaired and is written down to its recoverable amount. In assessing value-in-use, the Group discounts the estimated future cash flows to their present value using a discount rate that reflects current market assessments of the time value of money and the risks specific to the asset. When determining fair value less disposal costs, the Group considers recent market transactions, if available. If no such transactions are identified, an appropriate valuation model is used.</t>
        </is>
      </c>
    </row>
    <row r="20">
      <c r="A20" s="4" t="inlineStr">
        <is>
          <t>Non-Controlling Interests</t>
        </is>
      </c>
      <c r="B20" s="4" t="inlineStr">
        <is>
          <t>Non-Controlling Interests Non-controlling interests represent the equity in subsidiaries that is not attributable to the Group’s shareholders. The acquisition of a non-controlling interest in a subsidiary and the sale of an interest while retaining control are accounted for as transactions within equity and are reported within non- controlling interests in the consolidated financial statements.</t>
        </is>
      </c>
    </row>
    <row r="21">
      <c r="A21" s="4" t="inlineStr">
        <is>
          <t>Leases</t>
        </is>
      </c>
      <c r="B21" s="4" t="inlineStr">
        <is>
          <t>Leases The Group recognizes a right-of-use asset and a lease liability at the commencement date of contracts (or separate components of a contract) that convey the right to control the use of an identified asset for a period of time in exchange for consideration, when such contracts meet the definition of a lease as determined by IFRS 16, Leases (“IFRS 16”). The determination of whether an arrangement is, or contains, a lease is based on the substance of the arrangement at inception date. The Group initially measures the lease liability at the present value of the future lease payments, discounted using the interest rate implicit in the lease. If this rate cannot be readily determined, the Group uses its incremental borrowing rate. After the commencement date, the lease liability is reduced by payments made and increased by interest on the lease liability. Right-of-use assets are initially measured at cost, which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lease terms, unless those costs are incurred to produce inventories. Subsequent to the measurement date, the right-of-use asset is depreciated on a straight line basis over the period that reflects the life of the underlying asset and is also adjusted for the remeasurement of any lease liability.</t>
        </is>
      </c>
    </row>
    <row r="22">
      <c r="A22" s="4" t="inlineStr">
        <is>
          <t>Asset Retirement Obligations</t>
        </is>
      </c>
      <c r="B22" s="4" t="inlineStr">
        <is>
          <t>Asset Retirement Obligations When a liability exists for the retirement of a well, removal of production equipment, and site restoration at the end of a well’s productive life, the Group recognizes an asset retirement liability. The amount recognized is the present value of estimated future net expenditures, determined in accordance with our anticipated retirement plans and local conditions and requirements. The unwinding of the discount on the decommissioning liability is included as accretion of the decommissioning provision. The cost of the relevant property, plant and equipment asset is increased by an amount equivalent to the liability and depreciated on a unit of production basis. The Group recognizes changes in estimates prospectively, with corresponding adjustments to the liability and the associated non-current asset.</t>
        </is>
      </c>
    </row>
    <row r="23">
      <c r="A23" s="4" t="inlineStr">
        <is>
          <t>Taxation</t>
        </is>
      </c>
      <c r="B23" s="4" t="inlineStr">
        <is>
          <t>Taxation Deferred Taxation Deferred tax assets and liabilities arise from temporary differences between the tax bases of assets and liabilities and their carrying amounts in the Group Financial Statements . Deferred tax is determined using tax rates (and laws) that have been enacted or substantively enacted by the balance sheet date and are expected to apply when the related deferred tax asset is realized or the deferred liability is settled. Deferred tax assets are recognized to the extent that it is probable that the future taxable profit will be available against which the temporary differences can be utilized. The Group offsets deferred tax assets and liabilities when it has a legally enforceable right to set off current tax assets against current tax liabilities, provided that the deferred tax assets and liabilities relate to income taxes levied by the same taxation authority . Current Taxation Current income tax assets and liabilities for the years ended December 31, 2024 and 2023 were measured at the amounts to be recovered from, or paid to, the taxation authorities. The tax rates (and laws) used to compute these amounts are those enacted or substantively enacted at the reporting date in the jurisdictions where the Group operates and generates taxable income. Uncertain Tax Positions Management periodically evaluates positions taken in tax returns where applicable tax regulation is subject to interpretation and considers whether it is probable that a taxation authority will accept an uncertain tax treatment. The Group measures its tax balances based on either the most likely amount or the expected value, depending on which method better predicts the resolution of the uncertainty.</t>
        </is>
      </c>
    </row>
    <row r="24">
      <c r="A24" s="4" t="inlineStr">
        <is>
          <t>Revenue Recognition</t>
        </is>
      </c>
      <c r="B24" s="4" t="inlineStr">
        <is>
          <t>Revenue Recognition Natural Gas, NGLs &amp; Oil Revenue (“Commodity Revenue”) Commodity revenue is derived from sales of natural gas, NGLs and oil products and is recognized when the customer obtains control of the commodity. This transfer generally occurs when the product is physically transferred into a vessel, pipe, sales meter, or other delivery mechanism. This also represents the point at which the Group fulfills its single performance obligation to its customer under contracts for the sale of natural gas, NGLs and oil as per IFRS 15, Revenue from Contracts with Customers (“IFRS 15”). Commodity revenue in which the Group has an interest with other producers is recognized proportionately based on the Group’s working interest and the terms of the relevant production sharing contracts. Royalty payments or counterparty distributions, representing the portion of revenue due to minority working interests, are recorded as a liability, described in Note 23 . Commodity revenue is recorded based on the volumes accepted each day by customers at the delivery point and is measured using the respective market price index for the applicable commodity, adjusted by the applicable basis differential based on the quality of the product. Third-Party Gathering Revenue Revenue from gathering and transporting third-party natural gas is recognized when the customer transfers its natural gas to the entry point in the Group’s midstream network and becomes entitled to withdraw an equivalent volume of natural gas from the exit point in the Group’s midstream network. This transfer generally occurs when product is physically transferred into the Group’s vessel, pipe, or sales meter. The customer’s entitlement to withdraw an equivalent volume of natural gas is broadly coterminous with the transfer of natural gas into the Group’s midstream network. Customers are invoiced, and revenue is recognized each month based on the volume of natural gas transported at a contractually agreed-upon price per unit. Third-Party Plugging Revenue Revenue from third-party asset retirement services is recognized as earned in the month the work is performed, in accordance with the Group’s contractual obligations. These contractual obligations are considered the Group’s performance obligations for purposes of IFRS 15. Other Revenue Revenue from the operation of third-party wells is recognized as earned in the month the work is performed, in accordance with the Group’s contractual obligations. These contractual obligations are considered the Group’s performance obligations for purposes of IFRS 15. Revenue from the sale of water disposal services to third parties into the Group’s disposal wells is recognized as earned in the month the water is physically disposed of at a contractually agreed-upon price per unit. The disposal of the water is considered the Group’s performance obligation under these contracts. Revenue is stated after deducting sales taxes, excise duties, and similar levies.</t>
        </is>
      </c>
    </row>
    <row r="25">
      <c r="A25" s="4" t="inlineStr">
        <is>
          <t>Share-Based Payments</t>
        </is>
      </c>
      <c r="B25" s="4" t="inlineStr">
        <is>
          <t>Share-Based Payments The Group accounts for share-based payments under IFRS 2, Share-Based Payment (“IFRS 2”). All of the Group’s share-based awards are equity settled, with their fair value determined at the grant date. As of December 31, 2024 , 2023 and 2022 , the Group had three types of share-based payment awards: RSUs, PSUs and Options. The fair value of the Group’s RSUs is measured using the stock price at the grant date. The fair value of the Group’s PSUs is measured using a Monte Carlo simulation model. The inputs to the Monte Carlo simulation model included: • The share price at the date of grant; • Expected volatility; • Expected dividends; • Risk free rate of interest; and • Patterns of exercise by the plan participants. The fair value of the Group’s Options was calculated using the Black-Scholes model as of the grant date. The inputs to the Black-Scholes model included: • The share price at the grant date; • Exercise price; • Expected volatility; and • Risk-free rate of interest. The grant date fair value of share-based awards, adjusted for market-based performance conditions, is expensed uniformly over the vesting period.</t>
        </is>
      </c>
    </row>
    <row r="26">
      <c r="A26" s="4" t="inlineStr">
        <is>
          <t>New or Amended Accounting Standards - Adopted and Not Yet Adopted</t>
        </is>
      </c>
      <c r="B26" s="4" t="inlineStr">
        <is>
          <t>New or Amended Accounting Standards - Not Yet Adopted At the date of authorization of the Group Financial Statements , the following standards and interpretations, which have not been applied in the Group Financial Statements , were in issue but not yet effective. It is expected that where applicable, these standards and amendments will be adopted on each respective effective date. The Group is still assessing the effect of these standards, though they are not expected to have a material impact. Standard Amendment Effective Date IAS 21 The Effects of Changes in Foreign Exchange Rates - Lack of Exchangeability Annual periods beginning on or after January 1, 2025 IFRS 9 Financial Instruments - Lessee Derecognition of Lease Liabilities Annual periods beginning on or after January 1, 2026 IFRS 7 &amp; IFRS 9 Financial Instruments and Disclosures - Amendments to the Classification and Measurement of Financial Instruments Annual periods beginning on or after January 1, 2026 IAS 7 Statement of Cash Flows - Cost Method Annual periods beginning on or after January 1, 2026 IFRS 18 Presentation and Disclosures in Financial Statements - Primary Financial Statements Annual periods beginning on or after January 1, 2027 IFRS 19 Subsidiaries without Public Accountability: Disclosures - Disclosure Initiative - Subsidiaries without Public Accountability: Disclosures Annual periods beginning on or after January 1, 2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Natural gas and oil properties, net</t>
        </is>
      </c>
      <c r="B3" s="6" t="n">
        <v>2905702</v>
      </c>
      <c r="C3" s="6" t="n">
        <v>2490375</v>
      </c>
    </row>
    <row r="4">
      <c r="A4" s="4" t="inlineStr">
        <is>
          <t>Property, plant and equipment, net</t>
        </is>
      </c>
      <c r="B4" s="5" t="n">
        <v>449540</v>
      </c>
      <c r="C4" s="5" t="n">
        <v>456208</v>
      </c>
    </row>
    <row r="5">
      <c r="A5" s="4" t="inlineStr">
        <is>
          <t>Intangible assets</t>
        </is>
      </c>
      <c r="B5" s="5" t="n">
        <v>15180</v>
      </c>
      <c r="C5" s="5" t="n">
        <v>19351</v>
      </c>
    </row>
    <row r="6">
      <c r="A6" s="4" t="inlineStr">
        <is>
          <t>Restricted cash</t>
        </is>
      </c>
      <c r="B6" s="5" t="n">
        <v>34843</v>
      </c>
      <c r="C6" s="5" t="n">
        <v>25057</v>
      </c>
    </row>
    <row r="7">
      <c r="A7" s="4" t="inlineStr">
        <is>
          <t>Derivative financial instruments</t>
        </is>
      </c>
      <c r="B7" s="5" t="n">
        <v>28439</v>
      </c>
      <c r="C7" s="5" t="n">
        <v>24401</v>
      </c>
    </row>
    <row r="8">
      <c r="A8" s="4" t="inlineStr">
        <is>
          <t>Deferred tax assets</t>
        </is>
      </c>
      <c r="B8" s="5" t="n">
        <v>259287</v>
      </c>
      <c r="C8" s="5" t="n">
        <v>144860</v>
      </c>
    </row>
    <row r="9">
      <c r="A9" s="4" t="inlineStr">
        <is>
          <t>Other non-current assets</t>
        </is>
      </c>
      <c r="B9" s="5" t="n">
        <v>6270</v>
      </c>
      <c r="C9" s="5" t="n">
        <v>9172</v>
      </c>
    </row>
    <row r="10">
      <c r="A10" s="4" t="inlineStr">
        <is>
          <t>Total non-current assets</t>
        </is>
      </c>
      <c r="B10" s="5" t="n">
        <v>3699261</v>
      </c>
      <c r="C10" s="5" t="n">
        <v>3169424</v>
      </c>
    </row>
    <row r="11">
      <c r="A11" s="3" t="inlineStr">
        <is>
          <t>Current assets:</t>
        </is>
      </c>
      <c r="B11" s="4" t="inlineStr">
        <is>
          <t xml:space="preserve"> </t>
        </is>
      </c>
      <c r="C11" s="4" t="inlineStr">
        <is>
          <t xml:space="preserve"> </t>
        </is>
      </c>
    </row>
    <row r="12">
      <c r="A12" s="4" t="inlineStr">
        <is>
          <t>Trade receivables, net</t>
        </is>
      </c>
      <c r="B12" s="5" t="n">
        <v>234421</v>
      </c>
      <c r="C12" s="5" t="n">
        <v>190207</v>
      </c>
    </row>
    <row r="13">
      <c r="A13" s="4" t="inlineStr">
        <is>
          <t>Cash and cash equivalents</t>
        </is>
      </c>
      <c r="B13" s="5" t="n">
        <v>5990</v>
      </c>
      <c r="C13" s="5" t="n">
        <v>3753</v>
      </c>
    </row>
    <row r="14">
      <c r="A14" s="4" t="inlineStr">
        <is>
          <t>Restricted cash</t>
        </is>
      </c>
      <c r="B14" s="5" t="n">
        <v>11426</v>
      </c>
      <c r="C14" s="5" t="n">
        <v>11195</v>
      </c>
    </row>
    <row r="15">
      <c r="A15" s="4" t="inlineStr">
        <is>
          <t>Derivative financial instruments</t>
        </is>
      </c>
      <c r="B15" s="5" t="n">
        <v>33759</v>
      </c>
      <c r="C15" s="5" t="n">
        <v>87659</v>
      </c>
    </row>
    <row r="16">
      <c r="A16" s="4" t="inlineStr">
        <is>
          <t>Other current assets</t>
        </is>
      </c>
      <c r="B16" s="5" t="n">
        <v>18668</v>
      </c>
      <c r="C16" s="5" t="n">
        <v>11784</v>
      </c>
    </row>
    <row r="17">
      <c r="A17" s="4" t="inlineStr">
        <is>
          <t>Total current assets</t>
        </is>
      </c>
      <c r="B17" s="5" t="n">
        <v>304264</v>
      </c>
      <c r="C17" s="5" t="n">
        <v>304598</v>
      </c>
    </row>
    <row r="18">
      <c r="A18" s="4" t="inlineStr">
        <is>
          <t>Total assets</t>
        </is>
      </c>
      <c r="B18" s="5" t="n">
        <v>4003525</v>
      </c>
      <c r="C18" s="5" t="n">
        <v>3474022</v>
      </c>
    </row>
    <row r="19">
      <c r="A19" s="3" t="inlineStr">
        <is>
          <t>Shareholders' equity:</t>
        </is>
      </c>
      <c r="B19" s="4" t="inlineStr">
        <is>
          <t xml:space="preserve"> </t>
        </is>
      </c>
      <c r="C19" s="4" t="inlineStr">
        <is>
          <t xml:space="preserve"> </t>
        </is>
      </c>
    </row>
    <row r="20">
      <c r="A20" s="4" t="inlineStr">
        <is>
          <t>Share capital</t>
        </is>
      </c>
      <c r="B20" s="5" t="n">
        <v>13762</v>
      </c>
      <c r="C20" s="5" t="n">
        <v>12897</v>
      </c>
    </row>
    <row r="21">
      <c r="A21" s="4" t="inlineStr">
        <is>
          <t>Share premium</t>
        </is>
      </c>
      <c r="B21" s="5" t="n">
        <v>1262711</v>
      </c>
      <c r="C21" s="5" t="n">
        <v>1208192</v>
      </c>
    </row>
    <row r="22">
      <c r="A22" s="4" t="inlineStr">
        <is>
          <t>Treasury reserve</t>
        </is>
      </c>
      <c r="B22" s="5" t="n">
        <v>-119006</v>
      </c>
      <c r="C22" s="5" t="n">
        <v>-102470</v>
      </c>
    </row>
    <row r="23">
      <c r="A23" s="4" t="inlineStr">
        <is>
          <t>Share based payment and other reserves</t>
        </is>
      </c>
      <c r="B23" s="5" t="n">
        <v>20170</v>
      </c>
      <c r="C23" s="5" t="n">
        <v>14442</v>
      </c>
    </row>
    <row r="24">
      <c r="A24" s="4" t="inlineStr">
        <is>
          <t>Retained earnings (accumulated deficit)</t>
        </is>
      </c>
      <c r="B24" s="5" t="n">
        <v>-724960</v>
      </c>
      <c r="C24" s="5" t="n">
        <v>-547255</v>
      </c>
    </row>
    <row r="25">
      <c r="A25" s="4" t="inlineStr">
        <is>
          <t>Equity attributable to Owners of Diversified Energy Company PLC:</t>
        </is>
      </c>
      <c r="B25" s="5" t="n">
        <v>452677</v>
      </c>
      <c r="C25" s="5" t="n">
        <v>585806</v>
      </c>
    </row>
    <row r="26">
      <c r="A26" s="4" t="inlineStr">
        <is>
          <t>Non-controlling interests</t>
        </is>
      </c>
      <c r="B26" s="5" t="n">
        <v>11879</v>
      </c>
      <c r="C26" s="5" t="n">
        <v>12604</v>
      </c>
    </row>
    <row r="27">
      <c r="A27" s="4" t="inlineStr">
        <is>
          <t>Total equity</t>
        </is>
      </c>
      <c r="B27" s="5" t="n">
        <v>464556</v>
      </c>
      <c r="C27" s="5" t="n">
        <v>598410</v>
      </c>
    </row>
    <row r="28">
      <c r="A28" s="3" t="inlineStr">
        <is>
          <t>Non-current liabilities:</t>
        </is>
      </c>
      <c r="B28" s="4" t="inlineStr">
        <is>
          <t xml:space="preserve"> </t>
        </is>
      </c>
      <c r="C28" s="4" t="inlineStr">
        <is>
          <t xml:space="preserve"> </t>
        </is>
      </c>
    </row>
    <row r="29">
      <c r="A29" s="4" t="inlineStr">
        <is>
          <t>Asset retirement obligations</t>
        </is>
      </c>
      <c r="B29" s="5" t="n">
        <v>642142</v>
      </c>
      <c r="C29" s="5" t="n">
        <v>501246</v>
      </c>
    </row>
    <row r="30">
      <c r="A30" s="4" t="inlineStr">
        <is>
          <t>Leases</t>
        </is>
      </c>
      <c r="B30" s="5" t="n">
        <v>30824</v>
      </c>
      <c r="C30" s="5" t="n">
        <v>20559</v>
      </c>
    </row>
    <row r="31">
      <c r="A31" s="4" t="inlineStr">
        <is>
          <t>Borrowings</t>
        </is>
      </c>
      <c r="B31" s="5" t="n">
        <v>1483779</v>
      </c>
      <c r="C31" s="5" t="n">
        <v>1075805</v>
      </c>
    </row>
    <row r="32">
      <c r="A32" s="4" t="inlineStr">
        <is>
          <t>Deferred tax liability</t>
        </is>
      </c>
      <c r="B32" s="5" t="n">
        <v>8011</v>
      </c>
      <c r="C32" s="5" t="n">
        <v>13654</v>
      </c>
    </row>
    <row r="33">
      <c r="A33" s="4" t="inlineStr">
        <is>
          <t>Derivative financial instruments</t>
        </is>
      </c>
      <c r="B33" s="5" t="n">
        <v>608869</v>
      </c>
      <c r="C33" s="5" t="n">
        <v>623684</v>
      </c>
    </row>
    <row r="34">
      <c r="A34" s="4" t="inlineStr">
        <is>
          <t>Other non-current liabilities</t>
        </is>
      </c>
      <c r="B34" s="5" t="n">
        <v>5384</v>
      </c>
      <c r="C34" s="5" t="n">
        <v>2224</v>
      </c>
    </row>
    <row r="35">
      <c r="A35" s="4" t="inlineStr">
        <is>
          <t>Total non-current liabilities</t>
        </is>
      </c>
      <c r="B35" s="5" t="n">
        <v>2779009</v>
      </c>
      <c r="C35" s="5" t="n">
        <v>2237172</v>
      </c>
    </row>
    <row r="36">
      <c r="A36" s="3" t="inlineStr">
        <is>
          <t>Current liabilities:</t>
        </is>
      </c>
      <c r="B36" s="4" t="inlineStr">
        <is>
          <t xml:space="preserve"> </t>
        </is>
      </c>
      <c r="C36" s="4" t="inlineStr">
        <is>
          <t xml:space="preserve"> </t>
        </is>
      </c>
    </row>
    <row r="37">
      <c r="A37" s="4" t="inlineStr">
        <is>
          <t>Trade and other payables</t>
        </is>
      </c>
      <c r="B37" s="5" t="n">
        <v>35013</v>
      </c>
      <c r="C37" s="5" t="n">
        <v>53490</v>
      </c>
    </row>
    <row r="38">
      <c r="A38" s="4" t="inlineStr">
        <is>
          <t>Taxes payable</t>
        </is>
      </c>
      <c r="B38" s="5" t="n">
        <v>33498</v>
      </c>
      <c r="C38" s="5" t="n">
        <v>50226</v>
      </c>
    </row>
    <row r="39">
      <c r="A39" s="4" t="inlineStr">
        <is>
          <t>Leases</t>
        </is>
      </c>
      <c r="B39" s="5" t="n">
        <v>13776</v>
      </c>
      <c r="C39" s="5" t="n">
        <v>10563</v>
      </c>
    </row>
    <row r="40">
      <c r="A40" s="4" t="inlineStr">
        <is>
          <t>Borrowings</t>
        </is>
      </c>
      <c r="B40" s="5" t="n">
        <v>209463</v>
      </c>
      <c r="C40" s="5" t="n">
        <v>200822</v>
      </c>
    </row>
    <row r="41">
      <c r="A41" s="4" t="inlineStr">
        <is>
          <t>Derivative financial instruments</t>
        </is>
      </c>
      <c r="B41" s="5" t="n">
        <v>163676</v>
      </c>
      <c r="C41" s="5" t="n">
        <v>45836</v>
      </c>
    </row>
    <row r="42">
      <c r="A42" s="4" t="inlineStr">
        <is>
          <t>Other current liabilities</t>
        </is>
      </c>
      <c r="B42" s="5" t="n">
        <v>304534</v>
      </c>
      <c r="C42" s="5" t="n">
        <v>277503</v>
      </c>
    </row>
    <row r="43">
      <c r="A43" s="4" t="inlineStr">
        <is>
          <t>Total current liabilities</t>
        </is>
      </c>
      <c r="B43" s="5" t="n">
        <v>759960</v>
      </c>
      <c r="C43" s="5" t="n">
        <v>638440</v>
      </c>
    </row>
    <row r="44">
      <c r="A44" s="4" t="inlineStr">
        <is>
          <t>Total liabilities</t>
        </is>
      </c>
      <c r="B44" s="5" t="n">
        <v>3538969</v>
      </c>
      <c r="C44" s="5" t="n">
        <v>2875612</v>
      </c>
    </row>
    <row r="45">
      <c r="A45" s="4" t="inlineStr">
        <is>
          <t>Total equity and liabilities</t>
        </is>
      </c>
      <c r="B45" s="6" t="n">
        <v>4003525</v>
      </c>
      <c r="C45" s="6" t="n">
        <v>3474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Restricted Cash</t>
        </is>
      </c>
      <c r="B4" s="4" t="inlineStr">
        <is>
          <t>December 31, 2024 December 31, 2023 Cash restricted by asset-backed securitizations $ 45,880 $ 35,870 Other restricted cash 389 382 Total restricted cash $ 46,269 $ 36,252 Classified as: Current asset $ 11,426 $ 11,195 Non-current asset 34,843 25,057 Total $ 46,269 $ 36,252</t>
        </is>
      </c>
    </row>
    <row r="5">
      <c r="A5" s="4" t="inlineStr">
        <is>
          <t>Schedule of Amortizes Intangible Assets</t>
        </is>
      </c>
      <c r="B5" s="4" t="inlineStr">
        <is>
          <t>The Group amortizes intangible assets with a limited useful life, using the straight-line method over the following periods: Range in Years Software 3 Other acquired intangibles (a) 3 (a) Represents intangible assets acquired in business combinations and asset acquisitions .</t>
        </is>
      </c>
    </row>
    <row r="6">
      <c r="A6" s="4" t="inlineStr">
        <is>
          <t>Schedule of Property, Plant and Equipment are Generally Depreciated on a Straight-line Basis</t>
        </is>
      </c>
      <c r="B6" s="4" t="inlineStr">
        <is>
          <t>Property, plant and equipment are generally depreciated on a straight-line basis over their estimated useful lives: Range in Years Buildings and leasehold improvements 40 Equipment 5 - 10 Motor vehicles 5 Midstream assets 10 - 15 Other property and equipment 5 - 10 The following table summarizes the Group's natural gas and oil properties for the periods presented: Year Ended December 31, 2024 December 31, 2023 December 31, 2022 Costs Beginning balance $ 3,206,739 $ 3,062,463 $ 2,866,353 Additions (a) 655,080 353,888 219,490 Disposals (b) (42,627) (209,612) (23,380) Ending balance $ 3,819,192 $ 3,206,739 $ 3,062,463 Depletion and impairment Beginning balance $ (716,364) $ (506,655) $ (336,275) Depletion expense (197,126) (168,093) (170,380) Impairment — (41,616) — Ending balance $ (913,490) $ (716,364) $ (506,655) Net book value $ 2,905,702 $ 2,490,375 $ 2,555,808 (a) For the year ended December 31, 2024 , the Group added $613,401 from material acquisitions and $6,521 from normal revisions to the Group’s asset retirement obligations. The remaining changes were primarily due to recurring capital expenditures. In 2023 , the Group added $266,306 from acquisitions and $42,650 from normal revisions to the Group’s asset retirement obligations. The remaining changes were primarily due to recurring capital expenditures. In 2022 , the Group added $285,212 from acquisitions and $98,802 from normal revisions to the Group’s asset retirement obligations. The remaining additions were primarily due to capital expenditures for completing five Tapstone wells under development as of December 31, 2021, and seven additional wells in which the Group participated with a non- operating interest in Appalachia. The remaining changes were primarily due to recurring capital expenditures. (b) For the year ended December 31, 2024 , the Group divested $32,736 in undeveloped acreage. In 2023 , the Group divested $202,886 in natural gas and oil properties related to the sale of equity interest in DP Lion Equity Holdco LLC, the divested assets previously acquired as part of the ConocoPhillips Asset Acquisition, and other proved properties and undeveloped acreage divestitures. Disposals for the year ended December 31, 2022 were associated with divestitures of natural gas and oil properties in the normal course of business, none of which were material. The following tables summarize the Group’s property, plant and equipment for the periods presented: Year Ended December 31, 2024 Buildings and Leasehold Improvements Equipment Motor Vehicles Midstream Assets Other Property and Equipment Total Costs Beginning balance $ 48,255 $ 32,236 $ 71,175 $ 455,128 $ 26,293 $ 633,087 Additions (a) 2,978 3,066 19,243 22,597 2,614 50,498 Disposals (1,391) (3,577) (7,473) (1,575) (658) (14,674) Ending balance (b) $ 49,842 $ 31,725 $ 82,945 $ 476,150 $ 28,249 $ 668,911 Accumulated depreciation Beginning balance $ (4,161) $ (8,722) $ (36,142) $ (123,458) $ (4,396) $ (176,879) Period changes (1,626) (3,400) (13,990) (31,054) (3,412) (53,482) Disposals 599 2,325 5,935 1,473 658 10,990 Ending balance $ (5,188) $ (9,797) $ (44,197) $ (153,039) $ (7,150) $ (219,371) Net book value $ 44,654 $ 21,928 $ 38,748 $ 323,111 $ 21,099 $ 449,540 Year Ended December 31, 2023 Buildings and Leasehold Improvements Equipment Motor Vehicles Midstream Assets Other Property and Equipment Total Costs Beginning balance $ 47,682 $ 30,369 $ 66,389 $ 433,484 $ 23,743 $ 601,667 Additions (a) 1,134 3,964 11,715 21,644 4,039 42,496 Disposals (561) (2,097) (6,929) — (1,489) (11,076) Ending balance (b) $ 48,255 $ 32,236 $ 71,175 $ 455,128 $ 26,293 $ 633,087 Accumulated depreciation Beginning balance $ (3,607) $ (7,627) $ (29,194) $ (95,826) $ (2,553) $ (138,807) Period changes (581) (3,024) (12,887) (27,632) (2,720) (46,844) Disposals 27 1,929 5,939 — 877 8,772 Ending balance $ (4,161) $ (8,722) $ (36,142) $ (123,458) $ (4,396) $ (176,879) Net book value $ 44,094 $ 23,514 $ 35,033 $ 331,670 $ 21,897 $ 456,208 Year Ended December 31, 2022 Buildings and Leasehold Improvements Equipment Motor Vehicles Midstream Assets Other Property and Equipment Total Costs Beginning balance $ 41,684 $ 9,492 $ 45,562 $ 398,663 $ 16,039 $ 511,440 Additions (a) 9,421 20,886 22,399 34,835 7,704 95,245 Disposals (3,423) (9) (1,572) (14) — (5,018) Ending balance (b) $ 47,682 $ 30,369 $ 66,389 $ 433,484 $ 23,743 $ 601,667 Accumulated depreciation Beginning balance $ (2,078) $ (4,089) $ (20,186) $ (69,501) $ (1,606) $ (97,460) Period changes (1,819) (3,547) (10,270) (26,330) (947) (42,913) Disposals 290 9 1,262 5 — 1,566 Ending balance $ (3,607) $ (7,627) $ (29,194) $ (95,826) $ (2,553) $ (138,807) Net book value $ 44,075 $ 22,742 $ 37,195 $ 337,658 $ 21,190 $ 462,860 (a) Of the $50,498 in additions for 2024 , $2,036 was related to acquisitions and $19,007 was associated with right-of-use asset additions for new leases. Of the $42,496 in additions for 2023 , $234 was related to acquisitions and $13,279 was associated with right-of-use asset additions for new leases. Of the $95,245 in additions for 2022 , $26,815 was related to acquisitions and $11,295 was associated with right-of-use asset additions for new leases. The remaining capital expenditures were due to recurring capital needs and enhanced sustainability efforts. Refer to Notes 5 and 20 for additional information regarding acquisitions and leases, respectively. The remaining additions were related to routine capital projects on the Group’s compressor and gathering systems, as well as vehicle and equipment additions. (b) Buildings and leasehold improvements and motor vehicles include right-of-use assets associated with the Group’s leases. Refer to Note 20 for additional information regarding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mp; Divestitures (Tables)</t>
        </is>
      </c>
      <c r="B1" s="2" t="inlineStr">
        <is>
          <t>12 Months Ended</t>
        </is>
      </c>
    </row>
    <row r="2">
      <c r="B2" s="2" t="inlineStr">
        <is>
          <t>Dec. 31, 2024</t>
        </is>
      </c>
    </row>
    <row r="3">
      <c r="A3" s="3" t="inlineStr">
        <is>
          <t>Acquisitions And Divestitures [Abstract]</t>
        </is>
      </c>
      <c r="B3" s="4" t="inlineStr">
        <is>
          <t xml:space="preserve"> </t>
        </is>
      </c>
    </row>
    <row r="4">
      <c r="A4" s="4" t="inlineStr">
        <is>
          <t>Summary of Provisional Assets and Liabilities</t>
        </is>
      </c>
      <c r="B4" s="4" t="inlineStr">
        <is>
          <t>The assets acquired and liabilities assumed were as follows: Consideration paid Cash consideration $ 40,329 Value of shares issued as consideration 27,453 Total consideration $ 67,782 Net assets acquired Natural gas and oil properties $ 78,087 Asset retirement obligations, asset portion 11,902 Property, plant and equipment 1,045 Asset retirement obligations, liability portion (11,902) Other current liabilities (11,350) Net assets acquired $ 67,782 The assets acquired and liabilities assumed were as follows: Consideration paid Cash consideration $ 69,265 Value of shares issued as consideration 28,413 Total consideration $ 97,678 Net assets acquired Natural gas and oil properties $ 105,737 Asset retirement obligations, asset portion 34,247 Property, plant and equipment 534 Trade receivables, net 1,926 Asset retirement obligations, liability portion (34,247) Other current liabilities (10,519) Net assets acquired $ 97,678 The assets acquired and liabilities assumed were as follows: Consideration paid Cash consideration $ 177,550 Oaktree Seller's Note 83,348 Elimination of Oaktree liability (39,238) Total consideration $ 221,660 Net assets acquired Natural gas and oil properties $ 315,611 Asset retirement obligations, asset portion 63,770 Property, plant and equipment 457 Restricted cash 6,153 Derivative financial instruments, net 39,841 Asset retirement obligations, liability portion (63,770) Borrowings (132,576) Other current liabilities (7,826) Net assets acquired $ 221,6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disaggregation of revenue</t>
        </is>
      </c>
      <c r="B4" s="4" t="inlineStr">
        <is>
          <t>The following table reconciles the Group's revenue for the periods presented: Year Ended December 31, 2024 December 31, 2023 December 31, 2022 Natural gas $ 464,600 $ 557,167 $ 1,544,658 NGLs 150,513 141,321 188,733 Oil 117,146 103,911 139,620 Total commodity revenue $ 732,259 $ 802,399 $ 1,873,011 Midstream 32,535 30,565 32,798 Other (a) 30,047 35,299 13,540 Total revenue $ 794,841 $ 868,263 $ 1,919,349 (a) Includes $16,305 , $28,360 , and $9,246 in third party plugging revenue and $13,742 , $6,939 , and $4,294 in other revenue for the years ended December 31, 2024 , 2023 , and 2022 , respectively. Refer to Note 3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Detail of the Group's Expenses</t>
        </is>
      </c>
      <c r="B4" s="4" t="inlineStr">
        <is>
          <t>The table below details the Group's expenses for the periods presented: Year Ended December 31, 2024 December 31, 2023 December 31, 2022 LOE (a) $ 231,651 $ 213,078 $ 182,817 Production taxes (b) 36,043 61,474 73,849 Midstream operating expenses (c) 70,747 69,792 71,154 Transportation expenses (d) 90,461 96,218 118,073 Total operating expenses $ 428,902 $ 440,562 $ 445,893 Depreciation and amortization 59,358 56,453 51,877 Depletion 197,126 168,093 170,380 Total depreciation, depletion and amortization $ 256,484 $ 224,546 $ 222,257 Employees, administrative costs and professional services (e) 86,885 78,659 77,172 Costs associated with acquisitions (f) 11,573 16,775 15,545 Other adjusting costs (g) 22,375 17,794 69,967 Non-cash equity compensation (h) 8,286 6,494 8,051 Total G&amp;A $ 129,119 $ 119,722 $ 170,735 Recurring allowance for credit losses (i) 101 8,478 — Total expenses $ 814,606 $ 793,308 $ 838,885 Aggregate remuneration (including Directors): Wages and salaries $ 133,024 $ 124,834 $ 113,267 Payroll taxes 10,380 10,163 9,516 Benefits 29,252 31,912 23,828 Total employees and benefits expense $ 172,656 $ 166,909 $ 146,611 (a) LOE encompasses costs incurred to maintain producing properties. These costs include direct and contract labor, repairs and maintenance, emissions reduction initiatives, water hauling, compression, automobile, insurance, and materials and supplies expenses. (b) Production taxes consist of severance and property taxes. Severance taxes are typically paid on produced natural gas, NGLs and oil at fixed rates set by federal, state or local taxing authorities. Property taxes are generally based on the valuation of the Group’s natural gas and oil properties and midstream assets by the taxing jurisdictions. (c) Midstream operating expenses are the daily costs of operating the Group’s owned midstream assets, including employee and benefit expenses. (d) Transportation expenses are the daily costs incurred from third-party systems to gather, process, and transport the Group’s natural gas, NGLs and oil. (e) Employees, administrative costs and professional services include payroll and benefits for our administrative and corporate staff, costs of maintaining administrative and corporate offices, managing our production operations, franchise taxes, public company costs, fees for audit and other professional services, and legal compliance. (f) Costs associated with acquisitions are related to the integration of acquisitions, which vary for each acquisition. For acquisitions classified as business combinations, these costs include transaction costs directly associated with a successful acquisition. They also encompass costs related to transition service arrangements, where the Group pays the seller of the acquired entity a fee to manage G&amp;A functions until full integration of the assets. Additionally, these costs include costs to cover expenses for integrating IT systems, consulting, and internal workforce efforts directly related to incorporating acquisitions into the Group’s systems. (g) Other adjusting costs for the year ended December 31, 2024 , were primarily associated with legal and professional fees related to the U.S. listing, legal fees for certain litigation, and expenses associated with unused firm transportation agreements. For the year ended December 31, 2023 , these costs were primarily related to legal and professional fees for the U.S. listing, legal fees for certain litigation, and expenses for unused firm transportation agreements. For the year ended December 31, 2022 , these costs mainly included $28,345 in contract terminations, which enabled the Group to secure more favorable future pricing, and $31,099 in deal breakage and/or sourcing costs for acquisitions. (h) Non-cash equity compensation represents the expense recognition for share-based compensation provided to key members of the management team. Refer to Note 17 for additional details on non-cash share-based compensation. (i) Allowance for credit losses consists of the recognition and reversal of credit losses. Refer to Note 14 for additional information regarding credit losses.</t>
        </is>
      </c>
    </row>
    <row r="5">
      <c r="A5" s="4" t="inlineStr">
        <is>
          <t>Summary of Number of Employees</t>
        </is>
      </c>
      <c r="B5" s="4" t="inlineStr">
        <is>
          <t>The following table presents the number of employees as of the dates presented (employee count not shown in thousands): As of December 31, 2024 December 31, 2023 December 31, 2022 Number of production support employees, including Executive Directors 402 389 362 Number of production employees 1,187 1,214 1,220 Workforce 1,589 1,603 1,582 The following table presents the average number of employees for the periods presented (employee count not shown in thousands): Year Ended December 31, 2024 December 31, 2023 December 31, 2022 Average workforce, including Executive Directors 1,571 1,593 1,512</t>
        </is>
      </c>
    </row>
    <row r="6">
      <c r="A6" s="4" t="inlineStr">
        <is>
          <t>Summary of Directors Remuneration</t>
        </is>
      </c>
      <c r="B6" s="4" t="inlineStr">
        <is>
          <t>The Directors’ remuneration was as follows for the periods presented: Year Ended December 31, 2024 December 31, 2023 December 31, 2022 Executive Directors Salary $ 780 $ 1,073 $ 1,157 Taxable benefits (a) 17 20 24 Benefit plan (b) 42 46 73 Bonus (c) 1,160 1,130 1,631 Long-term incentives (c) 1,541 2,322 3,193 Total Executive Directors' remuneration 3,540 4,591 6,078 Non-Executive Directors Fees 1,050 994 911 Total Non-Executive Directors' remuneration 1,050 994 911 Total remuneration $ 4,590 $ 5,585 $ 6,989 (a) Taxable benefits were comprised of Group paid life insurance premiums and automobile reimbursements. (b) Reflects matching contributions under the Group’s 401(k) plan and health insurance benefits. (c) Further details of the bonus outcome for 2024 and long-term incentives can be found in the Remuneration Committee’s Report within this Annual Report &amp; Form 20-F .</t>
        </is>
      </c>
    </row>
    <row r="7">
      <c r="A7" s="4" t="inlineStr">
        <is>
          <t>Summary of Auditor's Remuneration</t>
        </is>
      </c>
      <c r="B7" s="4" t="inlineStr">
        <is>
          <t>Auditors’ remuneration for the periods presented was as follows: Year Ended December 31, 2024 December 31, 2023 December 31, 2022 Auditors' remuneration Fees payable to the Group’s external auditors and their associates for the audit of the consolidated financial statements (a) $ 3,198 $ 2,140 $ 1,790 Fees payable for the audit of the financial statements of the Company's subsidiaries (b) 100 150 160 Audit-related assurance services (c) 756 1,078 874 Other assurance services 9 13 — Total auditors' remuneration $ 4,063 $ 3,381 $ 2,824 (a) The 2024 and 2023 fees include $348 and $249 , respectively, for additional fees agreed upon and billed after signing the 2023 and 2022 consolidated accounts, respectively. (b) The 2022 fees were revised to reflect additional scope change for the audit of the subsidiary accounts. (c) Fees related to the Group’s interim review and capital market activities, which are outside the scope of the audit of the consolidated financial statements. The 2022 fees were revised to reflect additional work performed for the interim revie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axation (Tables)</t>
        </is>
      </c>
      <c r="B1" s="2" t="inlineStr">
        <is>
          <t>12 Months Ended</t>
        </is>
      </c>
    </row>
    <row r="2">
      <c r="B2" s="2" t="inlineStr">
        <is>
          <t>Dec. 31, 2024</t>
        </is>
      </c>
    </row>
    <row r="3">
      <c r="A3" s="3" t="inlineStr">
        <is>
          <t>Income Tax [Abstract]</t>
        </is>
      </c>
      <c r="B3" s="4" t="inlineStr">
        <is>
          <t xml:space="preserve"> </t>
        </is>
      </c>
    </row>
    <row r="4">
      <c r="A4" s="4" t="inlineStr">
        <is>
          <t>Schedule of Provision for Income Taxes</t>
        </is>
      </c>
      <c r="B4" s="4" t="inlineStr">
        <is>
          <t>The provision for income taxes in the Consolidated Statement of Comprehensive Income is summarized below: Year Ended December 31, 2024 December 31, 2023 December 31, 2022 Current income tax (benefit) expense Federal (benefit) expense $ (18,238) $ 7,289 $ (513) State (benefit) expense 1,122 5,902 2,841 Foreign - UK (benefit) expense 234 — 107 Total current income tax (benefit) expense $ (16,882) $ 13,191 $ 2,435 Deferred income tax (benefit) expense Federal (benefit) expense $ (111,003) $ 202,133 $ (169,531) State (benefit) expense (9,016) 25,460 (11,863) Foreign - UK (benefit) expense (50) (141) 55 Total deferred income tax (benefit) expense $ (120,069) $ 227,452 $ (181,339) Total income tax (benefit) expense $ (136,951) $ 240,643 $ (178,904)</t>
        </is>
      </c>
    </row>
    <row r="5">
      <c r="A5" s="4" t="inlineStr">
        <is>
          <t>Schedule of Effective Tax Rates Reconciliation</t>
        </is>
      </c>
      <c r="B5" s="4" t="inlineStr">
        <is>
          <t>The effective tax rates and differences between the statutory U.S. federal income tax rate and the effective tax rates are summarized as follows: Year Ended December 31, 2024 December 31, 2023 December 31, 2022 Income (loss) before taxation $ (223,952) $ 1,000,344 $ (799,502) Income tax benefit (expenses) 136,951 (240,643) 178,904 Effective tax rate 61.2% 24.1% 22.4% Year Ended December 31, 2024 December 31, 2023 December 31, 2022 Expected tax at statutory U.S. federal income tax rate 21.0% 21.0% 21.0% State income taxes, net of federal tax benefit 3.7% 3.1% 1.2% Federal credits 41.3% 0.0% 0.0% Other, net (4.8%) 0.0% 0.2% Effective tax rate 61.2% 24.1% 22.4%</t>
        </is>
      </c>
    </row>
    <row r="6">
      <c r="A6" s="4" t="inlineStr">
        <is>
          <t>Schedule of Net Deferred Income Tax Asset and Effects of Deferred Tax Expense</t>
        </is>
      </c>
      <c r="B6" s="4" t="inlineStr">
        <is>
          <t>The table below presents the components of the net deferred tax asset (liability) included in non-current assets (liabilities) as of the periods presented: December 31, 2024 December 31, 2023 Deferred tax asset Asset retirement obligations $ 157,035 $ 103,998 Derivative financial instruments 191,512 153,057 Allowance for doubtful accounts 4,099 4,235 Net operating loss carryover 4,425 686 Federal tax credits carryover 233,969 163,158 163(j) interest expense limitation 41,031 24,324 Total deferred tax asset $ 632,071 $ 449,458 Deferred tax liability Amortization and depreciation $ (352,059) $ (252,587) Investment in partnerships (5,233) (60,067) Other (23,503) (5,598) Total deferred tax liability $ (380,795) $ (318,252) Net deferred tax asset (liability) $ 251,276 $ 131,206 Balance sheet presentation Deferred tax asset $ 259,287 $ 144,860 Deferred tax liability (8,011) (13,654) Net deferred tax asset (liability) $ 251,276 $ 131,206 The Group reported the effects of deferred tax expense as of and for the year ended December 31, 2024 : Opening Balance Consolidated Statement of Comprehensive Income Other (a) Closing Balance Asset retirement obligations $ 103,998 $ 53,037 $ — $ 157,035 Allowance for doubtful accounts 4,235 (136) — 4,099 Net operating loss carryover 686 3,739 — 4,425 Federal tax credits carryover 163,158 70,811 — 233,969 Property, plant, and equipment and natural gas and oil properties (252,587) (99,472) — (352,059) Derivative financial instruments 153,057 38,455 — 191,512 Investment in partnerships (60,067) 54,834 — (5,233) 163(j) interest expense limitation 24,324 16,707 41,031 Other (5,598) (17,906) 1 (23,503) Total deferred tax asset (liability) $ 131,206 $ 120,069 $ 1 $ 251,276 (a) Amounts primarily relate to deferred taxes acquired as part of acquisition purchase accounting. The Group reported the effects of deferred tax expense as of and for the year ended December 31, 2023 : Opening Balance Consolidated Statement of Comprehensive Income Other (a) Closing Balance Asset retirement obligations $ 92,393 $ 11,605 $ — $ 103,998 Allowance for doubtful accounts 2,378 1,857 — 4,235 Net operating loss carryover 3,865 (3,179) — 686 Federal tax credits carryover 184,975 (21,817) — 163,158 Property, plant, and equipment and natural gas and oil properties (255,440) 2,853 — (252,587) Derivative financial instruments 378,918 (225,861) — 153,057 Investment in partnerships (82,930) 8,570 14,293 (60,067) 163(j) interest expense limitation 15,573 8,751 24,324 Other 18,934 (10,231) (14,301) (5,598) Total deferred tax asset (liability) $ 358,666 $ (227,452) $ (8) $ 131,206 (a) Amounts primarily relate to a deferred taxes reclass for comparative purposes. The Group reported the effects of deferred tax expense as of and for the year ended December 31, 2022 : Opening Balance Consolidated Statement of Comprehensive Income Other (a) Closing Balance Asset retirement obligations $ 114,182 $ (21,789) $ — $ 92,393 Allowance for doubtful accounts 1,734 644 — 2,378 Net operating loss carryover 562 3,360 (57) 3,865 Federal tax credits carryover 183,460 1,515 — 184,975 Property, plant, and equipment and natural gas and oil properties (266,987) 11,360 187 (255,440) Derivative financial instruments 202,802 176,116 — 378,918 Investment in partnerships (72,105) (11,068) 243 (82,930) 163(j) interest expense limitation — 15,573 — 15,573 Other 13,306 5,628 — 18,934 Total deferred tax asset (liability) $ 176,954 $ 181,339 $ 373 $ 358,666 (a) Amounts primarily relate to deferred taxes acquired as part of acquisition purchase account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t>
        </is>
      </c>
      <c r="B4" s="4" t="inlineStr">
        <is>
          <t>Basic and diluted earnings (loss) per share were calculated as follows for the periods presented: Year Ended Calculation December 31, 2024 December 31, 2023 December 31, 2022 Net income (loss) attributable to Owners of Diversified Energy Company PLC A $ (88,272) $ 758,018 $ (625,410) Weighted average shares outstanding - basic B 48,031,916 47,165,380 42,203,974 Dilutive impact of potential shares — 349,141 — Weighted average shares outstanding - diluted C 48,031,916 47,514,521 42,203,974 Earnings (loss) per share - basic = A/B $ (1.84) $ 16.07 $ (14.82) Earnings (loss) per share - diluted = A/C $ (1.84) $ 15.95 $ (14.82) Potentially dilutive shares (a) 640,568 54,133 766,723 (a) Outstanding share-based compensation awards excluded from the diluted EPS calculation because their effect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al Gas &amp; Oil Propertie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Natural Gas and Oil Properties</t>
        </is>
      </c>
      <c r="B4" s="4" t="inlineStr">
        <is>
          <t>Property, plant and equipment are generally depreciated on a straight-line basis over their estimated useful lives: Range in Years Buildings and leasehold improvements 40 Equipment 5 - 10 Motor vehicles 5 Midstream assets 10 - 15 Other property and equipment 5 - 10 The following table summarizes the Group's natural gas and oil properties for the periods presented: Year Ended December 31, 2024 December 31, 2023 December 31, 2022 Costs Beginning balance $ 3,206,739 $ 3,062,463 $ 2,866,353 Additions (a) 655,080 353,888 219,490 Disposals (b) (42,627) (209,612) (23,380) Ending balance $ 3,819,192 $ 3,206,739 $ 3,062,463 Depletion and impairment Beginning balance $ (716,364) $ (506,655) $ (336,275) Depletion expense (197,126) (168,093) (170,380) Impairment — (41,616) — Ending balance $ (913,490) $ (716,364) $ (506,655) Net book value $ 2,905,702 $ 2,490,375 $ 2,555,808 (a) For the year ended December 31, 2024 , the Group added $613,401 from material acquisitions and $6,521 from normal revisions to the Group’s asset retirement obligations. The remaining changes were primarily due to recurring capital expenditures. In 2023 , the Group added $266,306 from acquisitions and $42,650 from normal revisions to the Group’s asset retirement obligations. The remaining changes were primarily due to recurring capital expenditures. In 2022 , the Group added $285,212 from acquisitions and $98,802 from normal revisions to the Group’s asset retirement obligations. The remaining additions were primarily due to capital expenditures for completing five Tapstone wells under development as of December 31, 2021, and seven additional wells in which the Group participated with a non- operating interest in Appalachia. The remaining changes were primarily due to recurring capital expenditures. (b) For the year ended December 31, 2024 , the Group divested $32,736 in undeveloped acreage. In 2023 , the Group divested $202,886 in natural gas and oil properties related to the sale of equity interest in DP Lion Equity Holdco LLC, the divested assets previously acquired as part of the ConocoPhillips Asset Acquisition, and other proved properties and undeveloped acreage divestitures. Disposals for the year ended December 31, 2022 were associated with divestitures of natural gas and oil properties in the normal course of business, none of which were material. The following tables summarize the Group’s property, plant and equipment for the periods presented: Year Ended December 31, 2024 Buildings and Leasehold Improvements Equipment Motor Vehicles Midstream Assets Other Property and Equipment Total Costs Beginning balance $ 48,255 $ 32,236 $ 71,175 $ 455,128 $ 26,293 $ 633,087 Additions (a) 2,978 3,066 19,243 22,597 2,614 50,498 Disposals (1,391) (3,577) (7,473) (1,575) (658) (14,674) Ending balance (b) $ 49,842 $ 31,725 $ 82,945 $ 476,150 $ 28,249 $ 668,911 Accumulated depreciation Beginning balance $ (4,161) $ (8,722) $ (36,142) $ (123,458) $ (4,396) $ (176,879) Period changes (1,626) (3,400) (13,990) (31,054) (3,412) (53,482) Disposals 599 2,325 5,935 1,473 658 10,990 Ending balance $ (5,188) $ (9,797) $ (44,197) $ (153,039) $ (7,150) $ (219,371) Net book value $ 44,654 $ 21,928 $ 38,748 $ 323,111 $ 21,099 $ 449,540 Year Ended December 31, 2023 Buildings and Leasehold Improvements Equipment Motor Vehicles Midstream Assets Other Property and Equipment Total Costs Beginning balance $ 47,682 $ 30,369 $ 66,389 $ 433,484 $ 23,743 $ 601,667 Additions (a) 1,134 3,964 11,715 21,644 4,039 42,496 Disposals (561) (2,097) (6,929) — (1,489) (11,076) Ending balance (b) $ 48,255 $ 32,236 $ 71,175 $ 455,128 $ 26,293 $ 633,087 Accumulated depreciation Beginning balance $ (3,607) $ (7,627) $ (29,194) $ (95,826) $ (2,553) $ (138,807) Period changes (581) (3,024) (12,887) (27,632) (2,720) (46,844) Disposals 27 1,929 5,939 — 877 8,772 Ending balance $ (4,161) $ (8,722) $ (36,142) $ (123,458) $ (4,396) $ (176,879) Net book value $ 44,094 $ 23,514 $ 35,033 $ 331,670 $ 21,897 $ 456,208 Year Ended December 31, 2022 Buildings and Leasehold Improvements Equipment Motor Vehicles Midstream Assets Other Property and Equipment Total Costs Beginning balance $ 41,684 $ 9,492 $ 45,562 $ 398,663 $ 16,039 $ 511,440 Additions (a) 9,421 20,886 22,399 34,835 7,704 95,245 Disposals (3,423) (9) (1,572) (14) — (5,018) Ending balance (b) $ 47,682 $ 30,369 $ 66,389 $ 433,484 $ 23,743 $ 601,667 Accumulated depreciation Beginning balance $ (2,078) $ (4,089) $ (20,186) $ (69,501) $ (1,606) $ (97,460) Period changes (1,819) (3,547) (10,270) (26,330) (947) (42,913) Disposals 290 9 1,262 5 — 1,566 Ending balance $ (3,607) $ (7,627) $ (29,194) $ (95,826) $ (2,553) $ (138,807) Net book value $ 44,075 $ 22,742 $ 37,195 $ 337,658 $ 21,190 $ 462,860 (a) Of the $50,498 in additions for 2024 , $2,036 was related to acquisitions and $19,007 was associated with right-of-use asset additions for new leases. Of the $42,496 in additions for 2023 , $234 was related to acquisitions and $13,279 was associated with right-of-use asset additions for new leases. Of the $95,245 in additions for 2022 , $26,815 was related to acquisitions and $11,295 was associated with right-of-use asset additions for new leases. The remaining capital expenditures were due to recurring capital needs and enhanced sustainability efforts. Refer to Notes 5 and 20 for additional information regarding acquisitions and leases, respectively. The remaining additions were related to routine capital projects on the Group’s compressor and gathering systems, as well as vehicle and equipment additions. (b) Buildings and leasehold improvements and motor vehicles include right-of-use assets associated with the Group’s leases. Refer to Note 20 for additional information regarding lea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are Generally Depreciated on a Straight-line Basis</t>
        </is>
      </c>
      <c r="B4" s="4" t="inlineStr">
        <is>
          <t>Property, plant and equipment are generally depreciated on a straight-line basis over their estimated useful lives: Range in Years Buildings and leasehold improvements 40 Equipment 5 - 10 Motor vehicles 5 Midstream assets 10 - 15 Other property and equipment 5 - 10 The following table summarizes the Group's natural gas and oil properties for the periods presented: Year Ended December 31, 2024 December 31, 2023 December 31, 2022 Costs Beginning balance $ 3,206,739 $ 3,062,463 $ 2,866,353 Additions (a) 655,080 353,888 219,490 Disposals (b) (42,627) (209,612) (23,380) Ending balance $ 3,819,192 $ 3,206,739 $ 3,062,463 Depletion and impairment Beginning balance $ (716,364) $ (506,655) $ (336,275) Depletion expense (197,126) (168,093) (170,380) Impairment — (41,616) — Ending balance $ (913,490) $ (716,364) $ (506,655) Net book value $ 2,905,702 $ 2,490,375 $ 2,555,808 (a) For the year ended December 31, 2024 , the Group added $613,401 from material acquisitions and $6,521 from normal revisions to the Group’s asset retirement obligations. The remaining changes were primarily due to recurring capital expenditures. In 2023 , the Group added $266,306 from acquisitions and $42,650 from normal revisions to the Group’s asset retirement obligations. The remaining changes were primarily due to recurring capital expenditures. In 2022 , the Group added $285,212 from acquisitions and $98,802 from normal revisions to the Group’s asset retirement obligations. The remaining additions were primarily due to capital expenditures for completing five Tapstone wells under development as of December 31, 2021, and seven additional wells in which the Group participated with a non- operating interest in Appalachia. The remaining changes were primarily due to recurring capital expenditures. (b) For the year ended December 31, 2024 , the Group divested $32,736 in undeveloped acreage. In 2023 , the Group divested $202,886 in natural gas and oil properties related to the sale of equity interest in DP Lion Equity Holdco LLC, the divested assets previously acquired as part of the ConocoPhillips Asset Acquisition, and other proved properties and undeveloped acreage divestitures. Disposals for the year ended December 31, 2022 were associated with divestitures of natural gas and oil properties in the normal course of business, none of which were material. The following tables summarize the Group’s property, plant and equipment for the periods presented: Year Ended December 31, 2024 Buildings and Leasehold Improvements Equipment Motor Vehicles Midstream Assets Other Property and Equipment Total Costs Beginning balance $ 48,255 $ 32,236 $ 71,175 $ 455,128 $ 26,293 $ 633,087 Additions (a) 2,978 3,066 19,243 22,597 2,614 50,498 Disposals (1,391) (3,577) (7,473) (1,575) (658) (14,674) Ending balance (b) $ 49,842 $ 31,725 $ 82,945 $ 476,150 $ 28,249 $ 668,911 Accumulated depreciation Beginning balance $ (4,161) $ (8,722) $ (36,142) $ (123,458) $ (4,396) $ (176,879) Period changes (1,626) (3,400) (13,990) (31,054) (3,412) (53,482) Disposals 599 2,325 5,935 1,473 658 10,990 Ending balance $ (5,188) $ (9,797) $ (44,197) $ (153,039) $ (7,150) $ (219,371) Net book value $ 44,654 $ 21,928 $ 38,748 $ 323,111 $ 21,099 $ 449,540 Year Ended December 31, 2023 Buildings and Leasehold Improvements Equipment Motor Vehicles Midstream Assets Other Property and Equipment Total Costs Beginning balance $ 47,682 $ 30,369 $ 66,389 $ 433,484 $ 23,743 $ 601,667 Additions (a) 1,134 3,964 11,715 21,644 4,039 42,496 Disposals (561) (2,097) (6,929) — (1,489) (11,076) Ending balance (b) $ 48,255 $ 32,236 $ 71,175 $ 455,128 $ 26,293 $ 633,087 Accumulated depreciation Beginning balance $ (3,607) $ (7,627) $ (29,194) $ (95,826) $ (2,553) $ (138,807) Period changes (581) (3,024) (12,887) (27,632) (2,720) (46,844) Disposals 27 1,929 5,939 — 877 8,772 Ending balance $ (4,161) $ (8,722) $ (36,142) $ (123,458) $ (4,396) $ (176,879) Net book value $ 44,094 $ 23,514 $ 35,033 $ 331,670 $ 21,897 $ 456,208 Year Ended December 31, 2022 Buildings and Leasehold Improvements Equipment Motor Vehicles Midstream Assets Other Property and Equipment Total Costs Beginning balance $ 41,684 $ 9,492 $ 45,562 $ 398,663 $ 16,039 $ 511,440 Additions (a) 9,421 20,886 22,399 34,835 7,704 95,245 Disposals (3,423) (9) (1,572) (14) — (5,018) Ending balance (b) $ 47,682 $ 30,369 $ 66,389 $ 433,484 $ 23,743 $ 601,667 Accumulated depreciation Beginning balance $ (2,078) $ (4,089) $ (20,186) $ (69,501) $ (1,606) $ (97,460) Period changes (1,819) (3,547) (10,270) (26,330) (947) (42,913) Disposals 290 9 1,262 5 — 1,566 Ending balance $ (3,607) $ (7,627) $ (29,194) $ (95,826) $ (2,553) $ (138,807) Net book value $ 44,075 $ 22,742 $ 37,195 $ 337,658 $ 21,190 $ 462,860 (a) Of the $50,498 in additions for 2024 , $2,036 was related to acquisitions and $19,007 was associated with right-of-use asset additions for new leases. Of the $42,496 in additions for 2023 , $234 was related to acquisitions and $13,279 was associated with right-of-use asset additions for new leases. Of the $95,245 in additions for 2022 , $26,815 was related to acquisitions and $11,295 was associated with right-of-use asset additions for new leases. The remaining capital expenditures were due to recurring capital needs and enhanced sustainability efforts. Refer to Notes 5 and 20 for additional information regarding acquisitions and leases, respectively. The remaining additions were related to routine capital projects on the Group’s compressor and gathering systems, as well as vehicle and equipment additions. (b) Buildings and leasehold improvements and motor vehicles include right-of-use assets associated with the Group’s leases. Refer to Note 20 for additional information regarding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Disclosure of Reconciliation of Changes in Intangible Assets and Goodwill</t>
        </is>
      </c>
      <c r="B4" s="4" t="inlineStr">
        <is>
          <t>Intangible assets consisted of the following for the periods presented: Year Ended December 31, 2024 Software Other Acquired Intangibles Total Costs Beginning balance $ 44,449 $ 4,224 $ 48,673 Additions (a) 1,883 — 1,883 Disposals (3,990) (362) (4,352) Ending balance $ 42,342 $ 3,862 $ 46,204 Accumulated amortization Beginning balance $ (28,500) $ (822) $ (29,322) Period changes (5,554) (500) (6,054) Disposals 3,990 362 4,352 Ending balance $ (30,064) $ (960) $ (31,024) Net book value $ 12,278 $ 2,902 $ 15,180 Year Ended December 31, 2023 Software Other Acquired Intangibles Total Costs Beginning balance $ 39,306 $ 7,124 $ 46,430 Additions (a) 5,949 — 5,949 Disposals (806) (2,900) (3,706) Ending balance $ 44,449 $ 4,224 $ 48,673 Accumulated amortization Beginning balance $ (22,517) $ (2,815) $ (25,332) Period changes (6,789) (907) (7,696) Disposals 806 2,900 3,706 Ending balance $ (28,500) $ (822) $ (29,322) Net book value $ 15,949 $ 3,402 $ 19,351 Year Ended December 31, 2022 Software Other Acquired Intangibles Total Costs Beginning balance $ 28,095 $ 2,900 $ 30,995 Additions (a) 11,211 4,224 15,435 Disposals — — — Ending balance $ 39,306 $ 7,124 $ 46,430 Accumulated amortization Beginning balance $ (15,192) $ (1,669) $ (16,861) Period changes (7,325) (1,146) (8,471) Disposals — — — Ending balance $ (22,517) $ (2,815) $ (25,332) Net book value $ 16,789 $ 4,309 $ 21,098 (a) For the years ended December 31, 2024 , 2023 and 2022 additions were related to software enhancements and other acquired intangi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Summary of Net Fair Value of Derivative Financial Instruments</t>
        </is>
      </c>
      <c r="B4" s="4" t="inlineStr">
        <is>
          <t>The following tables summarize the Group's calculated net fair value of derivative financial instruments as of the reporting date as follows: Natural Gas Contracts Weighted Average Price per Mcfe (a) Volume Sold Purchased Sold Purchased Basis Fair Value at (Mmbtu) Swaps Puts Puts Calls Calls Differential December 31, 2024 2025 Swaps 213,686 $ 3.30 $ — $ — $ — $ — $ — $ (67,387) Two-way collars 3,650 — — — 3.83 3.63 — 171 Three-way collars 7,300 — 2.18 3.21 3.63 — — (1,635) Stand-alone calls, net (b) 9,464 — — — 3.59 — — (10,689) Basis swaps 232,542 — — — — — (0.62) (23,810) 2026 Swaps 171,222 3.25 — — — — — (124,800) Two-way collars 3,650 — — — 5.18 3.11 — (443) Stand-alone calls, net (b) 19,777 — — — 3.63 — — (36,803) Basis swaps 107,801 — — — — — (0.53) (7,508) 2027 Swaps 147,104 3.25 — — — — — (92,004) Two-way collars 6,409 — — 3.55 5.94 — — 929 Stand-alone calls, net (b) 10,950 — — — 3.63 — — (28,776) Natural Gas Contracts Weighted Average Price per Mcfe (a) Volume Sold Purchased Sold Purchased Basis Fair Value at (Mmbtu) Swaps Puts Puts Calls Calls Differential December 31, 2024 Basis swaps 23,301 — — — — — (0.46) (1,810) 2028 Swaps 109,226 2.86 — — — — — (90,554) Two-way collars 10,502 — — 4.14 6.68 — — 6,578 Stand-alone calls, net (b) 3,660 — — — 3.83 — — (4,166) Purchased puts 7,978 — — 3.11 — — — 2,890 Sold puts 7,978 — 3.11 — — — — (2,890) Basis swaps 7,557 — — — — — (0.36) (662) 2029 Swaps 73,265 2.70 — — — — — (58,058) Two-way collars 28,251 — — 3.76 5.07 — — 7,948 Basis swaps 3,594 — — — — — (0.39) (449) 2030 Swaps 19,448 2.78 — — — — — (13,352) Two-way collars 30,099 — — 3.63 4.26 — — 5,934 Three-way collars 6,276 — 1.86 3.14 3.89 — — (1,306) 2031 Two-way collars 38,595 — — 3.63 4.24 — — 9,728 Three-way collars 5,909 — 1.86 3.14 3.89 — — (974) 2032 Two-way collars 9,190 — — 3.63 4.24 — — (327) Three-way collars 2,824 — 1.86 3.14 3.89 — — (428) Swaptions 4/1/2026-3/31/2030 (c) 82,171 2.49 — — — — — (89,575) 4/1/2030-3/31/2032 (d) 42,627 2.49 — — — — — (37,307) Total natural gas contracts 1,446,006 $ (661,535) (a) Rates have been converted from Btu to Mcfe using a Btu conversion factor of 1.04 . (b) Future cash settlements for deferred premiums. (c) Option expires on March 23, 2026 . (d) Option expires on March 22, 2030 . NGLs Contracts Weighted Average Price per Bbl Volume Sold Fair Value at (MBbls) Swaps Calls December 31, 2024 2025 Swaps 3,692 $ 33.98 $ — $ (13,667) Stand-alone calls 913 — 30.07 (5,013) 2026 Swaps 3,195 32.38 — (6,626) Stand-alone calls 913 — 27.83 (6,757) 2027 Swaps 2,249 32.29 — (3,459) 2028 Swaps 267 28.91 — (623) Total NGLs contracts 11,229 $ (36,145) Oil Contracts Weighted Average Price per Bbl Volume Purchased Sold Fair Value at (MBbls) Swaps Puts Calls December 31, 2024 2025 Swaps 1,409 $ 62.44 $ — $ — $ (7,379) Sold calls 110 — — 70.50 (509) 2026 Swaps 779 62.44 — — (2,946) Sold calls 110 — — 67.50 (832) 2027 Swaps 623 62.67 — — (1,236) Total oil contracts 3,031 $ (12,902) Interest Principal Hedged Fair Value at Fixed-Rate December 31, 2024 SOFR Interest Rate Swap $ 5,520 4.15% 235 Net fair value of derivative financial instruments as of December 31, 2024 $ (710,347)</t>
        </is>
      </c>
    </row>
    <row r="5">
      <c r="A5" s="4" t="inlineStr">
        <is>
          <t>Summary of Net Derivatives</t>
        </is>
      </c>
      <c r="B5" s="4" t="inlineStr">
        <is>
          <t>The following table outlines the Group’s net derivatives as of the periods presented: Derivative Financial Instruments Consolidated Statement of Financial Position December 31, 2024 December 31, 2023 Assets: Non-current assets Derivative financial instruments $ 28,439 $ 24,401 Current assets Derivative financial instruments 33,759 87,659 Total assets $ 62,198 $ 112,060 Liabilities Non-current liabilities Derivative financial instruments $ (608,869) $ (623,684) Current liabilities Derivative financial instruments (163,676) (45,836) Total liabilities $ (772,545) $ (669,520) Net assets (liabilities): Net assets (liabilities) - non-current Other non-current assets (liabilities) $ (580,430) $ (599,283) Net assets (liabilities) - current Other current assets (liabilities) (129,917) 41,823 Total net assets (liabilities) $ (710,347) $ (557,460)</t>
        </is>
      </c>
    </row>
    <row r="6">
      <c r="A6" s="4" t="inlineStr">
        <is>
          <t>Summary of Effect of Netting, Assets</t>
        </is>
      </c>
      <c r="B6" s="4" t="inlineStr">
        <is>
          <t>Below is the impact of this presentation on the Group’s recognized assets and liabilities for the specified periods: December 31, 2024 Presented without Effects of Netting Effects of Netting As Presented with Effects of Netting Non-current assets $ 90,635 $ (62,196) $ 28,439 Current assets 77,801 (44,042) 33,759 Total assets $ 168,436 $ (106,238) $ 62,198 Non-current liabilities (671,300) 62,431 (608,869) Current liabilities (207,483) 43,807 (163,676) Total liabilities $ (878,783) $ 106,238 $ (772,545) Total net assets (liabilities) $ (710,347) $ — $ (710,347) December 31, 2023 Presented without Effects of Netting Effects of Netting As Presented with Effects of Netting Non-current assets $ 103,008 $ (78,607) $ 24,401 Current assets 198,806 (111,147) 87,659 Total assets $ 301,814 $ (189,754) $ 112,060 Non-current liabilities (678,053) 54,369 (623,684) Current liabilities (181,221) 135,385 (45,836) Total liabilities $ (859,274) $ 189,754 $ (669,520) Total net assets (liabilities) $ (557,460) $ — $ (557,460)</t>
        </is>
      </c>
    </row>
    <row r="7">
      <c r="A7" s="4" t="inlineStr">
        <is>
          <t>Summary of Effect of Netting, Liabilities</t>
        </is>
      </c>
      <c r="B7" s="4" t="inlineStr">
        <is>
          <t>Below is the impact of this presentation on the Group’s recognized assets and liabilities for the specified periods: December 31, 2024 Presented without Effects of Netting Effects of Netting As Presented with Effects of Netting Non-current assets $ 90,635 $ (62,196) $ 28,439 Current assets 77,801 (44,042) 33,759 Total assets $ 168,436 $ (106,238) $ 62,198 Non-current liabilities (671,300) 62,431 (608,869) Current liabilities (207,483) 43,807 (163,676) Total liabilities $ (878,783) $ 106,238 $ (772,545) Total net assets (liabilities) $ (710,347) $ — $ (710,347) December 31, 2023 Presented without Effects of Netting Effects of Netting As Presented with Effects of Netting Non-current assets $ 103,008 $ (78,607) $ 24,401 Current assets 198,806 (111,147) 87,659 Total assets $ 301,814 $ (189,754) $ 112,060 Non-current liabilities (678,053) 54,369 (623,684) Current liabilities (181,221) 135,385 (45,836) Total liabilities $ (859,274) $ 189,754 $ (669,520) Total net assets (liabilities) $ (557,460) $ — $ (557,460)</t>
        </is>
      </c>
    </row>
    <row r="8">
      <c r="A8" s="4" t="inlineStr">
        <is>
          <t>Summary of Gain (Loss) on Derivative Financial Instruments</t>
        </is>
      </c>
      <c r="B8" s="4" t="inlineStr">
        <is>
          <t>The Group recorded the following gains (losses) on derivative financial instruments in the Consolidated Statement of Comprehensive Income for the specified periods: Year Ended December 31, 2024 December 31, 2023 December 31, 2022 Net gain (loss) on commodity derivatives settlements (a) $ 151,289 $ 178,064 $ (895,802) Net gain (loss) on interest rate swaps (a) 190 (2,722) (1,434) Gain (loss) on foreign currency hedges (a) — (521) — Total gain (loss) on settled derivative instruments $ 151,479 $ 174,821 $ (897,236) Gain (loss) on fair value adjustments of unsettled financial instruments (b) (189,030) 905,695 (861,457) Total gain (loss) on derivative financial instruments $ (37,551) $ 1,080,516 $ (1,758,693) (a) Represents the cash settlement of hedges that were settled during the period. (b) Represents the change in fair value of financial instruments, net of the carrying value of hedges that were settled during th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9" customWidth="1" min="1" max="1"/>
    <col width="13" customWidth="1" min="2" max="2"/>
    <col width="64" customWidth="1" min="3" max="3"/>
    <col width="14" customWidth="1" min="4" max="4"/>
    <col width="14" customWidth="1" min="5" max="5"/>
    <col width="17" customWidth="1" min="6" max="6"/>
    <col width="39" customWidth="1" min="7" max="7"/>
    <col width="40" customWidth="1" min="8" max="8"/>
    <col width="25" customWidth="1" min="9" max="9"/>
  </cols>
  <sheetData>
    <row r="1">
      <c r="A1" s="1" t="inlineStr">
        <is>
          <t>Consolidated Statement of Changes in Equity - USD ($) $ in Thousands</t>
        </is>
      </c>
      <c r="B1" s="2" t="inlineStr">
        <is>
          <t>Total</t>
        </is>
      </c>
      <c r="C1" s="2" t="inlineStr">
        <is>
          <t>Equity Attributable to Owners of Diversified Energy Company PLC</t>
        </is>
      </c>
      <c r="D1" s="2" t="inlineStr">
        <is>
          <t>Share Capital</t>
        </is>
      </c>
      <c r="E1" s="2" t="inlineStr">
        <is>
          <t>Share Premium</t>
        </is>
      </c>
      <c r="F1" s="2" t="inlineStr">
        <is>
          <t>Treasury Reserve</t>
        </is>
      </c>
      <c r="G1" s="2" t="inlineStr">
        <is>
          <t>Share Based Payment and Other Reserves</t>
        </is>
      </c>
      <c r="H1" s="2" t="inlineStr">
        <is>
          <t>Retained Earnings (Accumulated Deficit)</t>
        </is>
      </c>
      <c r="I1" s="2" t="inlineStr">
        <is>
          <t>Non-Controlling Interest</t>
        </is>
      </c>
    </row>
    <row r="2">
      <c r="A2" s="4" t="inlineStr">
        <is>
          <t>Equity at beginning of period at Dec. 31, 2021</t>
        </is>
      </c>
      <c r="B2" s="6" t="n">
        <v>663950</v>
      </c>
      <c r="C2" s="6" t="n">
        <v>647409</v>
      </c>
      <c r="D2" s="6" t="n">
        <v>11571</v>
      </c>
      <c r="E2" s="6" t="n">
        <v>1052959</v>
      </c>
      <c r="F2" s="6" t="n">
        <v>-68537</v>
      </c>
      <c r="G2" s="6" t="n">
        <v>14156</v>
      </c>
      <c r="H2" s="6" t="n">
        <v>-362740</v>
      </c>
      <c r="I2" s="6" t="n">
        <v>16541</v>
      </c>
    </row>
    <row r="3">
      <c r="A3" s="4" t="inlineStr">
        <is>
          <t>Net income (loss)</t>
        </is>
      </c>
      <c r="B3" s="5" t="n">
        <v>-620598</v>
      </c>
      <c r="C3" s="5" t="n">
        <v>-625410</v>
      </c>
      <c r="D3" s="4" t="inlineStr">
        <is>
          <t xml:space="preserve"> </t>
        </is>
      </c>
      <c r="E3" s="4" t="inlineStr">
        <is>
          <t xml:space="preserve"> </t>
        </is>
      </c>
      <c r="F3" s="4" t="inlineStr">
        <is>
          <t xml:space="preserve"> </t>
        </is>
      </c>
      <c r="G3" s="4" t="inlineStr">
        <is>
          <t xml:space="preserve"> </t>
        </is>
      </c>
      <c r="H3" s="5" t="n">
        <v>-625410</v>
      </c>
      <c r="I3" s="5" t="n">
        <v>4812</v>
      </c>
    </row>
    <row r="4">
      <c r="A4" s="4" t="inlineStr">
        <is>
          <t>Other comprehensive income (loss)</t>
        </is>
      </c>
      <c r="B4" s="5" t="n">
        <v>940</v>
      </c>
      <c r="C4" s="5" t="n">
        <v>940</v>
      </c>
      <c r="D4" s="4" t="inlineStr">
        <is>
          <t xml:space="preserve"> </t>
        </is>
      </c>
      <c r="E4" s="4" t="inlineStr">
        <is>
          <t xml:space="preserve"> </t>
        </is>
      </c>
      <c r="F4" s="4" t="inlineStr">
        <is>
          <t xml:space="preserve"> </t>
        </is>
      </c>
      <c r="G4" s="4" t="inlineStr">
        <is>
          <t xml:space="preserve"> </t>
        </is>
      </c>
      <c r="H4" s="5" t="n">
        <v>940</v>
      </c>
      <c r="I4" s="4" t="inlineStr">
        <is>
          <t xml:space="preserve"> </t>
        </is>
      </c>
    </row>
    <row r="5">
      <c r="A5" s="4" t="inlineStr">
        <is>
          <t>Total comprehensive income (loss)</t>
        </is>
      </c>
      <c r="B5" s="5" t="n">
        <v>-619658</v>
      </c>
      <c r="C5" s="5" t="n">
        <v>-624470</v>
      </c>
      <c r="D5" s="4" t="inlineStr">
        <is>
          <t xml:space="preserve"> </t>
        </is>
      </c>
      <c r="E5" s="4" t="inlineStr">
        <is>
          <t xml:space="preserve"> </t>
        </is>
      </c>
      <c r="F5" s="4" t="inlineStr">
        <is>
          <t xml:space="preserve"> </t>
        </is>
      </c>
      <c r="G5" s="4" t="inlineStr">
        <is>
          <t xml:space="preserve"> </t>
        </is>
      </c>
      <c r="H5" s="5" t="n">
        <v>-624470</v>
      </c>
      <c r="I5" s="5" t="n">
        <v>4812</v>
      </c>
    </row>
    <row r="6">
      <c r="A6" s="4" t="inlineStr">
        <is>
          <t>Issuance of share capital (equity placement)</t>
        </is>
      </c>
      <c r="B6" s="5" t="n">
        <v>457</v>
      </c>
      <c r="C6" s="5" t="n">
        <v>457</v>
      </c>
      <c r="D6" s="5" t="n">
        <v>5</v>
      </c>
      <c r="E6" s="4" t="inlineStr">
        <is>
          <t xml:space="preserve"> </t>
        </is>
      </c>
      <c r="F6" s="4" t="inlineStr">
        <is>
          <t xml:space="preserve"> </t>
        </is>
      </c>
      <c r="G6" s="5" t="n">
        <v>452</v>
      </c>
      <c r="H6" s="4" t="inlineStr">
        <is>
          <t xml:space="preserve"> </t>
        </is>
      </c>
      <c r="I6" s="4" t="inlineStr">
        <is>
          <t xml:space="preserve"> </t>
        </is>
      </c>
    </row>
    <row r="7">
      <c r="A7" s="4" t="inlineStr">
        <is>
          <t>Issuance of share capital (equity compensation)</t>
        </is>
      </c>
      <c r="B7" s="5" t="n">
        <v>2382</v>
      </c>
      <c r="C7" s="5" t="n">
        <v>2382</v>
      </c>
      <c r="D7" s="5" t="n">
        <v>7</v>
      </c>
      <c r="E7" s="4" t="inlineStr">
        <is>
          <t xml:space="preserve"> </t>
        </is>
      </c>
      <c r="F7" s="4" t="inlineStr">
        <is>
          <t xml:space="preserve"> </t>
        </is>
      </c>
      <c r="G7" s="5" t="n">
        <v>5682</v>
      </c>
      <c r="H7" s="5" t="n">
        <v>-3307</v>
      </c>
      <c r="I7" s="4" t="inlineStr">
        <is>
          <t xml:space="preserve"> </t>
        </is>
      </c>
    </row>
    <row r="8">
      <c r="A8" s="4" t="inlineStr">
        <is>
          <t>Issuance of EBT shares (equity compensation)</t>
        </is>
      </c>
      <c r="B8" s="5" t="n">
        <v>0</v>
      </c>
      <c r="C8" s="4" t="inlineStr">
        <is>
          <t xml:space="preserve"> </t>
        </is>
      </c>
      <c r="D8" s="4" t="inlineStr">
        <is>
          <t xml:space="preserve"> </t>
        </is>
      </c>
      <c r="E8" s="4" t="inlineStr">
        <is>
          <t xml:space="preserve"> </t>
        </is>
      </c>
      <c r="F8" s="5" t="n">
        <v>2400</v>
      </c>
      <c r="G8" s="5" t="n">
        <v>-2400</v>
      </c>
      <c r="H8" s="4" t="inlineStr">
        <is>
          <t xml:space="preserve"> </t>
        </is>
      </c>
      <c r="I8" s="4" t="inlineStr">
        <is>
          <t xml:space="preserve"> </t>
        </is>
      </c>
    </row>
    <row r="9">
      <c r="A9" s="4" t="inlineStr">
        <is>
          <t>Repurchase of shares (EBT)</t>
        </is>
      </c>
      <c r="B9" s="5" t="n">
        <v>-22931</v>
      </c>
      <c r="C9" s="5" t="n">
        <v>-22931</v>
      </c>
      <c r="D9" s="4" t="inlineStr">
        <is>
          <t xml:space="preserve"> </t>
        </is>
      </c>
      <c r="E9" s="4" t="inlineStr">
        <is>
          <t xml:space="preserve"> </t>
        </is>
      </c>
      <c r="F9" s="5" t="n">
        <v>-22931</v>
      </c>
      <c r="G9" s="4" t="inlineStr">
        <is>
          <t xml:space="preserve"> </t>
        </is>
      </c>
      <c r="H9" s="4" t="inlineStr">
        <is>
          <t xml:space="preserve"> </t>
        </is>
      </c>
      <c r="I9" s="4" t="inlineStr">
        <is>
          <t xml:space="preserve"> </t>
        </is>
      </c>
    </row>
    <row r="10">
      <c r="A10" s="4" t="inlineStr">
        <is>
          <t>Repurchase of shares (share buyback program)</t>
        </is>
      </c>
      <c r="B10" s="5" t="n">
        <v>-11760</v>
      </c>
      <c r="C10" s="5" t="n">
        <v>-11760</v>
      </c>
      <c r="D10" s="5" t="n">
        <v>-80</v>
      </c>
      <c r="E10" s="4" t="inlineStr">
        <is>
          <t xml:space="preserve"> </t>
        </is>
      </c>
      <c r="F10" s="5" t="n">
        <v>-11760</v>
      </c>
      <c r="G10" s="5" t="n">
        <v>80</v>
      </c>
      <c r="H10" s="4" t="inlineStr">
        <is>
          <t xml:space="preserve"> </t>
        </is>
      </c>
      <c r="I10" s="4" t="inlineStr">
        <is>
          <t xml:space="preserve"> </t>
        </is>
      </c>
    </row>
    <row r="11">
      <c r="A11" s="4" t="inlineStr">
        <is>
          <t>Dividends</t>
        </is>
      </c>
      <c r="B11" s="5" t="n">
        <v>-143455</v>
      </c>
      <c r="C11" s="5" t="n">
        <v>-143455</v>
      </c>
      <c r="D11" s="4" t="inlineStr">
        <is>
          <t xml:space="preserve"> </t>
        </is>
      </c>
      <c r="E11" s="4" t="inlineStr">
        <is>
          <t xml:space="preserve"> </t>
        </is>
      </c>
      <c r="F11" s="4" t="inlineStr">
        <is>
          <t xml:space="preserve"> </t>
        </is>
      </c>
      <c r="G11" s="4" t="inlineStr">
        <is>
          <t xml:space="preserve"> </t>
        </is>
      </c>
      <c r="H11" s="5" t="n">
        <v>-143455</v>
      </c>
      <c r="I11" s="4" t="inlineStr">
        <is>
          <t xml:space="preserve"> </t>
        </is>
      </c>
    </row>
    <row r="12">
      <c r="A12" s="4" t="inlineStr">
        <is>
          <t>Distributions to non-controlling interest owners</t>
        </is>
      </c>
      <c r="B12" s="5" t="n">
        <v>-63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389</v>
      </c>
    </row>
    <row r="13">
      <c r="A13" s="4" t="inlineStr">
        <is>
          <t>Cancellation of warrants</t>
        </is>
      </c>
      <c r="B13" s="5" t="n">
        <v>-320</v>
      </c>
      <c r="C13" s="5" t="n">
        <v>-320</v>
      </c>
      <c r="D13" s="4" t="inlineStr">
        <is>
          <t xml:space="preserve"> </t>
        </is>
      </c>
      <c r="E13" s="4" t="inlineStr">
        <is>
          <t xml:space="preserve"> </t>
        </is>
      </c>
      <c r="F13" s="4" t="inlineStr">
        <is>
          <t xml:space="preserve"> </t>
        </is>
      </c>
      <c r="G13" s="5" t="n">
        <v>-320</v>
      </c>
      <c r="H13" s="4" t="inlineStr">
        <is>
          <t xml:space="preserve"> </t>
        </is>
      </c>
      <c r="I13" s="4" t="inlineStr">
        <is>
          <t xml:space="preserve"> </t>
        </is>
      </c>
    </row>
    <row r="14">
      <c r="A14" s="4" t="inlineStr">
        <is>
          <t>Transactions with shareholders</t>
        </is>
      </c>
      <c r="B14" s="5" t="n">
        <v>-182016</v>
      </c>
      <c r="C14" s="5" t="n">
        <v>-175627</v>
      </c>
      <c r="D14" s="5" t="n">
        <v>-68</v>
      </c>
      <c r="E14" s="5" t="n">
        <v>0</v>
      </c>
      <c r="F14" s="5" t="n">
        <v>-32291</v>
      </c>
      <c r="G14" s="5" t="n">
        <v>3494</v>
      </c>
      <c r="H14" s="5" t="n">
        <v>-146762</v>
      </c>
      <c r="I14" s="5" t="n">
        <v>-6389</v>
      </c>
    </row>
    <row r="15">
      <c r="A15" s="4" t="inlineStr">
        <is>
          <t>Equity at end of period at Dec. 31, 2022</t>
        </is>
      </c>
      <c r="B15" s="5" t="n">
        <v>-137724</v>
      </c>
      <c r="C15" s="5" t="n">
        <v>-152688</v>
      </c>
      <c r="D15" s="5" t="n">
        <v>11503</v>
      </c>
      <c r="E15" s="5" t="n">
        <v>1052959</v>
      </c>
      <c r="F15" s="5" t="n">
        <v>-100828</v>
      </c>
      <c r="G15" s="5" t="n">
        <v>17650</v>
      </c>
      <c r="H15" s="5" t="n">
        <v>-1133972</v>
      </c>
      <c r="I15" s="5" t="n">
        <v>14964</v>
      </c>
    </row>
    <row r="16">
      <c r="A16" s="4" t="inlineStr">
        <is>
          <t>Net income (loss)</t>
        </is>
      </c>
      <c r="B16" s="5" t="n">
        <v>759701</v>
      </c>
      <c r="C16" s="5" t="n">
        <v>758018</v>
      </c>
      <c r="D16" s="4" t="inlineStr">
        <is>
          <t xml:space="preserve"> </t>
        </is>
      </c>
      <c r="E16" s="4" t="inlineStr">
        <is>
          <t xml:space="preserve"> </t>
        </is>
      </c>
      <c r="F16" s="4" t="inlineStr">
        <is>
          <t xml:space="preserve"> </t>
        </is>
      </c>
      <c r="G16" s="4" t="inlineStr">
        <is>
          <t xml:space="preserve"> </t>
        </is>
      </c>
      <c r="H16" s="5" t="n">
        <v>758018</v>
      </c>
      <c r="I16" s="5" t="n">
        <v>1683</v>
      </c>
    </row>
    <row r="17">
      <c r="A17" s="4" t="inlineStr">
        <is>
          <t>Other comprehensive income (loss)</t>
        </is>
      </c>
      <c r="B17" s="5" t="n">
        <v>-270</v>
      </c>
      <c r="C17" s="5" t="n">
        <v>-270</v>
      </c>
      <c r="D17" s="4" t="inlineStr">
        <is>
          <t xml:space="preserve"> </t>
        </is>
      </c>
      <c r="E17" s="4" t="inlineStr">
        <is>
          <t xml:space="preserve"> </t>
        </is>
      </c>
      <c r="F17" s="4" t="inlineStr">
        <is>
          <t xml:space="preserve"> </t>
        </is>
      </c>
      <c r="G17" s="4" t="inlineStr">
        <is>
          <t xml:space="preserve"> </t>
        </is>
      </c>
      <c r="H17" s="5" t="n">
        <v>-270</v>
      </c>
      <c r="I17" s="4" t="inlineStr">
        <is>
          <t xml:space="preserve"> </t>
        </is>
      </c>
    </row>
    <row r="18">
      <c r="A18" s="4" t="inlineStr">
        <is>
          <t>Total comprehensive income (loss)</t>
        </is>
      </c>
      <c r="B18" s="5" t="n">
        <v>759431</v>
      </c>
      <c r="C18" s="5" t="n">
        <v>757748</v>
      </c>
      <c r="D18" s="4" t="inlineStr">
        <is>
          <t xml:space="preserve"> </t>
        </is>
      </c>
      <c r="E18" s="4" t="inlineStr">
        <is>
          <t xml:space="preserve"> </t>
        </is>
      </c>
      <c r="F18" s="4" t="inlineStr">
        <is>
          <t xml:space="preserve"> </t>
        </is>
      </c>
      <c r="G18" s="4" t="inlineStr">
        <is>
          <t xml:space="preserve"> </t>
        </is>
      </c>
      <c r="H18" s="5" t="n">
        <v>757748</v>
      </c>
      <c r="I18" s="5" t="n">
        <v>1683</v>
      </c>
    </row>
    <row r="19">
      <c r="A19" s="4" t="inlineStr">
        <is>
          <t>Issuance of share capital (equity placement)</t>
        </is>
      </c>
      <c r="B19" s="5" t="n">
        <v>156788</v>
      </c>
      <c r="C19" s="5" t="n">
        <v>156788</v>
      </c>
      <c r="D19" s="5" t="n">
        <v>1555</v>
      </c>
      <c r="E19" s="5" t="n">
        <v>155233</v>
      </c>
      <c r="F19" s="4" t="inlineStr">
        <is>
          <t xml:space="preserve"> </t>
        </is>
      </c>
      <c r="G19" s="4" t="inlineStr">
        <is>
          <t xml:space="preserve"> </t>
        </is>
      </c>
      <c r="H19" s="4" t="inlineStr">
        <is>
          <t xml:space="preserve"> </t>
        </is>
      </c>
      <c r="I19" s="4" t="inlineStr">
        <is>
          <t xml:space="preserve"> </t>
        </is>
      </c>
    </row>
    <row r="20">
      <c r="A20" s="4" t="inlineStr">
        <is>
          <t>Issuance of share capital (equity compensation)</t>
        </is>
      </c>
      <c r="B20" s="5" t="n">
        <v>3047</v>
      </c>
      <c r="C20" s="5" t="n">
        <v>3047</v>
      </c>
      <c r="D20" s="5" t="n">
        <v>0</v>
      </c>
      <c r="E20" s="4" t="inlineStr">
        <is>
          <t xml:space="preserve"> </t>
        </is>
      </c>
      <c r="F20" s="4" t="inlineStr">
        <is>
          <t xml:space="preserve"> </t>
        </is>
      </c>
      <c r="G20" s="5" t="n">
        <v>6037</v>
      </c>
      <c r="H20" s="5" t="n">
        <v>-2990</v>
      </c>
      <c r="I20" s="4" t="inlineStr">
        <is>
          <t xml:space="preserve"> </t>
        </is>
      </c>
    </row>
    <row r="21">
      <c r="A21" s="4" t="inlineStr">
        <is>
          <t>Issuance of EBT shares (equity compensation)</t>
        </is>
      </c>
      <c r="B21" s="5" t="n">
        <v>0</v>
      </c>
      <c r="C21" s="4" t="inlineStr">
        <is>
          <t xml:space="preserve"> </t>
        </is>
      </c>
      <c r="D21" s="4" t="inlineStr">
        <is>
          <t xml:space="preserve"> </t>
        </is>
      </c>
      <c r="E21" s="4" t="inlineStr">
        <is>
          <t xml:space="preserve"> </t>
        </is>
      </c>
      <c r="F21" s="5" t="n">
        <v>9406</v>
      </c>
      <c r="G21" s="5" t="n">
        <v>-9406</v>
      </c>
      <c r="H21" s="4" t="inlineStr">
        <is>
          <t xml:space="preserve"> </t>
        </is>
      </c>
      <c r="I21" s="4" t="inlineStr">
        <is>
          <t xml:space="preserve"> </t>
        </is>
      </c>
    </row>
    <row r="22">
      <c r="A22" s="4" t="inlineStr">
        <is>
          <t>Repurchase of shares (share buyback program)</t>
        </is>
      </c>
      <c r="B22" s="5" t="n">
        <v>-11048</v>
      </c>
      <c r="C22" s="5" t="n">
        <v>-11048</v>
      </c>
      <c r="D22" s="5" t="n">
        <v>-161</v>
      </c>
      <c r="E22" s="4" t="inlineStr">
        <is>
          <t xml:space="preserve"> </t>
        </is>
      </c>
      <c r="F22" s="5" t="n">
        <v>-11048</v>
      </c>
      <c r="G22" s="5" t="n">
        <v>161</v>
      </c>
      <c r="H22" s="4" t="inlineStr">
        <is>
          <t xml:space="preserve"> </t>
        </is>
      </c>
      <c r="I22" s="4" t="inlineStr">
        <is>
          <t xml:space="preserve"> </t>
        </is>
      </c>
    </row>
    <row r="23">
      <c r="A23" s="4" t="inlineStr">
        <is>
          <t>Dividends</t>
        </is>
      </c>
      <c r="B23" s="5" t="n">
        <v>-168041</v>
      </c>
      <c r="C23" s="5" t="n">
        <v>-168041</v>
      </c>
      <c r="D23" s="4" t="inlineStr">
        <is>
          <t xml:space="preserve"> </t>
        </is>
      </c>
      <c r="E23" s="4" t="inlineStr">
        <is>
          <t xml:space="preserve"> </t>
        </is>
      </c>
      <c r="F23" s="4" t="inlineStr">
        <is>
          <t xml:space="preserve"> </t>
        </is>
      </c>
      <c r="G23" s="4" t="inlineStr">
        <is>
          <t xml:space="preserve"> </t>
        </is>
      </c>
      <c r="H23" s="5" t="n">
        <v>-168041</v>
      </c>
      <c r="I23" s="4" t="inlineStr">
        <is>
          <t xml:space="preserve"> </t>
        </is>
      </c>
    </row>
    <row r="24">
      <c r="A24" s="4" t="inlineStr">
        <is>
          <t>Distributions to non-controlling interest owners</t>
        </is>
      </c>
      <c r="B24" s="5" t="n">
        <v>-40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43</v>
      </c>
    </row>
    <row r="25">
      <c r="A25" s="4" t="inlineStr">
        <is>
          <t>Transactions with shareholders</t>
        </is>
      </c>
      <c r="B25" s="5" t="n">
        <v>-23297</v>
      </c>
      <c r="C25" s="5" t="n">
        <v>-19254</v>
      </c>
      <c r="D25" s="5" t="n">
        <v>1394</v>
      </c>
      <c r="E25" s="5" t="n">
        <v>155233</v>
      </c>
      <c r="F25" s="5" t="n">
        <v>-1642</v>
      </c>
      <c r="G25" s="5" t="n">
        <v>-3208</v>
      </c>
      <c r="H25" s="5" t="n">
        <v>-171031</v>
      </c>
      <c r="I25" s="5" t="n">
        <v>-4043</v>
      </c>
    </row>
    <row r="26">
      <c r="A26" s="4" t="inlineStr">
        <is>
          <t>Equity at end of period at Dec. 31, 2023</t>
        </is>
      </c>
      <c r="B26" s="5" t="n">
        <v>598410</v>
      </c>
      <c r="C26" s="5" t="n">
        <v>585806</v>
      </c>
      <c r="D26" s="5" t="n">
        <v>12897</v>
      </c>
      <c r="E26" s="5" t="n">
        <v>1208192</v>
      </c>
      <c r="F26" s="5" t="n">
        <v>-102470</v>
      </c>
      <c r="G26" s="5" t="n">
        <v>14442</v>
      </c>
      <c r="H26" s="5" t="n">
        <v>-547255</v>
      </c>
      <c r="I26" s="5" t="n">
        <v>12604</v>
      </c>
    </row>
    <row r="27">
      <c r="A27" s="4" t="inlineStr">
        <is>
          <t>Net income (loss)</t>
        </is>
      </c>
      <c r="B27" s="5" t="n">
        <v>-87001</v>
      </c>
      <c r="C27" s="5" t="n">
        <v>-88272</v>
      </c>
      <c r="D27" s="4" t="inlineStr">
        <is>
          <t xml:space="preserve"> </t>
        </is>
      </c>
      <c r="E27" s="4" t="inlineStr">
        <is>
          <t xml:space="preserve"> </t>
        </is>
      </c>
      <c r="F27" s="4" t="inlineStr">
        <is>
          <t xml:space="preserve"> </t>
        </is>
      </c>
      <c r="G27" s="4" t="inlineStr">
        <is>
          <t xml:space="preserve"> </t>
        </is>
      </c>
      <c r="H27" s="5" t="n">
        <v>-88272</v>
      </c>
      <c r="I27" s="5" t="n">
        <v>1271</v>
      </c>
    </row>
    <row r="28">
      <c r="A28" s="4" t="inlineStr">
        <is>
          <t>Other comprehensive income (loss)</t>
        </is>
      </c>
      <c r="B28" s="5" t="n">
        <v>-1822</v>
      </c>
      <c r="C28" s="5" t="n">
        <v>-1822</v>
      </c>
      <c r="D28" s="4" t="inlineStr">
        <is>
          <t xml:space="preserve"> </t>
        </is>
      </c>
      <c r="E28" s="4" t="inlineStr">
        <is>
          <t xml:space="preserve"> </t>
        </is>
      </c>
      <c r="F28" s="4" t="inlineStr">
        <is>
          <t xml:space="preserve"> </t>
        </is>
      </c>
      <c r="G28" s="4" t="inlineStr">
        <is>
          <t xml:space="preserve"> </t>
        </is>
      </c>
      <c r="H28" s="5" t="n">
        <v>-1822</v>
      </c>
      <c r="I28" s="4" t="inlineStr">
        <is>
          <t xml:space="preserve"> </t>
        </is>
      </c>
    </row>
    <row r="29">
      <c r="A29" s="4" t="inlineStr">
        <is>
          <t>Total comprehensive income (loss)</t>
        </is>
      </c>
      <c r="B29" s="5" t="n">
        <v>-88823</v>
      </c>
      <c r="C29" s="5" t="n">
        <v>-90094</v>
      </c>
      <c r="D29" s="4" t="inlineStr">
        <is>
          <t xml:space="preserve"> </t>
        </is>
      </c>
      <c r="E29" s="4" t="inlineStr">
        <is>
          <t xml:space="preserve"> </t>
        </is>
      </c>
      <c r="F29" s="4" t="inlineStr">
        <is>
          <t xml:space="preserve"> </t>
        </is>
      </c>
      <c r="G29" s="4" t="inlineStr">
        <is>
          <t xml:space="preserve"> </t>
        </is>
      </c>
      <c r="H29" s="5" t="n">
        <v>-90094</v>
      </c>
      <c r="I29" s="5" t="n">
        <v>1271</v>
      </c>
    </row>
    <row r="30">
      <c r="A30" s="4" t="inlineStr">
        <is>
          <t>Issuance of share capital (acquisition consideration)</t>
        </is>
      </c>
      <c r="B30" s="5" t="n">
        <v>55704</v>
      </c>
      <c r="C30" s="5" t="n">
        <v>55704</v>
      </c>
      <c r="D30" s="5" t="n">
        <v>1185</v>
      </c>
      <c r="E30" s="5" t="n">
        <v>54519</v>
      </c>
      <c r="F30" s="4" t="inlineStr">
        <is>
          <t xml:space="preserve"> </t>
        </is>
      </c>
      <c r="G30" s="4" t="inlineStr">
        <is>
          <t xml:space="preserve"> </t>
        </is>
      </c>
      <c r="H30" s="4" t="inlineStr">
        <is>
          <t xml:space="preserve"> </t>
        </is>
      </c>
      <c r="I30" s="4" t="inlineStr">
        <is>
          <t xml:space="preserve"> </t>
        </is>
      </c>
    </row>
    <row r="31">
      <c r="A31" s="4" t="inlineStr">
        <is>
          <t>Issuance of share capital (equity compensation)</t>
        </is>
      </c>
      <c r="B31" s="5" t="n">
        <v>6255</v>
      </c>
      <c r="C31" s="5" t="n">
        <v>6255</v>
      </c>
      <c r="D31" s="4" t="inlineStr">
        <is>
          <t xml:space="preserve"> </t>
        </is>
      </c>
      <c r="E31" s="4" t="inlineStr">
        <is>
          <t xml:space="preserve"> </t>
        </is>
      </c>
      <c r="F31" s="4" t="inlineStr">
        <is>
          <t xml:space="preserve"> </t>
        </is>
      </c>
      <c r="G31" s="5" t="n">
        <v>10002</v>
      </c>
      <c r="H31" s="5" t="n">
        <v>-3747</v>
      </c>
      <c r="I31" s="4" t="inlineStr">
        <is>
          <t xml:space="preserve"> </t>
        </is>
      </c>
    </row>
    <row r="32">
      <c r="A32" s="4" t="inlineStr">
        <is>
          <t>Issuance of EBT shares (equity compensation)</t>
        </is>
      </c>
      <c r="B32" s="5" t="n">
        <v>0</v>
      </c>
      <c r="C32" s="4" t="inlineStr">
        <is>
          <t xml:space="preserve"> </t>
        </is>
      </c>
      <c r="D32" s="4" t="inlineStr">
        <is>
          <t xml:space="preserve"> </t>
        </is>
      </c>
      <c r="E32" s="4" t="inlineStr">
        <is>
          <t xml:space="preserve"> </t>
        </is>
      </c>
      <c r="F32" s="5" t="n">
        <v>4594</v>
      </c>
      <c r="G32" s="5" t="n">
        <v>-4594</v>
      </c>
      <c r="H32" s="4" t="inlineStr">
        <is>
          <t xml:space="preserve"> </t>
        </is>
      </c>
      <c r="I32" s="4" t="inlineStr">
        <is>
          <t xml:space="preserve"> </t>
        </is>
      </c>
    </row>
    <row r="33">
      <c r="A33" s="4" t="inlineStr">
        <is>
          <t>Repurchase of shares (EBT)</t>
        </is>
      </c>
      <c r="B33" s="5" t="n">
        <v>-5229</v>
      </c>
      <c r="C33" s="5" t="n">
        <v>-5229</v>
      </c>
      <c r="D33" s="4" t="inlineStr">
        <is>
          <t xml:space="preserve"> </t>
        </is>
      </c>
      <c r="E33" s="4" t="inlineStr">
        <is>
          <t xml:space="preserve"> </t>
        </is>
      </c>
      <c r="F33" s="5" t="n">
        <v>-5229</v>
      </c>
      <c r="G33" s="4" t="inlineStr">
        <is>
          <t xml:space="preserve"> </t>
        </is>
      </c>
      <c r="H33" s="4" t="inlineStr">
        <is>
          <t xml:space="preserve"> </t>
        </is>
      </c>
      <c r="I33" s="4" t="inlineStr">
        <is>
          <t xml:space="preserve"> </t>
        </is>
      </c>
    </row>
    <row r="34">
      <c r="A34" s="4" t="inlineStr">
        <is>
          <t>Repurchase of shares (share buyback program)</t>
        </is>
      </c>
      <c r="B34" s="5" t="n">
        <v>-15901</v>
      </c>
      <c r="C34" s="5" t="n">
        <v>-15901</v>
      </c>
      <c r="D34" s="5" t="n">
        <v>-320</v>
      </c>
      <c r="E34" s="4" t="inlineStr">
        <is>
          <t xml:space="preserve"> </t>
        </is>
      </c>
      <c r="F34" s="5" t="n">
        <v>-15901</v>
      </c>
      <c r="G34" s="5" t="n">
        <v>320</v>
      </c>
      <c r="H34" s="4" t="inlineStr">
        <is>
          <t xml:space="preserve"> </t>
        </is>
      </c>
      <c r="I34" s="4" t="inlineStr">
        <is>
          <t xml:space="preserve"> </t>
        </is>
      </c>
    </row>
    <row r="35">
      <c r="A35" s="4" t="inlineStr">
        <is>
          <t>Dividends</t>
        </is>
      </c>
      <c r="B35" s="5" t="n">
        <v>-83864</v>
      </c>
      <c r="C35" s="5" t="n">
        <v>-83864</v>
      </c>
      <c r="D35" s="4" t="inlineStr">
        <is>
          <t xml:space="preserve"> </t>
        </is>
      </c>
      <c r="E35" s="4" t="inlineStr">
        <is>
          <t xml:space="preserve"> </t>
        </is>
      </c>
      <c r="F35" s="4" t="inlineStr">
        <is>
          <t xml:space="preserve"> </t>
        </is>
      </c>
      <c r="G35" s="4" t="inlineStr">
        <is>
          <t xml:space="preserve"> </t>
        </is>
      </c>
      <c r="H35" s="5" t="n">
        <v>-83864</v>
      </c>
      <c r="I35" s="4" t="inlineStr">
        <is>
          <t xml:space="preserve"> </t>
        </is>
      </c>
    </row>
    <row r="36">
      <c r="A36" s="4" t="inlineStr">
        <is>
          <t>Distributions to non-controlling interest owners</t>
        </is>
      </c>
      <c r="B36" s="5" t="n">
        <v>-19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96</v>
      </c>
    </row>
    <row r="37">
      <c r="A37" s="4" t="inlineStr">
        <is>
          <t>Transactions with shareholders</t>
        </is>
      </c>
      <c r="B37" s="5" t="n">
        <v>-45031</v>
      </c>
      <c r="C37" s="5" t="n">
        <v>-43035</v>
      </c>
      <c r="D37" s="5" t="n">
        <v>865</v>
      </c>
      <c r="E37" s="5" t="n">
        <v>54519</v>
      </c>
      <c r="F37" s="5" t="n">
        <v>-16536</v>
      </c>
      <c r="G37" s="5" t="n">
        <v>5728</v>
      </c>
      <c r="H37" s="5" t="n">
        <v>-87611</v>
      </c>
      <c r="I37" s="5" t="n">
        <v>-1996</v>
      </c>
    </row>
    <row r="38">
      <c r="A38" s="4" t="inlineStr">
        <is>
          <t>Equity at end of period at Dec. 31, 2024</t>
        </is>
      </c>
      <c r="B38" s="6" t="n">
        <v>464556</v>
      </c>
      <c r="C38" s="6" t="n">
        <v>452677</v>
      </c>
      <c r="D38" s="6" t="n">
        <v>13762</v>
      </c>
      <c r="E38" s="6" t="n">
        <v>1262711</v>
      </c>
      <c r="F38" s="6" t="n">
        <v>-119006</v>
      </c>
      <c r="G38" s="6" t="n">
        <v>20170</v>
      </c>
      <c r="H38" s="6" t="n">
        <v>-724960</v>
      </c>
      <c r="I38" s="6" t="n">
        <v>11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1 [Abstract]</t>
        </is>
      </c>
      <c r="B3" s="4" t="inlineStr">
        <is>
          <t xml:space="preserve"> </t>
        </is>
      </c>
    </row>
    <row r="4">
      <c r="A4" s="4" t="inlineStr">
        <is>
          <t>Summary of Other Asset</t>
        </is>
      </c>
      <c r="B4" s="4" t="inlineStr">
        <is>
          <t>The following table includes details of other assets as of the periods presented: December 31, 2024 December 31, 2023 Other non-current assets Other non-current assets (a) $ 6,270 $ 9,172 Total other non-current assets $ 6,270 $ 9,172 Other current assets Prepaid expenses $ 9,077 $ 3,955 Inventory 9,591 7,829 Total other current assets $ 18,668 $ 11,784 (a) Includes the Group’s investment in DP Lion Equity Holdco LLC of $5,566 and $7,500 as of December 31, 2024 and 2023 , respectively . Refer to Notes 5 and 21 for additional information regarding the DP Lion Equity Holdco LLC equity sa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ummary of Share Capital, Net of Customary Transaction Costs</t>
        </is>
      </c>
      <c r="B4" s="4" t="inlineStr">
        <is>
          <t>The following tables summarize the Group's share capital, net of customary transaction costs, for the periods presented: Number of Shares Total Share Capital Total Share Premium Balance as of December 31, 2021 42,482,733 $ 11,571 $ 1,052,959 Issuance of share capital (settlement of warrants) 25,695 5 — Issuance of share capital (equity compensation) 39,629 7 — Issuance of EBT shares (equity compensation) 87,998 — — Repurchase of shares (EBT) (789,513) — — Repurchase of shares (share buyback program) (399,769) (80) — Balance as of December 31, 2022 41,446,773 $ 11,503 $ 1,052,959 Issuance of share capital (equity placement) 6,422,200 1,555 155,233 Issuance of EBT shares (equity compensation) 334,251 — — Repurchase of shares (share buyback program) (646,762) (161) — Balance as of December 31, 2023 47,556,462 $ 12,897 $ 1,208,192 Issuance of share capital (acquisition consideration) 4,592,095 1,185 54,519 Issuance of EBT shares (equity compensation) 139,317 — — Repurchase of shares (EBT) (418,151) — — Repurchase of shares (share buyback program) (1,219,879) (320) — Balance as of December 31, 2024 50,649,844 13,762 1,262,7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n-Cash Share-Based Compensation (Tables)</t>
        </is>
      </c>
      <c r="B1" s="2" t="inlineStr">
        <is>
          <t>12 Months Ended</t>
        </is>
      </c>
    </row>
    <row r="2">
      <c r="B2" s="2" t="inlineStr">
        <is>
          <t>Dec. 31, 2024</t>
        </is>
      </c>
    </row>
    <row r="3">
      <c r="A3" s="3" t="inlineStr">
        <is>
          <t>Share-based Compensation Arrangements [Abstract]</t>
        </is>
      </c>
      <c r="B3" s="4" t="inlineStr">
        <is>
          <t xml:space="preserve"> </t>
        </is>
      </c>
    </row>
    <row r="4">
      <c r="A4" s="4" t="inlineStr">
        <is>
          <t>Schedule of Options Award Activity</t>
        </is>
      </c>
      <c r="B4" s="4" t="inlineStr">
        <is>
          <t>Options Awards The following table summarizes Options award activity for the respective periods presented: Number of Options (a) Weighted Average Grant Date Fair Value per Share Balance as of December 31, 2021 1,094,629 $ 8.53 Exercised (b) (398,666) 6.60 Forfeited (319,999) 11.30 Balance as of December 31, 2022 375,964 $ 8.21 Exercised (b) (2,144) 6.60 Forfeited (153,379) 8.25 Balance as of December 31, 2023 220,441 $ 8.20 Exercised (b) — — Forfeited (66,810) 11.14 Balance as of December 31, 2024 153,631 $ 6.93 (a) As of December 31, 2024 , 2023 and 2022 , 153,631 , 162,108 and 19,000 Options were exercisable, respectively. As of December 31, 2024 all remaining Options outstanding have an exercise price ranging from £16.80 to £24.00 and a weighted average remaining contractual life of 2.4 years. (b) No Options were exercised during 2024 . The weighted average exercise date share price was $24.29 and $32.35 for Options exercised during 2023 and 2022 , respectively.</t>
        </is>
      </c>
    </row>
    <row r="5">
      <c r="A5" s="4" t="inlineStr">
        <is>
          <t>Schedule of RSU and PSU Awards Activity</t>
        </is>
      </c>
      <c r="B5" s="4" t="inlineStr">
        <is>
          <t>The following table summarizes RSU equity award activity for the respective periods presented: Number of Shares Weighted Average Grant Date Fair Value per Share Balance as of December 31, 2021 206,681 $ 26.76 Granted 198,504 27.70 Vested (63,735) 25.92 Forfeited (4,445) 27.24 Balance as of December 31, 2022 337,005 $ 27.47 Granted 252,869 22.35 Vested (181,275) 23.08 Forfeited (102,018) 27.54 Balance as of December 31, 2023 306,581 $ 25.82 Granted 764,411 12.40 Vested (65,293) 30.97 Forfeited (29,477) 20.08 Balance as of December 31, 2024 976,222 $ 15.14 The following table summarizes PSU equity award activity for the respective periods presented: Number of Shares Weighted Average Grant Date Fair Value per Share Balance as of December 31, 2021 340,204 $ 23.90 Granted 231,980 28.04 Forfeited (3,695) 26.07 Balance as of December 31, 2022 568,489 $ 25.57 Granted 349,028 16.66 Vested (216,313) 23.85 Forfeited (89,518) 20.30 Balance as of December 31, 2023 611,686 $ 21.87 Granted 525,596 9.10 Vested (93,256) 18.90 Forfeited (78,723) 19.37 Balance as of December 31, 2024 965,303 $ 15.41</t>
        </is>
      </c>
    </row>
    <row r="6">
      <c r="A6" s="4" t="inlineStr">
        <is>
          <t>Schedule of Valuation Inputs</t>
        </is>
      </c>
      <c r="B6" s="4" t="inlineStr">
        <is>
          <t>F or PSUs granted during the respective periods presented, the inputs to the Monte Carlo model included the following: December 31, 2024 December 31, 2023 December 31, 2022 Risk-free rate of interest 4.0% 3.3% 1.3% Volatility (a) 38% 31% 37% Correlation with comparator group range 0.02 - 0.32 0.01 - 0.30 0.01 - 0.36 (a) Volatility utilizes the historical volatility for the Group’s share price.</t>
        </is>
      </c>
    </row>
    <row r="7">
      <c r="A7" s="4" t="inlineStr">
        <is>
          <t>Schedule of Share-based Compensation Expense</t>
        </is>
      </c>
      <c r="B7" s="4" t="inlineStr">
        <is>
          <t>The following table presents the share-based compensation expense for the respective periods presented: December 31, 2024 December 31, 2023 December 31, 2022 Options $ 49 $ 292 $ (749) RSUs 4,359 2,833 4,210 PSUs 3,827 3,335 4,590 ESPP 51 34 — Total share-based compensation expense $ 8,286 $ 6,494 $ 8,0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Tables)</t>
        </is>
      </c>
      <c r="B1" s="2" t="inlineStr">
        <is>
          <t>12 Months Ended</t>
        </is>
      </c>
    </row>
    <row r="2">
      <c r="B2" s="2" t="inlineStr">
        <is>
          <t>Dec. 31, 2024</t>
        </is>
      </c>
    </row>
    <row r="3">
      <c r="A3" s="3" t="inlineStr">
        <is>
          <t>Dividends1 [Abstract]</t>
        </is>
      </c>
      <c r="B3" s="4" t="inlineStr">
        <is>
          <t xml:space="preserve"> </t>
        </is>
      </c>
    </row>
    <row r="4">
      <c r="A4" s="4" t="inlineStr">
        <is>
          <t>Summary of Dividends Declared and Paid</t>
        </is>
      </c>
      <c r="B4" s="4" t="inlineStr">
        <is>
          <t>The following table summarizes the Group's dividends declared and paid on the dates indicated: Dividend per Share Record Date Pay Date Shares Outstanding Gross Dividends Paid Date Dividends Declared USD GBP November 15, 2023 $ 0.875 £ 0.6844 March 1, 2024 March 28, 2024 47,221,488 $ 41,319 April 10, 2024 $ 0.290 £ 0.2283 May 24, 2024 June 28, 2024 47,062,984 13,648 May 9, 2024 $ 0.290 £ 0.2211 August 30, 2024 September 27, 2024 49,005,036 14,211 August 15, 2024 $ 0.290 £ 0.2279 November 29, 2024 December 27, 2024 50,642,261 14,686 Paid during the year ended December 31, 2024 $ 83,864 November 14, 2022 $ 0.875 £ 0.7220 March 3, 2023 March 28, 2023 47,868,969 $ 41,885 March 21, 2023 $ 0.875 £ 0.6860 May 26, 2023 June 30, 2023 48,164,650 42,144 May 9, 2023 $ 0.875 £ 0.7040 September 1, 2023 September 29, 2023 48,157,129 42,137 September 1, 2023 $ 0.875 £ 0.6840 December 1, 2023 December 29, 2023 47,856,570 41,875 Paid during the year ended December 31, 2023 $ 168,041 October 28, 2021 $ 0.850 £ 0.6500 March 4, 2022 March 28, 2022 42,502,328 $ 36,127 March 22, 2022 $ 0.850 £ 0.6860 May 27, 2022 June 30, 2022 42,527,424 36,148 May 16, 2022 $ 0.850 £ 0.7320 September 2, 2022 September 26, 2022 42,294,025 35,950 August 8, 2022 $ 0.850 £ 0.6900 November 25, 2022 December 28, 2022 41,446,769 35,230 Paid during the year ended December 31, 2022 $ 143,4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Provision for decommissioning, restoration and rehabilitation costs [abstract]</t>
        </is>
      </c>
      <c r="B3" s="4" t="inlineStr">
        <is>
          <t xml:space="preserve"> </t>
        </is>
      </c>
    </row>
    <row r="4">
      <c r="A4" s="4" t="inlineStr">
        <is>
          <t>Schedule of Provision for Asset Retirement Obligations</t>
        </is>
      </c>
      <c r="B4" s="4" t="inlineStr">
        <is>
          <t>The composition of the provision for asset retirement obligations as of the reporting date is detailed below for the periods presented: Year Ended December 31, 2024 December 31, 2023 December 31, 2022 Balance at beginning of period $ 506,648 $ 457,083 $ 525,589 Additions (a) 111,265 3,250 24,395 Accretion 30,868 26,926 27,569 Asset retirement costs (6,724) (5,961) (4,889) Disposals (b) — (17,300) (16,779) Revisions to estimate (c) 6,521 42,650 (98,802) Balance at end of period $ 648,578 $ 506,648 $ 457,083 Less: Current asset retirement obligations 6,436 5,402 4,529 Non-current asset retirement obligations $ 642,142 $ 501,246 $ 452,554 (a) For further details regarding acquisitions and divestitures, refer to Note 5 . (b) Disposals are related to the divestiture of natural gas and oil properties. For additional information, refer to Note 10 . (c) As of December 31, 2024 , the Group performed normal revisions to its asset retirement obligations, which resulted in a $6,521 increase in the liability. This increase was comprised of a $94,957 increase for cost revisions and a $382 increase attributed to retirement timing. Partially offsetting the increase was a $88,818 decrease attributable to a higher discount rate as a result of an increase in bond yield volatility during the year. As of December 31, 2023 , the Group performed normal revisions to its asset retirement obligations, which resulted in a $42,650 increase in the liability. This increase was comprised of a $27,830 increase attributable to a lower discount rate as a result of slightly decreased bond yields as compared to 2022 as inflation began to increase at a lower rate and a $16,059 increase for cost revisions. Partially offsetting this increase was a $1,239 change attributed to retirement timing. As of December 31, 2022 , the Group performed normal revisions to its asset retirement obligations, which resulted in a $98,802 decrease in the liability. This decrease was comprised of a $144,656 decrease attributable to a higher discount rate as a result of macroeconomic factors spurred by the increase in bond yields which have elevated with U.S. treasuries to combat the current inflationary environment. Partially offsetting this decrease was $29,357 in cost revisions and a $16,497 timing revision for the acceleration of the Group’s retirement plans made possible by asset retirement acquisitions that improved the Group’s asset retirement capacity through the growth of its operational capabilities.</t>
        </is>
      </c>
    </row>
    <row r="5">
      <c r="A5" s="4" t="inlineStr">
        <is>
          <t>Schedule of Impact of Reasonably Possible 10% Change in Assumptions</t>
        </is>
      </c>
      <c r="B5" s="4" t="inlineStr">
        <is>
          <t>A reasonably possible adjustment in these assumptions could have the following impact on the Group’s asset retirement obligations as of December 31, 2024 : ARO Sensitivity Scenario 1 (a) Scenario 2 (b) Discount rate $ (159,039) $ 1,189,627 Timing 41,072 (44,722) Cost 64,956 (64,956) (a) Scenario 1 assumes an increase of the BBB 15-year discount rate to approximately 7% (which is one of the highest rates observed since 2020), a 10% increase in cost and a 10% increase in timing by assuming the addition of one plugging rig, which would accelerate retirement plans. All of these scenarios have been either historically observed or are considered reasonably possible. (b) Scenario 2 assumes a decrease of the BBB 15-year discount rate to approximately 3% (which is one of the lowest rates observed since 2020), a 10% decrease in cost and a 10% decrease in timing by assuming the loss of one plugging rig, which would delay retirement plans. All of these scenarios have been either historically observed or are considered reasonably possi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1 [Abstract]</t>
        </is>
      </c>
      <c r="B3" s="4" t="inlineStr">
        <is>
          <t xml:space="preserve"> </t>
        </is>
      </c>
    </row>
    <row r="4">
      <c r="A4" s="4" t="inlineStr">
        <is>
          <t>Disclosure Of Quantitative Information About Lease Liabilities</t>
        </is>
      </c>
      <c r="B4" s="4" t="inlineStr">
        <is>
          <t>The Group leased automobiles, equipment and real estate for the periods indicated below. The following is a reconciliation of leases arising from financing activities, along with the balance sheet classification of future minimum lease payments as of the reporting periods presented: Present Value of Minimum Lease Payments December 31, 2024 December 31, 2023 December 31, 2022 Balance at beginning of period $ 31,122 $ 28,862 $ 27,804 Additions (a) 19,253 14,430 11,269 Interest expense (b) 2,649 1,661 1,022 Cash inflows (c) 8,568 — — Cash outflows (d) (16,992) (13,831) (11,233) Balance at end of period $ 44,600 $ 31,122 $ 28,862 Classified as: Current liability $ 13,776 $ 10,563 $ 9,293 Non-current liability 30,824 20,559 19,569 Total $ 44,600 $ 31,122 $ 28,862 (a) The lease additions of $19,253 , $14,430 and $11,269 for the years ended December 31, 2024 , 2023 and 2022 , respectively, were primarily due to the expansion of the Group’s fleet, driven by ongoing growth. (b) Included as a component of finance cost. (c) Cash inflows consisted of proceeds from a lease modification for our fleet that was executed in 2024 . (d) Cash outflows consisted of $14,343 , $12,169 , and $10,211 in principal payments for the years ended December 31, 2024 , 2023 and 2022 , respectively, and $2,649 , $1,661 , and $1,022 in interest payments for the same periods, respectively.</t>
        </is>
      </c>
    </row>
    <row r="5">
      <c r="A5" s="4" t="inlineStr">
        <is>
          <t>Schedule of Right-of-use Assets</t>
        </is>
      </c>
      <c r="B5" s="4" t="inlineStr">
        <is>
          <t>Outlined below is the movement in the Group’s right-of-use assets, along with their balance sheet classification as of the reporting periods presented: Right-of-Use Assets December 31, 2024 December 31, 2023 December 31, 2022 Balance at beginning of period $ 30,014 $ 27,959 $ 26,908 Additions (a) 19,007 13,279 11,295 Depreciation (12,965) (11,224) (10,244) Balance at end of period $ 36,056 $ 30,014 $ 27,959 Classified as: Motor vehicles $ 32,843 $ 25,592 $ 23,782 Midstream 1,785 3,136 3,801 Buildings and leasehold improvements 1,428 1,286 376 Total $ 36,056 $ 30,014 $ 27,959 (a) The lease additions of $19,007 , $13,279 and $11,295 for the year s ended December 31, 2024 , 2023 and 2022 , respectively, were attributable to the expansion of the Group’s fleet, driven by ongoing growth.</t>
        </is>
      </c>
    </row>
    <row r="6">
      <c r="A6" s="4" t="inlineStr">
        <is>
          <t>Disclosure of Discount Rates Related to Leases</t>
        </is>
      </c>
      <c r="B6" s="4" t="inlineStr">
        <is>
          <t>The range of discount rates applied in calculating right-of-use assets and the corresponding lease liabilities, based on the lease term, is detailed below: December 31, 2024 December 31, 2023 December 31, 2022 Discount rates range 2.9% - 7.3% 1.8% - 7.1% 1.8% - 6.3%</t>
        </is>
      </c>
    </row>
    <row r="7">
      <c r="A7" s="4" t="inlineStr">
        <is>
          <t>Disclosure of Maturity Analysis of Lease Liabilities</t>
        </is>
      </c>
      <c r="B7" s="4" t="inlineStr">
        <is>
          <t>The table below illustrates the maturity schedule of leases as of the periods presented: December 31, 2024 December 31, 2023 December 31, 2022 Not Later Than One Year $ 13,776 $ 10,563 $ 9,293 Later Than One Year and Not Later Than Five Years 30,733 20,559 19,569 Later Than Five Years 91 — — Total $ 44,600 $ 31,122 $ 28,8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Borrowings</t>
        </is>
      </c>
      <c r="B4" s="4" t="inlineStr">
        <is>
          <t>The Group’s borrowings consist of the following amounts as of the reporting periods presented: December 31, 2024 December 31, 2023 Credit Facility (interest rate of 8.63% and 8.66% , respectively) (a) $ 284,400 $ 159,000 Term Loan I (interest rate of 6.50% ) 88,948 106,470 Term Loan II (interest rate of 8.83% ) (a) 83,851 — ABS I Notes (interest rate of 5.00% ) 80,157 100,898 ABS II Notes (interest rate of 5.25% ) 102,431 125,922 ABS III Notes (interest rate of 4.875% ) — 274,710 ABS IV Notes (interest rate of 4.95% ) 79,653 99,951 ABS V Notes (interest rate of 5.78% ) — 290,913 ABS VI Notes (interest rate of 7.50% ) (b) 242,010 159,357 ABS VIII Notes (interest rate of 7.28% ) 585,747 — ABS IX Notes (interest rate of 6.891% ) 75,316 — Other miscellaneous borrowings (c) 113,060 7,627 Total borrowings $ 1,735,573 $ 1,324,848 Less: Current portion of long-term debt (209,463) (200,822) Less: Deferred financing costs (34,115) (41,123) Less: Original issue discounts (8,216) (7,098) Total non-current borrowings, net $ 1,483,779 $ 1,075,805 (a) Represents the variable interest rate as of period end. (b) Includes $132,576 for the assumption of Oaktree’s proportionate share of the ABS VI debt as part of the Oaktree transaction as of December 31, 2024 . Refer to Note 5 for additional information regarding the Oaktree transaction. (c) Includes $76,100 in notes payable issued as part of the consideration in the Oaktree transaction, and $30,000 in notes payable issued by a third party financial institution in November 2024 , collateralized by two natural gas processing plants and various natural gas compressors and related support equipment in the Central Region , as of December 31, 2024 . Refer to Note 5 for additional information regarding the Oaktree transaction. The table below represents the interest incurred related to the Group’s amortizing debt structures for each of the periods presented: Year Ended December 31, 2024 December 31, 2023 December 31, 2022 Term Loan I $ 6,531 $ 7,573 8,643 ABS I Notes 4,571 5,660 $ 7,110 ABS II Notes 6,787 8,040 9,286 ABS III Notes 5,507 14,515 15,325 ABS IV Notes 4,440 5,703 6,235 ABS V Notes 6,792 19,332 14,319 ABS VI Notes 17,953 15,433 3,300 ABS VIII Notes 25,375 — — ABS IX Notes 1,460 — — Other miscellaneous borrowings (a) 4,106 — — Total interest incurred on amortizing debt $ 83,522 $ 76,256 $ 64,218 (a) Includes $3,947 and $159 of interest incurred on the Oaktree Seller’s Note and other notes payable, respectively. The table below represents the fair value of the Group’s debt structures as of the periods presented: As of December 31, 2024 December 31, 2023 Credit Facility (a) $ 284,400 $ 159,000 Term Loan I 86,277 101,706 Term Loan II (a) 83,851 — ABS I Notes 76,821 94,517 ABS II Notes 98,273 119,519 ABS III Notes — 250,158 ABS IV Notes 74,064 92,345 ABS V Notes — 274,061 ABS VI Notes 240,150 158,284 ABS VIII Notes 593,653 — ABS IX Notes 73,897 — Other miscellaneous borrowings (a) 107,588 — Total fair value of outstanding debt $ 1,718,974 $ 1,249,590 (a) Carrying value approximates fair value. The table below represents excess cash flow payments b ased on the achievement of certain performance metrics related to the Group’s debt structures for each of the periods presented: Year Ended December 31, 2024 December 31, 2023 December 31, 2022 ABS I Notes $ 2,401 $ 7,892 $ 10,736 ABS VIII Notes 14,753 — — ABS IX Notes 884 — — Total excess cash flow payments $ 18,038 $ 7,892 $ 10,736 The table below presents a r econciliation of borrowings arising from financing activities for each of the periods presented: Year Ended December 31, 2024 December 31, 2023 December 31, 2022 Balance at beginning of period $ 1,276,627 $ 1,440,329 $ 1,010,355 Acquired as part of an acquisition 215,924 — 2,437 Sale of equity interest — (154,966) — Proceeds from borrowings 1,844,768 1,537,230 2,587,554 Repayments of borrowings (1,653,489) (1,547,912) (2,139,686) Costs incurred to secure financing (20,267) (13,776) (34,234) Amortization of discount and deferred financing costs 16,870 16,358 13,903 Cash paid for interest (123,141) (116,784) (83,958) Finance costs and other 135,950 116,148 83,958 Balance at end of period $ 1,693,242 $ 1,276,627 $ 1,440,329</t>
        </is>
      </c>
    </row>
    <row r="5">
      <c r="A5" s="4" t="inlineStr">
        <is>
          <t>Schedule of Maturity of Borrowings</t>
        </is>
      </c>
      <c r="B5" s="4" t="inlineStr">
        <is>
          <t>The table below presents a reconciliation of the Group’s undiscounted future maturities of its total borrowings as of the reporting date: December 31, 2024 December 31, 2023 Not later than one year $ 209,463 $ 200,822 Later than one year and not later than five years 940,780 864,264 Later than five years 585,330 259,762 Total borrowings $ 1,735,573 $ 1,324,848 The amounts disclosed in the following table represent the Group’s contractual undiscounted cash flows. Not Later Than One Year Later Than One Year and Not Later Than Five Years Later Than Five Years Total For the year ended December 31, 2024 Trade and other payables $ 35,013 $ — $ — $ 35,013 Borrowings 209,463 940,780 585,330 1,735,573 Leases 16,080 33,215 139 49,434 Other liabilities (a) 161,467 5,384 — 166,851 Total $ 422,023 $ 979,379 $ 585,469 $ 1,986,871 For the year ended December 31, 2023 Trade and other payables $ 53,490 $ — $ — $ 53,490 Borrowings 200,822 864,264 259,762 1,324,848 Leases 12,358 22,531 — 34,889 Other liabilities (a) 178,779 2,224 — 181,003 Total $ 445,449 $ 889,019 $ 259,762 $ 1,594,230 (a) Includes accrued expenses and net revenue clearing. Excludes asset retirement obligations and revenue to be distributed.</t>
        </is>
      </c>
    </row>
    <row r="6">
      <c r="A6" s="4" t="inlineStr">
        <is>
          <t>Schedule of Finance Costs</t>
        </is>
      </c>
      <c r="B6" s="4" t="inlineStr">
        <is>
          <t>The table details the Group’s finance costs for each of the periods presented: Year Ended December 31, 2024 December 31, 2023 December 31, 2022 Interest expense, net of capitalized and income amounts (a) $ 120,773 $ 117,808 $ 86,840 Amortization of discount and deferred finance costs 16,870 16,358 13,903 Other — — 56 Total finance costs $ 137,643 $ 134,166 $ 100,799 (a) Includes payments related to both borrowings and lea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mp; Other Pay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Payables</t>
        </is>
      </c>
      <c r="B4" s="4" t="inlineStr">
        <is>
          <t>The table below details the Group’s trade and other payables. The fair value approximates the carrying value as of the periods presented: December 31, 2024 December 31, 2023 Trade payables $ 31,896 $ 49,487 Other payables 3,117 4,003 Total trade and other payables $ 35,013 $ 53,4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1 [Abstract]</t>
        </is>
      </c>
      <c r="B3" s="4" t="inlineStr">
        <is>
          <t xml:space="preserve"> </t>
        </is>
      </c>
    </row>
    <row r="4">
      <c r="A4" s="4" t="inlineStr">
        <is>
          <t>Summary of Other Liabilities</t>
        </is>
      </c>
      <c r="B4" s="4" t="inlineStr">
        <is>
          <t>The table below details the Group’s other liabilities as of the periods presented: December 31, 2024 December 31, 2023 Other non-current liabilities Other non-current liabilities $ 5,384 $ 2,224 Total other non-current liabilities $ 5,384 $ 2,224 Other current liabilities Accrued expenses (a) $ 120,532 $ 99,723 Net revenue clearing (b) 40,935 79,056 Asset retirement obligations - current 6,436 5,402 Revenue to be distributed (c) 136,631 93,322 Total other current liabilities $ 304,534 $ 277,503 (a) As of December 31, 2024 accrued expenses increased primarily due to an $8,347 increase in accrued capital expenditures and a $6,890 increase in hedge settlement payables. As of December 31, 2023 accrued expenses decreased primarily due to a $50,541 decrease in hedge settlements payables, resulting from lower commodity prices during that year. For more detailed information on year-over-year changes in other liabilities and their fixed and variable nature, refer to the Financial Review . (b) Net revenue clearing represents the estimated revenue that is payable to third-party working interest owners. The year-over-year decrease in net revenue clearing was primarily due to the Oaktree acquisition in June 2024 . (c) Revenue to be distributed refers to revenue that is payable to third-party working interest owners but has not yet been paid due to unresolved title, legal, ownership, or other issues. The Group releases the underlying liability as these issues are resolved. Since the timing of resolution is uncertain, the Group records this balance as a current liability. The year-over-year increase in revenue to be distributed was attributed to the Group’s growth.</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amp; Financial Instruments (Tables)</t>
        </is>
      </c>
      <c r="B1" s="2" t="inlineStr">
        <is>
          <t>12 Months Ended</t>
        </is>
      </c>
    </row>
    <row r="2">
      <c r="B2" s="2" t="inlineStr">
        <is>
          <t>Dec. 31, 2024</t>
        </is>
      </c>
    </row>
    <row r="3">
      <c r="A3" s="3" t="inlineStr">
        <is>
          <t>Fair Value and Financial Instruments [Abstract]</t>
        </is>
      </c>
      <c r="B3" s="4" t="inlineStr">
        <is>
          <t xml:space="preserve"> </t>
        </is>
      </c>
    </row>
    <row r="4">
      <c r="A4" s="4" t="inlineStr">
        <is>
          <t>Summary of Financial Assets</t>
        </is>
      </c>
      <c r="B4" s="4" t="inlineStr">
        <is>
          <t>The following table in cludes the Group's financial instruments as of the periods presented: December 31, 2024 December 31, 2023 Cash and cash equivalents $ 5,990 $ 3,753 Trade receivables, net 234,421 190,207 Other non-current assets 6,270 9,172 Other non-current liabilities (a) (5,384) (1,946) Other current liabilities (b) (298,098) (272,101) Derivative financial instruments at fair value (710,347) (557,460) Leases (44,600) (31,122) Borrowings (1,718,974) (1,249,590) Total $ (2,530,722) $ (1,909,087) (a) Excludes $278 for the long-term portion of the value associated with the upfront promote received from Oaktree for the year ended December 31, 2023 . (b) Includes accrued expenses, net revenue clearing, and revenue to be distributed. Excludes asset retirement obligations.</t>
        </is>
      </c>
    </row>
    <row r="5">
      <c r="A5" s="4" t="inlineStr">
        <is>
          <t>Summary of Financial Liabilities</t>
        </is>
      </c>
      <c r="B5" s="4" t="inlineStr">
        <is>
          <t>The following table in cludes the Group's financial instruments as of the periods presented: December 31, 2024 December 31, 2023 Cash and cash equivalents $ 5,990 $ 3,753 Trade receivables, net 234,421 190,207 Other non-current assets 6,270 9,172 Other non-current liabilities (a) (5,384) (1,946) Other current liabilities (b) (298,098) (272,101) Derivative financial instruments at fair value (710,347) (557,460) Leases (44,600) (31,122) Borrowings (1,718,974) (1,249,590) Total $ (2,530,722) $ (1,909,087) (a) Excludes $278 for the long-term portion of the value associated with the upfront promote received from Oaktree for the year ended December 31, 2023 . (b) Includes accrued expenses, net revenue clearing, and revenue to be distributed. Excludes asset retirement oblig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7001</v>
      </c>
      <c r="C4" s="6" t="n">
        <v>759701</v>
      </c>
      <c r="D4" s="6" t="n">
        <v>-620598</v>
      </c>
    </row>
    <row r="5">
      <c r="A5" s="3" t="inlineStr">
        <is>
          <t>Cash flows from operations reconciliation:</t>
        </is>
      </c>
      <c r="B5" s="4" t="inlineStr">
        <is>
          <t xml:space="preserve"> </t>
        </is>
      </c>
      <c r="C5" s="4" t="inlineStr">
        <is>
          <t xml:space="preserve"> </t>
        </is>
      </c>
      <c r="D5" s="4" t="inlineStr">
        <is>
          <t xml:space="preserve"> </t>
        </is>
      </c>
    </row>
    <row r="6">
      <c r="A6" s="4" t="inlineStr">
        <is>
          <t>Depreciation, depletion and amortization</t>
        </is>
      </c>
      <c r="B6" s="5" t="n">
        <v>256484</v>
      </c>
      <c r="C6" s="5" t="n">
        <v>224546</v>
      </c>
      <c r="D6" s="5" t="n">
        <v>222257</v>
      </c>
    </row>
    <row r="7">
      <c r="A7" s="4" t="inlineStr">
        <is>
          <t>Accretion of asset retirement obligations</t>
        </is>
      </c>
      <c r="B7" s="5" t="n">
        <v>30868</v>
      </c>
      <c r="C7" s="5" t="n">
        <v>26926</v>
      </c>
      <c r="D7" s="5" t="n">
        <v>27569</v>
      </c>
    </row>
    <row r="8">
      <c r="A8" s="4" t="inlineStr">
        <is>
          <t>Impairment of proved properties</t>
        </is>
      </c>
      <c r="B8" s="5" t="n">
        <v>0</v>
      </c>
      <c r="C8" s="5" t="n">
        <v>41616</v>
      </c>
      <c r="D8" s="5" t="n">
        <v>0</v>
      </c>
    </row>
    <row r="9">
      <c r="A9" s="4" t="inlineStr">
        <is>
          <t>Income tax (benefit) expense</t>
        </is>
      </c>
      <c r="B9" s="5" t="n">
        <v>-136951</v>
      </c>
      <c r="C9" s="5" t="n">
        <v>240643</v>
      </c>
      <c r="D9" s="5" t="n">
        <v>-178904</v>
      </c>
    </row>
    <row r="10">
      <c r="A10" s="4" t="inlineStr">
        <is>
          <t>(Gain) loss on fair value adjustments of unsettled financial instruments</t>
        </is>
      </c>
      <c r="B10" s="5" t="n">
        <v>189030</v>
      </c>
      <c r="C10" s="5" t="n">
        <v>-905695</v>
      </c>
      <c r="D10" s="5" t="n">
        <v>861457</v>
      </c>
    </row>
    <row r="11">
      <c r="A11" s="4" t="inlineStr">
        <is>
          <t>Asset retirement costs</t>
        </is>
      </c>
      <c r="B11" s="5" t="n">
        <v>-8375</v>
      </c>
      <c r="C11" s="5" t="n">
        <v>-5961</v>
      </c>
      <c r="D11" s="5" t="n">
        <v>-4889</v>
      </c>
    </row>
    <row r="12">
      <c r="A12" s="4" t="inlineStr">
        <is>
          <t>(Gain) loss on natural gas and oil properties and equipment</t>
        </is>
      </c>
      <c r="B12" s="5" t="n">
        <v>-25678</v>
      </c>
      <c r="C12" s="5" t="n">
        <v>-24146</v>
      </c>
      <c r="D12" s="5" t="n">
        <v>-2379</v>
      </c>
    </row>
    <row r="13">
      <c r="A13" s="4" t="inlineStr">
        <is>
          <t>(Gain) loss on sale of equity interest</t>
        </is>
      </c>
      <c r="B13" s="5" t="n">
        <v>7375</v>
      </c>
      <c r="C13" s="5" t="n">
        <v>-18440</v>
      </c>
      <c r="D13" s="5" t="n">
        <v>0</v>
      </c>
    </row>
    <row r="14">
      <c r="A14" s="4" t="inlineStr">
        <is>
          <t>Unrealized (gain) loss on investment</t>
        </is>
      </c>
      <c r="B14" s="5" t="n">
        <v>4013</v>
      </c>
      <c r="C14" s="5" t="n">
        <v>-4610</v>
      </c>
      <c r="D14" s="5" t="n">
        <v>0</v>
      </c>
    </row>
    <row r="15">
      <c r="A15" s="4" t="inlineStr">
        <is>
          <t>Gain on bargain purchases</t>
        </is>
      </c>
      <c r="B15" s="5" t="n">
        <v>0</v>
      </c>
      <c r="C15" s="5" t="n">
        <v>0</v>
      </c>
      <c r="D15" s="5" t="n">
        <v>-4447</v>
      </c>
    </row>
    <row r="16">
      <c r="A16" s="4" t="inlineStr">
        <is>
          <t>Finance costs</t>
        </is>
      </c>
      <c r="B16" s="5" t="n">
        <v>137643</v>
      </c>
      <c r="C16" s="5" t="n">
        <v>134166</v>
      </c>
      <c r="D16" s="5" t="n">
        <v>100799</v>
      </c>
    </row>
    <row r="17">
      <c r="A17" s="4" t="inlineStr">
        <is>
          <t>Loss on early retirement of debt</t>
        </is>
      </c>
      <c r="B17" s="5" t="n">
        <v>14753</v>
      </c>
      <c r="C17" s="5" t="n">
        <v>0</v>
      </c>
      <c r="D17" s="5" t="n">
        <v>0</v>
      </c>
    </row>
    <row r="18">
      <c r="A18" s="4" t="inlineStr">
        <is>
          <t>Hedge modifications</t>
        </is>
      </c>
      <c r="B18" s="5" t="n">
        <v>0</v>
      </c>
      <c r="C18" s="5" t="n">
        <v>26686</v>
      </c>
      <c r="D18" s="5" t="n">
        <v>-133573</v>
      </c>
    </row>
    <row r="19">
      <c r="A19" s="4" t="inlineStr">
        <is>
          <t>Non-cash equity compensation</t>
        </is>
      </c>
      <c r="B19" s="5" t="n">
        <v>8286</v>
      </c>
      <c r="C19" s="5" t="n">
        <v>6494</v>
      </c>
      <c r="D19" s="5" t="n">
        <v>8051</v>
      </c>
    </row>
    <row r="20">
      <c r="A20" s="3" t="inlineStr">
        <is>
          <t>Working capital adjustments:</t>
        </is>
      </c>
      <c r="B20" s="4" t="inlineStr">
        <is>
          <t xml:space="preserve"> </t>
        </is>
      </c>
      <c r="C20" s="4" t="inlineStr">
        <is>
          <t xml:space="preserve"> </t>
        </is>
      </c>
      <c r="D20" s="4" t="inlineStr">
        <is>
          <t xml:space="preserve"> </t>
        </is>
      </c>
    </row>
    <row r="21">
      <c r="A21" s="4" t="inlineStr">
        <is>
          <t>Change in trade receivables and other current assets</t>
        </is>
      </c>
      <c r="B21" s="5" t="n">
        <v>-27555</v>
      </c>
      <c r="C21" s="5" t="n">
        <v>104571</v>
      </c>
      <c r="D21" s="5" t="n">
        <v>13760</v>
      </c>
    </row>
    <row r="22">
      <c r="A22" s="4" t="inlineStr">
        <is>
          <t>Change in other non-current assets</t>
        </is>
      </c>
      <c r="B22" s="5" t="n">
        <v>-923</v>
      </c>
      <c r="C22" s="5" t="n">
        <v>1661</v>
      </c>
      <c r="D22" s="5" t="n">
        <v>-580</v>
      </c>
    </row>
    <row r="23">
      <c r="A23" s="4" t="inlineStr">
        <is>
          <t>Change in trade and other payables and other current liabilities</t>
        </is>
      </c>
      <c r="B23" s="5" t="n">
        <v>-6204</v>
      </c>
      <c r="C23" s="5" t="n">
        <v>-183530</v>
      </c>
      <c r="D23" s="5" t="n">
        <v>132349</v>
      </c>
    </row>
    <row r="24">
      <c r="A24" s="4" t="inlineStr">
        <is>
          <t>Change in other non-current liabilities</t>
        </is>
      </c>
      <c r="B24" s="5" t="n">
        <v>1319</v>
      </c>
      <c r="C24" s="5" t="n">
        <v>-6236</v>
      </c>
      <c r="D24" s="5" t="n">
        <v>-6794</v>
      </c>
    </row>
    <row r="25">
      <c r="A25" s="4" t="inlineStr">
        <is>
          <t>Cash generated from operations</t>
        </is>
      </c>
      <c r="B25" s="5" t="n">
        <v>357084</v>
      </c>
      <c r="C25" s="5" t="n">
        <v>418392</v>
      </c>
      <c r="D25" s="5" t="n">
        <v>414078</v>
      </c>
    </row>
    <row r="26">
      <c r="A26" s="4" t="inlineStr">
        <is>
          <t>Cash paid for income taxes</t>
        </is>
      </c>
      <c r="B26" s="5" t="n">
        <v>-11421</v>
      </c>
      <c r="C26" s="5" t="n">
        <v>-8260</v>
      </c>
      <c r="D26" s="5" t="n">
        <v>-26314</v>
      </c>
    </row>
    <row r="27">
      <c r="A27" s="4" t="inlineStr">
        <is>
          <t>Net cash provided by operating activities</t>
        </is>
      </c>
      <c r="B27" s="5" t="n">
        <v>345663</v>
      </c>
      <c r="C27" s="5" t="n">
        <v>410132</v>
      </c>
      <c r="D27" s="5" t="n">
        <v>387764</v>
      </c>
    </row>
    <row r="28">
      <c r="A28" s="3" t="inlineStr">
        <is>
          <t>Cash flows from investing activities:</t>
        </is>
      </c>
      <c r="B28" s="4" t="inlineStr">
        <is>
          <t xml:space="preserve"> </t>
        </is>
      </c>
      <c r="C28" s="4" t="inlineStr">
        <is>
          <t xml:space="preserve"> </t>
        </is>
      </c>
      <c r="D28" s="4" t="inlineStr">
        <is>
          <t xml:space="preserve"> </t>
        </is>
      </c>
    </row>
    <row r="29">
      <c r="A29" s="4" t="inlineStr">
        <is>
          <t>Consideration for business acquisitions, net of cash acquired</t>
        </is>
      </c>
      <c r="B29" s="5" t="n">
        <v>0</v>
      </c>
      <c r="C29" s="5" t="n">
        <v>0</v>
      </c>
      <c r="D29" s="5" t="n">
        <v>-24088</v>
      </c>
    </row>
    <row r="30">
      <c r="A30" s="4" t="inlineStr">
        <is>
          <t>Consideration for asset acquisitions</t>
        </is>
      </c>
      <c r="B30" s="5" t="n">
        <v>-288489</v>
      </c>
      <c r="C30" s="5" t="n">
        <v>-262329</v>
      </c>
      <c r="D30" s="5" t="n">
        <v>-264672</v>
      </c>
    </row>
    <row r="31">
      <c r="A31" s="4" t="inlineStr">
        <is>
          <t>Proceeds from divestitures</t>
        </is>
      </c>
      <c r="B31" s="5" t="n">
        <v>59048</v>
      </c>
      <c r="C31" s="5" t="n">
        <v>95749</v>
      </c>
      <c r="D31" s="5" t="n">
        <v>0</v>
      </c>
    </row>
    <row r="32">
      <c r="A32" s="4" t="inlineStr">
        <is>
          <t>Expenditures on natural gas and oil properties and equipment</t>
        </is>
      </c>
      <c r="B32" s="5" t="n">
        <v>-52100</v>
      </c>
      <c r="C32" s="5" t="n">
        <v>-74252</v>
      </c>
      <c r="D32" s="5" t="n">
        <v>-86079</v>
      </c>
    </row>
    <row r="33">
      <c r="A33" s="4" t="inlineStr">
        <is>
          <t>Proceeds on disposals of natural gas and oil properties and equipment</t>
        </is>
      </c>
      <c r="B33" s="5" t="n">
        <v>9675</v>
      </c>
      <c r="C33" s="5" t="n">
        <v>4083</v>
      </c>
      <c r="D33" s="5" t="n">
        <v>12189</v>
      </c>
    </row>
    <row r="34">
      <c r="A34" s="4" t="inlineStr">
        <is>
          <t>Deferred consideration payments</t>
        </is>
      </c>
      <c r="B34" s="5" t="n">
        <v>-1050</v>
      </c>
      <c r="C34" s="5" t="n">
        <v>-2620</v>
      </c>
      <c r="D34" s="5" t="n">
        <v>0</v>
      </c>
    </row>
    <row r="35">
      <c r="A35" s="4" t="inlineStr">
        <is>
          <t>Contingent consideration payments</t>
        </is>
      </c>
      <c r="B35" s="5" t="n">
        <v>0</v>
      </c>
      <c r="C35" s="5" t="n">
        <v>0</v>
      </c>
      <c r="D35" s="5" t="n">
        <v>-23807</v>
      </c>
    </row>
    <row r="36">
      <c r="A36" s="4" t="inlineStr">
        <is>
          <t>Net cash used in investing activities</t>
        </is>
      </c>
      <c r="B36" s="5" t="n">
        <v>-272916</v>
      </c>
      <c r="C36" s="5" t="n">
        <v>-239369</v>
      </c>
      <c r="D36" s="5" t="n">
        <v>-386457</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borrowings</t>
        </is>
      </c>
      <c r="B38" s="5" t="n">
        <v>-1653489</v>
      </c>
      <c r="C38" s="5" t="n">
        <v>-1547912</v>
      </c>
      <c r="D38" s="5" t="n">
        <v>-2139686</v>
      </c>
    </row>
    <row r="39">
      <c r="A39" s="4" t="inlineStr">
        <is>
          <t>Proceeds from borrowings</t>
        </is>
      </c>
      <c r="B39" s="5" t="n">
        <v>1844768</v>
      </c>
      <c r="C39" s="5" t="n">
        <v>1537230</v>
      </c>
      <c r="D39" s="5" t="n">
        <v>2587554</v>
      </c>
    </row>
    <row r="40">
      <c r="A40" s="4" t="inlineStr">
        <is>
          <t>Prepayment charge on early retirement of debt</t>
        </is>
      </c>
      <c r="B40" s="5" t="n">
        <v>-1752</v>
      </c>
      <c r="C40" s="5" t="n">
        <v>0</v>
      </c>
      <c r="D40" s="5" t="n">
        <v>0</v>
      </c>
    </row>
    <row r="41">
      <c r="A41" s="4" t="inlineStr">
        <is>
          <t>Cash paid for interest</t>
        </is>
      </c>
      <c r="B41" s="5" t="n">
        <v>-123141</v>
      </c>
      <c r="C41" s="5" t="n">
        <v>-116784</v>
      </c>
      <c r="D41" s="5" t="n">
        <v>-83958</v>
      </c>
    </row>
    <row r="42">
      <c r="A42" s="4" t="inlineStr">
        <is>
          <t>Debt issuance costs</t>
        </is>
      </c>
      <c r="B42" s="5" t="n">
        <v>-20267</v>
      </c>
      <c r="C42" s="5" t="n">
        <v>-13776</v>
      </c>
      <c r="D42" s="5" t="n">
        <v>-34234</v>
      </c>
    </row>
    <row r="43">
      <c r="A43" s="4" t="inlineStr">
        <is>
          <t>Decrease (increase) in restricted cash</t>
        </is>
      </c>
      <c r="B43" s="5" t="n">
        <v>-3864</v>
      </c>
      <c r="C43" s="5" t="n">
        <v>11792</v>
      </c>
      <c r="D43" s="5" t="n">
        <v>-36287</v>
      </c>
    </row>
    <row r="44">
      <c r="A44" s="4" t="inlineStr">
        <is>
          <t>Hedge modifications associated with ABS Notes</t>
        </is>
      </c>
      <c r="B44" s="5" t="n">
        <v>0</v>
      </c>
      <c r="C44" s="5" t="n">
        <v>-6376</v>
      </c>
      <c r="D44" s="5" t="n">
        <v>-105316</v>
      </c>
    </row>
    <row r="45">
      <c r="A45" s="4" t="inlineStr">
        <is>
          <t>Proceeds from equity issuance, net</t>
        </is>
      </c>
      <c r="B45" s="5" t="n">
        <v>0</v>
      </c>
      <c r="C45" s="5" t="n">
        <v>156788</v>
      </c>
      <c r="D45" s="5" t="n">
        <v>0</v>
      </c>
    </row>
    <row r="46">
      <c r="A46" s="4" t="inlineStr">
        <is>
          <t>Proceeds from lease modifications</t>
        </is>
      </c>
      <c r="B46" s="5" t="n">
        <v>8568</v>
      </c>
      <c r="C46" s="5" t="n">
        <v>0</v>
      </c>
      <c r="D46" s="5" t="n">
        <v>0</v>
      </c>
    </row>
    <row r="47">
      <c r="A47" s="4" t="inlineStr">
        <is>
          <t>Principal element of lease payments</t>
        </is>
      </c>
      <c r="B47" s="5" t="n">
        <v>-14343</v>
      </c>
      <c r="C47" s="5" t="n">
        <v>-12169</v>
      </c>
      <c r="D47" s="5" t="n">
        <v>-10211</v>
      </c>
    </row>
    <row r="48">
      <c r="A48" s="4" t="inlineStr">
        <is>
          <t>Cancellation (settlement) of warrants, net</t>
        </is>
      </c>
      <c r="B48" s="5" t="n">
        <v>0</v>
      </c>
      <c r="C48" s="5" t="n">
        <v>0</v>
      </c>
      <c r="D48" s="5" t="n">
        <v>137</v>
      </c>
    </row>
    <row r="49">
      <c r="A49" s="4" t="inlineStr">
        <is>
          <t>Dividends to shareholders</t>
        </is>
      </c>
      <c r="B49" s="5" t="n">
        <v>-83864</v>
      </c>
      <c r="C49" s="5" t="n">
        <v>-168041</v>
      </c>
      <c r="D49" s="5" t="n">
        <v>-143455</v>
      </c>
    </row>
    <row r="50">
      <c r="A50" s="4" t="inlineStr">
        <is>
          <t>Distributions to non-controlling interest owners</t>
        </is>
      </c>
      <c r="B50" s="5" t="n">
        <v>-1996</v>
      </c>
      <c r="C50" s="5" t="n">
        <v>-4043</v>
      </c>
      <c r="D50" s="5" t="n">
        <v>-6389</v>
      </c>
    </row>
    <row r="51">
      <c r="A51" s="4" t="inlineStr">
        <is>
          <t>Repurchase of shares by the EBT</t>
        </is>
      </c>
      <c r="B51" s="5" t="n">
        <v>-5229</v>
      </c>
      <c r="C51" s="5" t="n">
        <v>0</v>
      </c>
      <c r="D51" s="5" t="n">
        <v>-22931</v>
      </c>
    </row>
    <row r="52">
      <c r="A52" s="4" t="inlineStr">
        <is>
          <t>Repurchase of shares</t>
        </is>
      </c>
      <c r="B52" s="5" t="n">
        <v>-15901</v>
      </c>
      <c r="C52" s="5" t="n">
        <v>-11048</v>
      </c>
      <c r="D52" s="5" t="n">
        <v>-11760</v>
      </c>
    </row>
    <row r="53">
      <c r="A53" s="4" t="inlineStr">
        <is>
          <t>Net cash used in financing activities</t>
        </is>
      </c>
      <c r="B53" s="5" t="n">
        <v>-70510</v>
      </c>
      <c r="C53" s="5" t="n">
        <v>-174339</v>
      </c>
      <c r="D53" s="5" t="n">
        <v>-6536</v>
      </c>
    </row>
    <row r="54">
      <c r="A54" s="4" t="inlineStr">
        <is>
          <t>Net change in cash and cash equivalents</t>
        </is>
      </c>
      <c r="B54" s="5" t="n">
        <v>2237</v>
      </c>
      <c r="C54" s="5" t="n">
        <v>-3576</v>
      </c>
      <c r="D54" s="5" t="n">
        <v>-5229</v>
      </c>
    </row>
    <row r="55">
      <c r="A55" s="4" t="inlineStr">
        <is>
          <t>Cash and cash equivalents, beginning of period</t>
        </is>
      </c>
      <c r="B55" s="5" t="n">
        <v>3753</v>
      </c>
      <c r="C55" s="5" t="n">
        <v>7329</v>
      </c>
      <c r="D55" s="5" t="n">
        <v>12558</v>
      </c>
    </row>
    <row r="56">
      <c r="A56" s="4" t="inlineStr">
        <is>
          <t>Cash and cash equivalents, end of period</t>
        </is>
      </c>
      <c r="B56" s="6" t="n">
        <v>5990</v>
      </c>
      <c r="C56" s="6" t="n">
        <v>3753</v>
      </c>
      <c r="D56" s="6" t="n">
        <v>732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chedule of Borrowings</t>
        </is>
      </c>
      <c r="B4" s="4" t="inlineStr">
        <is>
          <t>The Group’s borrowings primarily consist of fixed-rate amortizing notes and its variable rate Credit Facility and Term Loan II, as illustrated below. December 31, 2024 December 31, 2023 Borrowings Interest Rate (a) Borrowings Interest Rate (a) ABS Notes, Term Loan I, &amp; other (b) $ 1,443,013 7.01 % $ 1,158,221 5.67 % Credit Facility &amp; Term Loan II $ 368,251 8.68 % $ 159,000 8.66 % (a) The interest rate on the ABS Notes, Term Loan I and other notes payable represents the weighted average fixed rate of the notes, while the interest rate presented for the Credit Facility and Term Loan II represents the floating rate as of December 31, 2024 and 2023 , respectively. (b) Includes $76,100 in notes payable issued as part of the consideration in the Oaktree transaction, and $30,000 in notes payable issued by a third party financial institution in November 2024 collateralized by two natural gas processing plants and various natural gas compressors and related support equipment in the Central Region, as of December 31, 2024 . Refer to Note 5 for additional information regarding the Oaktree transaction.</t>
        </is>
      </c>
    </row>
    <row r="5">
      <c r="A5" s="4" t="inlineStr">
        <is>
          <t>Schedule of Impact of a 100 Basis Point Adjustment in the Borrowing Rate and the Impact on Finance Costs</t>
        </is>
      </c>
      <c r="B5" s="4" t="inlineStr">
        <is>
          <t>The table below illustrates the impact of a 100 basis point adjustment in the borrowing rate for the Credit Facility and Term Loan II and the corresponding effect on finance costs. This represents a reasonably possible change in interest rate risk. Credit Facility &amp; Term Loan II Interest Rate Sensitivity December 31, 2024 December 31, 2023 +100 Basis Points $ 3,683 $ 1,590 -100 Basis Points $ (3,683) $ (1,590)</t>
        </is>
      </c>
    </row>
    <row r="6">
      <c r="A6" s="4" t="inlineStr">
        <is>
          <t>Schedule of Contractual Cash Flows for Financial Obligations</t>
        </is>
      </c>
      <c r="B6" s="4" t="inlineStr">
        <is>
          <t>The table below presents a reconciliation of the Group’s undiscounted future maturities of its total borrowings as of the reporting date: December 31, 2024 December 31, 2023 Not later than one year $ 209,463 $ 200,822 Later than one year and not later than five years 940,780 864,264 Later than five years 585,330 259,762 Total borrowings $ 1,735,573 $ 1,324,848 The amounts disclosed in the following table represent the Group’s contractual undiscounted cash flows. Not Later Than One Year Later Than One Year and Not Later Than Five Years Later Than Five Years Total For the year ended December 31, 2024 Trade and other payables $ 35,013 $ — $ — $ 35,013 Borrowings 209,463 940,780 585,330 1,735,573 Leases 16,080 33,215 139 49,434 Other liabilities (a) 161,467 5,384 — 166,851 Total $ 422,023 $ 979,379 $ 585,469 $ 1,986,871 For the year ended December 31, 2023 Trade and other payables $ 53,490 $ — $ — $ 53,490 Borrowings 200,822 864,264 259,762 1,324,848 Leases 12,358 22,531 — 34,889 Other liabilities (a) 178,779 2,224 — 181,003 Total $ 445,449 $ 889,019 $ 259,762 $ 1,594,230 (a) Includes accrued expenses and net revenue clearing. Excludes asset retirement obligations and revenue to be distribut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Oil and Gas, Delivery Commitment</t>
        </is>
      </c>
      <c r="B4" s="4" t="inlineStr">
        <is>
          <t>The following table summarizes our total gross commitments, compiled using best estimates based on our sales strategy, as of December 31, 2024 . Natural gas (MMcf) 2025 77,187 2026 52,802 2027 130,911 Thereafter 242,27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sis of Preparation (Details) - USD ($) $ in Thousands</t>
        </is>
      </c>
      <c r="B1" s="2" t="inlineStr">
        <is>
          <t>12 Months Ended</t>
        </is>
      </c>
    </row>
    <row r="2">
      <c r="B2" s="2" t="inlineStr">
        <is>
          <t>Dec. 31, 2024</t>
        </is>
      </c>
      <c r="C2" s="2" t="inlineStr">
        <is>
          <t>Dec. 31, 2023</t>
        </is>
      </c>
    </row>
    <row r="3">
      <c r="A3" s="3" t="inlineStr">
        <is>
          <t>Disclosure of attribution of expenses by nature to their function [line items]</t>
        </is>
      </c>
      <c r="B3" s="4" t="inlineStr">
        <is>
          <t xml:space="preserve"> </t>
        </is>
      </c>
      <c r="C3" s="4" t="inlineStr">
        <is>
          <t xml:space="preserve"> </t>
        </is>
      </c>
    </row>
    <row r="4">
      <c r="A4" s="4" t="inlineStr">
        <is>
          <t>Financial impact of current hedging contract, next fiscal year (as a percent)</t>
        </is>
      </c>
      <c r="B4" s="8" t="n">
        <v>0.86</v>
      </c>
      <c r="C4" s="4" t="inlineStr">
        <is>
          <t xml:space="preserve"> </t>
        </is>
      </c>
    </row>
    <row r="5">
      <c r="A5" s="4" t="inlineStr">
        <is>
          <t>Financial impact of current hedging contracts, year two (as a percent)</t>
        </is>
      </c>
      <c r="B5" s="8" t="n">
        <v>0.82</v>
      </c>
      <c r="C5" s="4" t="inlineStr">
        <is>
          <t xml:space="preserve"> </t>
        </is>
      </c>
    </row>
    <row r="6">
      <c r="A6" s="4" t="inlineStr">
        <is>
          <t>Taxes payable</t>
        </is>
      </c>
      <c r="B6" s="6" t="n">
        <v>33498</v>
      </c>
      <c r="C6" s="6" t="n">
        <v>50226</v>
      </c>
    </row>
    <row r="7">
      <c r="A7" s="4" t="inlineStr">
        <is>
          <t>Chesapeake Granite Wash Trust | Diversified Production LLC</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Proportion of ownership interest in subsidiary (as a percent)</t>
        </is>
      </c>
      <c r="B9" s="9" t="n">
        <v>0.508</v>
      </c>
      <c r="C9" s="4" t="inlineStr">
        <is>
          <t xml:space="preserve"> </t>
        </is>
      </c>
    </row>
    <row r="10">
      <c r="A10" s="4" t="inlineStr">
        <is>
          <t>Sooner State Joint ABS Holdings LLC | Diversified Production LLC</t>
        </is>
      </c>
      <c r="B10" s="4" t="inlineStr">
        <is>
          <t xml:space="preserve"> </t>
        </is>
      </c>
      <c r="C10" s="4" t="inlineStr">
        <is>
          <t xml:space="preserve"> </t>
        </is>
      </c>
    </row>
    <row r="11">
      <c r="A11" s="3" t="inlineStr">
        <is>
          <t>Disclosure of attribution of expenses by nature to their function [line items]</t>
        </is>
      </c>
      <c r="B11" s="4" t="inlineStr">
        <is>
          <t xml:space="preserve"> </t>
        </is>
      </c>
      <c r="C11" s="4" t="inlineStr">
        <is>
          <t xml:space="preserve"> </t>
        </is>
      </c>
    </row>
    <row r="12">
      <c r="A12" s="4" t="inlineStr">
        <is>
          <t>Proportion of ownership interest in subsidiary (as a percent)</t>
        </is>
      </c>
      <c r="B12" s="9" t="n">
        <v>0.5125</v>
      </c>
      <c r="C12" s="4" t="inlineStr">
        <is>
          <t xml:space="preserve"> </t>
        </is>
      </c>
    </row>
    <row r="13">
      <c r="A13" s="4" t="inlineStr">
        <is>
          <t>Sooner State Joint ABS Holdings LLC | OCM Denali Holdings LLC</t>
        </is>
      </c>
      <c r="B13" s="4" t="inlineStr">
        <is>
          <t xml:space="preserve"> </t>
        </is>
      </c>
      <c r="C13" s="4" t="inlineStr">
        <is>
          <t xml:space="preserve"> </t>
        </is>
      </c>
    </row>
    <row r="14">
      <c r="A14" s="3" t="inlineStr">
        <is>
          <t>Disclosure of attribution of expenses by nature to their function [line items]</t>
        </is>
      </c>
      <c r="B14" s="4" t="inlineStr">
        <is>
          <t xml:space="preserve"> </t>
        </is>
      </c>
      <c r="C14" s="4" t="inlineStr">
        <is>
          <t xml:space="preserve"> </t>
        </is>
      </c>
    </row>
    <row r="15">
      <c r="A15" s="4" t="inlineStr">
        <is>
          <t>Proportion of ownership interest in subsidiary (as a percent)</t>
        </is>
      </c>
      <c r="B15" s="8" t="n">
        <v>48.75</v>
      </c>
      <c r="C15" s="4" t="inlineStr">
        <is>
          <t xml:space="preserve"> </t>
        </is>
      </c>
    </row>
    <row r="16">
      <c r="A16" s="4" t="inlineStr">
        <is>
          <t>DP Lion Equity Holdco LLC</t>
        </is>
      </c>
      <c r="B16" s="4" t="inlineStr">
        <is>
          <t xml:space="preserve"> </t>
        </is>
      </c>
      <c r="C16" s="4" t="inlineStr">
        <is>
          <t xml:space="preserve"> </t>
        </is>
      </c>
    </row>
    <row r="17">
      <c r="A17" s="3" t="inlineStr">
        <is>
          <t>Disclosure of attribution of expenses by nature to their function [line items]</t>
        </is>
      </c>
      <c r="B17" s="4" t="inlineStr">
        <is>
          <t xml:space="preserve"> </t>
        </is>
      </c>
      <c r="C17" s="4" t="inlineStr">
        <is>
          <t xml:space="preserve"> </t>
        </is>
      </c>
    </row>
    <row r="18">
      <c r="A18" s="4" t="inlineStr">
        <is>
          <t>Percentage of equity ownership divested</t>
        </is>
      </c>
      <c r="B18" s="4" t="inlineStr">
        <is>
          <t xml:space="preserve"> </t>
        </is>
      </c>
      <c r="C18" s="8" t="n">
        <v>0.8</v>
      </c>
    </row>
    <row r="19">
      <c r="A19" s="4" t="inlineStr">
        <is>
          <t>DP Lion Equity Holdco LLC | Diversified Production LLC</t>
        </is>
      </c>
      <c r="B19" s="4" t="inlineStr">
        <is>
          <t xml:space="preserve"> </t>
        </is>
      </c>
      <c r="C19" s="4" t="inlineStr">
        <is>
          <t xml:space="preserve"> </t>
        </is>
      </c>
    </row>
    <row r="20">
      <c r="A20" s="3" t="inlineStr">
        <is>
          <t>Disclosure of attribution of expenses by nature to their function [line items]</t>
        </is>
      </c>
      <c r="B20" s="4" t="inlineStr">
        <is>
          <t xml:space="preserve"> </t>
        </is>
      </c>
      <c r="C20" s="4" t="inlineStr">
        <is>
          <t xml:space="preserve"> </t>
        </is>
      </c>
    </row>
    <row r="21">
      <c r="A21" s="4" t="inlineStr">
        <is>
          <t>Proportion of ownership interest in subsidiary (as a percent)</t>
        </is>
      </c>
      <c r="B21" s="4" t="inlineStr">
        <is>
          <t xml:space="preserve"> </t>
        </is>
      </c>
      <c r="C21" s="8" t="n">
        <v>0.2</v>
      </c>
    </row>
    <row r="22">
      <c r="A22" s="4" t="inlineStr">
        <is>
          <t>Giant Land, LLC</t>
        </is>
      </c>
      <c r="B22" s="4" t="inlineStr">
        <is>
          <t xml:space="preserve"> </t>
        </is>
      </c>
      <c r="C22" s="4" t="inlineStr">
        <is>
          <t xml:space="preserve"> </t>
        </is>
      </c>
    </row>
    <row r="23">
      <c r="A23" s="3" t="inlineStr">
        <is>
          <t>Disclosure of attribution of expenses by nature to their function [line items]</t>
        </is>
      </c>
      <c r="B23" s="4" t="inlineStr">
        <is>
          <t xml:space="preserve"> </t>
        </is>
      </c>
      <c r="C23" s="4" t="inlineStr">
        <is>
          <t xml:space="preserve"> </t>
        </is>
      </c>
    </row>
    <row r="24">
      <c r="A24" s="4" t="inlineStr">
        <is>
          <t>Proportion of ownership interest in subsidiary (as a percent)</t>
        </is>
      </c>
      <c r="B24" s="8" t="n">
        <v>0.55</v>
      </c>
      <c r="C24" s="4" t="inlineStr">
        <is>
          <t xml:space="preserve"> </t>
        </is>
      </c>
    </row>
    <row r="25">
      <c r="A25" s="4" t="inlineStr">
        <is>
          <t>Link Land LLC</t>
        </is>
      </c>
      <c r="B25" s="4" t="inlineStr">
        <is>
          <t xml:space="preserve"> </t>
        </is>
      </c>
      <c r="C25" s="4" t="inlineStr">
        <is>
          <t xml:space="preserve"> </t>
        </is>
      </c>
    </row>
    <row r="26">
      <c r="A26" s="3" t="inlineStr">
        <is>
          <t>Disclosure of attribution of expenses by nature to their function [line items]</t>
        </is>
      </c>
      <c r="B26" s="4" t="inlineStr">
        <is>
          <t xml:space="preserve"> </t>
        </is>
      </c>
      <c r="C26" s="4" t="inlineStr">
        <is>
          <t xml:space="preserve"> </t>
        </is>
      </c>
    </row>
    <row r="27">
      <c r="A27" s="4" t="inlineStr">
        <is>
          <t>Proportion of ownership interest in subsidiary (as a percent)</t>
        </is>
      </c>
      <c r="B27" s="8" t="n">
        <v>0.55</v>
      </c>
      <c r="C27" s="4" t="inlineStr">
        <is>
          <t xml:space="preserve"> </t>
        </is>
      </c>
    </row>
    <row r="28">
      <c r="A28" s="4" t="inlineStr">
        <is>
          <t>Old Faithful Land LLC</t>
        </is>
      </c>
      <c r="B28" s="4" t="inlineStr">
        <is>
          <t xml:space="preserve"> </t>
        </is>
      </c>
      <c r="C28" s="4" t="inlineStr">
        <is>
          <t xml:space="preserve"> </t>
        </is>
      </c>
    </row>
    <row r="29">
      <c r="A29" s="3" t="inlineStr">
        <is>
          <t>Disclosure of attribution of expenses by nature to their function [line items]</t>
        </is>
      </c>
      <c r="B29" s="4" t="inlineStr">
        <is>
          <t xml:space="preserve"> </t>
        </is>
      </c>
      <c r="C29" s="4" t="inlineStr">
        <is>
          <t xml:space="preserve"> </t>
        </is>
      </c>
    </row>
    <row r="30">
      <c r="A30" s="4" t="inlineStr">
        <is>
          <t>Proportion of ownership interest in subsidiary (as a percent)</t>
        </is>
      </c>
      <c r="B30" s="8" t="n">
        <v>0.55</v>
      </c>
      <c r="C30" s="4" t="inlineStr">
        <is>
          <t xml:space="preserve"> </t>
        </is>
      </c>
    </row>
    <row r="31">
      <c r="A31" s="4" t="inlineStr">
        <is>
          <t>Riverside Land LLC</t>
        </is>
      </c>
      <c r="B31" s="4" t="inlineStr">
        <is>
          <t xml:space="preserve"> </t>
        </is>
      </c>
      <c r="C31" s="4" t="inlineStr">
        <is>
          <t xml:space="preserve"> </t>
        </is>
      </c>
    </row>
    <row r="32">
      <c r="A32" s="3" t="inlineStr">
        <is>
          <t>Disclosure of attribution of expenses by nature to their function [line items]</t>
        </is>
      </c>
      <c r="B32" s="4" t="inlineStr">
        <is>
          <t xml:space="preserve"> </t>
        </is>
      </c>
      <c r="C32" s="4" t="inlineStr">
        <is>
          <t xml:space="preserve"> </t>
        </is>
      </c>
    </row>
    <row r="33">
      <c r="A33" s="4" t="inlineStr">
        <is>
          <t>Proportion of ownership interest in subsidiary (as a percent)</t>
        </is>
      </c>
      <c r="B33" s="8" t="n">
        <v>0.55</v>
      </c>
      <c r="C33" s="4" t="inlineStr">
        <is>
          <t xml:space="preserve"> </t>
        </is>
      </c>
    </row>
    <row r="34">
      <c r="A34" s="4" t="inlineStr">
        <is>
          <t>Splendid Land LLC</t>
        </is>
      </c>
      <c r="B34" s="4" t="inlineStr">
        <is>
          <t xml:space="preserve"> </t>
        </is>
      </c>
      <c r="C34" s="4" t="inlineStr">
        <is>
          <t xml:space="preserve"> </t>
        </is>
      </c>
    </row>
    <row r="35">
      <c r="A35" s="3" t="inlineStr">
        <is>
          <t>Disclosure of attribution of expenses by nature to their function [line items]</t>
        </is>
      </c>
      <c r="B35" s="4" t="inlineStr">
        <is>
          <t xml:space="preserve"> </t>
        </is>
      </c>
      <c r="C35" s="4" t="inlineStr">
        <is>
          <t xml:space="preserve"> </t>
        </is>
      </c>
    </row>
    <row r="36">
      <c r="A36" s="4" t="inlineStr">
        <is>
          <t>Proportion of ownership interest in subsidiary (as a percent)</t>
        </is>
      </c>
      <c r="B36" s="8" t="n">
        <v>0.55</v>
      </c>
      <c r="C3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aterial Accounting Policies - Narrative (Details)</t>
        </is>
      </c>
      <c r="B1" s="2" t="inlineStr">
        <is>
          <t>1 Months Ended</t>
        </is>
      </c>
      <c r="C1" s="2" t="inlineStr">
        <is>
          <t>12 Months Ended</t>
        </is>
      </c>
    </row>
    <row r="2">
      <c r="B2" s="2" t="inlineStr">
        <is>
          <t>Oct. 31, 2020 USD ($)</t>
        </is>
      </c>
      <c r="C2" s="2" t="inlineStr">
        <is>
          <t>Dec. 31, 2024 USD ($)</t>
        </is>
      </c>
      <c r="D2" s="2" t="inlineStr">
        <is>
          <t>Dec. 31, 2023 USD ($)</t>
        </is>
      </c>
      <c r="E2" s="2" t="inlineStr">
        <is>
          <t>Dec. 31, 2022 USD ($)</t>
        </is>
      </c>
      <c r="F2" s="2" t="inlineStr">
        <is>
          <t>Dec. 31, 2021 USD ($)</t>
        </is>
      </c>
    </row>
    <row r="3">
      <c r="A3" s="3" t="inlineStr">
        <is>
          <t>Guarantor and Issuer, Guaranteed Secur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allowance for credit losses</t>
        </is>
      </c>
      <c r="B4" s="4" t="inlineStr">
        <is>
          <t xml:space="preserve"> </t>
        </is>
      </c>
      <c r="C4" s="6" t="n">
        <v>15959000</v>
      </c>
      <c r="D4" s="6" t="n">
        <v>16529000</v>
      </c>
      <c r="E4" s="4" t="inlineStr">
        <is>
          <t xml:space="preserve"> </t>
        </is>
      </c>
      <c r="F4" s="4" t="inlineStr">
        <is>
          <t xml:space="preserve"> </t>
        </is>
      </c>
    </row>
    <row r="5">
      <c r="A5" s="4" t="inlineStr">
        <is>
          <t>Non-controlling interest</t>
        </is>
      </c>
      <c r="B5" s="4" t="inlineStr">
        <is>
          <t xml:space="preserve"> </t>
        </is>
      </c>
      <c r="C5" s="5" t="n">
        <v>1271000</v>
      </c>
      <c r="D5" s="5" t="n">
        <v>1683000</v>
      </c>
      <c r="E5" s="6" t="n">
        <v>4812000</v>
      </c>
      <c r="F5" s="4" t="inlineStr">
        <is>
          <t xml:space="preserve"> </t>
        </is>
      </c>
    </row>
    <row r="6">
      <c r="A6" s="4" t="inlineStr">
        <is>
          <t>Equity</t>
        </is>
      </c>
      <c r="B6" s="4" t="inlineStr">
        <is>
          <t xml:space="preserve"> </t>
        </is>
      </c>
      <c r="C6" s="5" t="n">
        <v>464556000</v>
      </c>
      <c r="D6" s="5" t="n">
        <v>598410000</v>
      </c>
      <c r="E6" s="5" t="n">
        <v>-137724000</v>
      </c>
      <c r="F6" s="6" t="n">
        <v>663950000</v>
      </c>
    </row>
    <row r="7">
      <c r="A7" s="4" t="inlineStr">
        <is>
          <t>Distributions to non-controlling interest owners</t>
        </is>
      </c>
      <c r="B7" s="4" t="inlineStr">
        <is>
          <t xml:space="preserve"> </t>
        </is>
      </c>
      <c r="C7" s="5" t="n">
        <v>-1996000</v>
      </c>
      <c r="D7" s="5" t="n">
        <v>-4043000</v>
      </c>
      <c r="E7" s="5" t="n">
        <v>-6389000</v>
      </c>
      <c r="F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and Issuer, Guaranteed Secur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t>
        </is>
      </c>
      <c r="B10" s="4" t="inlineStr">
        <is>
          <t xml:space="preserve"> </t>
        </is>
      </c>
      <c r="C10" s="5" t="n">
        <v>11879000</v>
      </c>
      <c r="D10" s="5" t="n">
        <v>12604000</v>
      </c>
      <c r="E10" s="5" t="n">
        <v>14964000</v>
      </c>
      <c r="F10" s="6" t="n">
        <v>16541000</v>
      </c>
    </row>
    <row r="11">
      <c r="A11" s="4" t="inlineStr">
        <is>
          <t>Distributions to non-controlling interest owners</t>
        </is>
      </c>
      <c r="B11" s="4" t="inlineStr">
        <is>
          <t xml:space="preserve"> </t>
        </is>
      </c>
      <c r="C11" s="6" t="n">
        <v>-1996000</v>
      </c>
      <c r="D11" s="6" t="n">
        <v>-4043000</v>
      </c>
      <c r="E11" s="6" t="n">
        <v>-6389000</v>
      </c>
      <c r="F11" s="4" t="inlineStr">
        <is>
          <t xml:space="preserve"> </t>
        </is>
      </c>
    </row>
    <row r="12">
      <c r="A12" s="4" t="inlineStr">
        <is>
          <t>Participa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uarantor and Issuer, Guaranteed Secur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borative agreement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Collaborative agreement funding commitment</t>
        </is>
      </c>
      <c r="B15" s="6" t="n">
        <v>1000000000</v>
      </c>
      <c r="C15" s="4" t="inlineStr">
        <is>
          <t xml:space="preserve"> </t>
        </is>
      </c>
      <c r="D15" s="4" t="inlineStr">
        <is>
          <t xml:space="preserve"> </t>
        </is>
      </c>
      <c r="E15" s="4" t="inlineStr">
        <is>
          <t xml:space="preserve"> </t>
        </is>
      </c>
      <c r="F15" s="4" t="inlineStr">
        <is>
          <t xml:space="preserve"> </t>
        </is>
      </c>
    </row>
    <row r="16">
      <c r="A16" s="4" t="inlineStr">
        <is>
          <t>Collaborative agreement minimum value of acquisition to be made</t>
        </is>
      </c>
      <c r="B16" s="6" t="n">
        <v>250000000</v>
      </c>
      <c r="C16" s="4" t="inlineStr">
        <is>
          <t xml:space="preserve"> </t>
        </is>
      </c>
      <c r="D16" s="4" t="inlineStr">
        <is>
          <t xml:space="preserve"> </t>
        </is>
      </c>
      <c r="E16" s="4" t="inlineStr">
        <is>
          <t xml:space="preserve"> </t>
        </is>
      </c>
      <c r="F16" s="4" t="inlineStr">
        <is>
          <t xml:space="preserve"> </t>
        </is>
      </c>
    </row>
    <row r="17">
      <c r="A17" s="4" t="inlineStr">
        <is>
          <t>Percentage of purchase price to be paid</t>
        </is>
      </c>
      <c r="B17" s="10" t="n">
        <v>0.5</v>
      </c>
      <c r="C17" s="4" t="inlineStr">
        <is>
          <t xml:space="preserve"> </t>
        </is>
      </c>
      <c r="D17" s="4" t="inlineStr">
        <is>
          <t xml:space="preserve"> </t>
        </is>
      </c>
      <c r="E17" s="4" t="inlineStr">
        <is>
          <t xml:space="preserve"> </t>
        </is>
      </c>
      <c r="F17" s="4" t="inlineStr">
        <is>
          <t xml:space="preserve"> </t>
        </is>
      </c>
    </row>
    <row r="18">
      <c r="A18" s="4" t="inlineStr">
        <is>
          <t>Collaborative agreement, unlevered rate of return condition met, proportion of working interests in acquiree</t>
        </is>
      </c>
      <c r="B18" s="11" t="n">
        <v>0.5962499999999999</v>
      </c>
      <c r="C18" s="4" t="inlineStr">
        <is>
          <t xml:space="preserve"> </t>
        </is>
      </c>
      <c r="D18" s="4" t="inlineStr">
        <is>
          <t xml:space="preserve"> </t>
        </is>
      </c>
      <c r="E18" s="4" t="inlineStr">
        <is>
          <t xml:space="preserve"> </t>
        </is>
      </c>
      <c r="F18" s="4" t="inlineStr">
        <is>
          <t xml:space="preserve"> </t>
        </is>
      </c>
    </row>
    <row r="19">
      <c r="A19" s="4" t="inlineStr">
        <is>
          <t>Participation Agreement | Oakt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and Issuer, Guaranteed Secur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borative agreement, percentage of unlevered internal rate of return to be achieved</t>
        </is>
      </c>
      <c r="B21" s="10" t="n">
        <v>0.1</v>
      </c>
      <c r="C21" s="4" t="inlineStr">
        <is>
          <t xml:space="preserve"> </t>
        </is>
      </c>
      <c r="D21" s="4" t="inlineStr">
        <is>
          <t xml:space="preserve"> </t>
        </is>
      </c>
      <c r="E21" s="4" t="inlineStr">
        <is>
          <t xml:space="preserve"> </t>
        </is>
      </c>
      <c r="F21" s="4" t="inlineStr">
        <is>
          <t xml:space="preserve"> </t>
        </is>
      </c>
    </row>
    <row r="22">
      <c r="A22" s="4" t="inlineStr">
        <is>
          <t>Participation Agreement,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or and Issuer, Guaranteed Secur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borative agreement proportion of working interests in acquiree</t>
        </is>
      </c>
      <c r="B24" s="9" t="n">
        <v>0.5125</v>
      </c>
      <c r="C24" s="4" t="inlineStr">
        <is>
          <t xml:space="preserve"> </t>
        </is>
      </c>
      <c r="D24" s="4" t="inlineStr">
        <is>
          <t xml:space="preserve"> </t>
        </is>
      </c>
      <c r="E24" s="4" t="inlineStr">
        <is>
          <t xml:space="preserve"> </t>
        </is>
      </c>
      <c r="F24" s="4" t="inlineStr">
        <is>
          <t xml:space="preserve"> </t>
        </is>
      </c>
    </row>
    <row r="25">
      <c r="A25" s="4" t="inlineStr">
        <is>
          <t>Collaborative agreement funding of joint acquisitions, period</t>
        </is>
      </c>
      <c r="B25" s="4" t="inlineStr">
        <is>
          <t>18 months</t>
        </is>
      </c>
      <c r="C25" s="4" t="inlineStr">
        <is>
          <t xml:space="preserve"> </t>
        </is>
      </c>
      <c r="D25" s="4" t="inlineStr">
        <is>
          <t xml:space="preserve"> </t>
        </is>
      </c>
      <c r="E25" s="4" t="inlineStr">
        <is>
          <t xml:space="preserve"> </t>
        </is>
      </c>
      <c r="F25" s="4" t="inlineStr">
        <is>
          <t xml:space="preserve"> </t>
        </is>
      </c>
    </row>
    <row r="26">
      <c r="A26" s="4" t="inlineStr">
        <is>
          <t>Participation Agreement, Tranche One | Oaktr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uarantor and Issuer, Guaranteed Secur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llaborative agreement proportion of working interests in acquiree</t>
        </is>
      </c>
      <c r="B28" s="9" t="n">
        <v>0.4875</v>
      </c>
      <c r="C28" s="4" t="inlineStr">
        <is>
          <t xml:space="preserve"> </t>
        </is>
      </c>
      <c r="D28" s="4" t="inlineStr">
        <is>
          <t xml:space="preserve"> </t>
        </is>
      </c>
      <c r="E28" s="4" t="inlineStr">
        <is>
          <t xml:space="preserve"> </t>
        </is>
      </c>
      <c r="F28" s="4" t="inlineStr">
        <is>
          <t xml:space="preserve"> </t>
        </is>
      </c>
    </row>
    <row r="29">
      <c r="A29" s="4" t="inlineStr">
        <is>
          <t>Participation Agreement,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or and Issuer, Guaranteed Secur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llaborative agreement proportion of working interests in acquiree</t>
        </is>
      </c>
      <c r="B31" s="9" t="n">
        <v>0.525</v>
      </c>
      <c r="C31" s="4" t="inlineStr">
        <is>
          <t xml:space="preserve"> </t>
        </is>
      </c>
      <c r="D31" s="4" t="inlineStr">
        <is>
          <t xml:space="preserve"> </t>
        </is>
      </c>
      <c r="E31" s="4" t="inlineStr">
        <is>
          <t xml:space="preserve"> </t>
        </is>
      </c>
      <c r="F31" s="4" t="inlineStr">
        <is>
          <t xml:space="preserve"> </t>
        </is>
      </c>
    </row>
    <row r="32">
      <c r="A32" s="4" t="inlineStr">
        <is>
          <t>Collaborative agreement funding of joint acquisitions, period</t>
        </is>
      </c>
      <c r="B32" s="4" t="inlineStr">
        <is>
          <t>18 months</t>
        </is>
      </c>
      <c r="C32" s="4" t="inlineStr">
        <is>
          <t xml:space="preserve"> </t>
        </is>
      </c>
      <c r="D32" s="4" t="inlineStr">
        <is>
          <t xml:space="preserve"> </t>
        </is>
      </c>
      <c r="E32" s="4" t="inlineStr">
        <is>
          <t xml:space="preserve"> </t>
        </is>
      </c>
      <c r="F32" s="4" t="inlineStr">
        <is>
          <t xml:space="preserve"> </t>
        </is>
      </c>
    </row>
    <row r="33">
      <c r="A33" s="4" t="inlineStr">
        <is>
          <t>Participation Agreement, Tranche Two | Oakt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uarantor and Issuer, Guaranteed Secur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aborative agreement proportion of working interests in acquiree</t>
        </is>
      </c>
      <c r="B35" s="9" t="n">
        <v>0.475</v>
      </c>
      <c r="C35" s="4" t="inlineStr">
        <is>
          <t xml:space="preserve"> </t>
        </is>
      </c>
      <c r="D35" s="4" t="inlineStr">
        <is>
          <t xml:space="preserve"> </t>
        </is>
      </c>
      <c r="E35" s="4" t="inlineStr">
        <is>
          <t xml:space="preserve"> </t>
        </is>
      </c>
      <c r="F35"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ies - Schedule of Restricted Cash (Details) - USD ($) $ in Thousands</t>
        </is>
      </c>
      <c r="B1" s="2" t="inlineStr">
        <is>
          <t>Dec. 31, 2024</t>
        </is>
      </c>
      <c r="C1" s="2" t="inlineStr">
        <is>
          <t>Dec. 31, 2023</t>
        </is>
      </c>
    </row>
    <row r="2">
      <c r="A2" s="3" t="inlineStr">
        <is>
          <t>Significant Accounting Policies [Abstract]</t>
        </is>
      </c>
      <c r="B2" s="4" t="inlineStr">
        <is>
          <t xml:space="preserve"> </t>
        </is>
      </c>
      <c r="C2" s="4" t="inlineStr">
        <is>
          <t xml:space="preserve"> </t>
        </is>
      </c>
    </row>
    <row r="3">
      <c r="A3" s="4" t="inlineStr">
        <is>
          <t>Cash restricted by asset-backed securitizations</t>
        </is>
      </c>
      <c r="B3" s="6" t="n">
        <v>45880</v>
      </c>
      <c r="C3" s="6" t="n">
        <v>35870</v>
      </c>
    </row>
    <row r="4">
      <c r="A4" s="4" t="inlineStr">
        <is>
          <t>Other restricted cash</t>
        </is>
      </c>
      <c r="B4" s="5" t="n">
        <v>389</v>
      </c>
      <c r="C4" s="5" t="n">
        <v>382</v>
      </c>
    </row>
    <row r="5">
      <c r="A5" s="4" t="inlineStr">
        <is>
          <t>Current asset</t>
        </is>
      </c>
      <c r="B5" s="5" t="n">
        <v>11426</v>
      </c>
      <c r="C5" s="5" t="n">
        <v>11195</v>
      </c>
    </row>
    <row r="6">
      <c r="A6" s="4" t="inlineStr">
        <is>
          <t>Non-current asset</t>
        </is>
      </c>
      <c r="B6" s="5" t="n">
        <v>34843</v>
      </c>
      <c r="C6" s="5" t="n">
        <v>25057</v>
      </c>
    </row>
    <row r="7">
      <c r="A7" s="4" t="inlineStr">
        <is>
          <t>Total restricted cash</t>
        </is>
      </c>
      <c r="B7" s="6" t="n">
        <v>46269</v>
      </c>
      <c r="C7" s="6" t="n">
        <v>36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Amortizes Intangible Assets (Details)</t>
        </is>
      </c>
      <c r="B1" s="2" t="inlineStr">
        <is>
          <t>12 Months Ended</t>
        </is>
      </c>
    </row>
    <row r="2">
      <c r="B2" s="2" t="inlineStr">
        <is>
          <t>Dec. 31, 2024</t>
        </is>
      </c>
    </row>
    <row r="3">
      <c r="A3" s="4" t="inlineStr">
        <is>
          <t>Software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Other Acquired Intangibles</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Property, Plant and Equipment are Generally Depreciated on a Straight-line Basis (Details)</t>
        </is>
      </c>
      <c r="B1" s="2" t="inlineStr">
        <is>
          <t>12 Months Ended</t>
        </is>
      </c>
    </row>
    <row r="2">
      <c r="B2" s="2" t="inlineStr">
        <is>
          <t>Dec. 31, 2024</t>
        </is>
      </c>
    </row>
    <row r="3">
      <c r="A3" s="4" t="inlineStr">
        <is>
          <t>Buildings and leasehol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40 years</t>
        </is>
      </c>
    </row>
    <row r="6">
      <c r="A6" s="4" t="inlineStr">
        <is>
          <t>Equipment | Bottom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Equipment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0 years</t>
        </is>
      </c>
    </row>
    <row r="12">
      <c r="A12" s="4" t="inlineStr">
        <is>
          <t>Motor vehicle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Midstream asset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10 years</t>
        </is>
      </c>
    </row>
    <row r="18">
      <c r="A18" s="4" t="inlineStr">
        <is>
          <t>Midstream asset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5 years</t>
        </is>
      </c>
    </row>
    <row r="21">
      <c r="A21" s="4" t="inlineStr">
        <is>
          <t>Other property and equipment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5 years</t>
        </is>
      </c>
    </row>
    <row r="24">
      <c r="A24" s="4" t="inlineStr">
        <is>
          <t>Other property and equipment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Significant Accounting Judgments &amp; Estimates - Narrative (Details) $ in Thousands</t>
        </is>
      </c>
      <c r="B1" s="2" t="inlineStr">
        <is>
          <t>12 Months Ended</t>
        </is>
      </c>
    </row>
    <row r="2">
      <c r="B2" s="2" t="inlineStr">
        <is>
          <t>Dec. 31, 2024 USD ($)</t>
        </is>
      </c>
      <c r="C2" s="2" t="inlineStr">
        <is>
          <t>Dec. 31, 2023 USD ($) Property</t>
        </is>
      </c>
      <c r="D2" s="2" t="inlineStr">
        <is>
          <t>Dec. 31, 2022 USD ($)</t>
        </is>
      </c>
    </row>
    <row r="3">
      <c r="A3" s="3" t="inlineStr">
        <is>
          <t>Accounting Judgements And Estimates [Abstract]</t>
        </is>
      </c>
      <c r="B3" s="4" t="inlineStr">
        <is>
          <t xml:space="preserve"> </t>
        </is>
      </c>
      <c r="C3" s="4" t="inlineStr">
        <is>
          <t xml:space="preserve"> </t>
        </is>
      </c>
      <c r="D3" s="4" t="inlineStr">
        <is>
          <t xml:space="preserve"> </t>
        </is>
      </c>
    </row>
    <row r="4">
      <c r="A4" s="4" t="inlineStr">
        <is>
          <t>Number of proved properties | Property</t>
        </is>
      </c>
      <c r="B4" s="4" t="inlineStr">
        <is>
          <t xml:space="preserve"> </t>
        </is>
      </c>
      <c r="C4" s="5" t="n">
        <v>2</v>
      </c>
      <c r="D4" s="4" t="inlineStr">
        <is>
          <t xml:space="preserve"> </t>
        </is>
      </c>
    </row>
    <row r="5">
      <c r="A5" s="4" t="inlineStr">
        <is>
          <t>Impairment | $</t>
        </is>
      </c>
      <c r="B5" s="6" t="n">
        <v>0</v>
      </c>
      <c r="C5" s="6" t="n">
        <v>-41616</v>
      </c>
      <c r="D5" s="6" t="n">
        <v>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amp; Divestitures - 2024 Acquisition - Narrative (Details) - USD ($) $ in Thousands</t>
        </is>
      </c>
      <c r="E1" s="2" t="inlineStr">
        <is>
          <t>1 Months Ended</t>
        </is>
      </c>
      <c r="F1" s="2" t="inlineStr">
        <is>
          <t>12 Months Ended</t>
        </is>
      </c>
    </row>
    <row r="2">
      <c r="B2" s="2" t="inlineStr">
        <is>
          <t>Oct. 29, 2024</t>
        </is>
      </c>
      <c r="C2" s="2" t="inlineStr">
        <is>
          <t>Aug. 15, 2024</t>
        </is>
      </c>
      <c r="D2" s="2" t="inlineStr">
        <is>
          <t>Jun. 06, 2024</t>
        </is>
      </c>
      <c r="E2" s="2" t="inlineStr">
        <is>
          <t>Nov. 30, 2024</t>
        </is>
      </c>
      <c r="F2" s="2" t="inlineStr">
        <is>
          <t>Dec. 31, 2024</t>
        </is>
      </c>
      <c r="G2" s="2" t="inlineStr">
        <is>
          <t>Dec. 31, 2023</t>
        </is>
      </c>
      <c r="H2" s="2" t="inlineStr">
        <is>
          <t>Dec. 31,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794841</v>
      </c>
      <c r="G4" s="6" t="n">
        <v>868263</v>
      </c>
      <c r="H4" s="6" t="n">
        <v>1919349</v>
      </c>
    </row>
    <row r="5">
      <c r="A5" s="4" t="inlineStr">
        <is>
          <t>Operating expense</t>
        </is>
      </c>
      <c r="B5" s="4" t="inlineStr">
        <is>
          <t xml:space="preserve"> </t>
        </is>
      </c>
      <c r="C5" s="4" t="inlineStr">
        <is>
          <t xml:space="preserve"> </t>
        </is>
      </c>
      <c r="D5" s="4" t="inlineStr">
        <is>
          <t xml:space="preserve"> </t>
        </is>
      </c>
      <c r="E5" s="4" t="inlineStr">
        <is>
          <t xml:space="preserve"> </t>
        </is>
      </c>
      <c r="F5" s="5" t="n">
        <v>428902</v>
      </c>
      <c r="G5" s="6" t="n">
        <v>440562</v>
      </c>
      <c r="H5" s="6" t="n">
        <v>445893</v>
      </c>
    </row>
    <row r="6">
      <c r="A6" s="4" t="inlineStr">
        <is>
          <t>East Texas I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ransactions recognised separately from acquisition of assets and assumption of liabilities in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consideration paid</t>
        </is>
      </c>
      <c r="B8" s="6" t="n">
        <v>677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t>
        </is>
      </c>
      <c r="B9" s="5" t="n">
        <v>7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t>
        </is>
      </c>
      <c r="B10" s="6" t="n">
        <v>403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5" t="n">
        <v>23424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5" t="n">
        <v>4889</v>
      </c>
      <c r="G12" s="4" t="inlineStr">
        <is>
          <t xml:space="preserve"> </t>
        </is>
      </c>
      <c r="H12" s="4" t="inlineStr">
        <is>
          <t xml:space="preserve"> </t>
        </is>
      </c>
    </row>
    <row r="13">
      <c r="A13" s="4" t="inlineStr">
        <is>
          <t>Operating expense</t>
        </is>
      </c>
      <c r="B13" s="4" t="inlineStr">
        <is>
          <t xml:space="preserve"> </t>
        </is>
      </c>
      <c r="C13" s="4" t="inlineStr">
        <is>
          <t xml:space="preserve"> </t>
        </is>
      </c>
      <c r="D13" s="4" t="inlineStr">
        <is>
          <t xml:space="preserve"> </t>
        </is>
      </c>
      <c r="E13" s="4" t="inlineStr">
        <is>
          <t xml:space="preserve"> </t>
        </is>
      </c>
      <c r="F13" s="5" t="n">
        <v>1598</v>
      </c>
      <c r="G13" s="4" t="inlineStr">
        <is>
          <t xml:space="preserve"> </t>
        </is>
      </c>
      <c r="H13" s="4" t="inlineStr">
        <is>
          <t xml:space="preserve"> </t>
        </is>
      </c>
    </row>
    <row r="14">
      <c r="A14" s="4" t="inlineStr">
        <is>
          <t>Crescent Pass Energy (“Crescent P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transactions recognised separately from acquisition of assets and assumption of liabilities in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consideration paid</t>
        </is>
      </c>
      <c r="B16" s="4" t="inlineStr">
        <is>
          <t xml:space="preserve"> </t>
        </is>
      </c>
      <c r="C16" s="6" t="n">
        <v>9767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costs</t>
        </is>
      </c>
      <c r="B17" s="4" t="inlineStr">
        <is>
          <t xml:space="preserve"> </t>
        </is>
      </c>
      <c r="C17" s="5" t="n">
        <v>84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t>
        </is>
      </c>
      <c r="B18" s="4" t="inlineStr">
        <is>
          <t xml:space="preserve"> </t>
        </is>
      </c>
      <c r="C18" s="6" t="n">
        <v>692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5" t="n">
        <v>22496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10283</v>
      </c>
      <c r="G20" s="4" t="inlineStr">
        <is>
          <t xml:space="preserve"> </t>
        </is>
      </c>
      <c r="H20" s="4" t="inlineStr">
        <is>
          <t xml:space="preserve"> </t>
        </is>
      </c>
    </row>
    <row r="21">
      <c r="A21" s="4" t="inlineStr">
        <is>
          <t>Operating expense</t>
        </is>
      </c>
      <c r="B21" s="4" t="inlineStr">
        <is>
          <t xml:space="preserve"> </t>
        </is>
      </c>
      <c r="C21" s="4" t="inlineStr">
        <is>
          <t xml:space="preserve"> </t>
        </is>
      </c>
      <c r="D21" s="4" t="inlineStr">
        <is>
          <t xml:space="preserve"> </t>
        </is>
      </c>
      <c r="E21" s="4" t="inlineStr">
        <is>
          <t xml:space="preserve"> </t>
        </is>
      </c>
      <c r="F21" s="5" t="n">
        <v>6101</v>
      </c>
      <c r="G21" s="4" t="inlineStr">
        <is>
          <t xml:space="preserve"> </t>
        </is>
      </c>
      <c r="H21" s="4" t="inlineStr">
        <is>
          <t xml:space="preserve"> </t>
        </is>
      </c>
    </row>
    <row r="22">
      <c r="A22" s="4" t="inlineStr">
        <is>
          <t>Oaktree Capital Management, L.P. (“Oakt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ransactions recognised separately from acquisition of assets and assumption of liabilities in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acquisition, consideration paid</t>
        </is>
      </c>
      <c r="B24" s="4" t="inlineStr">
        <is>
          <t xml:space="preserve"> </t>
        </is>
      </c>
      <c r="C24" s="4" t="inlineStr">
        <is>
          <t xml:space="preserve"> </t>
        </is>
      </c>
      <c r="D24" s="6" t="n">
        <v>221660</v>
      </c>
      <c r="E24" s="4" t="inlineStr">
        <is>
          <t xml:space="preserve"> </t>
        </is>
      </c>
      <c r="F24" s="4" t="inlineStr">
        <is>
          <t xml:space="preserve"> </t>
        </is>
      </c>
      <c r="G24" s="4" t="inlineStr">
        <is>
          <t xml:space="preserve"> </t>
        </is>
      </c>
      <c r="H24" s="4" t="inlineStr">
        <is>
          <t xml:space="preserve"> </t>
        </is>
      </c>
    </row>
    <row r="25">
      <c r="A25" s="4" t="inlineStr">
        <is>
          <t>Transaction costs</t>
        </is>
      </c>
      <c r="B25" s="4" t="inlineStr">
        <is>
          <t xml:space="preserve"> </t>
        </is>
      </c>
      <c r="C25" s="4" t="inlineStr">
        <is>
          <t xml:space="preserve"> </t>
        </is>
      </c>
      <c r="D25" s="5" t="n">
        <v>2064</v>
      </c>
      <c r="E25" s="4" t="inlineStr">
        <is>
          <t xml:space="preserve"> </t>
        </is>
      </c>
      <c r="F25" s="4" t="inlineStr">
        <is>
          <t xml:space="preserve"> </t>
        </is>
      </c>
      <c r="G25" s="4" t="inlineStr">
        <is>
          <t xml:space="preserve"> </t>
        </is>
      </c>
      <c r="H25" s="4" t="inlineStr">
        <is>
          <t xml:space="preserve"> </t>
        </is>
      </c>
    </row>
    <row r="26">
      <c r="A26" s="4" t="inlineStr">
        <is>
          <t>Cash consideration</t>
        </is>
      </c>
      <c r="B26" s="4" t="inlineStr">
        <is>
          <t xml:space="preserve"> </t>
        </is>
      </c>
      <c r="C26" s="4" t="inlineStr">
        <is>
          <t xml:space="preserve"> </t>
        </is>
      </c>
      <c r="D26" s="5" t="n">
        <v>177550</v>
      </c>
      <c r="E26" s="4" t="inlineStr">
        <is>
          <t xml:space="preserve"> </t>
        </is>
      </c>
      <c r="F26" s="4" t="inlineStr">
        <is>
          <t xml:space="preserve"> </t>
        </is>
      </c>
      <c r="G26" s="4" t="inlineStr">
        <is>
          <t xml:space="preserve"> </t>
        </is>
      </c>
      <c r="H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5" t="n">
        <v>65708</v>
      </c>
      <c r="G27" s="4" t="inlineStr">
        <is>
          <t xml:space="preserve"> </t>
        </is>
      </c>
      <c r="H27" s="4" t="inlineStr">
        <is>
          <t xml:space="preserve"> </t>
        </is>
      </c>
    </row>
    <row r="28">
      <c r="A28" s="4" t="inlineStr">
        <is>
          <t>Operating expense</t>
        </is>
      </c>
      <c r="B28" s="4" t="inlineStr">
        <is>
          <t xml:space="preserve"> </t>
        </is>
      </c>
      <c r="C28" s="4" t="inlineStr">
        <is>
          <t xml:space="preserve"> </t>
        </is>
      </c>
      <c r="D28" s="4" t="inlineStr">
        <is>
          <t xml:space="preserve"> </t>
        </is>
      </c>
      <c r="E28" s="4" t="inlineStr">
        <is>
          <t xml:space="preserve"> </t>
        </is>
      </c>
      <c r="F28" s="5" t="n">
        <v>31626</v>
      </c>
      <c r="G28" s="4" t="inlineStr">
        <is>
          <t xml:space="preserve"> </t>
        </is>
      </c>
      <c r="H28" s="4" t="inlineStr">
        <is>
          <t xml:space="preserve"> </t>
        </is>
      </c>
    </row>
    <row r="29">
      <c r="A29" s="4" t="inlineStr">
        <is>
          <t>Borrowings</t>
        </is>
      </c>
      <c r="B29" s="4" t="inlineStr">
        <is>
          <t xml:space="preserve"> </t>
        </is>
      </c>
      <c r="C29" s="4" t="inlineStr">
        <is>
          <t xml:space="preserve"> </t>
        </is>
      </c>
      <c r="D29" s="5" t="n">
        <v>-132576</v>
      </c>
      <c r="E29" s="4" t="inlineStr">
        <is>
          <t xml:space="preserve"> </t>
        </is>
      </c>
      <c r="F29" s="4" t="inlineStr">
        <is>
          <t xml:space="preserve"> </t>
        </is>
      </c>
      <c r="G29" s="4" t="inlineStr">
        <is>
          <t xml:space="preserve"> </t>
        </is>
      </c>
      <c r="H29" s="4" t="inlineStr">
        <is>
          <t xml:space="preserve"> </t>
        </is>
      </c>
    </row>
    <row r="30">
      <c r="A30" s="4" t="inlineStr">
        <is>
          <t>Notes payable</t>
        </is>
      </c>
      <c r="B30" s="4" t="inlineStr">
        <is>
          <t xml:space="preserve"> </t>
        </is>
      </c>
      <c r="C30" s="4" t="inlineStr">
        <is>
          <t xml:space="preserve"> </t>
        </is>
      </c>
      <c r="D30" s="6" t="n">
        <v>83348</v>
      </c>
      <c r="E30" s="6" t="n">
        <v>76100</v>
      </c>
      <c r="F30" s="4" t="inlineStr">
        <is>
          <t xml:space="preserve"> </t>
        </is>
      </c>
      <c r="G30" s="4" t="inlineStr">
        <is>
          <t xml:space="preserve"> </t>
        </is>
      </c>
      <c r="H30" s="4" t="inlineStr">
        <is>
          <t xml:space="preserve"> </t>
        </is>
      </c>
    </row>
    <row r="31">
      <c r="A31" s="4" t="inlineStr">
        <is>
          <t>Other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transactions recognised separately from acquisition of assets and assumption of liabilities in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acquisition, consideration paid</t>
        </is>
      </c>
      <c r="B33" s="4" t="inlineStr">
        <is>
          <t xml:space="preserve"> </t>
        </is>
      </c>
      <c r="C33" s="4" t="inlineStr">
        <is>
          <t xml:space="preserve"> </t>
        </is>
      </c>
      <c r="D33" s="4" t="inlineStr">
        <is>
          <t xml:space="preserve"> </t>
        </is>
      </c>
      <c r="E33" s="4" t="inlineStr">
        <is>
          <t xml:space="preserve"> </t>
        </is>
      </c>
      <c r="F33" s="6" t="n">
        <v>1181</v>
      </c>
      <c r="G33" s="4" t="inlineStr">
        <is>
          <t xml:space="preserve"> </t>
        </is>
      </c>
      <c r="H33" s="4" t="inlineStr">
        <is>
          <t xml:space="preserve"> </t>
        </is>
      </c>
    </row>
  </sheetData>
  <mergeCells count="2">
    <mergeCell ref="F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s &amp; Divestitures - 2024 Acquisition (Details) - USD ($) $ in Thousands</t>
        </is>
      </c>
      <c r="E1" s="2" t="inlineStr">
        <is>
          <t>1 Months Ended</t>
        </is>
      </c>
    </row>
    <row r="2">
      <c r="B2" s="2" t="inlineStr">
        <is>
          <t>Oct. 29, 2024</t>
        </is>
      </c>
      <c r="C2" s="2" t="inlineStr">
        <is>
          <t>Aug. 15, 2024</t>
        </is>
      </c>
      <c r="D2" s="2" t="inlineStr">
        <is>
          <t>Jun. 06, 2024</t>
        </is>
      </c>
      <c r="E2" s="2" t="inlineStr">
        <is>
          <t>Nov. 30, 2024</t>
        </is>
      </c>
    </row>
    <row r="3">
      <c r="A3" s="4" t="inlineStr">
        <is>
          <t>East Texas II</t>
        </is>
      </c>
      <c r="B3" s="4" t="inlineStr">
        <is>
          <t xml:space="preserve"> </t>
        </is>
      </c>
      <c r="C3" s="4" t="inlineStr">
        <is>
          <t xml:space="preserve"> </t>
        </is>
      </c>
      <c r="D3" s="4" t="inlineStr">
        <is>
          <t xml:space="preserve"> </t>
        </is>
      </c>
      <c r="E3" s="4" t="inlineStr">
        <is>
          <t xml:space="preserve"> </t>
        </is>
      </c>
    </row>
    <row r="4">
      <c r="A4" s="3" t="inlineStr">
        <is>
          <t>Consideration paid</t>
        </is>
      </c>
      <c r="B4" s="4" t="inlineStr">
        <is>
          <t xml:space="preserve"> </t>
        </is>
      </c>
      <c r="C4" s="4" t="inlineStr">
        <is>
          <t xml:space="preserve"> </t>
        </is>
      </c>
      <c r="D4" s="4" t="inlineStr">
        <is>
          <t xml:space="preserve"> </t>
        </is>
      </c>
      <c r="E4" s="4" t="inlineStr">
        <is>
          <t xml:space="preserve"> </t>
        </is>
      </c>
    </row>
    <row r="5">
      <c r="A5" s="4" t="inlineStr">
        <is>
          <t>Cash consideration</t>
        </is>
      </c>
      <c r="B5" s="6" t="n">
        <v>40329</v>
      </c>
      <c r="C5" s="4" t="inlineStr">
        <is>
          <t xml:space="preserve"> </t>
        </is>
      </c>
      <c r="D5" s="4" t="inlineStr">
        <is>
          <t xml:space="preserve"> </t>
        </is>
      </c>
      <c r="E5" s="4" t="inlineStr">
        <is>
          <t xml:space="preserve"> </t>
        </is>
      </c>
    </row>
    <row r="6">
      <c r="A6" s="4" t="inlineStr">
        <is>
          <t>Value of shares issued as consideration</t>
        </is>
      </c>
      <c r="B6" s="5" t="n">
        <v>27453</v>
      </c>
      <c r="C6" s="4" t="inlineStr">
        <is>
          <t xml:space="preserve"> </t>
        </is>
      </c>
      <c r="D6" s="4" t="inlineStr">
        <is>
          <t xml:space="preserve"> </t>
        </is>
      </c>
      <c r="E6" s="4" t="inlineStr">
        <is>
          <t xml:space="preserve"> </t>
        </is>
      </c>
    </row>
    <row r="7">
      <c r="A7" s="4" t="inlineStr">
        <is>
          <t>Total consideration</t>
        </is>
      </c>
      <c r="B7" s="5" t="n">
        <v>67782</v>
      </c>
      <c r="C7" s="4" t="inlineStr">
        <is>
          <t xml:space="preserve"> </t>
        </is>
      </c>
      <c r="D7" s="4" t="inlineStr">
        <is>
          <t xml:space="preserve"> </t>
        </is>
      </c>
      <c r="E7" s="4" t="inlineStr">
        <is>
          <t xml:space="preserve"> </t>
        </is>
      </c>
    </row>
    <row r="8">
      <c r="A8" s="3" t="inlineStr">
        <is>
          <t>Net assets acquired</t>
        </is>
      </c>
      <c r="B8" s="4" t="inlineStr">
        <is>
          <t xml:space="preserve"> </t>
        </is>
      </c>
      <c r="C8" s="4" t="inlineStr">
        <is>
          <t xml:space="preserve"> </t>
        </is>
      </c>
      <c r="D8" s="4" t="inlineStr">
        <is>
          <t xml:space="preserve"> </t>
        </is>
      </c>
      <c r="E8" s="4" t="inlineStr">
        <is>
          <t xml:space="preserve"> </t>
        </is>
      </c>
    </row>
    <row r="9">
      <c r="A9" s="4" t="inlineStr">
        <is>
          <t>Natural gas and oil properties</t>
        </is>
      </c>
      <c r="B9" s="5" t="n">
        <v>78087</v>
      </c>
      <c r="C9" s="4" t="inlineStr">
        <is>
          <t xml:space="preserve"> </t>
        </is>
      </c>
      <c r="D9" s="4" t="inlineStr">
        <is>
          <t xml:space="preserve"> </t>
        </is>
      </c>
      <c r="E9" s="4" t="inlineStr">
        <is>
          <t xml:space="preserve"> </t>
        </is>
      </c>
    </row>
    <row r="10">
      <c r="A10" s="4" t="inlineStr">
        <is>
          <t>Asset retirement obligations, asset portion</t>
        </is>
      </c>
      <c r="B10" s="5" t="n">
        <v>11902</v>
      </c>
      <c r="C10" s="4" t="inlineStr">
        <is>
          <t xml:space="preserve"> </t>
        </is>
      </c>
      <c r="D10" s="4" t="inlineStr">
        <is>
          <t xml:space="preserve"> </t>
        </is>
      </c>
      <c r="E10" s="4" t="inlineStr">
        <is>
          <t xml:space="preserve"> </t>
        </is>
      </c>
    </row>
    <row r="11">
      <c r="A11" s="4" t="inlineStr">
        <is>
          <t>Property, plant and equipment</t>
        </is>
      </c>
      <c r="B11" s="5" t="n">
        <v>1045</v>
      </c>
      <c r="C11" s="4" t="inlineStr">
        <is>
          <t xml:space="preserve"> </t>
        </is>
      </c>
      <c r="D11" s="4" t="inlineStr">
        <is>
          <t xml:space="preserve"> </t>
        </is>
      </c>
      <c r="E11" s="4" t="inlineStr">
        <is>
          <t xml:space="preserve"> </t>
        </is>
      </c>
    </row>
    <row r="12">
      <c r="A12" s="4" t="inlineStr">
        <is>
          <t>Asset retirement obligations, liability portion</t>
        </is>
      </c>
      <c r="B12" s="5" t="n">
        <v>-11902</v>
      </c>
      <c r="C12" s="4" t="inlineStr">
        <is>
          <t xml:space="preserve"> </t>
        </is>
      </c>
      <c r="D12" s="4" t="inlineStr">
        <is>
          <t xml:space="preserve"> </t>
        </is>
      </c>
      <c r="E12" s="4" t="inlineStr">
        <is>
          <t xml:space="preserve"> </t>
        </is>
      </c>
    </row>
    <row r="13">
      <c r="A13" s="4" t="inlineStr">
        <is>
          <t>Other current liabilities</t>
        </is>
      </c>
      <c r="B13" s="5" t="n">
        <v>-11350</v>
      </c>
      <c r="C13" s="4" t="inlineStr">
        <is>
          <t xml:space="preserve"> </t>
        </is>
      </c>
      <c r="D13" s="4" t="inlineStr">
        <is>
          <t xml:space="preserve"> </t>
        </is>
      </c>
      <c r="E13" s="4" t="inlineStr">
        <is>
          <t xml:space="preserve"> </t>
        </is>
      </c>
    </row>
    <row r="14">
      <c r="A14" s="4" t="inlineStr">
        <is>
          <t>Net assets acquired</t>
        </is>
      </c>
      <c r="B14" s="6" t="n">
        <v>67782</v>
      </c>
      <c r="C14" s="4" t="inlineStr">
        <is>
          <t xml:space="preserve"> </t>
        </is>
      </c>
      <c r="D14" s="4" t="inlineStr">
        <is>
          <t xml:space="preserve"> </t>
        </is>
      </c>
      <c r="E14" s="4" t="inlineStr">
        <is>
          <t xml:space="preserve"> </t>
        </is>
      </c>
    </row>
    <row r="15">
      <c r="A15" s="4" t="inlineStr">
        <is>
          <t>Crescent Pass Energy (“Crescent Pass”)</t>
        </is>
      </c>
      <c r="B15" s="4" t="inlineStr">
        <is>
          <t xml:space="preserve"> </t>
        </is>
      </c>
      <c r="C15" s="4" t="inlineStr">
        <is>
          <t xml:space="preserve"> </t>
        </is>
      </c>
      <c r="D15" s="4" t="inlineStr">
        <is>
          <t xml:space="preserve"> </t>
        </is>
      </c>
      <c r="E15" s="4" t="inlineStr">
        <is>
          <t xml:space="preserve"> </t>
        </is>
      </c>
    </row>
    <row r="16">
      <c r="A16" s="3" t="inlineStr">
        <is>
          <t>Consideration paid</t>
        </is>
      </c>
      <c r="B16" s="4" t="inlineStr">
        <is>
          <t xml:space="preserve"> </t>
        </is>
      </c>
      <c r="C16" s="4" t="inlineStr">
        <is>
          <t xml:space="preserve"> </t>
        </is>
      </c>
      <c r="D16" s="4" t="inlineStr">
        <is>
          <t xml:space="preserve"> </t>
        </is>
      </c>
      <c r="E16" s="4" t="inlineStr">
        <is>
          <t xml:space="preserve"> </t>
        </is>
      </c>
    </row>
    <row r="17">
      <c r="A17" s="4" t="inlineStr">
        <is>
          <t>Cash consideration</t>
        </is>
      </c>
      <c r="B17" s="4" t="inlineStr">
        <is>
          <t xml:space="preserve"> </t>
        </is>
      </c>
      <c r="C17" s="6" t="n">
        <v>69265</v>
      </c>
      <c r="D17" s="4" t="inlineStr">
        <is>
          <t xml:space="preserve"> </t>
        </is>
      </c>
      <c r="E17" s="4" t="inlineStr">
        <is>
          <t xml:space="preserve"> </t>
        </is>
      </c>
    </row>
    <row r="18">
      <c r="A18" s="4" t="inlineStr">
        <is>
          <t>Value of shares issued as consideration</t>
        </is>
      </c>
      <c r="B18" s="4" t="inlineStr">
        <is>
          <t xml:space="preserve"> </t>
        </is>
      </c>
      <c r="C18" s="5" t="n">
        <v>28413</v>
      </c>
      <c r="D18" s="4" t="inlineStr">
        <is>
          <t xml:space="preserve"> </t>
        </is>
      </c>
      <c r="E18" s="4" t="inlineStr">
        <is>
          <t xml:space="preserve"> </t>
        </is>
      </c>
    </row>
    <row r="19">
      <c r="A19" s="4" t="inlineStr">
        <is>
          <t>Total consideration</t>
        </is>
      </c>
      <c r="B19" s="4" t="inlineStr">
        <is>
          <t xml:space="preserve"> </t>
        </is>
      </c>
      <c r="C19" s="5" t="n">
        <v>97678</v>
      </c>
      <c r="D19" s="4" t="inlineStr">
        <is>
          <t xml:space="preserve"> </t>
        </is>
      </c>
      <c r="E19" s="4" t="inlineStr">
        <is>
          <t xml:space="preserve"> </t>
        </is>
      </c>
    </row>
    <row r="20">
      <c r="A20" s="3" t="inlineStr">
        <is>
          <t>Net assets acquired</t>
        </is>
      </c>
      <c r="B20" s="4" t="inlineStr">
        <is>
          <t xml:space="preserve"> </t>
        </is>
      </c>
      <c r="C20" s="4" t="inlineStr">
        <is>
          <t xml:space="preserve"> </t>
        </is>
      </c>
      <c r="D20" s="4" t="inlineStr">
        <is>
          <t xml:space="preserve"> </t>
        </is>
      </c>
      <c r="E20" s="4" t="inlineStr">
        <is>
          <t xml:space="preserve"> </t>
        </is>
      </c>
    </row>
    <row r="21">
      <c r="A21" s="4" t="inlineStr">
        <is>
          <t>Natural gas and oil properties</t>
        </is>
      </c>
      <c r="B21" s="4" t="inlineStr">
        <is>
          <t xml:space="preserve"> </t>
        </is>
      </c>
      <c r="C21" s="5" t="n">
        <v>105737</v>
      </c>
      <c r="D21" s="4" t="inlineStr">
        <is>
          <t xml:space="preserve"> </t>
        </is>
      </c>
      <c r="E21" s="4" t="inlineStr">
        <is>
          <t xml:space="preserve"> </t>
        </is>
      </c>
    </row>
    <row r="22">
      <c r="A22" s="4" t="inlineStr">
        <is>
          <t>Asset retirement obligations, asset portion</t>
        </is>
      </c>
      <c r="B22" s="4" t="inlineStr">
        <is>
          <t xml:space="preserve"> </t>
        </is>
      </c>
      <c r="C22" s="5" t="n">
        <v>34247</v>
      </c>
      <c r="D22" s="4" t="inlineStr">
        <is>
          <t xml:space="preserve"> </t>
        </is>
      </c>
      <c r="E22" s="4" t="inlineStr">
        <is>
          <t xml:space="preserve"> </t>
        </is>
      </c>
    </row>
    <row r="23">
      <c r="A23" s="4" t="inlineStr">
        <is>
          <t>Property, plant and equipment</t>
        </is>
      </c>
      <c r="B23" s="4" t="inlineStr">
        <is>
          <t xml:space="preserve"> </t>
        </is>
      </c>
      <c r="C23" s="5" t="n">
        <v>534</v>
      </c>
      <c r="D23" s="4" t="inlineStr">
        <is>
          <t xml:space="preserve"> </t>
        </is>
      </c>
      <c r="E23" s="4" t="inlineStr">
        <is>
          <t xml:space="preserve"> </t>
        </is>
      </c>
    </row>
    <row r="24">
      <c r="A24" s="4" t="inlineStr">
        <is>
          <t>Trade receivables, net</t>
        </is>
      </c>
      <c r="B24" s="4" t="inlineStr">
        <is>
          <t xml:space="preserve"> </t>
        </is>
      </c>
      <c r="C24" s="5" t="n">
        <v>1926</v>
      </c>
      <c r="D24" s="4" t="inlineStr">
        <is>
          <t xml:space="preserve"> </t>
        </is>
      </c>
      <c r="E24" s="4" t="inlineStr">
        <is>
          <t xml:space="preserve"> </t>
        </is>
      </c>
    </row>
    <row r="25">
      <c r="A25" s="4" t="inlineStr">
        <is>
          <t>Asset retirement obligations, liability portion</t>
        </is>
      </c>
      <c r="B25" s="4" t="inlineStr">
        <is>
          <t xml:space="preserve"> </t>
        </is>
      </c>
      <c r="C25" s="5" t="n">
        <v>-34247</v>
      </c>
      <c r="D25" s="4" t="inlineStr">
        <is>
          <t xml:space="preserve"> </t>
        </is>
      </c>
      <c r="E25" s="4" t="inlineStr">
        <is>
          <t xml:space="preserve"> </t>
        </is>
      </c>
    </row>
    <row r="26">
      <c r="A26" s="4" t="inlineStr">
        <is>
          <t>Other current liabilities</t>
        </is>
      </c>
      <c r="B26" s="4" t="inlineStr">
        <is>
          <t xml:space="preserve"> </t>
        </is>
      </c>
      <c r="C26" s="5" t="n">
        <v>-10519</v>
      </c>
      <c r="D26" s="4" t="inlineStr">
        <is>
          <t xml:space="preserve"> </t>
        </is>
      </c>
      <c r="E26" s="4" t="inlineStr">
        <is>
          <t xml:space="preserve"> </t>
        </is>
      </c>
    </row>
    <row r="27">
      <c r="A27" s="4" t="inlineStr">
        <is>
          <t>Net assets acquired</t>
        </is>
      </c>
      <c r="B27" s="4" t="inlineStr">
        <is>
          <t xml:space="preserve"> </t>
        </is>
      </c>
      <c r="C27" s="6" t="n">
        <v>97678</v>
      </c>
      <c r="D27" s="4" t="inlineStr">
        <is>
          <t xml:space="preserve"> </t>
        </is>
      </c>
      <c r="E27" s="4" t="inlineStr">
        <is>
          <t xml:space="preserve"> </t>
        </is>
      </c>
    </row>
    <row r="28">
      <c r="A28" s="4" t="inlineStr">
        <is>
          <t>Oaktree Capital Management, L.P. (“Oaktree”)</t>
        </is>
      </c>
      <c r="B28" s="4" t="inlineStr">
        <is>
          <t xml:space="preserve"> </t>
        </is>
      </c>
      <c r="C28" s="4" t="inlineStr">
        <is>
          <t xml:space="preserve"> </t>
        </is>
      </c>
      <c r="D28" s="4" t="inlineStr">
        <is>
          <t xml:space="preserve"> </t>
        </is>
      </c>
      <c r="E28" s="4" t="inlineStr">
        <is>
          <t xml:space="preserve"> </t>
        </is>
      </c>
    </row>
    <row r="29">
      <c r="A29" s="3" t="inlineStr">
        <is>
          <t>Consideration paid</t>
        </is>
      </c>
      <c r="B29" s="4" t="inlineStr">
        <is>
          <t xml:space="preserve"> </t>
        </is>
      </c>
      <c r="C29" s="4" t="inlineStr">
        <is>
          <t xml:space="preserve"> </t>
        </is>
      </c>
      <c r="D29" s="4" t="inlineStr">
        <is>
          <t xml:space="preserve"> </t>
        </is>
      </c>
      <c r="E29" s="4" t="inlineStr">
        <is>
          <t xml:space="preserve"> </t>
        </is>
      </c>
    </row>
    <row r="30">
      <c r="A30" s="4" t="inlineStr">
        <is>
          <t>Cash consideration</t>
        </is>
      </c>
      <c r="B30" s="4" t="inlineStr">
        <is>
          <t xml:space="preserve"> </t>
        </is>
      </c>
      <c r="C30" s="4" t="inlineStr">
        <is>
          <t xml:space="preserve"> </t>
        </is>
      </c>
      <c r="D30" s="6" t="n">
        <v>177550</v>
      </c>
      <c r="E30" s="4" t="inlineStr">
        <is>
          <t xml:space="preserve"> </t>
        </is>
      </c>
    </row>
    <row r="31">
      <c r="A31" s="4" t="inlineStr">
        <is>
          <t>Oaktree Seller's Note</t>
        </is>
      </c>
      <c r="B31" s="4" t="inlineStr">
        <is>
          <t xml:space="preserve"> </t>
        </is>
      </c>
      <c r="C31" s="4" t="inlineStr">
        <is>
          <t xml:space="preserve"> </t>
        </is>
      </c>
      <c r="D31" s="5" t="n">
        <v>83348</v>
      </c>
      <c r="E31" s="6" t="n">
        <v>76100</v>
      </c>
    </row>
    <row r="32">
      <c r="A32" s="4" t="inlineStr">
        <is>
          <t>Elimination of Oaktree liability</t>
        </is>
      </c>
      <c r="B32" s="4" t="inlineStr">
        <is>
          <t xml:space="preserve"> </t>
        </is>
      </c>
      <c r="C32" s="4" t="inlineStr">
        <is>
          <t xml:space="preserve"> </t>
        </is>
      </c>
      <c r="D32" s="5" t="n">
        <v>-39238</v>
      </c>
      <c r="E32" s="4" t="inlineStr">
        <is>
          <t xml:space="preserve"> </t>
        </is>
      </c>
    </row>
    <row r="33">
      <c r="A33" s="4" t="inlineStr">
        <is>
          <t>Total consideration</t>
        </is>
      </c>
      <c r="B33" s="4" t="inlineStr">
        <is>
          <t xml:space="preserve"> </t>
        </is>
      </c>
      <c r="C33" s="4" t="inlineStr">
        <is>
          <t xml:space="preserve"> </t>
        </is>
      </c>
      <c r="D33" s="5" t="n">
        <v>221660</v>
      </c>
      <c r="E33" s="4" t="inlineStr">
        <is>
          <t xml:space="preserve"> </t>
        </is>
      </c>
    </row>
    <row r="34">
      <c r="A34" s="3" t="inlineStr">
        <is>
          <t>Net assets acquired</t>
        </is>
      </c>
      <c r="B34" s="4" t="inlineStr">
        <is>
          <t xml:space="preserve"> </t>
        </is>
      </c>
      <c r="C34" s="4" t="inlineStr">
        <is>
          <t xml:space="preserve"> </t>
        </is>
      </c>
      <c r="D34" s="4" t="inlineStr">
        <is>
          <t xml:space="preserve"> </t>
        </is>
      </c>
      <c r="E34" s="4" t="inlineStr">
        <is>
          <t xml:space="preserve"> </t>
        </is>
      </c>
    </row>
    <row r="35">
      <c r="A35" s="4" t="inlineStr">
        <is>
          <t>Natural gas and oil properties</t>
        </is>
      </c>
      <c r="B35" s="4" t="inlineStr">
        <is>
          <t xml:space="preserve"> </t>
        </is>
      </c>
      <c r="C35" s="4" t="inlineStr">
        <is>
          <t xml:space="preserve"> </t>
        </is>
      </c>
      <c r="D35" s="5" t="n">
        <v>315611</v>
      </c>
      <c r="E35" s="4" t="inlineStr">
        <is>
          <t xml:space="preserve"> </t>
        </is>
      </c>
    </row>
    <row r="36">
      <c r="A36" s="4" t="inlineStr">
        <is>
          <t>Asset retirement obligations, asset portion</t>
        </is>
      </c>
      <c r="B36" s="4" t="inlineStr">
        <is>
          <t xml:space="preserve"> </t>
        </is>
      </c>
      <c r="C36" s="4" t="inlineStr">
        <is>
          <t xml:space="preserve"> </t>
        </is>
      </c>
      <c r="D36" s="5" t="n">
        <v>63770</v>
      </c>
      <c r="E36" s="4" t="inlineStr">
        <is>
          <t xml:space="preserve"> </t>
        </is>
      </c>
    </row>
    <row r="37">
      <c r="A37" s="4" t="inlineStr">
        <is>
          <t>Property, plant and equipment</t>
        </is>
      </c>
      <c r="B37" s="4" t="inlineStr">
        <is>
          <t xml:space="preserve"> </t>
        </is>
      </c>
      <c r="C37" s="4" t="inlineStr">
        <is>
          <t xml:space="preserve"> </t>
        </is>
      </c>
      <c r="D37" s="5" t="n">
        <v>457</v>
      </c>
      <c r="E37" s="4" t="inlineStr">
        <is>
          <t xml:space="preserve"> </t>
        </is>
      </c>
    </row>
    <row r="38">
      <c r="A38" s="4" t="inlineStr">
        <is>
          <t>Restricted cash</t>
        </is>
      </c>
      <c r="B38" s="4" t="inlineStr">
        <is>
          <t xml:space="preserve"> </t>
        </is>
      </c>
      <c r="C38" s="4" t="inlineStr">
        <is>
          <t xml:space="preserve"> </t>
        </is>
      </c>
      <c r="D38" s="5" t="n">
        <v>6153</v>
      </c>
      <c r="E38" s="4" t="inlineStr">
        <is>
          <t xml:space="preserve"> </t>
        </is>
      </c>
    </row>
    <row r="39">
      <c r="A39" s="4" t="inlineStr">
        <is>
          <t>Derivative financial instruments, net</t>
        </is>
      </c>
      <c r="B39" s="4" t="inlineStr">
        <is>
          <t xml:space="preserve"> </t>
        </is>
      </c>
      <c r="C39" s="4" t="inlineStr">
        <is>
          <t xml:space="preserve"> </t>
        </is>
      </c>
      <c r="D39" s="5" t="n">
        <v>39841</v>
      </c>
      <c r="E39" s="4" t="inlineStr">
        <is>
          <t xml:space="preserve"> </t>
        </is>
      </c>
    </row>
    <row r="40">
      <c r="A40" s="4" t="inlineStr">
        <is>
          <t>Asset retirement obligations, liability portion</t>
        </is>
      </c>
      <c r="B40" s="4" t="inlineStr">
        <is>
          <t xml:space="preserve"> </t>
        </is>
      </c>
      <c r="C40" s="4" t="inlineStr">
        <is>
          <t xml:space="preserve"> </t>
        </is>
      </c>
      <c r="D40" s="5" t="n">
        <v>-63770</v>
      </c>
      <c r="E40" s="4" t="inlineStr">
        <is>
          <t xml:space="preserve"> </t>
        </is>
      </c>
    </row>
    <row r="41">
      <c r="A41" s="4" t="inlineStr">
        <is>
          <t>Borrowings</t>
        </is>
      </c>
      <c r="B41" s="4" t="inlineStr">
        <is>
          <t xml:space="preserve"> </t>
        </is>
      </c>
      <c r="C41" s="4" t="inlineStr">
        <is>
          <t xml:space="preserve"> </t>
        </is>
      </c>
      <c r="D41" s="5" t="n">
        <v>-132576</v>
      </c>
      <c r="E41" s="4" t="inlineStr">
        <is>
          <t xml:space="preserve"> </t>
        </is>
      </c>
    </row>
    <row r="42">
      <c r="A42" s="4" t="inlineStr">
        <is>
          <t>Other current liabilities</t>
        </is>
      </c>
      <c r="B42" s="4" t="inlineStr">
        <is>
          <t xml:space="preserve"> </t>
        </is>
      </c>
      <c r="C42" s="4" t="inlineStr">
        <is>
          <t xml:space="preserve"> </t>
        </is>
      </c>
      <c r="D42" s="5" t="n">
        <v>-7826</v>
      </c>
      <c r="E42" s="4" t="inlineStr">
        <is>
          <t xml:space="preserve"> </t>
        </is>
      </c>
    </row>
    <row r="43">
      <c r="A43" s="4" t="inlineStr">
        <is>
          <t>Net assets acquired</t>
        </is>
      </c>
      <c r="B43" s="4" t="inlineStr">
        <is>
          <t xml:space="preserve"> </t>
        </is>
      </c>
      <c r="C43" s="4" t="inlineStr">
        <is>
          <t xml:space="preserve"> </t>
        </is>
      </c>
      <c r="D43" s="6" t="n">
        <v>221660</v>
      </c>
      <c r="E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mp; Other Receivables</t>
        </is>
      </c>
      <c r="B1" s="2" t="inlineStr">
        <is>
          <t>12 Months Ended</t>
        </is>
      </c>
    </row>
    <row r="2">
      <c r="B2" s="2" t="inlineStr">
        <is>
          <t>Dec. 31, 2024</t>
        </is>
      </c>
    </row>
    <row r="3">
      <c r="A3" s="3" t="inlineStr">
        <is>
          <t>Trade And Other Receivables1 [Abstract]</t>
        </is>
      </c>
      <c r="B3" s="4" t="inlineStr">
        <is>
          <t xml:space="preserve"> </t>
        </is>
      </c>
    </row>
    <row r="4">
      <c r="A4" s="4" t="inlineStr">
        <is>
          <t>Trade &amp; Other Receivables</t>
        </is>
      </c>
      <c r="B4" s="4" t="inlineStr">
        <is>
          <t>Note 14 - Trade &amp; Other Receivables (Amounts in thousands, except share, per share and per unit data) Trade receivables include amounts due from customers, entities that purchase the Group’s natural gas, NGLs and oil production, as well as amounts due from joint interest owners who hold a working interest in the properties operated by the Group. Most of these trade receivables are current, and the Group is confident in their collectibility. The table below provides a summary of the Group’s trade receivables. The fair value approximates the carrying value as of the periods presented: December 31, 2024 December 31, 2023 Commodity receivables (a) $ 175,058 $ 172,045 Other receivables (b) 75,322 34,691 Total trade receivables $ 250,380 $ 206,736 Allowance for credit losses (c) (15,959) (16,529) Total trade receivables, net $ 234,421 $ 190,207 (a) Commodity receivables include trade receivables and accrued revenues. (b) Other receivables are predominantly comprised of joint interest receivables. (c) The allowance for credit losses mainly pertains to amounts owed by joint interest own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mp; Divestitures - 2024 Divestitures - Narrative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row>
    <row r="4">
      <c r="A4" s="4" t="inlineStr">
        <is>
          <t>Gain (loss) on natural gas and oil properties and equipment</t>
        </is>
      </c>
      <c r="B4" s="6" t="n">
        <v>-25678</v>
      </c>
      <c r="C4" s="6" t="n">
        <v>-24146</v>
      </c>
      <c r="D4" s="6" t="n">
        <v>-2379</v>
      </c>
    </row>
    <row r="5">
      <c r="A5" s="4" t="inlineStr">
        <is>
          <t>Certain Other Non-Core Undeveloped Acreage</t>
        </is>
      </c>
      <c r="B5" s="4" t="inlineStr">
        <is>
          <t xml:space="preserve"> </t>
        </is>
      </c>
      <c r="C5" s="4" t="inlineStr">
        <is>
          <t xml:space="preserve"> </t>
        </is>
      </c>
      <c r="D5" s="4" t="inlineStr">
        <is>
          <t xml:space="preserve"> </t>
        </is>
      </c>
    </row>
    <row r="6">
      <c r="A6" s="3" t="inlineStr">
        <is>
          <t>Disclosure of transactions recognised separately from acquisition of assets and assumption of liabilities in business combination [line items]</t>
        </is>
      </c>
      <c r="B6" s="4" t="inlineStr">
        <is>
          <t xml:space="preserve"> </t>
        </is>
      </c>
      <c r="C6" s="4" t="inlineStr">
        <is>
          <t xml:space="preserve"> </t>
        </is>
      </c>
      <c r="D6" s="4" t="inlineStr">
        <is>
          <t xml:space="preserve"> </t>
        </is>
      </c>
    </row>
    <row r="7">
      <c r="A7" s="4" t="inlineStr">
        <is>
          <t>Consideration paid (received)</t>
        </is>
      </c>
      <c r="B7" s="5" t="n">
        <v>-59048</v>
      </c>
      <c r="C7" s="5" t="n">
        <v>12100</v>
      </c>
      <c r="D7" s="4" t="inlineStr">
        <is>
          <t xml:space="preserve"> </t>
        </is>
      </c>
    </row>
    <row r="8">
      <c r="A8" s="4" t="inlineStr">
        <is>
          <t>Gain (loss) on natural gas and oil properties and equipment</t>
        </is>
      </c>
      <c r="B8" s="6" t="n">
        <v>-26312</v>
      </c>
      <c r="C8" s="6" t="n">
        <v>-10547</v>
      </c>
      <c r="D8"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mp; Divestitures - 2023 Acquisitions - Narrative (Details) - USD ($) $ in Thousands</t>
        </is>
      </c>
      <c r="C1" s="2" t="inlineStr">
        <is>
          <t>12 Months Ended</t>
        </is>
      </c>
    </row>
    <row r="2">
      <c r="B2" s="2" t="inlineStr">
        <is>
          <t>Mar. 01, 2023</t>
        </is>
      </c>
      <c r="C2" s="2" t="inlineStr">
        <is>
          <t>Dec. 31, 2024</t>
        </is>
      </c>
      <c r="D2" s="2" t="inlineStr">
        <is>
          <t>Dec. 31, 2023</t>
        </is>
      </c>
      <c r="E2" s="2" t="inlineStr">
        <is>
          <t>Dec. 31,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Total commodity revenue</t>
        </is>
      </c>
      <c r="B4" s="4" t="inlineStr">
        <is>
          <t xml:space="preserve"> </t>
        </is>
      </c>
      <c r="C4" s="6" t="n">
        <v>794841</v>
      </c>
      <c r="D4" s="6" t="n">
        <v>868263</v>
      </c>
      <c r="E4" s="6" t="n">
        <v>1919349</v>
      </c>
    </row>
    <row r="5">
      <c r="A5" s="4" t="inlineStr">
        <is>
          <t>Tanos</t>
        </is>
      </c>
      <c r="B5" s="4" t="inlineStr">
        <is>
          <t xml:space="preserve"> </t>
        </is>
      </c>
      <c r="C5" s="4" t="inlineStr">
        <is>
          <t xml:space="preserve"> </t>
        </is>
      </c>
      <c r="D5" s="4" t="inlineStr">
        <is>
          <t xml:space="preserve"> </t>
        </is>
      </c>
      <c r="E5" s="4" t="inlineStr">
        <is>
          <t xml:space="preserve"> </t>
        </is>
      </c>
    </row>
    <row r="6">
      <c r="A6" s="3" t="inlineStr">
        <is>
          <t>Disclosure of transactions recognised separately from acquisition of assets and assumption of liabilities in business combination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paid</t>
        </is>
      </c>
      <c r="B7" s="6" t="n">
        <v>262329</v>
      </c>
      <c r="C7" s="4" t="inlineStr">
        <is>
          <t xml:space="preserve"> </t>
        </is>
      </c>
      <c r="D7" s="4" t="inlineStr">
        <is>
          <t xml:space="preserve"> </t>
        </is>
      </c>
      <c r="E7" s="4" t="inlineStr">
        <is>
          <t xml:space="preserve"> </t>
        </is>
      </c>
    </row>
    <row r="8">
      <c r="A8" s="4" t="inlineStr">
        <is>
          <t>Transaction costs</t>
        </is>
      </c>
      <c r="B8" s="5" t="n">
        <v>936</v>
      </c>
      <c r="C8" s="4" t="inlineStr">
        <is>
          <t xml:space="preserve"> </t>
        </is>
      </c>
      <c r="D8" s="4" t="inlineStr">
        <is>
          <t xml:space="preserve"> </t>
        </is>
      </c>
      <c r="E8" s="4" t="inlineStr">
        <is>
          <t xml:space="preserve"> </t>
        </is>
      </c>
    </row>
    <row r="9">
      <c r="A9" s="4" t="inlineStr">
        <is>
          <t>Total commodity revenue</t>
        </is>
      </c>
      <c r="B9" s="6" t="n">
        <v>45589</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Acquisitions &amp; Divestitures - 2023 Divestitures - Narrative (Details) - USD ($) $ in Thousands</t>
        </is>
      </c>
      <c r="E1" s="2" t="inlineStr">
        <is>
          <t>1 Months Ended</t>
        </is>
      </c>
      <c r="F1" s="2" t="inlineStr">
        <is>
          <t>12 Months Ended</t>
        </is>
      </c>
    </row>
    <row r="2">
      <c r="B2" s="2" t="inlineStr">
        <is>
          <t>Dec. 31, 2023</t>
        </is>
      </c>
      <c r="C2" s="2" t="inlineStr">
        <is>
          <t>Jul. 17, 2023</t>
        </is>
      </c>
      <c r="D2" s="2" t="inlineStr">
        <is>
          <t>Jun. 27, 2023</t>
        </is>
      </c>
      <c r="E2" s="2" t="inlineStr">
        <is>
          <t>Dec. 31, 2023</t>
        </is>
      </c>
      <c r="F2" s="2" t="inlineStr">
        <is>
          <t>Dec. 31, 2024</t>
        </is>
      </c>
      <c r="G2" s="2" t="inlineStr">
        <is>
          <t>Dec. 31, 2023</t>
        </is>
      </c>
      <c r="H2" s="2" t="inlineStr">
        <is>
          <t>Dec. 31, 2022</t>
        </is>
      </c>
      <c r="I2" s="2" t="inlineStr">
        <is>
          <t>Nov. 30, 2023</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s</t>
        </is>
      </c>
      <c r="B4" s="4" t="inlineStr">
        <is>
          <t xml:space="preserve"> </t>
        </is>
      </c>
      <c r="C4" s="4" t="inlineStr">
        <is>
          <t xml:space="preserve"> </t>
        </is>
      </c>
      <c r="D4" s="4" t="inlineStr">
        <is>
          <t xml:space="preserve"> </t>
        </is>
      </c>
      <c r="E4" s="4" t="inlineStr">
        <is>
          <t xml:space="preserve"> </t>
        </is>
      </c>
      <c r="F4" s="6" t="n">
        <v>59048</v>
      </c>
      <c r="G4" s="6" t="n">
        <v>95749</v>
      </c>
      <c r="H4" s="6" t="n">
        <v>0</v>
      </c>
      <c r="I4" s="4" t="inlineStr">
        <is>
          <t xml:space="preserve"> </t>
        </is>
      </c>
    </row>
    <row r="5">
      <c r="A5" s="4" t="inlineStr">
        <is>
          <t>Gain (loss) on sale of equity interest</t>
        </is>
      </c>
      <c r="B5" s="4" t="inlineStr">
        <is>
          <t xml:space="preserve"> </t>
        </is>
      </c>
      <c r="C5" s="4" t="inlineStr">
        <is>
          <t xml:space="preserve"> </t>
        </is>
      </c>
      <c r="D5" s="4" t="inlineStr">
        <is>
          <t xml:space="preserve"> </t>
        </is>
      </c>
      <c r="E5" s="4" t="inlineStr">
        <is>
          <t xml:space="preserve"> </t>
        </is>
      </c>
      <c r="F5" s="4" t="inlineStr">
        <is>
          <t xml:space="preserve"> </t>
        </is>
      </c>
      <c r="G5" s="5" t="n">
        <v>18440</v>
      </c>
      <c r="H5" s="5" t="n">
        <v>0</v>
      </c>
      <c r="I5" s="4" t="inlineStr">
        <is>
          <t xml:space="preserve"> </t>
        </is>
      </c>
    </row>
    <row r="6">
      <c r="A6" s="4" t="inlineStr">
        <is>
          <t>Gains (losses) on financial assets at fair value through profit or loss</t>
        </is>
      </c>
      <c r="B6" s="4" t="inlineStr">
        <is>
          <t xml:space="preserve"> </t>
        </is>
      </c>
      <c r="C6" s="4" t="inlineStr">
        <is>
          <t xml:space="preserve"> </t>
        </is>
      </c>
      <c r="D6" s="4" t="inlineStr">
        <is>
          <t xml:space="preserve"> </t>
        </is>
      </c>
      <c r="E6" s="4" t="inlineStr">
        <is>
          <t xml:space="preserve"> </t>
        </is>
      </c>
      <c r="F6" s="5" t="n">
        <v>-4013</v>
      </c>
      <c r="G6" s="5" t="n">
        <v>4610</v>
      </c>
      <c r="H6" s="5" t="n">
        <v>0</v>
      </c>
      <c r="I6" s="4" t="inlineStr">
        <is>
          <t xml:space="preserve"> </t>
        </is>
      </c>
    </row>
    <row r="7">
      <c r="A7" s="4" t="inlineStr">
        <is>
          <t>Gain (loss) on natural gas and oil properties and equipment</t>
        </is>
      </c>
      <c r="B7" s="4" t="inlineStr">
        <is>
          <t xml:space="preserve"> </t>
        </is>
      </c>
      <c r="C7" s="4" t="inlineStr">
        <is>
          <t xml:space="preserve"> </t>
        </is>
      </c>
      <c r="D7" s="4" t="inlineStr">
        <is>
          <t xml:space="preserve"> </t>
        </is>
      </c>
      <c r="E7" s="4" t="inlineStr">
        <is>
          <t xml:space="preserve"> </t>
        </is>
      </c>
      <c r="F7" s="5" t="n">
        <v>25678</v>
      </c>
      <c r="G7" s="5" t="n">
        <v>24146</v>
      </c>
      <c r="H7" s="5" t="n">
        <v>2379</v>
      </c>
      <c r="I7" s="4" t="inlineStr">
        <is>
          <t xml:space="preserve"> </t>
        </is>
      </c>
    </row>
    <row r="8">
      <c r="A8" s="4" t="inlineStr">
        <is>
          <t>Total commodity revenue</t>
        </is>
      </c>
      <c r="B8" s="4" t="inlineStr">
        <is>
          <t xml:space="preserve"> </t>
        </is>
      </c>
      <c r="C8" s="4" t="inlineStr">
        <is>
          <t xml:space="preserve"> </t>
        </is>
      </c>
      <c r="D8" s="4" t="inlineStr">
        <is>
          <t xml:space="preserve"> </t>
        </is>
      </c>
      <c r="E8" s="4" t="inlineStr">
        <is>
          <t xml:space="preserve"> </t>
        </is>
      </c>
      <c r="F8" s="5" t="n">
        <v>794841</v>
      </c>
      <c r="G8" s="5" t="n">
        <v>868263</v>
      </c>
      <c r="H8" s="6" t="n">
        <v>1919349</v>
      </c>
      <c r="I8" s="4" t="inlineStr">
        <is>
          <t xml:space="preserve"> </t>
        </is>
      </c>
    </row>
    <row r="9">
      <c r="A9" s="4" t="inlineStr">
        <is>
          <t>Equity inve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ransactions recognised separately from acquisition of assets and assumption of liabilities in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s (losses) on financial assets at fair value through profit or loss</t>
        </is>
      </c>
      <c r="B11" s="4" t="inlineStr">
        <is>
          <t xml:space="preserve"> </t>
        </is>
      </c>
      <c r="C11" s="4" t="inlineStr">
        <is>
          <t xml:space="preserve"> </t>
        </is>
      </c>
      <c r="D11" s="4" t="inlineStr">
        <is>
          <t xml:space="preserve"> </t>
        </is>
      </c>
      <c r="E11" s="4" t="inlineStr">
        <is>
          <t xml:space="preserve"> </t>
        </is>
      </c>
      <c r="F11" s="5" t="n">
        <v>-4013</v>
      </c>
      <c r="G11" s="5" t="n">
        <v>4610</v>
      </c>
      <c r="H11" s="4" t="inlineStr">
        <is>
          <t xml:space="preserve"> </t>
        </is>
      </c>
      <c r="I11" s="4" t="inlineStr">
        <is>
          <t xml:space="preserve"> </t>
        </is>
      </c>
    </row>
    <row r="12">
      <c r="A12" s="4" t="inlineStr">
        <is>
          <t>DP Lion Equity Holdco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ransactions recognised separately from acquisition of assets and assumption of liabilities in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sale of equity interest</t>
        </is>
      </c>
      <c r="B14" s="6" t="n">
        <v>184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modity revenue</t>
        </is>
      </c>
      <c r="B15" s="4" t="inlineStr">
        <is>
          <t xml:space="preserve"> </t>
        </is>
      </c>
      <c r="C15" s="4" t="inlineStr">
        <is>
          <t xml:space="preserve"> </t>
        </is>
      </c>
      <c r="D15" s="4" t="inlineStr">
        <is>
          <t xml:space="preserve"> </t>
        </is>
      </c>
      <c r="E15" s="4" t="inlineStr">
        <is>
          <t xml:space="preserve"> </t>
        </is>
      </c>
      <c r="F15" s="5" t="n">
        <v>-7375</v>
      </c>
      <c r="G15" s="4" t="inlineStr">
        <is>
          <t xml:space="preserve"> </t>
        </is>
      </c>
      <c r="H15" s="4" t="inlineStr">
        <is>
          <t xml:space="preserve"> </t>
        </is>
      </c>
      <c r="I15" s="4" t="inlineStr">
        <is>
          <t xml:space="preserve"> </t>
        </is>
      </c>
    </row>
    <row r="16">
      <c r="A16" s="4" t="inlineStr">
        <is>
          <t>Undeveloped Acreage in Oklaho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ransactions recognised separately from acquisition of assets and assumption of liabilities in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ideration paid (received)</t>
        </is>
      </c>
      <c r="B18" s="4" t="inlineStr">
        <is>
          <t xml:space="preserve"> </t>
        </is>
      </c>
      <c r="C18" s="6" t="n">
        <v>-160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natural gas and oil properties and equipment</t>
        </is>
      </c>
      <c r="B19" s="4" t="inlineStr">
        <is>
          <t xml:space="preserve"> </t>
        </is>
      </c>
      <c r="C19" s="6" t="n">
        <v>136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ertain Non-Core , Non-Operated Assets Within Central Reg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transactions recognised separately from acquisition of assets and assumption of liabilities in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 paid (received)</t>
        </is>
      </c>
      <c r="B22" s="4" t="inlineStr">
        <is>
          <t xml:space="preserve"> </t>
        </is>
      </c>
      <c r="C22" s="4" t="inlineStr">
        <is>
          <t xml:space="preserve"> </t>
        </is>
      </c>
      <c r="D22" s="6" t="n">
        <v>-3758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ertain Other Non-Core Undeveloped Acre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transactions recognised separately from acquisition of assets and assumption of liabilities in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paid (received)</t>
        </is>
      </c>
      <c r="B25" s="4" t="inlineStr">
        <is>
          <t xml:space="preserve"> </t>
        </is>
      </c>
      <c r="C25" s="4" t="inlineStr">
        <is>
          <t xml:space="preserve"> </t>
        </is>
      </c>
      <c r="D25" s="4" t="inlineStr">
        <is>
          <t xml:space="preserve"> </t>
        </is>
      </c>
      <c r="E25" s="4" t="inlineStr">
        <is>
          <t xml:space="preserve"> </t>
        </is>
      </c>
      <c r="F25" s="5" t="n">
        <v>-59048</v>
      </c>
      <c r="G25" s="5" t="n">
        <v>12100</v>
      </c>
      <c r="H25" s="4" t="inlineStr">
        <is>
          <t xml:space="preserve"> </t>
        </is>
      </c>
      <c r="I25" s="4" t="inlineStr">
        <is>
          <t xml:space="preserve"> </t>
        </is>
      </c>
    </row>
    <row r="26">
      <c r="A26" s="4" t="inlineStr">
        <is>
          <t>Gain (loss) on natural gas and oil properties and equipment</t>
        </is>
      </c>
      <c r="B26" s="4" t="inlineStr">
        <is>
          <t xml:space="preserve"> </t>
        </is>
      </c>
      <c r="C26" s="4" t="inlineStr">
        <is>
          <t xml:space="preserve"> </t>
        </is>
      </c>
      <c r="D26" s="4" t="inlineStr">
        <is>
          <t xml:space="preserve"> </t>
        </is>
      </c>
      <c r="E26" s="4" t="inlineStr">
        <is>
          <t xml:space="preserve"> </t>
        </is>
      </c>
      <c r="F26" s="5" t="n">
        <v>26312</v>
      </c>
      <c r="G26" s="6" t="n">
        <v>10547</v>
      </c>
      <c r="H26" s="4" t="inlineStr">
        <is>
          <t xml:space="preserve"> </t>
        </is>
      </c>
      <c r="I26" s="4" t="inlineStr">
        <is>
          <t xml:space="preserve"> </t>
        </is>
      </c>
    </row>
    <row r="27">
      <c r="A27" s="4" t="inlineStr">
        <is>
          <t>ABS VII Class A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transactions recognised separately from acquisition of assets and assumption of liabilities in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2000</v>
      </c>
    </row>
    <row r="30">
      <c r="A30" s="4" t="inlineStr">
        <is>
          <t>ABS VII Class B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ransactions recognised separately from acquisition of assets and assumption of liabilities in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v>
      </c>
    </row>
    <row r="33">
      <c r="A33" s="4" t="inlineStr">
        <is>
          <t>DP Lion Equity Holdco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ransactions recognised separately from acquisition of assets and assumption of liabilities in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equity ownership divested</t>
        </is>
      </c>
      <c r="B35" s="8" t="n">
        <v>0.8</v>
      </c>
      <c r="C35" s="4" t="inlineStr">
        <is>
          <t xml:space="preserve"> </t>
        </is>
      </c>
      <c r="D35" s="4" t="inlineStr">
        <is>
          <t xml:space="preserve"> </t>
        </is>
      </c>
      <c r="E35" s="8" t="n">
        <v>0.8</v>
      </c>
      <c r="F35" s="4" t="inlineStr">
        <is>
          <t xml:space="preserve"> </t>
        </is>
      </c>
      <c r="G35" s="8" t="n">
        <v>0.8</v>
      </c>
      <c r="H35" s="4" t="inlineStr">
        <is>
          <t xml:space="preserve"> </t>
        </is>
      </c>
      <c r="I35" s="4" t="inlineStr">
        <is>
          <t xml:space="preserve"> </t>
        </is>
      </c>
    </row>
    <row r="36">
      <c r="A36" s="4" t="inlineStr">
        <is>
          <t>Proceeds from divesture of business</t>
        </is>
      </c>
      <c r="B36" s="4" t="inlineStr">
        <is>
          <t xml:space="preserve"> </t>
        </is>
      </c>
      <c r="C36" s="4" t="inlineStr">
        <is>
          <t xml:space="preserve"> </t>
        </is>
      </c>
      <c r="D36" s="4" t="inlineStr">
        <is>
          <t xml:space="preserve"> </t>
        </is>
      </c>
      <c r="E36" s="6" t="n">
        <v>30000</v>
      </c>
      <c r="F36" s="4" t="inlineStr">
        <is>
          <t xml:space="preserve"> </t>
        </is>
      </c>
      <c r="G36" s="4" t="inlineStr">
        <is>
          <t xml:space="preserve"> </t>
        </is>
      </c>
      <c r="H36" s="4" t="inlineStr">
        <is>
          <t xml:space="preserve"> </t>
        </is>
      </c>
      <c r="I36" s="4" t="inlineStr">
        <is>
          <t xml:space="preserve"> </t>
        </is>
      </c>
    </row>
    <row r="37">
      <c r="A37" s="4" t="inlineStr">
        <is>
          <t>Investment in subsidiary</t>
        </is>
      </c>
      <c r="B37" s="6" t="n">
        <v>7500</v>
      </c>
      <c r="C37" s="4" t="inlineStr">
        <is>
          <t xml:space="preserve"> </t>
        </is>
      </c>
      <c r="D37" s="4" t="inlineStr">
        <is>
          <t xml:space="preserve"> </t>
        </is>
      </c>
      <c r="E37" s="6" t="n">
        <v>7500</v>
      </c>
      <c r="F37" s="6" t="n">
        <v>5566</v>
      </c>
      <c r="G37" s="6" t="n">
        <v>7500</v>
      </c>
      <c r="H37" s="4" t="inlineStr">
        <is>
          <t xml:space="preserve"> </t>
        </is>
      </c>
      <c r="I37" s="4" t="inlineStr">
        <is>
          <t xml:space="preserve"> </t>
        </is>
      </c>
    </row>
  </sheetData>
  <mergeCells count="2">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mp; Divestitures - 2023 Acquisitions - Narrative (Details) - USD ($) $ in Thousands</t>
        </is>
      </c>
      <c r="C1" s="2" t="inlineStr">
        <is>
          <t>12 Months Ended</t>
        </is>
      </c>
    </row>
    <row r="2">
      <c r="B2" s="2" t="inlineStr">
        <is>
          <t>Sep. 27, 2022</t>
        </is>
      </c>
      <c r="C2" s="2" t="inlineStr">
        <is>
          <t>Dec. 31, 2024</t>
        </is>
      </c>
      <c r="D2" s="2" t="inlineStr">
        <is>
          <t>Dec. 31, 2023</t>
        </is>
      </c>
      <c r="E2" s="2" t="inlineStr">
        <is>
          <t>Dec. 31,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Total commodity revenue</t>
        </is>
      </c>
      <c r="B4" s="4" t="inlineStr">
        <is>
          <t xml:space="preserve"> </t>
        </is>
      </c>
      <c r="C4" s="6" t="n">
        <v>794841</v>
      </c>
      <c r="D4" s="6" t="n">
        <v>868263</v>
      </c>
      <c r="E4" s="6" t="n">
        <v>1919349</v>
      </c>
    </row>
    <row r="5">
      <c r="A5" s="4" t="inlineStr">
        <is>
          <t>Conocophillips Asset Acquisition</t>
        </is>
      </c>
      <c r="B5" s="4" t="inlineStr">
        <is>
          <t xml:space="preserve"> </t>
        </is>
      </c>
      <c r="C5" s="4" t="inlineStr">
        <is>
          <t xml:space="preserve"> </t>
        </is>
      </c>
      <c r="D5" s="4" t="inlineStr">
        <is>
          <t xml:space="preserve"> </t>
        </is>
      </c>
      <c r="E5" s="4" t="inlineStr">
        <is>
          <t xml:space="preserve"> </t>
        </is>
      </c>
    </row>
    <row r="6">
      <c r="A6" s="3" t="inlineStr">
        <is>
          <t>Disclosure of transactions recognised separately from acquisition of assets and assumption of liabilities in business combination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paid</t>
        </is>
      </c>
      <c r="B7" s="6" t="n">
        <v>209766</v>
      </c>
      <c r="C7" s="4" t="inlineStr">
        <is>
          <t xml:space="preserve"> </t>
        </is>
      </c>
      <c r="D7" s="4" t="inlineStr">
        <is>
          <t xml:space="preserve"> </t>
        </is>
      </c>
      <c r="E7" s="4" t="inlineStr">
        <is>
          <t xml:space="preserve"> </t>
        </is>
      </c>
    </row>
    <row r="8">
      <c r="A8" s="4" t="inlineStr">
        <is>
          <t>Total commodity revenue</t>
        </is>
      </c>
      <c r="B8" s="6" t="n">
        <v>25217</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mp; Divestitures - Conocophillips Asset Acquisition (Details) - USD ($) $ in Thousands</t>
        </is>
      </c>
      <c r="C1" s="2" t="inlineStr">
        <is>
          <t>12 Months Ended</t>
        </is>
      </c>
    </row>
    <row r="2">
      <c r="B2" s="2" t="inlineStr">
        <is>
          <t>Sep. 27, 2022</t>
        </is>
      </c>
      <c r="C2" s="2" t="inlineStr">
        <is>
          <t>Dec. 31, 2024</t>
        </is>
      </c>
      <c r="D2" s="2" t="inlineStr">
        <is>
          <t>Dec. 31, 2023</t>
        </is>
      </c>
      <c r="E2" s="2" t="inlineStr">
        <is>
          <t>Dec. 31,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794841</v>
      </c>
      <c r="D4" s="6" t="n">
        <v>868263</v>
      </c>
      <c r="E4" s="6" t="n">
        <v>1919349</v>
      </c>
    </row>
    <row r="5">
      <c r="A5" s="4" t="inlineStr">
        <is>
          <t>Conocophillips Asset Acquisition</t>
        </is>
      </c>
      <c r="B5" s="4" t="inlineStr">
        <is>
          <t xml:space="preserve"> </t>
        </is>
      </c>
      <c r="C5" s="4" t="inlineStr">
        <is>
          <t xml:space="preserve"> </t>
        </is>
      </c>
      <c r="D5" s="4" t="inlineStr">
        <is>
          <t xml:space="preserve"> </t>
        </is>
      </c>
      <c r="E5" s="4" t="inlineStr">
        <is>
          <t xml:space="preserve"> </t>
        </is>
      </c>
    </row>
    <row r="6">
      <c r="A6" s="3" t="inlineStr">
        <is>
          <t>Disclosure of transactions recognised separately from acquisition of assets and assumption of liabilities in business combination [line items]</t>
        </is>
      </c>
      <c r="B6" s="4" t="inlineStr">
        <is>
          <t xml:space="preserve"> </t>
        </is>
      </c>
      <c r="C6" s="4" t="inlineStr">
        <is>
          <t xml:space="preserve"> </t>
        </is>
      </c>
      <c r="D6" s="4" t="inlineStr">
        <is>
          <t xml:space="preserve"> </t>
        </is>
      </c>
      <c r="E6" s="4" t="inlineStr">
        <is>
          <t xml:space="preserve"> </t>
        </is>
      </c>
    </row>
    <row r="7">
      <c r="A7" s="4" t="inlineStr">
        <is>
          <t>Asset acquisition, consideration paid</t>
        </is>
      </c>
      <c r="B7" s="6" t="n">
        <v>209766</v>
      </c>
      <c r="C7" s="4" t="inlineStr">
        <is>
          <t xml:space="preserve"> </t>
        </is>
      </c>
      <c r="D7" s="4" t="inlineStr">
        <is>
          <t xml:space="preserve"> </t>
        </is>
      </c>
      <c r="E7" s="4" t="inlineStr">
        <is>
          <t xml:space="preserve"> </t>
        </is>
      </c>
    </row>
    <row r="8">
      <c r="A8" s="4" t="inlineStr">
        <is>
          <t>Revenue</t>
        </is>
      </c>
      <c r="B8" s="6" t="n">
        <v>25217</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mp; Divestitures - East Texas Asset Acquisition (Details) - East Texas Asset Acquisition $ in Thousands</t>
        </is>
      </c>
      <c r="B1" s="2" t="inlineStr">
        <is>
          <t>Apr. 25, 2022 USD ($)</t>
        </is>
      </c>
    </row>
    <row r="2">
      <c r="A2" s="3" t="inlineStr">
        <is>
          <t>Disclosure of transactions recognised separately from acquisition of assets and assumption of liabilities in business combination [line items]</t>
        </is>
      </c>
      <c r="B2" s="4" t="inlineStr">
        <is>
          <t xml:space="preserve"> </t>
        </is>
      </c>
    </row>
    <row r="3">
      <c r="A3" s="4" t="inlineStr">
        <is>
          <t>Working interest acquired (as a percent)</t>
        </is>
      </c>
      <c r="B3" s="9" t="n">
        <v>0.525</v>
      </c>
    </row>
    <row r="4">
      <c r="A4" s="4" t="inlineStr">
        <is>
          <t>Asset acquisition, consideration paid</t>
        </is>
      </c>
      <c r="B4" s="6" t="n">
        <v>47468</v>
      </c>
    </row>
    <row r="5">
      <c r="A5" s="4" t="inlineStr">
        <is>
          <t>Transaction costs</t>
        </is>
      </c>
      <c r="B5" s="6" t="n">
        <v>15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Acquisitions &amp; Divestitures - Other 2022 Acquisitions (Details) $ in Thousands</t>
        </is>
      </c>
      <c r="D1" s="2" t="inlineStr">
        <is>
          <t>12 Months Ended</t>
        </is>
      </c>
    </row>
    <row r="2">
      <c r="B2" s="2" t="inlineStr">
        <is>
          <t>Nov. 21, 2022 USD ($)</t>
        </is>
      </c>
      <c r="C2" s="2" t="inlineStr">
        <is>
          <t>Apr. 01, 2022 USD ($)</t>
        </is>
      </c>
      <c r="D2" s="2" t="inlineStr">
        <is>
          <t>Dec. 31, 2024 USD ($)</t>
        </is>
      </c>
      <c r="E2" s="2" t="inlineStr">
        <is>
          <t>Dec. 31, 2023 USD ($) company</t>
        </is>
      </c>
      <c r="F2" s="2" t="inlineStr">
        <is>
          <t>Dec. 31, 2022 USD ($)</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argain purchases</t>
        </is>
      </c>
      <c r="B4" s="4" t="inlineStr">
        <is>
          <t xml:space="preserve"> </t>
        </is>
      </c>
      <c r="C4" s="4" t="inlineStr">
        <is>
          <t xml:space="preserve"> </t>
        </is>
      </c>
      <c r="D4" s="6" t="n">
        <v>0</v>
      </c>
      <c r="E4" s="6" t="n">
        <v>0</v>
      </c>
      <c r="F4" s="6" t="n">
        <v>4447</v>
      </c>
    </row>
    <row r="5">
      <c r="A5" s="4" t="inlineStr">
        <is>
          <t>Aggregated individually immaterial business combin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recognised separately from acquisition of assets and assumption of liabilities in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sset retirement companies | company</t>
        </is>
      </c>
      <c r="B7" s="4" t="inlineStr">
        <is>
          <t xml:space="preserve"> </t>
        </is>
      </c>
      <c r="C7" s="4" t="inlineStr">
        <is>
          <t xml:space="preserve"> </t>
        </is>
      </c>
      <c r="D7" s="4" t="inlineStr">
        <is>
          <t xml:space="preserve"> </t>
        </is>
      </c>
      <c r="E7" s="5" t="n">
        <v>3</v>
      </c>
      <c r="F7" s="4" t="inlineStr">
        <is>
          <t xml:space="preserve"> </t>
        </is>
      </c>
    </row>
    <row r="8">
      <c r="A8" s="4" t="inlineStr">
        <is>
          <t>Consideration transferred, acquisition-date fair value</t>
        </is>
      </c>
      <c r="B8" s="4" t="inlineStr">
        <is>
          <t xml:space="preserve"> </t>
        </is>
      </c>
      <c r="C8" s="6" t="n">
        <v>10139</v>
      </c>
      <c r="D8" s="4" t="inlineStr">
        <is>
          <t xml:space="preserve"> </t>
        </is>
      </c>
      <c r="E8" s="6" t="n">
        <v>13949</v>
      </c>
      <c r="F8" s="4" t="inlineStr">
        <is>
          <t xml:space="preserve"> </t>
        </is>
      </c>
    </row>
    <row r="9">
      <c r="A9" s="4" t="inlineStr">
        <is>
          <t>Deferred Consideration Recognised As Of Acquisition Date</t>
        </is>
      </c>
      <c r="B9" s="4" t="inlineStr">
        <is>
          <t xml:space="preserve"> </t>
        </is>
      </c>
      <c r="C9" s="4" t="inlineStr">
        <is>
          <t xml:space="preserve"> </t>
        </is>
      </c>
      <c r="D9" s="6" t="n">
        <v>1050</v>
      </c>
      <c r="E9" s="6" t="n">
        <v>2100</v>
      </c>
      <c r="F9" s="6" t="n">
        <v>3150</v>
      </c>
    </row>
    <row r="10">
      <c r="A10" s="4" t="inlineStr">
        <is>
          <t>Net assets acquired</t>
        </is>
      </c>
      <c r="B10" s="4" t="inlineStr">
        <is>
          <t xml:space="preserve"> </t>
        </is>
      </c>
      <c r="C10" s="5" t="n">
        <v>10742</v>
      </c>
      <c r="D10" s="4" t="inlineStr">
        <is>
          <t xml:space="preserve"> </t>
        </is>
      </c>
      <c r="E10" s="4" t="inlineStr">
        <is>
          <t xml:space="preserve"> </t>
        </is>
      </c>
      <c r="F10" s="4" t="inlineStr">
        <is>
          <t xml:space="preserve"> </t>
        </is>
      </c>
    </row>
    <row r="11">
      <c r="A11" s="4" t="inlineStr">
        <is>
          <t>Gain on bargain purchases</t>
        </is>
      </c>
      <c r="B11" s="4" t="inlineStr">
        <is>
          <t xml:space="preserve"> </t>
        </is>
      </c>
      <c r="C11" s="6" t="n">
        <v>603</v>
      </c>
      <c r="D11" s="4" t="inlineStr">
        <is>
          <t xml:space="preserve"> </t>
        </is>
      </c>
      <c r="E11" s="4" t="inlineStr">
        <is>
          <t xml:space="preserve"> </t>
        </is>
      </c>
      <c r="F11" s="4" t="inlineStr">
        <is>
          <t xml:space="preserve"> </t>
        </is>
      </c>
    </row>
    <row r="12">
      <c r="A12" s="4" t="inlineStr">
        <is>
          <t>OTHER 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recognised separately from acquisition of assets and assumption of liabilities in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sideration paid</t>
        </is>
      </c>
      <c r="B14" s="6" t="n">
        <v>7438</v>
      </c>
      <c r="C14" s="4" t="inlineStr">
        <is>
          <t xml:space="preserve"> </t>
        </is>
      </c>
      <c r="D14" s="4" t="inlineStr">
        <is>
          <t xml:space="preserve"> </t>
        </is>
      </c>
      <c r="E14" s="4" t="inlineStr">
        <is>
          <t xml:space="preserve"> </t>
        </is>
      </c>
      <c r="F14" s="4" t="inlineStr">
        <is>
          <t xml:space="preserve"> </t>
        </is>
      </c>
    </row>
  </sheetData>
  <mergeCells count="2">
    <mergeCell ref="D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mp; Divestitures - Subsequent Events (Details) - USD ($) $ in Thousands</t>
        </is>
      </c>
      <c r="B1" s="2" t="inlineStr">
        <is>
          <t>Feb. 27, 2025</t>
        </is>
      </c>
      <c r="C1" s="2" t="inlineStr">
        <is>
          <t>Mar. 14, 2025</t>
        </is>
      </c>
      <c r="D1" s="2" t="inlineStr">
        <is>
          <t>Feb. 28, 2025</t>
        </is>
      </c>
    </row>
    <row r="2">
      <c r="A2" s="3" t="inlineStr">
        <is>
          <t>Disclosure of transactions recognised separately from acquisition of assets and assumption of liabilities in business combination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4" t="inlineStr">
        <is>
          <t xml:space="preserve"> </t>
        </is>
      </c>
      <c r="D3" s="5" t="n">
        <v>8500000</v>
      </c>
    </row>
    <row r="4">
      <c r="A4" s="4" t="inlineStr">
        <is>
          <t>Subsequent Events | Summit National Resources</t>
        </is>
      </c>
      <c r="B4" s="4" t="inlineStr">
        <is>
          <t xml:space="preserve"> </t>
        </is>
      </c>
      <c r="C4" s="4" t="inlineStr">
        <is>
          <t xml:space="preserve"> </t>
        </is>
      </c>
      <c r="D4" s="4" t="inlineStr">
        <is>
          <t xml:space="preserve"> </t>
        </is>
      </c>
    </row>
    <row r="5">
      <c r="A5" s="3" t="inlineStr">
        <is>
          <t>Disclosure of transactions recognised separately from acquisition of assets and assumption of liabilities in business combination [line items]</t>
        </is>
      </c>
      <c r="B5" s="4" t="inlineStr">
        <is>
          <t xml:space="preserve"> </t>
        </is>
      </c>
      <c r="C5" s="4" t="inlineStr">
        <is>
          <t xml:space="preserve"> </t>
        </is>
      </c>
      <c r="D5" s="4" t="inlineStr">
        <is>
          <t xml:space="preserve"> </t>
        </is>
      </c>
    </row>
    <row r="6">
      <c r="A6" s="4" t="inlineStr">
        <is>
          <t>Asset acquisition, consideration paid</t>
        </is>
      </c>
      <c r="B6" s="6" t="n">
        <v>45000</v>
      </c>
      <c r="C6" s="4" t="inlineStr">
        <is>
          <t xml:space="preserve"> </t>
        </is>
      </c>
      <c r="D6" s="4" t="inlineStr">
        <is>
          <t xml:space="preserve"> </t>
        </is>
      </c>
    </row>
    <row r="7">
      <c r="A7" s="4" t="inlineStr">
        <is>
          <t>Subsequent Events | Maverick Natural Resources</t>
        </is>
      </c>
      <c r="B7" s="4" t="inlineStr">
        <is>
          <t xml:space="preserve"> </t>
        </is>
      </c>
      <c r="C7" s="4" t="inlineStr">
        <is>
          <t xml:space="preserve"> </t>
        </is>
      </c>
      <c r="D7" s="4" t="inlineStr">
        <is>
          <t xml:space="preserve"> </t>
        </is>
      </c>
    </row>
    <row r="8">
      <c r="A8" s="3" t="inlineStr">
        <is>
          <t>Disclosure of transactions recognised separately from acquisition of assets and assumption of liabilities in business combination [line items]</t>
        </is>
      </c>
      <c r="B8" s="4" t="inlineStr">
        <is>
          <t xml:space="preserve"> </t>
        </is>
      </c>
      <c r="C8" s="4" t="inlineStr">
        <is>
          <t xml:space="preserve"> </t>
        </is>
      </c>
      <c r="D8" s="4" t="inlineStr">
        <is>
          <t xml:space="preserve"> </t>
        </is>
      </c>
    </row>
    <row r="9">
      <c r="A9" s="4" t="inlineStr">
        <is>
          <t>Consideration transferred, acquisition-date fair value</t>
        </is>
      </c>
      <c r="B9" s="4" t="inlineStr">
        <is>
          <t xml:space="preserve"> </t>
        </is>
      </c>
      <c r="C9" s="6" t="n">
        <v>1275000</v>
      </c>
      <c r="D9" s="4" t="inlineStr">
        <is>
          <t xml:space="preserve"> </t>
        </is>
      </c>
    </row>
    <row r="10">
      <c r="A10" s="4" t="inlineStr">
        <is>
          <t>Business combination, assumption of debt</t>
        </is>
      </c>
      <c r="B10" s="4" t="inlineStr">
        <is>
          <t xml:space="preserve"> </t>
        </is>
      </c>
      <c r="C10" s="6" t="n">
        <v>700000</v>
      </c>
      <c r="D10" s="4" t="inlineStr">
        <is>
          <t xml:space="preserve"> </t>
        </is>
      </c>
    </row>
    <row r="11">
      <c r="A11" s="4" t="inlineStr">
        <is>
          <t>Number of shares issued</t>
        </is>
      </c>
      <c r="B11" s="4" t="inlineStr">
        <is>
          <t xml:space="preserve"> </t>
        </is>
      </c>
      <c r="C11" s="5" t="n">
        <v>21194213</v>
      </c>
      <c r="D11" s="4" t="inlineStr">
        <is>
          <t xml:space="preserve"> </t>
        </is>
      </c>
    </row>
    <row r="12">
      <c r="A12" s="4" t="inlineStr">
        <is>
          <t>Cash on hand</t>
        </is>
      </c>
      <c r="B12" s="4" t="inlineStr">
        <is>
          <t xml:space="preserve"> </t>
        </is>
      </c>
      <c r="C12" s="6" t="n">
        <v>207000</v>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794841</v>
      </c>
      <c r="C4" s="6" t="n">
        <v>868263</v>
      </c>
      <c r="D4" s="6" t="n">
        <v>1919349</v>
      </c>
    </row>
    <row r="5">
      <c r="A5" s="4" t="inlineStr">
        <is>
          <t>Commodity</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732259</v>
      </c>
      <c r="C7" s="5" t="n">
        <v>802399</v>
      </c>
      <c r="D7" s="5" t="n">
        <v>1873011</v>
      </c>
    </row>
    <row r="8">
      <c r="A8" s="4" t="inlineStr">
        <is>
          <t>Natural ga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464600</v>
      </c>
      <c r="C10" s="5" t="n">
        <v>557167</v>
      </c>
      <c r="D10" s="5" t="n">
        <v>1544658</v>
      </c>
    </row>
    <row r="11">
      <c r="A11" s="4" t="inlineStr">
        <is>
          <t>NGL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50513</v>
      </c>
      <c r="C13" s="5" t="n">
        <v>141321</v>
      </c>
      <c r="D13" s="5" t="n">
        <v>188733</v>
      </c>
    </row>
    <row r="14">
      <c r="A14" s="4" t="inlineStr">
        <is>
          <t>Natural gas and oil properti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17146</v>
      </c>
      <c r="C16" s="5" t="n">
        <v>103911</v>
      </c>
      <c r="D16" s="5" t="n">
        <v>139620</v>
      </c>
    </row>
    <row r="17">
      <c r="A17" s="4" t="inlineStr">
        <is>
          <t>Midstream</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32535</v>
      </c>
      <c r="C19" s="5" t="n">
        <v>30565</v>
      </c>
      <c r="D19" s="5" t="n">
        <v>32798</v>
      </c>
    </row>
    <row r="20">
      <c r="A20" s="4" t="inlineStr">
        <is>
          <t>Oth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30047</v>
      </c>
      <c r="C22" s="5" t="n">
        <v>35299</v>
      </c>
      <c r="D22" s="5" t="n">
        <v>13540</v>
      </c>
    </row>
    <row r="23">
      <c r="A23" s="4" t="inlineStr">
        <is>
          <t>Third Party Plugging Revenu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6305</v>
      </c>
      <c r="C25" s="5" t="n">
        <v>28360</v>
      </c>
      <c r="D25" s="5" t="n">
        <v>9246</v>
      </c>
    </row>
    <row r="26">
      <c r="A26" s="4" t="inlineStr">
        <is>
          <t>Other Revenu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6" t="n">
        <v>13742</v>
      </c>
      <c r="C28" s="6" t="n">
        <v>6939</v>
      </c>
      <c r="D28" s="6" t="n">
        <v>4294</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Detail of the Group's Expenses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operating expenses</t>
        </is>
      </c>
      <c r="B4" s="6" t="n">
        <v>428902</v>
      </c>
      <c r="C4" s="6" t="n">
        <v>440562</v>
      </c>
      <c r="D4" s="6" t="n">
        <v>445893</v>
      </c>
    </row>
    <row r="5">
      <c r="A5" s="4" t="inlineStr">
        <is>
          <t>Total depreciation, depletion and amortization</t>
        </is>
      </c>
      <c r="B5" s="5" t="n">
        <v>256484</v>
      </c>
      <c r="C5" s="5" t="n">
        <v>224546</v>
      </c>
      <c r="D5" s="5" t="n">
        <v>222257</v>
      </c>
    </row>
    <row r="6">
      <c r="A6" s="4" t="inlineStr">
        <is>
          <t>Total G&amp;A</t>
        </is>
      </c>
      <c r="B6" s="5" t="n">
        <v>129119</v>
      </c>
      <c r="C6" s="5" t="n">
        <v>119722</v>
      </c>
      <c r="D6" s="5" t="n">
        <v>170735</v>
      </c>
    </row>
    <row r="7">
      <c r="A7" s="4" t="inlineStr">
        <is>
          <t>Allowance for expected credit losses</t>
        </is>
      </c>
      <c r="B7" s="5" t="n">
        <v>101</v>
      </c>
      <c r="C7" s="5" t="n">
        <v>8478</v>
      </c>
      <c r="D7" s="5" t="n">
        <v>0</v>
      </c>
    </row>
    <row r="8">
      <c r="A8" s="4" t="inlineStr">
        <is>
          <t>Total expenses</t>
        </is>
      </c>
      <c r="B8" s="5" t="n">
        <v>814606</v>
      </c>
      <c r="C8" s="5" t="n">
        <v>793308</v>
      </c>
      <c r="D8" s="5" t="n">
        <v>838885</v>
      </c>
    </row>
    <row r="9">
      <c r="A9" s="3" t="inlineStr">
        <is>
          <t>Aggregate remuneration (including Directors):</t>
        </is>
      </c>
      <c r="B9" s="4" t="inlineStr">
        <is>
          <t xml:space="preserve"> </t>
        </is>
      </c>
      <c r="C9" s="4" t="inlineStr">
        <is>
          <t xml:space="preserve"> </t>
        </is>
      </c>
      <c r="D9" s="4" t="inlineStr">
        <is>
          <t xml:space="preserve"> </t>
        </is>
      </c>
    </row>
    <row r="10">
      <c r="A10" s="4" t="inlineStr">
        <is>
          <t>Wages and salaries</t>
        </is>
      </c>
      <c r="B10" s="5" t="n">
        <v>133024</v>
      </c>
      <c r="C10" s="5" t="n">
        <v>124834</v>
      </c>
      <c r="D10" s="5" t="n">
        <v>113267</v>
      </c>
    </row>
    <row r="11">
      <c r="A11" s="4" t="inlineStr">
        <is>
          <t>Payroll taxes</t>
        </is>
      </c>
      <c r="B11" s="5" t="n">
        <v>10380</v>
      </c>
      <c r="C11" s="5" t="n">
        <v>10163</v>
      </c>
      <c r="D11" s="5" t="n">
        <v>9516</v>
      </c>
    </row>
    <row r="12">
      <c r="A12" s="4" t="inlineStr">
        <is>
          <t>Benefits</t>
        </is>
      </c>
      <c r="B12" s="5" t="n">
        <v>29252</v>
      </c>
      <c r="C12" s="5" t="n">
        <v>31912</v>
      </c>
      <c r="D12" s="5" t="n">
        <v>23828</v>
      </c>
    </row>
    <row r="13">
      <c r="A13" s="4" t="inlineStr">
        <is>
          <t>Total employees and benefits expense</t>
        </is>
      </c>
      <c r="B13" s="5" t="n">
        <v>172656</v>
      </c>
      <c r="C13" s="5" t="n">
        <v>166909</v>
      </c>
      <c r="D13" s="5" t="n">
        <v>146611</v>
      </c>
    </row>
    <row r="14">
      <c r="A14" s="4" t="inlineStr">
        <is>
          <t>LOE</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operating expenses</t>
        </is>
      </c>
      <c r="B16" s="5" t="n">
        <v>231651</v>
      </c>
      <c r="C16" s="5" t="n">
        <v>213078</v>
      </c>
      <c r="D16" s="5" t="n">
        <v>182817</v>
      </c>
    </row>
    <row r="17">
      <c r="A17" s="4" t="inlineStr">
        <is>
          <t>Production tax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operating expenses</t>
        </is>
      </c>
      <c r="B19" s="5" t="n">
        <v>36043</v>
      </c>
      <c r="C19" s="5" t="n">
        <v>61474</v>
      </c>
      <c r="D19" s="5" t="n">
        <v>73849</v>
      </c>
    </row>
    <row r="20">
      <c r="A20" s="4" t="inlineStr">
        <is>
          <t>Midstream operating expense</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operating expenses</t>
        </is>
      </c>
      <c r="B22" s="5" t="n">
        <v>70747</v>
      </c>
      <c r="C22" s="5" t="n">
        <v>69792</v>
      </c>
      <c r="D22" s="5" t="n">
        <v>71154</v>
      </c>
    </row>
    <row r="23">
      <c r="A23" s="4" t="inlineStr">
        <is>
          <t>Transportation expense</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operating expenses</t>
        </is>
      </c>
      <c r="B25" s="5" t="n">
        <v>90461</v>
      </c>
      <c r="C25" s="5" t="n">
        <v>96218</v>
      </c>
      <c r="D25" s="5" t="n">
        <v>118073</v>
      </c>
    </row>
    <row r="26">
      <c r="A26" s="4" t="inlineStr">
        <is>
          <t>Depreciation and amortization</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Total depreciation, depletion and amortization</t>
        </is>
      </c>
      <c r="B28" s="5" t="n">
        <v>59358</v>
      </c>
      <c r="C28" s="5" t="n">
        <v>56453</v>
      </c>
      <c r="D28" s="5" t="n">
        <v>51877</v>
      </c>
    </row>
    <row r="29">
      <c r="A29" s="4" t="inlineStr">
        <is>
          <t>Depletion</t>
        </is>
      </c>
      <c r="B29" s="4" t="inlineStr">
        <is>
          <t xml:space="preserve"> </t>
        </is>
      </c>
      <c r="C29" s="4" t="inlineStr">
        <is>
          <t xml:space="preserve"> </t>
        </is>
      </c>
      <c r="D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row>
    <row r="31">
      <c r="A31" s="4" t="inlineStr">
        <is>
          <t>Total depreciation, depletion and amortization</t>
        </is>
      </c>
      <c r="B31" s="5" t="n">
        <v>197126</v>
      </c>
      <c r="C31" s="5" t="n">
        <v>168093</v>
      </c>
      <c r="D31" s="5" t="n">
        <v>170380</v>
      </c>
    </row>
    <row r="32">
      <c r="A32" s="4" t="inlineStr">
        <is>
          <t>Employees, administrative costs and professional services</t>
        </is>
      </c>
      <c r="B32" s="4" t="inlineStr">
        <is>
          <t xml:space="preserve"> </t>
        </is>
      </c>
      <c r="C32" s="4" t="inlineStr">
        <is>
          <t xml:space="preserve"> </t>
        </is>
      </c>
      <c r="D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row>
    <row r="34">
      <c r="A34" s="4" t="inlineStr">
        <is>
          <t>Total G&amp;A</t>
        </is>
      </c>
      <c r="B34" s="5" t="n">
        <v>86885</v>
      </c>
      <c r="C34" s="5" t="n">
        <v>78659</v>
      </c>
      <c r="D34" s="5" t="n">
        <v>77172</v>
      </c>
    </row>
    <row r="35">
      <c r="A35" s="4" t="inlineStr">
        <is>
          <t>Costs associated with acquisitions</t>
        </is>
      </c>
      <c r="B35" s="4" t="inlineStr">
        <is>
          <t xml:space="preserve"> </t>
        </is>
      </c>
      <c r="C35" s="4" t="inlineStr">
        <is>
          <t xml:space="preserve"> </t>
        </is>
      </c>
      <c r="D35" s="4" t="inlineStr">
        <is>
          <t xml:space="preserve"> </t>
        </is>
      </c>
    </row>
    <row r="36">
      <c r="A36" s="3" t="inlineStr">
        <is>
          <t>Disclosure of attribution of expenses by nature to their function [line items]</t>
        </is>
      </c>
      <c r="B36" s="4" t="inlineStr">
        <is>
          <t xml:space="preserve"> </t>
        </is>
      </c>
      <c r="C36" s="4" t="inlineStr">
        <is>
          <t xml:space="preserve"> </t>
        </is>
      </c>
      <c r="D36" s="4" t="inlineStr">
        <is>
          <t xml:space="preserve"> </t>
        </is>
      </c>
    </row>
    <row r="37">
      <c r="A37" s="4" t="inlineStr">
        <is>
          <t>Total G&amp;A</t>
        </is>
      </c>
      <c r="B37" s="5" t="n">
        <v>11573</v>
      </c>
      <c r="C37" s="5" t="n">
        <v>16775</v>
      </c>
      <c r="D37" s="5" t="n">
        <v>15545</v>
      </c>
    </row>
    <row r="38">
      <c r="A38" s="4" t="inlineStr">
        <is>
          <t>Other adjusting costs</t>
        </is>
      </c>
      <c r="B38" s="4" t="inlineStr">
        <is>
          <t xml:space="preserve"> </t>
        </is>
      </c>
      <c r="C38" s="4" t="inlineStr">
        <is>
          <t xml:space="preserve"> </t>
        </is>
      </c>
      <c r="D38" s="4" t="inlineStr">
        <is>
          <t xml:space="preserve"> </t>
        </is>
      </c>
    </row>
    <row r="39">
      <c r="A39" s="3" t="inlineStr">
        <is>
          <t>Disclosure of attribution of expenses by nature to their function [line items]</t>
        </is>
      </c>
      <c r="B39" s="4" t="inlineStr">
        <is>
          <t xml:space="preserve"> </t>
        </is>
      </c>
      <c r="C39" s="4" t="inlineStr">
        <is>
          <t xml:space="preserve"> </t>
        </is>
      </c>
      <c r="D39" s="4" t="inlineStr">
        <is>
          <t xml:space="preserve"> </t>
        </is>
      </c>
    </row>
    <row r="40">
      <c r="A40" s="4" t="inlineStr">
        <is>
          <t>Total G&amp;A</t>
        </is>
      </c>
      <c r="B40" s="5" t="n">
        <v>22375</v>
      </c>
      <c r="C40" s="5" t="n">
        <v>17794</v>
      </c>
      <c r="D40" s="5" t="n">
        <v>69967</v>
      </c>
    </row>
    <row r="41">
      <c r="A41" s="4" t="inlineStr">
        <is>
          <t>Non-cash equity compensation</t>
        </is>
      </c>
      <c r="B41" s="4" t="inlineStr">
        <is>
          <t xml:space="preserve"> </t>
        </is>
      </c>
      <c r="C41" s="4" t="inlineStr">
        <is>
          <t xml:space="preserve"> </t>
        </is>
      </c>
      <c r="D41" s="4" t="inlineStr">
        <is>
          <t xml:space="preserve"> </t>
        </is>
      </c>
    </row>
    <row r="42">
      <c r="A42" s="3" t="inlineStr">
        <is>
          <t>Disclosure of attribution of expenses by nature to their function [line items]</t>
        </is>
      </c>
      <c r="B42" s="4" t="inlineStr">
        <is>
          <t xml:space="preserve"> </t>
        </is>
      </c>
      <c r="C42" s="4" t="inlineStr">
        <is>
          <t xml:space="preserve"> </t>
        </is>
      </c>
      <c r="D42" s="4" t="inlineStr">
        <is>
          <t xml:space="preserve"> </t>
        </is>
      </c>
    </row>
    <row r="43">
      <c r="A43" s="4" t="inlineStr">
        <is>
          <t>Total G&amp;A</t>
        </is>
      </c>
      <c r="B43" s="6" t="n">
        <v>8286</v>
      </c>
      <c r="C43" s="6" t="n">
        <v>6494</v>
      </c>
      <c r="D43" s="5" t="n">
        <v>8051</v>
      </c>
    </row>
    <row r="44">
      <c r="A44" s="4" t="inlineStr">
        <is>
          <t>Contract Terminations</t>
        </is>
      </c>
      <c r="B44" s="4" t="inlineStr">
        <is>
          <t xml:space="preserve"> </t>
        </is>
      </c>
      <c r="C44" s="4" t="inlineStr">
        <is>
          <t xml:space="preserve"> </t>
        </is>
      </c>
      <c r="D44" s="4" t="inlineStr">
        <is>
          <t xml:space="preserve"> </t>
        </is>
      </c>
    </row>
    <row r="45">
      <c r="A45" s="3" t="inlineStr">
        <is>
          <t>Disclosure of attribution of expenses by nature to their function [line items]</t>
        </is>
      </c>
      <c r="B45" s="4" t="inlineStr">
        <is>
          <t xml:space="preserve"> </t>
        </is>
      </c>
      <c r="C45" s="4" t="inlineStr">
        <is>
          <t xml:space="preserve"> </t>
        </is>
      </c>
      <c r="D45" s="4" t="inlineStr">
        <is>
          <t xml:space="preserve"> </t>
        </is>
      </c>
    </row>
    <row r="46">
      <c r="A46" s="4" t="inlineStr">
        <is>
          <t>Total G&amp;A</t>
        </is>
      </c>
      <c r="B46" s="4" t="inlineStr">
        <is>
          <t xml:space="preserve"> </t>
        </is>
      </c>
      <c r="C46" s="4" t="inlineStr">
        <is>
          <t xml:space="preserve"> </t>
        </is>
      </c>
      <c r="D46" s="5" t="n">
        <v>28345</v>
      </c>
    </row>
    <row r="47">
      <c r="A47" s="4" t="inlineStr">
        <is>
          <t>Deal Breakage and Sourcing Costs</t>
        </is>
      </c>
      <c r="B47" s="4" t="inlineStr">
        <is>
          <t xml:space="preserve"> </t>
        </is>
      </c>
      <c r="C47" s="4" t="inlineStr">
        <is>
          <t xml:space="preserve"> </t>
        </is>
      </c>
      <c r="D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row>
    <row r="49">
      <c r="A49" s="4" t="inlineStr">
        <is>
          <t>Total G&amp;A</t>
        </is>
      </c>
      <c r="B49" s="4" t="inlineStr">
        <is>
          <t xml:space="preserve"> </t>
        </is>
      </c>
      <c r="C49" s="4" t="inlineStr">
        <is>
          <t xml:space="preserve"> </t>
        </is>
      </c>
      <c r="D49" s="6" t="n">
        <v>3109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mp; Other Receivables (Tables)</t>
        </is>
      </c>
      <c r="B1" s="2" t="inlineStr">
        <is>
          <t>12 Months Ended</t>
        </is>
      </c>
    </row>
    <row r="2">
      <c r="B2" s="2" t="inlineStr">
        <is>
          <t>Dec. 31, 2024</t>
        </is>
      </c>
    </row>
    <row r="3">
      <c r="A3" s="3" t="inlineStr">
        <is>
          <t>Trade And Other Receivables1 [Abstract]</t>
        </is>
      </c>
      <c r="B3" s="4" t="inlineStr">
        <is>
          <t xml:space="preserve"> </t>
        </is>
      </c>
    </row>
    <row r="4">
      <c r="A4" s="4" t="inlineStr">
        <is>
          <t>Summary Of Group’s Trade Receivables</t>
        </is>
      </c>
      <c r="B4" s="4" t="inlineStr">
        <is>
          <t>The table below provides a summary of the Group’s trade receivables. The fair value approximates the carrying value as of the periods presented: December 31, 2024 December 31, 2023 Commodity receivables (a) $ 175,058 $ 172,045 Other receivables (b) 75,322 34,691 Total trade receivables $ 250,380 $ 206,736 Allowance for credit losses (c) (15,959) (16,529) Total trade receivables, net $ 234,421 $ 190,207 (a) Commodity receivables include trade receivables and accrued revenues. (b) Other receivables are predominantly comprised of joint interest receivables. (c) The allowance for credit losses mainly pertains to amounts owed by joint interest own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xpenses by Nature - Summary of Number of Employees (Details) - employee</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Number of production support employees, including Executive Directors</t>
        </is>
      </c>
      <c r="B4" s="5" t="n">
        <v>402</v>
      </c>
      <c r="C4" s="5" t="n">
        <v>389</v>
      </c>
      <c r="D4" s="5" t="n">
        <v>362</v>
      </c>
    </row>
    <row r="5">
      <c r="A5" s="4" t="inlineStr">
        <is>
          <t>Number of production employees</t>
        </is>
      </c>
      <c r="B5" s="5" t="n">
        <v>1187</v>
      </c>
      <c r="C5" s="5" t="n">
        <v>1214</v>
      </c>
      <c r="D5" s="5" t="n">
        <v>1220</v>
      </c>
    </row>
    <row r="6">
      <c r="A6" s="4" t="inlineStr">
        <is>
          <t>Workforce</t>
        </is>
      </c>
      <c r="B6" s="5" t="n">
        <v>1589</v>
      </c>
      <c r="C6" s="5" t="n">
        <v>1603</v>
      </c>
      <c r="D6" s="5" t="n">
        <v>1582</v>
      </c>
    </row>
    <row r="7">
      <c r="A7" s="4" t="inlineStr">
        <is>
          <t>Average workforce, including Executive Directors</t>
        </is>
      </c>
      <c r="B7" s="5" t="n">
        <v>1571</v>
      </c>
      <c r="C7" s="5" t="n">
        <v>1593</v>
      </c>
      <c r="D7" s="5" t="n">
        <v>1512</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Directors Remuneration (Details) - USD ($) $ in Thousands</t>
        </is>
      </c>
      <c r="B1" s="2" t="inlineStr">
        <is>
          <t>12 Months Ended</t>
        </is>
      </c>
    </row>
    <row r="2">
      <c r="B2" s="2" t="inlineStr">
        <is>
          <t>Dec. 31, 2024</t>
        </is>
      </c>
      <c r="C2" s="2" t="inlineStr">
        <is>
          <t>Dec. 31, 2023</t>
        </is>
      </c>
      <c r="D2" s="2" t="inlineStr">
        <is>
          <t>Dec. 31, 2022</t>
        </is>
      </c>
    </row>
    <row r="3">
      <c r="A3" s="3" t="inlineStr">
        <is>
          <t>Executive Directors</t>
        </is>
      </c>
      <c r="B3" s="4" t="inlineStr">
        <is>
          <t xml:space="preserve"> </t>
        </is>
      </c>
      <c r="C3" s="4" t="inlineStr">
        <is>
          <t xml:space="preserve"> </t>
        </is>
      </c>
      <c r="D3" s="4" t="inlineStr">
        <is>
          <t xml:space="preserve"> </t>
        </is>
      </c>
    </row>
    <row r="4">
      <c r="A4" s="4" t="inlineStr">
        <is>
          <t>Salary</t>
        </is>
      </c>
      <c r="B4" s="6" t="n">
        <v>133024</v>
      </c>
      <c r="C4" s="6" t="n">
        <v>124834</v>
      </c>
      <c r="D4" s="6" t="n">
        <v>113267</v>
      </c>
    </row>
    <row r="5">
      <c r="A5" s="3" t="inlineStr">
        <is>
          <t>Non-Executive Directors</t>
        </is>
      </c>
      <c r="B5" s="4" t="inlineStr">
        <is>
          <t xml:space="preserve"> </t>
        </is>
      </c>
      <c r="C5" s="4" t="inlineStr">
        <is>
          <t xml:space="preserve"> </t>
        </is>
      </c>
      <c r="D5" s="4" t="inlineStr">
        <is>
          <t xml:space="preserve"> </t>
        </is>
      </c>
    </row>
    <row r="6">
      <c r="A6" s="4" t="inlineStr">
        <is>
          <t>Total remuneration</t>
        </is>
      </c>
      <c r="B6" s="5" t="n">
        <v>4590</v>
      </c>
      <c r="C6" s="5" t="n">
        <v>5585</v>
      </c>
      <c r="D6" s="5" t="n">
        <v>6989</v>
      </c>
    </row>
    <row r="7">
      <c r="A7" s="4" t="inlineStr">
        <is>
          <t>Executive Director</t>
        </is>
      </c>
      <c r="B7" s="4" t="inlineStr">
        <is>
          <t xml:space="preserve"> </t>
        </is>
      </c>
      <c r="C7" s="4" t="inlineStr">
        <is>
          <t xml:space="preserve"> </t>
        </is>
      </c>
      <c r="D7" s="4" t="inlineStr">
        <is>
          <t xml:space="preserve"> </t>
        </is>
      </c>
    </row>
    <row r="8">
      <c r="A8" s="3" t="inlineStr">
        <is>
          <t>Executive Directors</t>
        </is>
      </c>
      <c r="B8" s="4" t="inlineStr">
        <is>
          <t xml:space="preserve"> </t>
        </is>
      </c>
      <c r="C8" s="4" t="inlineStr">
        <is>
          <t xml:space="preserve"> </t>
        </is>
      </c>
      <c r="D8" s="4" t="inlineStr">
        <is>
          <t xml:space="preserve"> </t>
        </is>
      </c>
    </row>
    <row r="9">
      <c r="A9" s="4" t="inlineStr">
        <is>
          <t>Salary</t>
        </is>
      </c>
      <c r="B9" s="5" t="n">
        <v>780</v>
      </c>
      <c r="C9" s="5" t="n">
        <v>1073</v>
      </c>
      <c r="D9" s="5" t="n">
        <v>1157</v>
      </c>
    </row>
    <row r="10">
      <c r="A10" s="4" t="inlineStr">
        <is>
          <t>Taxable benefits</t>
        </is>
      </c>
      <c r="B10" s="5" t="n">
        <v>17</v>
      </c>
      <c r="C10" s="5" t="n">
        <v>20</v>
      </c>
      <c r="D10" s="5" t="n">
        <v>24</v>
      </c>
    </row>
    <row r="11">
      <c r="A11" s="4" t="inlineStr">
        <is>
          <t>Benefit plan</t>
        </is>
      </c>
      <c r="B11" s="5" t="n">
        <v>42</v>
      </c>
      <c r="C11" s="5" t="n">
        <v>46</v>
      </c>
      <c r="D11" s="5" t="n">
        <v>73</v>
      </c>
    </row>
    <row r="12">
      <c r="A12" s="4" t="inlineStr">
        <is>
          <t>Bonus</t>
        </is>
      </c>
      <c r="B12" s="5" t="n">
        <v>1160</v>
      </c>
      <c r="C12" s="5" t="n">
        <v>1130</v>
      </c>
      <c r="D12" s="5" t="n">
        <v>1631</v>
      </c>
    </row>
    <row r="13">
      <c r="A13" s="4" t="inlineStr">
        <is>
          <t>Long-term incentives</t>
        </is>
      </c>
      <c r="B13" s="5" t="n">
        <v>1541</v>
      </c>
      <c r="C13" s="5" t="n">
        <v>2322</v>
      </c>
      <c r="D13" s="5" t="n">
        <v>3193</v>
      </c>
    </row>
    <row r="14">
      <c r="A14" s="3" t="inlineStr">
        <is>
          <t>Non-Executive Directors</t>
        </is>
      </c>
      <c r="B14" s="4" t="inlineStr">
        <is>
          <t xml:space="preserve"> </t>
        </is>
      </c>
      <c r="C14" s="4" t="inlineStr">
        <is>
          <t xml:space="preserve"> </t>
        </is>
      </c>
      <c r="D14" s="4" t="inlineStr">
        <is>
          <t xml:space="preserve"> </t>
        </is>
      </c>
    </row>
    <row r="15">
      <c r="A15" s="4" t="inlineStr">
        <is>
          <t>Total remuneration</t>
        </is>
      </c>
      <c r="B15" s="5" t="n">
        <v>3540</v>
      </c>
      <c r="C15" s="5" t="n">
        <v>4591</v>
      </c>
      <c r="D15" s="5" t="n">
        <v>6078</v>
      </c>
    </row>
    <row r="16">
      <c r="A16" s="4" t="inlineStr">
        <is>
          <t>Non-Executive Director</t>
        </is>
      </c>
      <c r="B16" s="4" t="inlineStr">
        <is>
          <t xml:space="preserve"> </t>
        </is>
      </c>
      <c r="C16" s="4" t="inlineStr">
        <is>
          <t xml:space="preserve"> </t>
        </is>
      </c>
      <c r="D16" s="4" t="inlineStr">
        <is>
          <t xml:space="preserve"> </t>
        </is>
      </c>
    </row>
    <row r="17">
      <c r="A17" s="3" t="inlineStr">
        <is>
          <t>Non-Executive Directors</t>
        </is>
      </c>
      <c r="B17" s="4" t="inlineStr">
        <is>
          <t xml:space="preserve"> </t>
        </is>
      </c>
      <c r="C17" s="4" t="inlineStr">
        <is>
          <t xml:space="preserve"> </t>
        </is>
      </c>
      <c r="D17" s="4" t="inlineStr">
        <is>
          <t xml:space="preserve"> </t>
        </is>
      </c>
    </row>
    <row r="18">
      <c r="A18" s="4" t="inlineStr">
        <is>
          <t>Fees</t>
        </is>
      </c>
      <c r="B18" s="5" t="n">
        <v>1050</v>
      </c>
      <c r="C18" s="5" t="n">
        <v>994</v>
      </c>
      <c r="D18" s="5" t="n">
        <v>911</v>
      </c>
    </row>
    <row r="19">
      <c r="A19" s="4" t="inlineStr">
        <is>
          <t>Total remuneration</t>
        </is>
      </c>
      <c r="B19" s="6" t="n">
        <v>1050</v>
      </c>
      <c r="C19" s="6" t="n">
        <v>994</v>
      </c>
      <c r="D19" s="6" t="n">
        <v>91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Auditor's Remuneration (Details) - USD ($) $ in Thousands</t>
        </is>
      </c>
      <c r="B1" s="2" t="inlineStr">
        <is>
          <t>12 Months Ended</t>
        </is>
      </c>
    </row>
    <row r="2">
      <c r="B2" s="2" t="inlineStr">
        <is>
          <t>Dec. 31, 2024</t>
        </is>
      </c>
      <c r="C2" s="2" t="inlineStr">
        <is>
          <t>Dec. 31, 2023</t>
        </is>
      </c>
      <c r="D2" s="2" t="inlineStr">
        <is>
          <t>Dec. 31, 2022</t>
        </is>
      </c>
    </row>
    <row r="3">
      <c r="A3" s="3" t="inlineStr">
        <is>
          <t>Auditors' remuneration</t>
        </is>
      </c>
      <c r="B3" s="4" t="inlineStr">
        <is>
          <t xml:space="preserve"> </t>
        </is>
      </c>
      <c r="C3" s="4" t="inlineStr">
        <is>
          <t xml:space="preserve"> </t>
        </is>
      </c>
      <c r="D3" s="4" t="inlineStr">
        <is>
          <t xml:space="preserve"> </t>
        </is>
      </c>
    </row>
    <row r="4">
      <c r="A4" s="4" t="inlineStr">
        <is>
          <t>Fees payable to the Group’s external auditors and their associates for the audit of the consolidated financial statements</t>
        </is>
      </c>
      <c r="B4" s="6" t="n">
        <v>3198</v>
      </c>
      <c r="C4" s="6" t="n">
        <v>2140</v>
      </c>
      <c r="D4" s="6" t="n">
        <v>1790</v>
      </c>
    </row>
    <row r="5">
      <c r="A5" s="4" t="inlineStr">
        <is>
          <t>Fees payable for the audit of the financial statements of the Company's subsidiaries</t>
        </is>
      </c>
      <c r="B5" s="5" t="n">
        <v>100</v>
      </c>
      <c r="C5" s="5" t="n">
        <v>150</v>
      </c>
      <c r="D5" s="5" t="n">
        <v>160</v>
      </c>
    </row>
    <row r="6">
      <c r="A6" s="4" t="inlineStr">
        <is>
          <t>Audit-related assurance services</t>
        </is>
      </c>
      <c r="B6" s="5" t="n">
        <v>756</v>
      </c>
      <c r="C6" s="5" t="n">
        <v>1078</v>
      </c>
      <c r="D6" s="5" t="n">
        <v>874</v>
      </c>
    </row>
    <row r="7">
      <c r="A7" s="4" t="inlineStr">
        <is>
          <t>Other assurance services</t>
        </is>
      </c>
      <c r="B7" s="5" t="n">
        <v>9</v>
      </c>
      <c r="C7" s="5" t="n">
        <v>13</v>
      </c>
      <c r="D7" s="5" t="n">
        <v>0</v>
      </c>
    </row>
    <row r="8">
      <c r="A8" s="4" t="inlineStr">
        <is>
          <t>Total auditors' remuneration</t>
        </is>
      </c>
      <c r="B8" s="5" t="n">
        <v>4063</v>
      </c>
      <c r="C8" s="5" t="n">
        <v>3381</v>
      </c>
      <c r="D8" s="6" t="n">
        <v>2824</v>
      </c>
    </row>
    <row r="9">
      <c r="A9" s="4" t="inlineStr">
        <is>
          <t>Additional auditor's remuneration</t>
        </is>
      </c>
      <c r="B9" s="6" t="n">
        <v>348</v>
      </c>
      <c r="C9" s="6" t="n">
        <v>249</v>
      </c>
      <c r="D9"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Taxation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Tax (benefit) expense</t>
        </is>
      </c>
      <c r="B4" s="6" t="n">
        <v>-136951</v>
      </c>
      <c r="C4" s="6" t="n">
        <v>240643</v>
      </c>
      <c r="D4" s="6" t="n">
        <v>-178904</v>
      </c>
      <c r="E4" s="4" t="inlineStr">
        <is>
          <t xml:space="preserve"> </t>
        </is>
      </c>
    </row>
    <row r="5">
      <c r="A5" s="4" t="inlineStr">
        <is>
          <t>Effective tax rate</t>
        </is>
      </c>
      <c r="B5" s="9" t="n">
        <v>0.612</v>
      </c>
      <c r="C5" s="9" t="n">
        <v>0.241</v>
      </c>
      <c r="D5" s="9" t="n">
        <v>0.224</v>
      </c>
      <c r="E5" s="4" t="inlineStr">
        <is>
          <t xml:space="preserve"> </t>
        </is>
      </c>
    </row>
    <row r="6">
      <c r="A6" s="4" t="inlineStr">
        <is>
          <t>Total deferred tax asset (liability)</t>
        </is>
      </c>
      <c r="B6" s="6" t="n">
        <v>-251276</v>
      </c>
      <c r="C6" s="6" t="n">
        <v>-131206</v>
      </c>
      <c r="D6" s="6" t="n">
        <v>-358666</v>
      </c>
      <c r="E6" s="6" t="n">
        <v>-176954</v>
      </c>
    </row>
    <row r="7">
      <c r="A7" s="4" t="inlineStr">
        <is>
          <t>Uncertain tax position liability</t>
        </is>
      </c>
      <c r="B7" s="5" t="n">
        <v>0</v>
      </c>
      <c r="C7" s="5" t="n">
        <v>0</v>
      </c>
      <c r="D7" s="5" t="n">
        <v>0</v>
      </c>
      <c r="E7" s="4" t="inlineStr">
        <is>
          <t xml:space="preserve"> </t>
        </is>
      </c>
    </row>
    <row r="8">
      <c r="A8" s="4" t="inlineStr">
        <is>
          <t>Tax credit carryforwards</t>
        </is>
      </c>
      <c r="B8" s="5" t="n">
        <v>233969</v>
      </c>
      <c r="C8" s="5" t="n">
        <v>163158</v>
      </c>
      <c r="D8" s="5" t="n">
        <v>184975</v>
      </c>
      <c r="E8" s="4" t="inlineStr">
        <is>
          <t xml:space="preserve"> </t>
        </is>
      </c>
    </row>
    <row r="9">
      <c r="A9" s="4" t="inlineStr">
        <is>
          <t>Federal tax credits</t>
        </is>
      </c>
      <c r="B9" s="5" t="n">
        <v>-91831</v>
      </c>
      <c r="C9" s="4" t="inlineStr">
        <is>
          <t xml:space="preserve"> </t>
        </is>
      </c>
      <c r="D9" s="4" t="inlineStr">
        <is>
          <t xml:space="preserve"> </t>
        </is>
      </c>
      <c r="E9" s="4" t="inlineStr">
        <is>
          <t xml:space="preserve"> </t>
        </is>
      </c>
    </row>
    <row r="10">
      <c r="A10" s="4" t="inlineStr">
        <is>
          <t>Capital loss carryforwards</t>
        </is>
      </c>
      <c r="B10" s="5" t="n">
        <v>14203</v>
      </c>
      <c r="C10" s="5" t="n">
        <v>0</v>
      </c>
      <c r="D10" s="5" t="n">
        <v>21401</v>
      </c>
      <c r="E10" s="4" t="inlineStr">
        <is>
          <t xml:space="preserve"> </t>
        </is>
      </c>
    </row>
    <row r="11">
      <c r="A11" s="4" t="inlineStr">
        <is>
          <t>Capital loss carryforwards for which no deferred tax asset recorded</t>
        </is>
      </c>
      <c r="B11" s="5" t="n">
        <v>10</v>
      </c>
      <c r="C11" s="4" t="inlineStr">
        <is>
          <t xml:space="preserve"> </t>
        </is>
      </c>
      <c r="D11" s="4" t="inlineStr">
        <is>
          <t xml:space="preserve"> </t>
        </is>
      </c>
      <c r="E11" s="4" t="inlineStr">
        <is>
          <t xml:space="preserve"> </t>
        </is>
      </c>
    </row>
    <row r="12">
      <c r="A12" s="4" t="inlineStr">
        <is>
          <t>U.S. federal</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5" t="n">
        <v>1570</v>
      </c>
      <c r="C14" s="4" t="inlineStr">
        <is>
          <t xml:space="preserve"> </t>
        </is>
      </c>
      <c r="D14" s="4" t="inlineStr">
        <is>
          <t xml:space="preserve"> </t>
        </is>
      </c>
      <c r="E14" s="4" t="inlineStr">
        <is>
          <t xml:space="preserve"> </t>
        </is>
      </c>
    </row>
    <row r="15">
      <c r="A15" s="4" t="inlineStr">
        <is>
          <t>Net operating loss carryforwards, subject to limitation</t>
        </is>
      </c>
      <c r="B15" s="5" t="n">
        <v>1474</v>
      </c>
      <c r="C15" s="4" t="inlineStr">
        <is>
          <t xml:space="preserve"> </t>
        </is>
      </c>
      <c r="D15" s="4" t="inlineStr">
        <is>
          <t xml:space="preserve"> </t>
        </is>
      </c>
      <c r="E15" s="4" t="inlineStr">
        <is>
          <t xml:space="preserve"> </t>
        </is>
      </c>
    </row>
    <row r="16">
      <c r="A16" s="4" t="inlineStr">
        <is>
          <t>U.S. state</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5" t="n">
        <v>6494</v>
      </c>
      <c r="C18" s="4" t="inlineStr">
        <is>
          <t xml:space="preserve"> </t>
        </is>
      </c>
      <c r="D18" s="4" t="inlineStr">
        <is>
          <t xml:space="preserve"> </t>
        </is>
      </c>
      <c r="E18" s="4" t="inlineStr">
        <is>
          <t xml:space="preserve"> </t>
        </is>
      </c>
    </row>
    <row r="19">
      <c r="A19" s="4" t="inlineStr">
        <is>
          <t>UK</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Tax (benefit) expense</t>
        </is>
      </c>
      <c r="B21" s="6" t="n">
        <v>234</v>
      </c>
      <c r="C21" s="6" t="n">
        <v>0</v>
      </c>
      <c r="D21" s="6" t="n">
        <v>107</v>
      </c>
      <c r="E21"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benefit) expense</t>
        </is>
      </c>
      <c r="B3" s="4" t="inlineStr">
        <is>
          <t xml:space="preserve"> </t>
        </is>
      </c>
      <c r="C3" s="4" t="inlineStr">
        <is>
          <t xml:space="preserve"> </t>
        </is>
      </c>
      <c r="D3" s="4" t="inlineStr">
        <is>
          <t xml:space="preserve"> </t>
        </is>
      </c>
    </row>
    <row r="4">
      <c r="A4" s="4" t="inlineStr">
        <is>
          <t>Federal (benefit) expense</t>
        </is>
      </c>
      <c r="B4" s="6" t="n">
        <v>-18238</v>
      </c>
      <c r="C4" s="6" t="n">
        <v>7289</v>
      </c>
      <c r="D4" s="6" t="n">
        <v>-513</v>
      </c>
    </row>
    <row r="5">
      <c r="A5" s="4" t="inlineStr">
        <is>
          <t>State (benefit) expense</t>
        </is>
      </c>
      <c r="B5" s="5" t="n">
        <v>1122</v>
      </c>
      <c r="C5" s="5" t="n">
        <v>5902</v>
      </c>
      <c r="D5" s="5" t="n">
        <v>2841</v>
      </c>
    </row>
    <row r="6">
      <c r="A6" s="4" t="inlineStr">
        <is>
          <t>Foreign - UK (benefit) expense</t>
        </is>
      </c>
      <c r="B6" s="5" t="n">
        <v>234</v>
      </c>
      <c r="C6" s="5" t="n">
        <v>0</v>
      </c>
      <c r="D6" s="5" t="n">
        <v>107</v>
      </c>
    </row>
    <row r="7">
      <c r="A7" s="4" t="inlineStr">
        <is>
          <t>Total current income tax (benefit) expense</t>
        </is>
      </c>
      <c r="B7" s="5" t="n">
        <v>-16882</v>
      </c>
      <c r="C7" s="5" t="n">
        <v>13191</v>
      </c>
      <c r="D7" s="5" t="n">
        <v>2435</v>
      </c>
    </row>
    <row r="8">
      <c r="A8" s="3" t="inlineStr">
        <is>
          <t>Deferred income tax (benefit) expense</t>
        </is>
      </c>
      <c r="B8" s="4" t="inlineStr">
        <is>
          <t xml:space="preserve"> </t>
        </is>
      </c>
      <c r="C8" s="4" t="inlineStr">
        <is>
          <t xml:space="preserve"> </t>
        </is>
      </c>
      <c r="D8" s="4" t="inlineStr">
        <is>
          <t xml:space="preserve"> </t>
        </is>
      </c>
    </row>
    <row r="9">
      <c r="A9" s="4" t="inlineStr">
        <is>
          <t>Federal (benefit) expense</t>
        </is>
      </c>
      <c r="B9" s="5" t="n">
        <v>-111003</v>
      </c>
      <c r="C9" s="5" t="n">
        <v>202133</v>
      </c>
      <c r="D9" s="5" t="n">
        <v>-169531</v>
      </c>
    </row>
    <row r="10">
      <c r="A10" s="4" t="inlineStr">
        <is>
          <t>State (benefit) expense</t>
        </is>
      </c>
      <c r="B10" s="5" t="n">
        <v>-9016</v>
      </c>
      <c r="C10" s="5" t="n">
        <v>25460</v>
      </c>
      <c r="D10" s="5" t="n">
        <v>-11863</v>
      </c>
    </row>
    <row r="11">
      <c r="A11" s="4" t="inlineStr">
        <is>
          <t>Foreign - UK (benefit) expense</t>
        </is>
      </c>
      <c r="B11" s="5" t="n">
        <v>-50</v>
      </c>
      <c r="C11" s="5" t="n">
        <v>-141</v>
      </c>
      <c r="D11" s="5" t="n">
        <v>55</v>
      </c>
    </row>
    <row r="12">
      <c r="A12" s="4" t="inlineStr">
        <is>
          <t>Total deferred income tax (benefit) expense</t>
        </is>
      </c>
      <c r="B12" s="5" t="n">
        <v>-120069</v>
      </c>
      <c r="C12" s="5" t="n">
        <v>227452</v>
      </c>
      <c r="D12" s="5" t="n">
        <v>-181339</v>
      </c>
    </row>
    <row r="13">
      <c r="A13" s="4" t="inlineStr">
        <is>
          <t>Total income tax (benefit) expense</t>
        </is>
      </c>
      <c r="B13" s="6" t="n">
        <v>-136951</v>
      </c>
      <c r="C13" s="6" t="n">
        <v>240643</v>
      </c>
      <c r="D13" s="6" t="n">
        <v>-17890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ive Tax Rates Reconciliation (Details) - USD ($) $ in Thousands</t>
        </is>
      </c>
      <c r="B1" s="2" t="inlineStr">
        <is>
          <t>12 Months Ended</t>
        </is>
      </c>
    </row>
    <row r="2">
      <c r="B2" s="2" t="inlineStr">
        <is>
          <t>Dec. 31, 2024</t>
        </is>
      </c>
      <c r="C2" s="2" t="inlineStr">
        <is>
          <t>Dec. 31, 2023</t>
        </is>
      </c>
      <c r="D2" s="2" t="inlineStr">
        <is>
          <t>Dec. 31, 2022</t>
        </is>
      </c>
    </row>
    <row r="3">
      <c r="A3" s="3" t="inlineStr">
        <is>
          <t>Income Tax [Abstract]</t>
        </is>
      </c>
      <c r="B3" s="4" t="inlineStr">
        <is>
          <t xml:space="preserve"> </t>
        </is>
      </c>
      <c r="C3" s="4" t="inlineStr">
        <is>
          <t xml:space="preserve"> </t>
        </is>
      </c>
      <c r="D3" s="4" t="inlineStr">
        <is>
          <t xml:space="preserve"> </t>
        </is>
      </c>
    </row>
    <row r="4">
      <c r="A4" s="4" t="inlineStr">
        <is>
          <t>Income (loss) before taxation</t>
        </is>
      </c>
      <c r="B4" s="6" t="n">
        <v>-223952</v>
      </c>
      <c r="C4" s="6" t="n">
        <v>1000344</v>
      </c>
      <c r="D4" s="6" t="n">
        <v>-799502</v>
      </c>
    </row>
    <row r="5">
      <c r="A5" s="4" t="inlineStr">
        <is>
          <t>Income tax benefit (expenses)</t>
        </is>
      </c>
      <c r="B5" s="6" t="n">
        <v>136951</v>
      </c>
      <c r="C5" s="6" t="n">
        <v>-240643</v>
      </c>
      <c r="D5" s="6" t="n">
        <v>178904</v>
      </c>
    </row>
    <row r="6">
      <c r="A6" s="4" t="inlineStr">
        <is>
          <t>Effective tax rate</t>
        </is>
      </c>
      <c r="B6" s="9" t="n">
        <v>0.612</v>
      </c>
      <c r="C6" s="9" t="n">
        <v>0.241</v>
      </c>
      <c r="D6" s="9" t="n">
        <v>0.224</v>
      </c>
    </row>
    <row r="7">
      <c r="A7" s="4" t="inlineStr">
        <is>
          <t>Expected tax at statutory U.S. federal income tax rate</t>
        </is>
      </c>
      <c r="B7" s="8" t="n">
        <v>0.21</v>
      </c>
      <c r="C7" s="8" t="n">
        <v>0.21</v>
      </c>
      <c r="D7" s="8" t="n">
        <v>0.21</v>
      </c>
    </row>
    <row r="8">
      <c r="A8" s="4" t="inlineStr">
        <is>
          <t>State income taxes, net of federal tax benefit</t>
        </is>
      </c>
      <c r="B8" s="9" t="n">
        <v>0.037</v>
      </c>
      <c r="C8" s="9" t="n">
        <v>0.031</v>
      </c>
      <c r="D8" s="9" t="n">
        <v>0.012</v>
      </c>
    </row>
    <row r="9">
      <c r="A9" s="4" t="inlineStr">
        <is>
          <t>Federal credits</t>
        </is>
      </c>
      <c r="B9" s="9" t="n">
        <v>0.413</v>
      </c>
      <c r="C9" s="8" t="n">
        <v>0</v>
      </c>
      <c r="D9" s="8" t="n">
        <v>0</v>
      </c>
    </row>
    <row r="10">
      <c r="A10" s="4" t="inlineStr">
        <is>
          <t>Other, net</t>
        </is>
      </c>
      <c r="B10" s="4" t="inlineStr">
        <is>
          <t>(4.80%)</t>
        </is>
      </c>
      <c r="C10" s="8" t="n">
        <v>0</v>
      </c>
      <c r="D10" s="9" t="n">
        <v>0.002</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Net Deferred Income Tax Asset (Details) - USD ($) $ in Thousands</t>
        </is>
      </c>
      <c r="B1" s="2" t="inlineStr">
        <is>
          <t>Dec. 31, 2024</t>
        </is>
      </c>
      <c r="C1" s="2" t="inlineStr">
        <is>
          <t>Dec. 31, 2023</t>
        </is>
      </c>
      <c r="D1" s="2" t="inlineStr">
        <is>
          <t>Dec. 31, 2022</t>
        </is>
      </c>
      <c r="E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Deferred tax asset</t>
        </is>
      </c>
      <c r="B3" s="6" t="n">
        <v>632071</v>
      </c>
      <c r="C3" s="6" t="n">
        <v>449458</v>
      </c>
      <c r="D3" s="4" t="inlineStr">
        <is>
          <t xml:space="preserve"> </t>
        </is>
      </c>
      <c r="E3" s="4" t="inlineStr">
        <is>
          <t xml:space="preserve"> </t>
        </is>
      </c>
    </row>
    <row r="4">
      <c r="A4" s="4" t="inlineStr">
        <is>
          <t>Deferred tax liability</t>
        </is>
      </c>
      <c r="B4" s="5" t="n">
        <v>-380795</v>
      </c>
      <c r="C4" s="5" t="n">
        <v>-318252</v>
      </c>
      <c r="D4" s="4" t="inlineStr">
        <is>
          <t xml:space="preserve"> </t>
        </is>
      </c>
      <c r="E4" s="4" t="inlineStr">
        <is>
          <t xml:space="preserve"> </t>
        </is>
      </c>
    </row>
    <row r="5">
      <c r="A5" s="4" t="inlineStr">
        <is>
          <t>Net deferred tax asset (liability)</t>
        </is>
      </c>
      <c r="B5" s="5" t="n">
        <v>251276</v>
      </c>
      <c r="C5" s="5" t="n">
        <v>131206</v>
      </c>
      <c r="D5" s="6" t="n">
        <v>358666</v>
      </c>
      <c r="E5" s="6" t="n">
        <v>176954</v>
      </c>
    </row>
    <row r="6">
      <c r="A6" s="4" t="inlineStr">
        <is>
          <t>Deferred tax asset</t>
        </is>
      </c>
      <c r="B6" s="5" t="n">
        <v>259287</v>
      </c>
      <c r="C6" s="5" t="n">
        <v>144860</v>
      </c>
      <c r="D6" s="4" t="inlineStr">
        <is>
          <t xml:space="preserve"> </t>
        </is>
      </c>
      <c r="E6" s="4" t="inlineStr">
        <is>
          <t xml:space="preserve"> </t>
        </is>
      </c>
    </row>
    <row r="7">
      <c r="A7" s="4" t="inlineStr">
        <is>
          <t>Deferred tax liability</t>
        </is>
      </c>
      <c r="B7" s="5" t="n">
        <v>-8011</v>
      </c>
      <c r="C7" s="5" t="n">
        <v>-13654</v>
      </c>
      <c r="D7" s="4" t="inlineStr">
        <is>
          <t xml:space="preserve"> </t>
        </is>
      </c>
      <c r="E7" s="4" t="inlineStr">
        <is>
          <t xml:space="preserve"> </t>
        </is>
      </c>
    </row>
    <row r="8">
      <c r="A8" s="4" t="inlineStr">
        <is>
          <t>Asset retirement obligations</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tax asset</t>
        </is>
      </c>
      <c r="B10" s="5" t="n">
        <v>157035</v>
      </c>
      <c r="C10" s="5" t="n">
        <v>103998</v>
      </c>
      <c r="D10" s="5" t="n">
        <v>92393</v>
      </c>
      <c r="E10" s="5" t="n">
        <v>114182</v>
      </c>
    </row>
    <row r="11">
      <c r="A11" s="4" t="inlineStr">
        <is>
          <t>Derivative financial instruments</t>
        </is>
      </c>
      <c r="B11" s="4" t="inlineStr">
        <is>
          <t xml:space="preserve"> </t>
        </is>
      </c>
      <c r="C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c r="E12" s="4" t="inlineStr">
        <is>
          <t xml:space="preserve"> </t>
        </is>
      </c>
    </row>
    <row r="13">
      <c r="A13" s="4" t="inlineStr">
        <is>
          <t>Deferred tax asset</t>
        </is>
      </c>
      <c r="B13" s="5" t="n">
        <v>191512</v>
      </c>
      <c r="C13" s="5" t="n">
        <v>153057</v>
      </c>
      <c r="D13" s="5" t="n">
        <v>378918</v>
      </c>
      <c r="E13" s="5" t="n">
        <v>202802</v>
      </c>
    </row>
    <row r="14">
      <c r="A14" s="4" t="inlineStr">
        <is>
          <t>Allowance for doubtful accounts</t>
        </is>
      </c>
      <c r="B14" s="4" t="inlineStr">
        <is>
          <t xml:space="preserve"> </t>
        </is>
      </c>
      <c r="C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c r="E15" s="4" t="inlineStr">
        <is>
          <t xml:space="preserve"> </t>
        </is>
      </c>
    </row>
    <row r="16">
      <c r="A16" s="4" t="inlineStr">
        <is>
          <t>Deferred tax asset</t>
        </is>
      </c>
      <c r="B16" s="5" t="n">
        <v>4099</v>
      </c>
      <c r="C16" s="5" t="n">
        <v>4235</v>
      </c>
      <c r="D16" s="5" t="n">
        <v>2378</v>
      </c>
      <c r="E16" s="5" t="n">
        <v>1734</v>
      </c>
    </row>
    <row r="17">
      <c r="A17" s="4" t="inlineStr">
        <is>
          <t>Net operating loss carryover</t>
        </is>
      </c>
      <c r="B17" s="4" t="inlineStr">
        <is>
          <t xml:space="preserve"> </t>
        </is>
      </c>
      <c r="C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row>
    <row r="19">
      <c r="A19" s="4" t="inlineStr">
        <is>
          <t>Deferred tax asset</t>
        </is>
      </c>
      <c r="B19" s="5" t="n">
        <v>4425</v>
      </c>
      <c r="C19" s="5" t="n">
        <v>686</v>
      </c>
      <c r="D19" s="5" t="n">
        <v>3865</v>
      </c>
      <c r="E19" s="5" t="n">
        <v>562</v>
      </c>
    </row>
    <row r="20">
      <c r="A20" s="4" t="inlineStr">
        <is>
          <t>Federal tax credits carryover</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ferred tax asset</t>
        </is>
      </c>
      <c r="B22" s="5" t="n">
        <v>233969</v>
      </c>
      <c r="C22" s="5" t="n">
        <v>163158</v>
      </c>
      <c r="D22" s="5" t="n">
        <v>184975</v>
      </c>
      <c r="E22" s="5" t="n">
        <v>183460</v>
      </c>
    </row>
    <row r="23">
      <c r="A23" s="4" t="inlineStr">
        <is>
          <t>163(j) interest expense limitation</t>
        </is>
      </c>
      <c r="B23" s="4" t="inlineStr">
        <is>
          <t xml:space="preserve"> </t>
        </is>
      </c>
      <c r="C23" s="4" t="inlineStr">
        <is>
          <t xml:space="preserve"> </t>
        </is>
      </c>
      <c r="D23" s="4" t="inlineStr">
        <is>
          <t xml:space="preserve"> </t>
        </is>
      </c>
      <c r="E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c r="E24" s="4" t="inlineStr">
        <is>
          <t xml:space="preserve"> </t>
        </is>
      </c>
    </row>
    <row r="25">
      <c r="A25" s="4" t="inlineStr">
        <is>
          <t>Deferred tax asset</t>
        </is>
      </c>
      <c r="B25" s="5" t="n">
        <v>41031</v>
      </c>
      <c r="C25" s="5" t="n">
        <v>24324</v>
      </c>
      <c r="D25" s="5" t="n">
        <v>15573</v>
      </c>
      <c r="E25" s="5" t="n">
        <v>0</v>
      </c>
    </row>
    <row r="26">
      <c r="A26" s="4" t="inlineStr">
        <is>
          <t>Amortization and depreciation</t>
        </is>
      </c>
      <c r="B26" s="4" t="inlineStr">
        <is>
          <t xml:space="preserve"> </t>
        </is>
      </c>
      <c r="C26" s="4" t="inlineStr">
        <is>
          <t xml:space="preserve"> </t>
        </is>
      </c>
      <c r="D26" s="4" t="inlineStr">
        <is>
          <t xml:space="preserve"> </t>
        </is>
      </c>
      <c r="E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row>
    <row r="28">
      <c r="A28" s="4" t="inlineStr">
        <is>
          <t>Deferred tax liability</t>
        </is>
      </c>
      <c r="B28" s="5" t="n">
        <v>-352059</v>
      </c>
      <c r="C28" s="5" t="n">
        <v>-252587</v>
      </c>
      <c r="D28" s="5" t="n">
        <v>-255440</v>
      </c>
      <c r="E28" s="5" t="n">
        <v>-266987</v>
      </c>
    </row>
    <row r="29">
      <c r="A29" s="4" t="inlineStr">
        <is>
          <t>Investment in partnerships</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Deferred tax liability</t>
        </is>
      </c>
      <c r="B31" s="5" t="n">
        <v>-5233</v>
      </c>
      <c r="C31" s="5" t="n">
        <v>-60067</v>
      </c>
      <c r="D31" s="5" t="n">
        <v>-82930</v>
      </c>
      <c r="E31" s="5" t="n">
        <v>-72105</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tax asset</t>
        </is>
      </c>
      <c r="B34" s="4" t="inlineStr">
        <is>
          <t xml:space="preserve"> </t>
        </is>
      </c>
      <c r="C34" s="4" t="inlineStr">
        <is>
          <t xml:space="preserve"> </t>
        </is>
      </c>
      <c r="D34" s="6" t="n">
        <v>18934</v>
      </c>
      <c r="E34" s="6" t="n">
        <v>13306</v>
      </c>
    </row>
    <row r="35">
      <c r="A35" s="4" t="inlineStr">
        <is>
          <t>Deferred tax liability</t>
        </is>
      </c>
      <c r="B35" s="6" t="n">
        <v>-23503</v>
      </c>
      <c r="C35" s="6" t="n">
        <v>-5598</v>
      </c>
      <c r="D35" s="4" t="inlineStr">
        <is>
          <t xml:space="preserve"> </t>
        </is>
      </c>
      <c r="E3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s of Deferred Tax Expense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 opening balance</t>
        </is>
      </c>
      <c r="B4" s="6" t="n">
        <v>449458</v>
      </c>
      <c r="C4" s="4" t="inlineStr">
        <is>
          <t xml:space="preserve"> </t>
        </is>
      </c>
      <c r="D4" s="4" t="inlineStr">
        <is>
          <t xml:space="preserve"> </t>
        </is>
      </c>
    </row>
    <row r="5">
      <c r="A5" s="4" t="inlineStr">
        <is>
          <t>Deferred tax liability, opening balance</t>
        </is>
      </c>
      <c r="B5" s="5" t="n">
        <v>-318252</v>
      </c>
      <c r="C5" s="4" t="inlineStr">
        <is>
          <t xml:space="preserve"> </t>
        </is>
      </c>
      <c r="D5" s="4" t="inlineStr">
        <is>
          <t xml:space="preserve"> </t>
        </is>
      </c>
    </row>
    <row r="6">
      <c r="A6" s="4" t="inlineStr">
        <is>
          <t>Consolidated statements of comprehensive income</t>
        </is>
      </c>
      <c r="B6" s="5" t="n">
        <v>120069</v>
      </c>
      <c r="C6" s="6" t="n">
        <v>-227452</v>
      </c>
      <c r="D6" s="6" t="n">
        <v>181339</v>
      </c>
    </row>
    <row r="7">
      <c r="A7" s="4" t="inlineStr">
        <is>
          <t>Other</t>
        </is>
      </c>
      <c r="B7" s="5" t="n">
        <v>1</v>
      </c>
      <c r="C7" s="5" t="n">
        <v>-8</v>
      </c>
      <c r="D7" s="5" t="n">
        <v>373</v>
      </c>
    </row>
    <row r="8">
      <c r="A8" s="4" t="inlineStr">
        <is>
          <t>Deferred tax asset, closing balance</t>
        </is>
      </c>
      <c r="B8" s="5" t="n">
        <v>632071</v>
      </c>
      <c r="C8" s="5" t="n">
        <v>449458</v>
      </c>
      <c r="D8" s="4" t="inlineStr">
        <is>
          <t xml:space="preserve"> </t>
        </is>
      </c>
    </row>
    <row r="9">
      <c r="A9" s="4" t="inlineStr">
        <is>
          <t>Deferred tax liability, closing balance</t>
        </is>
      </c>
      <c r="B9" s="5" t="n">
        <v>-380795</v>
      </c>
      <c r="C9" s="5" t="n">
        <v>-318252</v>
      </c>
      <c r="D9" s="4" t="inlineStr">
        <is>
          <t xml:space="preserve"> </t>
        </is>
      </c>
    </row>
    <row r="10">
      <c r="A10" s="4" t="inlineStr">
        <is>
          <t>Net deferred tax asset (liability), opening balance</t>
        </is>
      </c>
      <c r="B10" s="5" t="n">
        <v>131206</v>
      </c>
      <c r="C10" s="5" t="n">
        <v>358666</v>
      </c>
      <c r="D10" s="5" t="n">
        <v>176954</v>
      </c>
    </row>
    <row r="11">
      <c r="A11" s="4" t="inlineStr">
        <is>
          <t>Net deferred tax asset (liability), closing balance</t>
        </is>
      </c>
      <c r="B11" s="5" t="n">
        <v>251276</v>
      </c>
      <c r="C11" s="5" t="n">
        <v>131206</v>
      </c>
      <c r="D11" s="5" t="n">
        <v>358666</v>
      </c>
    </row>
    <row r="12">
      <c r="A12" s="4" t="inlineStr">
        <is>
          <t>Asset retirement obligation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 opening balance</t>
        </is>
      </c>
      <c r="B14" s="5" t="n">
        <v>103998</v>
      </c>
      <c r="C14" s="5" t="n">
        <v>92393</v>
      </c>
      <c r="D14" s="5" t="n">
        <v>114182</v>
      </c>
    </row>
    <row r="15">
      <c r="A15" s="4" t="inlineStr">
        <is>
          <t>Consolidated statements of comprehensive income</t>
        </is>
      </c>
      <c r="B15" s="5" t="n">
        <v>53037</v>
      </c>
      <c r="C15" s="5" t="n">
        <v>11605</v>
      </c>
      <c r="D15" s="5" t="n">
        <v>-21789</v>
      </c>
    </row>
    <row r="16">
      <c r="A16" s="4" t="inlineStr">
        <is>
          <t>Other</t>
        </is>
      </c>
      <c r="B16" s="5" t="n">
        <v>0</v>
      </c>
      <c r="C16" s="5" t="n">
        <v>0</v>
      </c>
      <c r="D16" s="5" t="n">
        <v>0</v>
      </c>
    </row>
    <row r="17">
      <c r="A17" s="4" t="inlineStr">
        <is>
          <t>Deferred tax asset, closing balance</t>
        </is>
      </c>
      <c r="B17" s="5" t="n">
        <v>157035</v>
      </c>
      <c r="C17" s="5" t="n">
        <v>103998</v>
      </c>
      <c r="D17" s="5" t="n">
        <v>92393</v>
      </c>
    </row>
    <row r="18">
      <c r="A18" s="4" t="inlineStr">
        <is>
          <t>Allowance for doubtful account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 opening balance</t>
        </is>
      </c>
      <c r="B20" s="5" t="n">
        <v>4235</v>
      </c>
      <c r="C20" s="5" t="n">
        <v>2378</v>
      </c>
      <c r="D20" s="5" t="n">
        <v>1734</v>
      </c>
    </row>
    <row r="21">
      <c r="A21" s="4" t="inlineStr">
        <is>
          <t>Consolidated statements of comprehensive income</t>
        </is>
      </c>
      <c r="B21" s="5" t="n">
        <v>-136</v>
      </c>
      <c r="C21" s="5" t="n">
        <v>1857</v>
      </c>
      <c r="D21" s="5" t="n">
        <v>644</v>
      </c>
    </row>
    <row r="22">
      <c r="A22" s="4" t="inlineStr">
        <is>
          <t>Other</t>
        </is>
      </c>
      <c r="B22" s="5" t="n">
        <v>0</v>
      </c>
      <c r="C22" s="5" t="n">
        <v>0</v>
      </c>
      <c r="D22" s="5" t="n">
        <v>0</v>
      </c>
    </row>
    <row r="23">
      <c r="A23" s="4" t="inlineStr">
        <is>
          <t>Deferred tax asset, closing balance</t>
        </is>
      </c>
      <c r="B23" s="5" t="n">
        <v>4099</v>
      </c>
      <c r="C23" s="5" t="n">
        <v>4235</v>
      </c>
      <c r="D23" s="5" t="n">
        <v>2378</v>
      </c>
    </row>
    <row r="24">
      <c r="A24" s="4" t="inlineStr">
        <is>
          <t>Net operating loss carryov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 opening balance</t>
        </is>
      </c>
      <c r="B26" s="5" t="n">
        <v>686</v>
      </c>
      <c r="C26" s="5" t="n">
        <v>3865</v>
      </c>
      <c r="D26" s="5" t="n">
        <v>562</v>
      </c>
    </row>
    <row r="27">
      <c r="A27" s="4" t="inlineStr">
        <is>
          <t>Consolidated statements of comprehensive income</t>
        </is>
      </c>
      <c r="B27" s="5" t="n">
        <v>3739</v>
      </c>
      <c r="C27" s="5" t="n">
        <v>-3179</v>
      </c>
      <c r="D27" s="5" t="n">
        <v>3360</v>
      </c>
    </row>
    <row r="28">
      <c r="A28" s="4" t="inlineStr">
        <is>
          <t>Other</t>
        </is>
      </c>
      <c r="B28" s="5" t="n">
        <v>0</v>
      </c>
      <c r="C28" s="5" t="n">
        <v>0</v>
      </c>
      <c r="D28" s="5" t="n">
        <v>-57</v>
      </c>
    </row>
    <row r="29">
      <c r="A29" s="4" t="inlineStr">
        <is>
          <t>Deferred tax asset, closing balance</t>
        </is>
      </c>
      <c r="B29" s="5" t="n">
        <v>4425</v>
      </c>
      <c r="C29" s="5" t="n">
        <v>686</v>
      </c>
      <c r="D29" s="5" t="n">
        <v>3865</v>
      </c>
    </row>
    <row r="30">
      <c r="A30" s="4" t="inlineStr">
        <is>
          <t>Federal tax credits carryov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asset, opening balance</t>
        </is>
      </c>
      <c r="B32" s="5" t="n">
        <v>163158</v>
      </c>
      <c r="C32" s="5" t="n">
        <v>184975</v>
      </c>
      <c r="D32" s="5" t="n">
        <v>183460</v>
      </c>
    </row>
    <row r="33">
      <c r="A33" s="4" t="inlineStr">
        <is>
          <t>Consolidated statements of comprehensive income</t>
        </is>
      </c>
      <c r="B33" s="5" t="n">
        <v>70811</v>
      </c>
      <c r="C33" s="5" t="n">
        <v>-21817</v>
      </c>
      <c r="D33" s="5" t="n">
        <v>1515</v>
      </c>
    </row>
    <row r="34">
      <c r="A34" s="4" t="inlineStr">
        <is>
          <t>Other</t>
        </is>
      </c>
      <c r="B34" s="5" t="n">
        <v>0</v>
      </c>
      <c r="C34" s="5" t="n">
        <v>0</v>
      </c>
      <c r="D34" s="5" t="n">
        <v>0</v>
      </c>
    </row>
    <row r="35">
      <c r="A35" s="4" t="inlineStr">
        <is>
          <t>Deferred tax asset, closing balance</t>
        </is>
      </c>
      <c r="B35" s="5" t="n">
        <v>233969</v>
      </c>
      <c r="C35" s="5" t="n">
        <v>163158</v>
      </c>
      <c r="D35" s="5" t="n">
        <v>184975</v>
      </c>
    </row>
    <row r="36">
      <c r="A36" s="4" t="inlineStr">
        <is>
          <t>Property, plant, and equipment and natural gas and oil propertie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Deferred tax liability, opening balance</t>
        </is>
      </c>
      <c r="B38" s="5" t="n">
        <v>-252587</v>
      </c>
      <c r="C38" s="5" t="n">
        <v>-255440</v>
      </c>
      <c r="D38" s="5" t="n">
        <v>-266987</v>
      </c>
    </row>
    <row r="39">
      <c r="A39" s="4" t="inlineStr">
        <is>
          <t>Consolidated statements of comprehensive income</t>
        </is>
      </c>
      <c r="B39" s="5" t="n">
        <v>-99472</v>
      </c>
      <c r="C39" s="5" t="n">
        <v>2853</v>
      </c>
      <c r="D39" s="5" t="n">
        <v>11360</v>
      </c>
    </row>
    <row r="40">
      <c r="A40" s="4" t="inlineStr">
        <is>
          <t>Other</t>
        </is>
      </c>
      <c r="B40" s="5" t="n">
        <v>0</v>
      </c>
      <c r="C40" s="5" t="n">
        <v>0</v>
      </c>
      <c r="D40" s="5" t="n">
        <v>187</v>
      </c>
    </row>
    <row r="41">
      <c r="A41" s="4" t="inlineStr">
        <is>
          <t>Deferred tax liability, closing balance</t>
        </is>
      </c>
      <c r="B41" s="5" t="n">
        <v>-352059</v>
      </c>
      <c r="C41" s="5" t="n">
        <v>-252587</v>
      </c>
      <c r="D41" s="5" t="n">
        <v>-255440</v>
      </c>
    </row>
    <row r="42">
      <c r="A42" s="4" t="inlineStr">
        <is>
          <t>Derivative financial instruments</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tax asset, opening balance</t>
        </is>
      </c>
      <c r="B44" s="5" t="n">
        <v>153057</v>
      </c>
      <c r="C44" s="5" t="n">
        <v>378918</v>
      </c>
      <c r="D44" s="5" t="n">
        <v>202802</v>
      </c>
    </row>
    <row r="45">
      <c r="A45" s="4" t="inlineStr">
        <is>
          <t>Consolidated statements of comprehensive income</t>
        </is>
      </c>
      <c r="B45" s="5" t="n">
        <v>38455</v>
      </c>
      <c r="C45" s="5" t="n">
        <v>-225861</v>
      </c>
      <c r="D45" s="5" t="n">
        <v>176116</v>
      </c>
    </row>
    <row r="46">
      <c r="A46" s="4" t="inlineStr">
        <is>
          <t>Other</t>
        </is>
      </c>
      <c r="B46" s="5" t="n">
        <v>0</v>
      </c>
      <c r="C46" s="5" t="n">
        <v>0</v>
      </c>
      <c r="D46" s="5" t="n">
        <v>0</v>
      </c>
    </row>
    <row r="47">
      <c r="A47" s="4" t="inlineStr">
        <is>
          <t>Deferred tax asset, closing balance</t>
        </is>
      </c>
      <c r="B47" s="5" t="n">
        <v>191512</v>
      </c>
      <c r="C47" s="5" t="n">
        <v>153057</v>
      </c>
      <c r="D47" s="5" t="n">
        <v>378918</v>
      </c>
    </row>
    <row r="48">
      <c r="A48" s="4" t="inlineStr">
        <is>
          <t>Investment in partnerships</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Deferred tax liability, opening balance</t>
        </is>
      </c>
      <c r="B50" s="5" t="n">
        <v>-60067</v>
      </c>
      <c r="C50" s="5" t="n">
        <v>-82930</v>
      </c>
      <c r="D50" s="5" t="n">
        <v>-72105</v>
      </c>
    </row>
    <row r="51">
      <c r="A51" s="4" t="inlineStr">
        <is>
          <t>Consolidated statements of comprehensive income</t>
        </is>
      </c>
      <c r="B51" s="5" t="n">
        <v>54834</v>
      </c>
      <c r="C51" s="5" t="n">
        <v>8570</v>
      </c>
      <c r="D51" s="5" t="n">
        <v>-11068</v>
      </c>
    </row>
    <row r="52">
      <c r="A52" s="4" t="inlineStr">
        <is>
          <t>Other</t>
        </is>
      </c>
      <c r="B52" s="5" t="n">
        <v>0</v>
      </c>
      <c r="C52" s="5" t="n">
        <v>14293</v>
      </c>
      <c r="D52" s="5" t="n">
        <v>243</v>
      </c>
    </row>
    <row r="53">
      <c r="A53" s="4" t="inlineStr">
        <is>
          <t>Deferred tax liability, closing balance</t>
        </is>
      </c>
      <c r="B53" s="5" t="n">
        <v>-5233</v>
      </c>
      <c r="C53" s="5" t="n">
        <v>-60067</v>
      </c>
      <c r="D53" s="5" t="n">
        <v>-82930</v>
      </c>
    </row>
    <row r="54">
      <c r="A54" s="4" t="inlineStr">
        <is>
          <t>163(j) interest expense limitation</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Deferred tax asset, opening balance</t>
        </is>
      </c>
      <c r="B56" s="5" t="n">
        <v>24324</v>
      </c>
      <c r="C56" s="5" t="n">
        <v>15573</v>
      </c>
      <c r="D56" s="5" t="n">
        <v>0</v>
      </c>
    </row>
    <row r="57">
      <c r="A57" s="4" t="inlineStr">
        <is>
          <t>Consolidated statements of comprehensive income</t>
        </is>
      </c>
      <c r="B57" s="5" t="n">
        <v>16707</v>
      </c>
      <c r="C57" s="5" t="n">
        <v>8751</v>
      </c>
      <c r="D57" s="5" t="n">
        <v>15573</v>
      </c>
    </row>
    <row r="58">
      <c r="A58" s="4" t="inlineStr">
        <is>
          <t>Other</t>
        </is>
      </c>
      <c r="B58" s="4" t="inlineStr">
        <is>
          <t xml:space="preserve"> </t>
        </is>
      </c>
      <c r="C58" s="4" t="inlineStr">
        <is>
          <t xml:space="preserve"> </t>
        </is>
      </c>
      <c r="D58" s="5" t="n">
        <v>0</v>
      </c>
    </row>
    <row r="59">
      <c r="A59" s="4" t="inlineStr">
        <is>
          <t>Deferred tax asset, closing balance</t>
        </is>
      </c>
      <c r="B59" s="5" t="n">
        <v>41031</v>
      </c>
      <c r="C59" s="5" t="n">
        <v>24324</v>
      </c>
      <c r="D59" s="5" t="n">
        <v>15573</v>
      </c>
    </row>
    <row r="60">
      <c r="A60" s="4" t="inlineStr">
        <is>
          <t>Other</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Deferred tax asset, opening balance</t>
        </is>
      </c>
      <c r="B62" s="4" t="inlineStr">
        <is>
          <t xml:space="preserve"> </t>
        </is>
      </c>
      <c r="C62" s="5" t="n">
        <v>18934</v>
      </c>
      <c r="D62" s="5" t="n">
        <v>13306</v>
      </c>
    </row>
    <row r="63">
      <c r="A63" s="4" t="inlineStr">
        <is>
          <t>Deferred tax liability, opening balance</t>
        </is>
      </c>
      <c r="B63" s="5" t="n">
        <v>-5598</v>
      </c>
      <c r="C63" s="4" t="inlineStr">
        <is>
          <t xml:space="preserve"> </t>
        </is>
      </c>
      <c r="D63" s="4" t="inlineStr">
        <is>
          <t xml:space="preserve"> </t>
        </is>
      </c>
    </row>
    <row r="64">
      <c r="A64" s="4" t="inlineStr">
        <is>
          <t>Consolidated statements of comprehensive income</t>
        </is>
      </c>
      <c r="B64" s="5" t="n">
        <v>-17906</v>
      </c>
      <c r="C64" s="5" t="n">
        <v>-10231</v>
      </c>
      <c r="D64" s="5" t="n">
        <v>5628</v>
      </c>
    </row>
    <row r="65">
      <c r="A65" s="4" t="inlineStr">
        <is>
          <t>Other</t>
        </is>
      </c>
      <c r="B65" s="5" t="n">
        <v>1</v>
      </c>
      <c r="C65" s="5" t="n">
        <v>-14301</v>
      </c>
      <c r="D65" s="5" t="n">
        <v>0</v>
      </c>
    </row>
    <row r="66">
      <c r="A66" s="4" t="inlineStr">
        <is>
          <t>Deferred tax asset, closing balance</t>
        </is>
      </c>
      <c r="B66" s="4" t="inlineStr">
        <is>
          <t xml:space="preserve"> </t>
        </is>
      </c>
      <c r="C66" s="4" t="inlineStr">
        <is>
          <t xml:space="preserve"> </t>
        </is>
      </c>
      <c r="D66" s="6" t="n">
        <v>18934</v>
      </c>
    </row>
    <row r="67">
      <c r="A67" s="4" t="inlineStr">
        <is>
          <t>Deferred tax liability, closing balance</t>
        </is>
      </c>
      <c r="B67" s="6" t="n">
        <v>-23503</v>
      </c>
      <c r="C67" s="6" t="n">
        <v>-5598</v>
      </c>
      <c r="D67"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Owners of Diversified Energy Company PLC</t>
        </is>
      </c>
      <c r="B4" s="6" t="n">
        <v>-88272</v>
      </c>
      <c r="C4" s="6" t="n">
        <v>758018</v>
      </c>
      <c r="D4" s="6" t="n">
        <v>-625410</v>
      </c>
    </row>
    <row r="5">
      <c r="A5" s="4" t="inlineStr">
        <is>
          <t>Weighted average shares outstanding - basic (in shares)</t>
        </is>
      </c>
      <c r="B5" s="5" t="n">
        <v>48031916</v>
      </c>
      <c r="C5" s="5" t="n">
        <v>47165380</v>
      </c>
      <c r="D5" s="5" t="n">
        <v>42203974</v>
      </c>
    </row>
    <row r="6">
      <c r="A6" s="4" t="inlineStr">
        <is>
          <t>Dilutive impact of potential shares (in shares)</t>
        </is>
      </c>
      <c r="B6" s="5" t="n">
        <v>0</v>
      </c>
      <c r="C6" s="5" t="n">
        <v>349141</v>
      </c>
      <c r="D6" s="5" t="n">
        <v>0</v>
      </c>
    </row>
    <row r="7">
      <c r="A7" s="4" t="inlineStr">
        <is>
          <t>Weighted average shares outstanding - diluted (in shares)</t>
        </is>
      </c>
      <c r="B7" s="5" t="n">
        <v>48031916</v>
      </c>
      <c r="C7" s="5" t="n">
        <v>47514521</v>
      </c>
      <c r="D7" s="5" t="n">
        <v>42203974</v>
      </c>
    </row>
    <row r="8">
      <c r="A8" s="4" t="inlineStr">
        <is>
          <t>Earnings (loss) per share - basic (in dollar per share)</t>
        </is>
      </c>
      <c r="B8" s="7" t="n">
        <v>-1.84</v>
      </c>
      <c r="C8" s="7" t="n">
        <v>16.07</v>
      </c>
      <c r="D8" s="7" t="n">
        <v>-14.82</v>
      </c>
    </row>
    <row r="9">
      <c r="A9" s="4" t="inlineStr">
        <is>
          <t>Earnings (loss) per share - diluted (in dollar per share)</t>
        </is>
      </c>
      <c r="B9" s="7" t="n">
        <v>-1.84</v>
      </c>
      <c r="C9" s="7" t="n">
        <v>15.95</v>
      </c>
      <c r="D9" s="7" t="n">
        <v>-14.82</v>
      </c>
    </row>
    <row r="10">
      <c r="A10" s="4" t="inlineStr">
        <is>
          <t>Potentially dilutive shares (in shares)</t>
        </is>
      </c>
      <c r="B10" s="5" t="n">
        <v>640568</v>
      </c>
      <c r="C10" s="5" t="n">
        <v>54133</v>
      </c>
      <c r="D10" s="5" t="n">
        <v>76672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7" customWidth="1" min="5" max="5"/>
  </cols>
  <sheetData>
    <row r="1">
      <c r="A1" s="1" t="inlineStr">
        <is>
          <t>Natural Gas &amp; Oil Properties - Summary (Details) $ in Thousands</t>
        </is>
      </c>
      <c r="B1" s="2" t="inlineStr">
        <is>
          <t>12 Months Ended</t>
        </is>
      </c>
    </row>
    <row r="2">
      <c r="B2" s="2" t="inlineStr">
        <is>
          <t>Dec. 31, 2024 USD ($)</t>
        </is>
      </c>
      <c r="C2" s="2" t="inlineStr">
        <is>
          <t>Dec. 31, 2023 USD ($)</t>
        </is>
      </c>
      <c r="D2" s="2" t="inlineStr">
        <is>
          <t>Dec. 31, 2022 USD ($)</t>
        </is>
      </c>
      <c r="E2" s="2" t="inlineStr">
        <is>
          <t>Dec. 31, 2021 USD ($) well</t>
        </is>
      </c>
    </row>
    <row r="3">
      <c r="A3" s="3" t="inlineStr">
        <is>
          <t>Reconciliation of changes in 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t>
        </is>
      </c>
      <c r="B4" s="6" t="n">
        <v>0</v>
      </c>
      <c r="C4" s="6" t="n">
        <v>-41616</v>
      </c>
      <c r="D4" s="6" t="n">
        <v>0</v>
      </c>
      <c r="E4" s="4" t="inlineStr">
        <is>
          <t xml:space="preserve"> </t>
        </is>
      </c>
    </row>
    <row r="5">
      <c r="A5" s="4" t="inlineStr">
        <is>
          <t>Increase (decrease) in liability</t>
        </is>
      </c>
      <c r="B5" s="5" t="n">
        <v>6521</v>
      </c>
      <c r="C5" s="5" t="n">
        <v>42650</v>
      </c>
      <c r="D5" s="5" t="n">
        <v>-98802</v>
      </c>
      <c r="E5" s="4" t="inlineStr">
        <is>
          <t xml:space="preserve"> </t>
        </is>
      </c>
    </row>
    <row r="6">
      <c r="A6" s="4" t="inlineStr">
        <is>
          <t>Wells completed that were previously under development | well</t>
        </is>
      </c>
      <c r="B6" s="4" t="inlineStr">
        <is>
          <t xml:space="preserve"> </t>
        </is>
      </c>
      <c r="C6" s="4" t="inlineStr">
        <is>
          <t xml:space="preserve"> </t>
        </is>
      </c>
      <c r="D6" s="4" t="inlineStr">
        <is>
          <t xml:space="preserve"> </t>
        </is>
      </c>
      <c r="E6" s="5" t="n">
        <v>5</v>
      </c>
    </row>
    <row r="7">
      <c r="A7" s="4" t="inlineStr">
        <is>
          <t>Wells completed that company participated with a non-operating interest | well</t>
        </is>
      </c>
      <c r="B7" s="4" t="inlineStr">
        <is>
          <t xml:space="preserve"> </t>
        </is>
      </c>
      <c r="C7" s="4" t="inlineStr">
        <is>
          <t xml:space="preserve"> </t>
        </is>
      </c>
      <c r="D7" s="4" t="inlineStr">
        <is>
          <t xml:space="preserve"> </t>
        </is>
      </c>
      <c r="E7" s="5" t="n">
        <v>7</v>
      </c>
    </row>
    <row r="8">
      <c r="A8" s="4" t="inlineStr">
        <is>
          <t>Natural gas and oil properties</t>
        </is>
      </c>
      <c r="B8" s="4" t="inlineStr">
        <is>
          <t xml:space="preserve"> </t>
        </is>
      </c>
      <c r="C8" s="4" t="inlineStr">
        <is>
          <t xml:space="preserve"> </t>
        </is>
      </c>
      <c r="D8" s="4" t="inlineStr">
        <is>
          <t xml:space="preserve"> </t>
        </is>
      </c>
      <c r="E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c r="E9" s="4" t="inlineStr">
        <is>
          <t xml:space="preserve"> </t>
        </is>
      </c>
    </row>
    <row r="10">
      <c r="A10" s="4" t="inlineStr">
        <is>
          <t>Beginning balance</t>
        </is>
      </c>
      <c r="B10" s="5" t="n">
        <v>2490375</v>
      </c>
      <c r="C10" s="5" t="n">
        <v>2555808</v>
      </c>
      <c r="D10" s="4" t="inlineStr">
        <is>
          <t xml:space="preserve"> </t>
        </is>
      </c>
      <c r="E10" s="4" t="inlineStr">
        <is>
          <t xml:space="preserve"> </t>
        </is>
      </c>
    </row>
    <row r="11">
      <c r="A11" s="4" t="inlineStr">
        <is>
          <t>Disposals</t>
        </is>
      </c>
      <c r="B11" s="5" t="n">
        <v>-32736</v>
      </c>
      <c r="C11" s="5" t="n">
        <v>-202886</v>
      </c>
      <c r="D11" s="5" t="n">
        <v>0</v>
      </c>
      <c r="E11" s="4" t="inlineStr">
        <is>
          <t xml:space="preserve"> </t>
        </is>
      </c>
    </row>
    <row r="12">
      <c r="A12" s="4" t="inlineStr">
        <is>
          <t>Ending balance</t>
        </is>
      </c>
      <c r="B12" s="5" t="n">
        <v>2905702</v>
      </c>
      <c r="C12" s="5" t="n">
        <v>2490375</v>
      </c>
      <c r="D12" s="5" t="n">
        <v>2555808</v>
      </c>
      <c r="E12" s="4" t="inlineStr">
        <is>
          <t xml:space="preserve"> </t>
        </is>
      </c>
    </row>
    <row r="13">
      <c r="A13" s="4" t="inlineStr">
        <is>
          <t>Additions related to acquisitions</t>
        </is>
      </c>
      <c r="B13" s="5" t="n">
        <v>613401</v>
      </c>
      <c r="C13" s="5" t="n">
        <v>266306</v>
      </c>
      <c r="D13" s="5" t="n">
        <v>285212</v>
      </c>
      <c r="E13" s="4" t="inlineStr">
        <is>
          <t xml:space="preserve"> </t>
        </is>
      </c>
    </row>
    <row r="14">
      <c r="A14" s="4" t="inlineStr">
        <is>
          <t>Costs</t>
        </is>
      </c>
      <c r="B14" s="4" t="inlineStr">
        <is>
          <t xml:space="preserve"> </t>
        </is>
      </c>
      <c r="C14" s="4" t="inlineStr">
        <is>
          <t xml:space="preserve"> </t>
        </is>
      </c>
      <c r="D14" s="4" t="inlineStr">
        <is>
          <t xml:space="preserve"> </t>
        </is>
      </c>
      <c r="E14" s="4" t="inlineStr">
        <is>
          <t xml:space="preserve"> </t>
        </is>
      </c>
    </row>
    <row r="15">
      <c r="A15" s="3" t="inlineStr">
        <is>
          <t>Reconciliation of changes in property, plant and equipment [abstract]</t>
        </is>
      </c>
      <c r="B15" s="4" t="inlineStr">
        <is>
          <t xml:space="preserve"> </t>
        </is>
      </c>
      <c r="C15" s="4" t="inlineStr">
        <is>
          <t xml:space="preserve"> </t>
        </is>
      </c>
      <c r="D15" s="4" t="inlineStr">
        <is>
          <t xml:space="preserve"> </t>
        </is>
      </c>
      <c r="E15" s="4" t="inlineStr">
        <is>
          <t xml:space="preserve"> </t>
        </is>
      </c>
    </row>
    <row r="16">
      <c r="A16" s="4" t="inlineStr">
        <is>
          <t>Additions</t>
        </is>
      </c>
      <c r="B16" s="5" t="n">
        <v>50498</v>
      </c>
      <c r="C16" s="5" t="n">
        <v>42496</v>
      </c>
      <c r="D16" s="5" t="n">
        <v>95245</v>
      </c>
      <c r="E16" s="4" t="inlineStr">
        <is>
          <t xml:space="preserve"> </t>
        </is>
      </c>
    </row>
    <row r="17">
      <c r="A17" s="4" t="inlineStr">
        <is>
          <t>Disposals</t>
        </is>
      </c>
      <c r="B17" s="5" t="n">
        <v>-14674</v>
      </c>
      <c r="C17" s="5" t="n">
        <v>-11076</v>
      </c>
      <c r="D17" s="5" t="n">
        <v>-5018</v>
      </c>
      <c r="E17" s="4" t="inlineStr">
        <is>
          <t xml:space="preserve"> </t>
        </is>
      </c>
    </row>
    <row r="18">
      <c r="A18" s="4" t="inlineStr">
        <is>
          <t>Additions related to acquisitions</t>
        </is>
      </c>
      <c r="B18" s="5" t="n">
        <v>2036</v>
      </c>
      <c r="C18" s="5" t="n">
        <v>234</v>
      </c>
      <c r="D18" s="5" t="n">
        <v>26815</v>
      </c>
      <c r="E18" s="4" t="inlineStr">
        <is>
          <t xml:space="preserve"> </t>
        </is>
      </c>
    </row>
    <row r="19">
      <c r="A19" s="4" t="inlineStr">
        <is>
          <t>Costs | Natural gas and oil properties</t>
        </is>
      </c>
      <c r="B19" s="4" t="inlineStr">
        <is>
          <t xml:space="preserve"> </t>
        </is>
      </c>
      <c r="C19" s="4" t="inlineStr">
        <is>
          <t xml:space="preserve"> </t>
        </is>
      </c>
      <c r="D19" s="4" t="inlineStr">
        <is>
          <t xml:space="preserve"> </t>
        </is>
      </c>
      <c r="E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206739</v>
      </c>
      <c r="C21" s="5" t="n">
        <v>3062463</v>
      </c>
      <c r="D21" s="5" t="n">
        <v>2866353</v>
      </c>
      <c r="E21" s="4" t="inlineStr">
        <is>
          <t xml:space="preserve"> </t>
        </is>
      </c>
    </row>
    <row r="22">
      <c r="A22" s="4" t="inlineStr">
        <is>
          <t>Additions</t>
        </is>
      </c>
      <c r="B22" s="5" t="n">
        <v>655080</v>
      </c>
      <c r="C22" s="5" t="n">
        <v>353888</v>
      </c>
      <c r="D22" s="5" t="n">
        <v>219490</v>
      </c>
      <c r="E22" s="4" t="inlineStr">
        <is>
          <t xml:space="preserve"> </t>
        </is>
      </c>
    </row>
    <row r="23">
      <c r="A23" s="4" t="inlineStr">
        <is>
          <t>Disposals</t>
        </is>
      </c>
      <c r="B23" s="5" t="n">
        <v>-42627</v>
      </c>
      <c r="C23" s="5" t="n">
        <v>-209612</v>
      </c>
      <c r="D23" s="5" t="n">
        <v>-23380</v>
      </c>
      <c r="E23" s="4" t="inlineStr">
        <is>
          <t xml:space="preserve"> </t>
        </is>
      </c>
    </row>
    <row r="24">
      <c r="A24" s="4" t="inlineStr">
        <is>
          <t>Ending balance</t>
        </is>
      </c>
      <c r="B24" s="5" t="n">
        <v>3819192</v>
      </c>
      <c r="C24" s="5" t="n">
        <v>3206739</v>
      </c>
      <c r="D24" s="5" t="n">
        <v>3062463</v>
      </c>
      <c r="E24" s="6" t="n">
        <v>2866353</v>
      </c>
    </row>
    <row r="25">
      <c r="A25" s="4" t="inlineStr">
        <is>
          <t>Depletion and impairment | Natural gas and oil properties</t>
        </is>
      </c>
      <c r="B25" s="4" t="inlineStr">
        <is>
          <t xml:space="preserve"> </t>
        </is>
      </c>
      <c r="C25" s="4" t="inlineStr">
        <is>
          <t xml:space="preserve"> </t>
        </is>
      </c>
      <c r="D25" s="4" t="inlineStr">
        <is>
          <t xml:space="preserve"> </t>
        </is>
      </c>
      <c r="E25" s="4" t="inlineStr">
        <is>
          <t xml:space="preserve"> </t>
        </is>
      </c>
    </row>
    <row r="26">
      <c r="A26" s="3" t="inlineStr">
        <is>
          <t>Reconciliation of changes in property, plant and equipment [abstract]</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716364</v>
      </c>
      <c r="C27" s="5" t="n">
        <v>-506655</v>
      </c>
      <c r="D27" s="5" t="n">
        <v>-336275</v>
      </c>
      <c r="E27" s="4" t="inlineStr">
        <is>
          <t xml:space="preserve"> </t>
        </is>
      </c>
    </row>
    <row r="28">
      <c r="A28" s="4" t="inlineStr">
        <is>
          <t>Depletion expense</t>
        </is>
      </c>
      <c r="B28" s="5" t="n">
        <v>-197126</v>
      </c>
      <c r="C28" s="5" t="n">
        <v>-168093</v>
      </c>
      <c r="D28" s="5" t="n">
        <v>-170380</v>
      </c>
      <c r="E28" s="4" t="inlineStr">
        <is>
          <t xml:space="preserve"> </t>
        </is>
      </c>
    </row>
    <row r="29">
      <c r="A29" s="4" t="inlineStr">
        <is>
          <t>Impairment</t>
        </is>
      </c>
      <c r="B29" s="5" t="n">
        <v>0</v>
      </c>
      <c r="C29" s="5" t="n">
        <v>-41616</v>
      </c>
      <c r="D29" s="5" t="n">
        <v>0</v>
      </c>
      <c r="E29" s="4" t="inlineStr">
        <is>
          <t xml:space="preserve"> </t>
        </is>
      </c>
    </row>
    <row r="30">
      <c r="A30" s="4" t="inlineStr">
        <is>
          <t>Ending balance</t>
        </is>
      </c>
      <c r="B30" s="6" t="n">
        <v>-913490</v>
      </c>
      <c r="C30" s="6" t="n">
        <v>-716364</v>
      </c>
      <c r="D30" s="6" t="n">
        <v>-506655</v>
      </c>
      <c r="E30" s="6" t="n">
        <v>-336275</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mp; Other Receivables (Details) - USD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Total trade receivables</t>
        </is>
      </c>
      <c r="B3" s="6" t="n">
        <v>250380</v>
      </c>
      <c r="C3" s="6" t="n">
        <v>206736</v>
      </c>
    </row>
    <row r="4">
      <c r="A4" s="4" t="inlineStr">
        <is>
          <t>Allowance for credit losses</t>
        </is>
      </c>
      <c r="B4" s="5" t="n">
        <v>-15959</v>
      </c>
      <c r="C4" s="5" t="n">
        <v>-16529</v>
      </c>
    </row>
    <row r="5">
      <c r="A5" s="4" t="inlineStr">
        <is>
          <t>Total trade receivables, net</t>
        </is>
      </c>
      <c r="B5" s="5" t="n">
        <v>234421</v>
      </c>
      <c r="C5" s="5" t="n">
        <v>190207</v>
      </c>
    </row>
    <row r="6">
      <c r="A6" s="4" t="inlineStr">
        <is>
          <t>Commodity receivables</t>
        </is>
      </c>
      <c r="B6" s="4" t="inlineStr">
        <is>
          <t xml:space="preserve"> </t>
        </is>
      </c>
      <c r="C6" s="4" t="inlineStr">
        <is>
          <t xml:space="preserve"> </t>
        </is>
      </c>
    </row>
    <row r="7">
      <c r="A7" s="3" t="inlineStr">
        <is>
          <t>Trade And Other Receivables [Line Items]</t>
        </is>
      </c>
      <c r="B7" s="4" t="inlineStr">
        <is>
          <t xml:space="preserve"> </t>
        </is>
      </c>
      <c r="C7" s="4" t="inlineStr">
        <is>
          <t xml:space="preserve"> </t>
        </is>
      </c>
    </row>
    <row r="8">
      <c r="A8" s="4" t="inlineStr">
        <is>
          <t>Total trade receivables</t>
        </is>
      </c>
      <c r="B8" s="5" t="n">
        <v>175058</v>
      </c>
      <c r="C8" s="5" t="n">
        <v>172045</v>
      </c>
    </row>
    <row r="9">
      <c r="A9" s="4" t="inlineStr">
        <is>
          <t>Other receivables</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otal trade receivables</t>
        </is>
      </c>
      <c r="B11" s="6" t="n">
        <v>75322</v>
      </c>
      <c r="C11" s="6" t="n">
        <v>3469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2" customWidth="1" min="2" max="2"/>
    <col width="31" customWidth="1" min="3" max="3"/>
    <col width="22" customWidth="1" min="4" max="4"/>
  </cols>
  <sheetData>
    <row r="1">
      <c r="A1" s="1" t="inlineStr">
        <is>
          <t>Natural Gas &amp; Oil Properties - Narrative (Details) $ in Thousands</t>
        </is>
      </c>
      <c r="B1" s="2" t="inlineStr">
        <is>
          <t>12 Months Ended</t>
        </is>
      </c>
    </row>
    <row r="2">
      <c r="B2" s="2" t="inlineStr">
        <is>
          <t>Dec. 31, 2024 USD ($)</t>
        </is>
      </c>
      <c r="C2" s="2" t="inlineStr">
        <is>
          <t>Dec. 31, 2023 USD ($) Property</t>
        </is>
      </c>
      <c r="D2" s="2" t="inlineStr">
        <is>
          <t>Dec. 31, 2022 USD ($)</t>
        </is>
      </c>
    </row>
    <row r="3">
      <c r="A3" s="3" t="inlineStr">
        <is>
          <t>Extractive Industries [Abstract]</t>
        </is>
      </c>
      <c r="B3" s="4" t="inlineStr">
        <is>
          <t xml:space="preserve"> </t>
        </is>
      </c>
      <c r="C3" s="4" t="inlineStr">
        <is>
          <t xml:space="preserve"> </t>
        </is>
      </c>
      <c r="D3" s="4" t="inlineStr">
        <is>
          <t xml:space="preserve"> </t>
        </is>
      </c>
    </row>
    <row r="4">
      <c r="A4" s="4" t="inlineStr">
        <is>
          <t>Number of proved properties | Property</t>
        </is>
      </c>
      <c r="B4" s="4" t="inlineStr">
        <is>
          <t xml:space="preserve"> </t>
        </is>
      </c>
      <c r="C4" s="5" t="n">
        <v>2</v>
      </c>
      <c r="D4" s="4" t="inlineStr">
        <is>
          <t xml:space="preserve"> </t>
        </is>
      </c>
    </row>
    <row r="5">
      <c r="A5" s="4" t="inlineStr">
        <is>
          <t>Impairment of proved properties | $</t>
        </is>
      </c>
      <c r="B5" s="6" t="n">
        <v>0</v>
      </c>
      <c r="C5" s="6" t="n">
        <v>41616</v>
      </c>
      <c r="D5"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456208</v>
      </c>
      <c r="C4" s="6" t="n">
        <v>462860</v>
      </c>
      <c r="D4" s="4" t="inlineStr">
        <is>
          <t xml:space="preserve"> </t>
        </is>
      </c>
    </row>
    <row r="5">
      <c r="A5" s="4" t="inlineStr">
        <is>
          <t>Ending balance</t>
        </is>
      </c>
      <c r="B5" s="5" t="n">
        <v>449540</v>
      </c>
      <c r="C5" s="5" t="n">
        <v>456208</v>
      </c>
      <c r="D5" s="6" t="n">
        <v>462860</v>
      </c>
    </row>
    <row r="6">
      <c r="A6" s="4" t="inlineStr">
        <is>
          <t>Additions</t>
        </is>
      </c>
      <c r="B6" s="5" t="n">
        <v>19007</v>
      </c>
      <c r="C6" s="5" t="n">
        <v>13279</v>
      </c>
      <c r="D6" s="5" t="n">
        <v>11295</v>
      </c>
    </row>
    <row r="7">
      <c r="A7" s="4" t="inlineStr">
        <is>
          <t>Fully depreciated assets</t>
        </is>
      </c>
      <c r="B7" s="5" t="n">
        <v>29179</v>
      </c>
      <c r="C7" s="5" t="n">
        <v>6546</v>
      </c>
      <c r="D7" s="5" t="n">
        <v>9222</v>
      </c>
    </row>
    <row r="8">
      <c r="A8" s="4" t="inlineStr">
        <is>
          <t>Buildings and leasehold improvements</t>
        </is>
      </c>
      <c r="B8" s="4" t="inlineStr">
        <is>
          <t xml:space="preserve"> </t>
        </is>
      </c>
      <c r="C8" s="4" t="inlineStr">
        <is>
          <t xml:space="preserve"> </t>
        </is>
      </c>
      <c r="D8" s="4" t="inlineStr">
        <is>
          <t xml:space="preserve"> </t>
        </is>
      </c>
    </row>
    <row r="9">
      <c r="A9" s="3" t="inlineStr">
        <is>
          <t>Reconciliation of changes in property, plant and equipment [abstract]</t>
        </is>
      </c>
      <c r="B9" s="4" t="inlineStr">
        <is>
          <t xml:space="preserve"> </t>
        </is>
      </c>
      <c r="C9" s="4" t="inlineStr">
        <is>
          <t xml:space="preserve"> </t>
        </is>
      </c>
      <c r="D9" s="4" t="inlineStr">
        <is>
          <t xml:space="preserve"> </t>
        </is>
      </c>
    </row>
    <row r="10">
      <c r="A10" s="4" t="inlineStr">
        <is>
          <t>Beginning balance</t>
        </is>
      </c>
      <c r="B10" s="5" t="n">
        <v>44094</v>
      </c>
      <c r="C10" s="5" t="n">
        <v>44075</v>
      </c>
      <c r="D10" s="4" t="inlineStr">
        <is>
          <t xml:space="preserve"> </t>
        </is>
      </c>
    </row>
    <row r="11">
      <c r="A11" s="4" t="inlineStr">
        <is>
          <t>Ending balance</t>
        </is>
      </c>
      <c r="B11" s="5" t="n">
        <v>44654</v>
      </c>
      <c r="C11" s="5" t="n">
        <v>44094</v>
      </c>
      <c r="D11" s="5" t="n">
        <v>44075</v>
      </c>
    </row>
    <row r="12">
      <c r="A12" s="4" t="inlineStr">
        <is>
          <t>Equipment</t>
        </is>
      </c>
      <c r="B12" s="4" t="inlineStr">
        <is>
          <t xml:space="preserve"> </t>
        </is>
      </c>
      <c r="C12" s="4" t="inlineStr">
        <is>
          <t xml:space="preserve"> </t>
        </is>
      </c>
      <c r="D12" s="4" t="inlineStr">
        <is>
          <t xml:space="preserve"> </t>
        </is>
      </c>
    </row>
    <row r="13">
      <c r="A13" s="3" t="inlineStr">
        <is>
          <t>Reconciliation of changes in property, plant and equipment [abstract]</t>
        </is>
      </c>
      <c r="B13" s="4" t="inlineStr">
        <is>
          <t xml:space="preserve"> </t>
        </is>
      </c>
      <c r="C13" s="4" t="inlineStr">
        <is>
          <t xml:space="preserve"> </t>
        </is>
      </c>
      <c r="D13" s="4" t="inlineStr">
        <is>
          <t xml:space="preserve"> </t>
        </is>
      </c>
    </row>
    <row r="14">
      <c r="A14" s="4" t="inlineStr">
        <is>
          <t>Beginning balance</t>
        </is>
      </c>
      <c r="B14" s="5" t="n">
        <v>23514</v>
      </c>
      <c r="C14" s="5" t="n">
        <v>22742</v>
      </c>
      <c r="D14" s="4" t="inlineStr">
        <is>
          <t xml:space="preserve"> </t>
        </is>
      </c>
    </row>
    <row r="15">
      <c r="A15" s="4" t="inlineStr">
        <is>
          <t>Ending balance</t>
        </is>
      </c>
      <c r="B15" s="5" t="n">
        <v>21928</v>
      </c>
      <c r="C15" s="5" t="n">
        <v>23514</v>
      </c>
      <c r="D15" s="5" t="n">
        <v>22742</v>
      </c>
    </row>
    <row r="16">
      <c r="A16" s="4" t="inlineStr">
        <is>
          <t>Motor vehicles</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Beginning balance</t>
        </is>
      </c>
      <c r="B18" s="5" t="n">
        <v>35033</v>
      </c>
      <c r="C18" s="5" t="n">
        <v>37195</v>
      </c>
      <c r="D18" s="4" t="inlineStr">
        <is>
          <t xml:space="preserve"> </t>
        </is>
      </c>
    </row>
    <row r="19">
      <c r="A19" s="4" t="inlineStr">
        <is>
          <t>Ending balance</t>
        </is>
      </c>
      <c r="B19" s="5" t="n">
        <v>38748</v>
      </c>
      <c r="C19" s="5" t="n">
        <v>35033</v>
      </c>
      <c r="D19" s="5" t="n">
        <v>37195</v>
      </c>
    </row>
    <row r="20">
      <c r="A20" s="4" t="inlineStr">
        <is>
          <t>Midstream assets</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Beginning balance</t>
        </is>
      </c>
      <c r="B22" s="5" t="n">
        <v>331670</v>
      </c>
      <c r="C22" s="5" t="n">
        <v>337658</v>
      </c>
      <c r="D22" s="4" t="inlineStr">
        <is>
          <t xml:space="preserve"> </t>
        </is>
      </c>
    </row>
    <row r="23">
      <c r="A23" s="4" t="inlineStr">
        <is>
          <t>Ending balance</t>
        </is>
      </c>
      <c r="B23" s="5" t="n">
        <v>323111</v>
      </c>
      <c r="C23" s="5" t="n">
        <v>331670</v>
      </c>
      <c r="D23" s="5" t="n">
        <v>337658</v>
      </c>
    </row>
    <row r="24">
      <c r="A24" s="4" t="inlineStr">
        <is>
          <t>Other property and equipment</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Beginning balance</t>
        </is>
      </c>
      <c r="B26" s="5" t="n">
        <v>21897</v>
      </c>
      <c r="C26" s="5" t="n">
        <v>21190</v>
      </c>
      <c r="D26" s="4" t="inlineStr">
        <is>
          <t xml:space="preserve"> </t>
        </is>
      </c>
    </row>
    <row r="27">
      <c r="A27" s="4" t="inlineStr">
        <is>
          <t>Ending balance</t>
        </is>
      </c>
      <c r="B27" s="5" t="n">
        <v>21099</v>
      </c>
      <c r="C27" s="5" t="n">
        <v>21897</v>
      </c>
      <c r="D27" s="5" t="n">
        <v>21190</v>
      </c>
    </row>
    <row r="28">
      <c r="A28" s="4" t="inlineStr">
        <is>
          <t>Gross carrying amount</t>
        </is>
      </c>
      <c r="B28" s="4" t="inlineStr">
        <is>
          <t xml:space="preserve"> </t>
        </is>
      </c>
      <c r="C28" s="4" t="inlineStr">
        <is>
          <t xml:space="preserve"> </t>
        </is>
      </c>
      <c r="D28" s="4" t="inlineStr">
        <is>
          <t xml:space="preserve"> </t>
        </is>
      </c>
    </row>
    <row r="29">
      <c r="A29" s="3" t="inlineStr">
        <is>
          <t>Reconciliation of changes in property, plant and equipment [abstract]</t>
        </is>
      </c>
      <c r="B29" s="4" t="inlineStr">
        <is>
          <t xml:space="preserve"> </t>
        </is>
      </c>
      <c r="C29" s="4" t="inlineStr">
        <is>
          <t xml:space="preserve"> </t>
        </is>
      </c>
      <c r="D29" s="4" t="inlineStr">
        <is>
          <t xml:space="preserve"> </t>
        </is>
      </c>
    </row>
    <row r="30">
      <c r="A30" s="4" t="inlineStr">
        <is>
          <t>Beginning balance</t>
        </is>
      </c>
      <c r="B30" s="5" t="n">
        <v>633087</v>
      </c>
      <c r="C30" s="5" t="n">
        <v>601667</v>
      </c>
      <c r="D30" s="5" t="n">
        <v>511440</v>
      </c>
    </row>
    <row r="31">
      <c r="A31" s="4" t="inlineStr">
        <is>
          <t>Additions</t>
        </is>
      </c>
      <c r="B31" s="5" t="n">
        <v>50498</v>
      </c>
      <c r="C31" s="5" t="n">
        <v>42496</v>
      </c>
      <c r="D31" s="5" t="n">
        <v>95245</v>
      </c>
    </row>
    <row r="32">
      <c r="A32" s="4" t="inlineStr">
        <is>
          <t>Disposals</t>
        </is>
      </c>
      <c r="B32" s="5" t="n">
        <v>-14674</v>
      </c>
      <c r="C32" s="5" t="n">
        <v>-11076</v>
      </c>
      <c r="D32" s="5" t="n">
        <v>-5018</v>
      </c>
    </row>
    <row r="33">
      <c r="A33" s="4" t="inlineStr">
        <is>
          <t>Ending balance</t>
        </is>
      </c>
      <c r="B33" s="5" t="n">
        <v>668911</v>
      </c>
      <c r="C33" s="5" t="n">
        <v>633087</v>
      </c>
      <c r="D33" s="5" t="n">
        <v>601667</v>
      </c>
    </row>
    <row r="34">
      <c r="A34" s="4" t="inlineStr">
        <is>
          <t>Property, plant and equipment</t>
        </is>
      </c>
      <c r="B34" s="5" t="n">
        <v>2036</v>
      </c>
      <c r="C34" s="5" t="n">
        <v>234</v>
      </c>
      <c r="D34" s="5" t="n">
        <v>26815</v>
      </c>
    </row>
    <row r="35">
      <c r="A35" s="4" t="inlineStr">
        <is>
          <t>Gross carrying amount | Buildings and leasehold improvements</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Beginning balance</t>
        </is>
      </c>
      <c r="B37" s="5" t="n">
        <v>48255</v>
      </c>
      <c r="C37" s="5" t="n">
        <v>47682</v>
      </c>
      <c r="D37" s="5" t="n">
        <v>41684</v>
      </c>
    </row>
    <row r="38">
      <c r="A38" s="4" t="inlineStr">
        <is>
          <t>Additions</t>
        </is>
      </c>
      <c r="B38" s="5" t="n">
        <v>2978</v>
      </c>
      <c r="C38" s="5" t="n">
        <v>1134</v>
      </c>
      <c r="D38" s="5" t="n">
        <v>9421</v>
      </c>
    </row>
    <row r="39">
      <c r="A39" s="4" t="inlineStr">
        <is>
          <t>Disposals</t>
        </is>
      </c>
      <c r="B39" s="5" t="n">
        <v>-1391</v>
      </c>
      <c r="C39" s="5" t="n">
        <v>-561</v>
      </c>
      <c r="D39" s="5" t="n">
        <v>-3423</v>
      </c>
    </row>
    <row r="40">
      <c r="A40" s="4" t="inlineStr">
        <is>
          <t>Ending balance</t>
        </is>
      </c>
      <c r="B40" s="5" t="n">
        <v>49842</v>
      </c>
      <c r="C40" s="5" t="n">
        <v>48255</v>
      </c>
      <c r="D40" s="5" t="n">
        <v>47682</v>
      </c>
    </row>
    <row r="41">
      <c r="A41" s="4" t="inlineStr">
        <is>
          <t>Gross carrying amount | Equipment</t>
        </is>
      </c>
      <c r="B41" s="4" t="inlineStr">
        <is>
          <t xml:space="preserve"> </t>
        </is>
      </c>
      <c r="C41" s="4" t="inlineStr">
        <is>
          <t xml:space="preserve"> </t>
        </is>
      </c>
      <c r="D41" s="4" t="inlineStr">
        <is>
          <t xml:space="preserve"> </t>
        </is>
      </c>
    </row>
    <row r="42">
      <c r="A42" s="3" t="inlineStr">
        <is>
          <t>Reconciliation of changes in property, plant and equipment [abstract]</t>
        </is>
      </c>
      <c r="B42" s="4" t="inlineStr">
        <is>
          <t xml:space="preserve"> </t>
        </is>
      </c>
      <c r="C42" s="4" t="inlineStr">
        <is>
          <t xml:space="preserve"> </t>
        </is>
      </c>
      <c r="D42" s="4" t="inlineStr">
        <is>
          <t xml:space="preserve"> </t>
        </is>
      </c>
    </row>
    <row r="43">
      <c r="A43" s="4" t="inlineStr">
        <is>
          <t>Beginning balance</t>
        </is>
      </c>
      <c r="B43" s="5" t="n">
        <v>32236</v>
      </c>
      <c r="C43" s="5" t="n">
        <v>30369</v>
      </c>
      <c r="D43" s="5" t="n">
        <v>9492</v>
      </c>
    </row>
    <row r="44">
      <c r="A44" s="4" t="inlineStr">
        <is>
          <t>Additions</t>
        </is>
      </c>
      <c r="B44" s="5" t="n">
        <v>3066</v>
      </c>
      <c r="C44" s="5" t="n">
        <v>3964</v>
      </c>
      <c r="D44" s="5" t="n">
        <v>20886</v>
      </c>
    </row>
    <row r="45">
      <c r="A45" s="4" t="inlineStr">
        <is>
          <t>Disposals</t>
        </is>
      </c>
      <c r="B45" s="5" t="n">
        <v>-3577</v>
      </c>
      <c r="C45" s="5" t="n">
        <v>-2097</v>
      </c>
      <c r="D45" s="5" t="n">
        <v>-9</v>
      </c>
    </row>
    <row r="46">
      <c r="A46" s="4" t="inlineStr">
        <is>
          <t>Ending balance</t>
        </is>
      </c>
      <c r="B46" s="5" t="n">
        <v>31725</v>
      </c>
      <c r="C46" s="5" t="n">
        <v>32236</v>
      </c>
      <c r="D46" s="5" t="n">
        <v>30369</v>
      </c>
    </row>
    <row r="47">
      <c r="A47" s="4" t="inlineStr">
        <is>
          <t>Gross carrying amount | Motor vehicles</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balance</t>
        </is>
      </c>
      <c r="B49" s="5" t="n">
        <v>71175</v>
      </c>
      <c r="C49" s="5" t="n">
        <v>66389</v>
      </c>
      <c r="D49" s="5" t="n">
        <v>45562</v>
      </c>
    </row>
    <row r="50">
      <c r="A50" s="4" t="inlineStr">
        <is>
          <t>Additions</t>
        </is>
      </c>
      <c r="B50" s="5" t="n">
        <v>19243</v>
      </c>
      <c r="C50" s="5" t="n">
        <v>11715</v>
      </c>
      <c r="D50" s="5" t="n">
        <v>22399</v>
      </c>
    </row>
    <row r="51">
      <c r="A51" s="4" t="inlineStr">
        <is>
          <t>Disposals</t>
        </is>
      </c>
      <c r="B51" s="5" t="n">
        <v>-7473</v>
      </c>
      <c r="C51" s="5" t="n">
        <v>-6929</v>
      </c>
      <c r="D51" s="5" t="n">
        <v>-1572</v>
      </c>
    </row>
    <row r="52">
      <c r="A52" s="4" t="inlineStr">
        <is>
          <t>Ending balance</t>
        </is>
      </c>
      <c r="B52" s="5" t="n">
        <v>82945</v>
      </c>
      <c r="C52" s="5" t="n">
        <v>71175</v>
      </c>
      <c r="D52" s="5" t="n">
        <v>66389</v>
      </c>
    </row>
    <row r="53">
      <c r="A53" s="4" t="inlineStr">
        <is>
          <t>Gross carrying amount | Midstream assets</t>
        </is>
      </c>
      <c r="B53" s="4" t="inlineStr">
        <is>
          <t xml:space="preserve"> </t>
        </is>
      </c>
      <c r="C53" s="4" t="inlineStr">
        <is>
          <t xml:space="preserve"> </t>
        </is>
      </c>
      <c r="D53" s="4" t="inlineStr">
        <is>
          <t xml:space="preserve"> </t>
        </is>
      </c>
    </row>
    <row r="54">
      <c r="A54" s="3" t="inlineStr">
        <is>
          <t>Reconciliation of changes in property, plant and equipment [abstract]</t>
        </is>
      </c>
      <c r="B54" s="4" t="inlineStr">
        <is>
          <t xml:space="preserve"> </t>
        </is>
      </c>
      <c r="C54" s="4" t="inlineStr">
        <is>
          <t xml:space="preserve"> </t>
        </is>
      </c>
      <c r="D54" s="4" t="inlineStr">
        <is>
          <t xml:space="preserve"> </t>
        </is>
      </c>
    </row>
    <row r="55">
      <c r="A55" s="4" t="inlineStr">
        <is>
          <t>Beginning balance</t>
        </is>
      </c>
      <c r="B55" s="5" t="n">
        <v>455128</v>
      </c>
      <c r="C55" s="5" t="n">
        <v>433484</v>
      </c>
      <c r="D55" s="5" t="n">
        <v>398663</v>
      </c>
    </row>
    <row r="56">
      <c r="A56" s="4" t="inlineStr">
        <is>
          <t>Additions</t>
        </is>
      </c>
      <c r="B56" s="5" t="n">
        <v>22597</v>
      </c>
      <c r="C56" s="5" t="n">
        <v>21644</v>
      </c>
      <c r="D56" s="5" t="n">
        <v>34835</v>
      </c>
    </row>
    <row r="57">
      <c r="A57" s="4" t="inlineStr">
        <is>
          <t>Disposals</t>
        </is>
      </c>
      <c r="B57" s="5" t="n">
        <v>-1575</v>
      </c>
      <c r="C57" s="5" t="n">
        <v>0</v>
      </c>
      <c r="D57" s="5" t="n">
        <v>-14</v>
      </c>
    </row>
    <row r="58">
      <c r="A58" s="4" t="inlineStr">
        <is>
          <t>Ending balance</t>
        </is>
      </c>
      <c r="B58" s="5" t="n">
        <v>476150</v>
      </c>
      <c r="C58" s="5" t="n">
        <v>455128</v>
      </c>
      <c r="D58" s="5" t="n">
        <v>433484</v>
      </c>
    </row>
    <row r="59">
      <c r="A59" s="4" t="inlineStr">
        <is>
          <t>Gross carrying amount | Other property and equipment</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Beginning balance</t>
        </is>
      </c>
      <c r="B61" s="5" t="n">
        <v>26293</v>
      </c>
      <c r="C61" s="5" t="n">
        <v>23743</v>
      </c>
      <c r="D61" s="5" t="n">
        <v>16039</v>
      </c>
    </row>
    <row r="62">
      <c r="A62" s="4" t="inlineStr">
        <is>
          <t>Additions</t>
        </is>
      </c>
      <c r="B62" s="5" t="n">
        <v>2614</v>
      </c>
      <c r="C62" s="5" t="n">
        <v>4039</v>
      </c>
      <c r="D62" s="5" t="n">
        <v>7704</v>
      </c>
    </row>
    <row r="63">
      <c r="A63" s="4" t="inlineStr">
        <is>
          <t>Disposals</t>
        </is>
      </c>
      <c r="B63" s="5" t="n">
        <v>-658</v>
      </c>
      <c r="C63" s="5" t="n">
        <v>-1489</v>
      </c>
      <c r="D63" s="5" t="n">
        <v>0</v>
      </c>
    </row>
    <row r="64">
      <c r="A64" s="4" t="inlineStr">
        <is>
          <t>Ending balance</t>
        </is>
      </c>
      <c r="B64" s="5" t="n">
        <v>28249</v>
      </c>
      <c r="C64" s="5" t="n">
        <v>26293</v>
      </c>
      <c r="D64" s="5" t="n">
        <v>23743</v>
      </c>
    </row>
    <row r="65">
      <c r="A65" s="4" t="inlineStr">
        <is>
          <t>Accumulated depreciation and amortisation</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Beginning balance</t>
        </is>
      </c>
      <c r="B67" s="5" t="n">
        <v>-176879</v>
      </c>
      <c r="C67" s="5" t="n">
        <v>-138807</v>
      </c>
      <c r="D67" s="5" t="n">
        <v>-97460</v>
      </c>
    </row>
    <row r="68">
      <c r="A68" s="4" t="inlineStr">
        <is>
          <t>Period changes</t>
        </is>
      </c>
      <c r="B68" s="5" t="n">
        <v>-53482</v>
      </c>
      <c r="C68" s="5" t="n">
        <v>-46844</v>
      </c>
      <c r="D68" s="5" t="n">
        <v>-42913</v>
      </c>
    </row>
    <row r="69">
      <c r="A69" s="4" t="inlineStr">
        <is>
          <t>Disposals</t>
        </is>
      </c>
      <c r="B69" s="5" t="n">
        <v>10990</v>
      </c>
      <c r="C69" s="5" t="n">
        <v>8772</v>
      </c>
      <c r="D69" s="5" t="n">
        <v>1566</v>
      </c>
    </row>
    <row r="70">
      <c r="A70" s="4" t="inlineStr">
        <is>
          <t>Ending balance</t>
        </is>
      </c>
      <c r="B70" s="5" t="n">
        <v>-219371</v>
      </c>
      <c r="C70" s="5" t="n">
        <v>-176879</v>
      </c>
      <c r="D70" s="5" t="n">
        <v>-138807</v>
      </c>
    </row>
    <row r="71">
      <c r="A71" s="4" t="inlineStr">
        <is>
          <t>Accumulated depreciation and amortisation | Buildings and leasehold improvements</t>
        </is>
      </c>
      <c r="B71" s="4" t="inlineStr">
        <is>
          <t xml:space="preserve"> </t>
        </is>
      </c>
      <c r="C71" s="4" t="inlineStr">
        <is>
          <t xml:space="preserve"> </t>
        </is>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Beginning balance</t>
        </is>
      </c>
      <c r="B73" s="5" t="n">
        <v>-4161</v>
      </c>
      <c r="C73" s="5" t="n">
        <v>-3607</v>
      </c>
      <c r="D73" s="5" t="n">
        <v>-2078</v>
      </c>
    </row>
    <row r="74">
      <c r="A74" s="4" t="inlineStr">
        <is>
          <t>Period changes</t>
        </is>
      </c>
      <c r="B74" s="5" t="n">
        <v>-1626</v>
      </c>
      <c r="C74" s="5" t="n">
        <v>-581</v>
      </c>
      <c r="D74" s="5" t="n">
        <v>-1819</v>
      </c>
    </row>
    <row r="75">
      <c r="A75" s="4" t="inlineStr">
        <is>
          <t>Disposals</t>
        </is>
      </c>
      <c r="B75" s="5" t="n">
        <v>599</v>
      </c>
      <c r="C75" s="5" t="n">
        <v>27</v>
      </c>
      <c r="D75" s="5" t="n">
        <v>290</v>
      </c>
    </row>
    <row r="76">
      <c r="A76" s="4" t="inlineStr">
        <is>
          <t>Ending balance</t>
        </is>
      </c>
      <c r="B76" s="5" t="n">
        <v>-5188</v>
      </c>
      <c r="C76" s="5" t="n">
        <v>-4161</v>
      </c>
      <c r="D76" s="5" t="n">
        <v>-3607</v>
      </c>
    </row>
    <row r="77">
      <c r="A77" s="4" t="inlineStr">
        <is>
          <t>Accumulated depreciation and amortisation | Equipment</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Beginning balance</t>
        </is>
      </c>
      <c r="B79" s="5" t="n">
        <v>-8722</v>
      </c>
      <c r="C79" s="5" t="n">
        <v>-7627</v>
      </c>
      <c r="D79" s="5" t="n">
        <v>-4089</v>
      </c>
    </row>
    <row r="80">
      <c r="A80" s="4" t="inlineStr">
        <is>
          <t>Period changes</t>
        </is>
      </c>
      <c r="B80" s="5" t="n">
        <v>-3400</v>
      </c>
      <c r="C80" s="5" t="n">
        <v>-3024</v>
      </c>
      <c r="D80" s="5" t="n">
        <v>-3547</v>
      </c>
    </row>
    <row r="81">
      <c r="A81" s="4" t="inlineStr">
        <is>
          <t>Disposals</t>
        </is>
      </c>
      <c r="B81" s="5" t="n">
        <v>2325</v>
      </c>
      <c r="C81" s="5" t="n">
        <v>1929</v>
      </c>
      <c r="D81" s="5" t="n">
        <v>9</v>
      </c>
    </row>
    <row r="82">
      <c r="A82" s="4" t="inlineStr">
        <is>
          <t>Ending balance</t>
        </is>
      </c>
      <c r="B82" s="5" t="n">
        <v>-9797</v>
      </c>
      <c r="C82" s="5" t="n">
        <v>-8722</v>
      </c>
      <c r="D82" s="5" t="n">
        <v>-7627</v>
      </c>
    </row>
    <row r="83">
      <c r="A83" s="4" t="inlineStr">
        <is>
          <t>Accumulated depreciation and amortisation | Motor vehicles</t>
        </is>
      </c>
      <c r="B83" s="4" t="inlineStr">
        <is>
          <t xml:space="preserve"> </t>
        </is>
      </c>
      <c r="C83" s="4" t="inlineStr">
        <is>
          <t xml:space="preserve"> </t>
        </is>
      </c>
      <c r="D83" s="4" t="inlineStr">
        <is>
          <t xml:space="preserve"> </t>
        </is>
      </c>
    </row>
    <row r="84">
      <c r="A84" s="3" t="inlineStr">
        <is>
          <t>Reconciliation of changes in property, plant and equipment [abstract]</t>
        </is>
      </c>
      <c r="B84" s="4" t="inlineStr">
        <is>
          <t xml:space="preserve"> </t>
        </is>
      </c>
      <c r="C84" s="4" t="inlineStr">
        <is>
          <t xml:space="preserve"> </t>
        </is>
      </c>
      <c r="D84" s="4" t="inlineStr">
        <is>
          <t xml:space="preserve"> </t>
        </is>
      </c>
    </row>
    <row r="85">
      <c r="A85" s="4" t="inlineStr">
        <is>
          <t>Beginning balance</t>
        </is>
      </c>
      <c r="B85" s="5" t="n">
        <v>-36142</v>
      </c>
      <c r="C85" s="5" t="n">
        <v>-29194</v>
      </c>
      <c r="D85" s="5" t="n">
        <v>-20186</v>
      </c>
    </row>
    <row r="86">
      <c r="A86" s="4" t="inlineStr">
        <is>
          <t>Period changes</t>
        </is>
      </c>
      <c r="B86" s="5" t="n">
        <v>-13990</v>
      </c>
      <c r="C86" s="5" t="n">
        <v>-12887</v>
      </c>
      <c r="D86" s="5" t="n">
        <v>-10270</v>
      </c>
    </row>
    <row r="87">
      <c r="A87" s="4" t="inlineStr">
        <is>
          <t>Disposals</t>
        </is>
      </c>
      <c r="B87" s="5" t="n">
        <v>5935</v>
      </c>
      <c r="C87" s="5" t="n">
        <v>5939</v>
      </c>
      <c r="D87" s="5" t="n">
        <v>1262</v>
      </c>
    </row>
    <row r="88">
      <c r="A88" s="4" t="inlineStr">
        <is>
          <t>Ending balance</t>
        </is>
      </c>
      <c r="B88" s="5" t="n">
        <v>-44197</v>
      </c>
      <c r="C88" s="5" t="n">
        <v>-36142</v>
      </c>
      <c r="D88" s="5" t="n">
        <v>-29194</v>
      </c>
    </row>
    <row r="89">
      <c r="A89" s="4" t="inlineStr">
        <is>
          <t>Accumulated depreciation and amortisation | Midstream assets</t>
        </is>
      </c>
      <c r="B89" s="4" t="inlineStr">
        <is>
          <t xml:space="preserve"> </t>
        </is>
      </c>
      <c r="C89" s="4" t="inlineStr">
        <is>
          <t xml:space="preserve"> </t>
        </is>
      </c>
      <c r="D89" s="4" t="inlineStr">
        <is>
          <t xml:space="preserve"> </t>
        </is>
      </c>
    </row>
    <row r="90">
      <c r="A90" s="3" t="inlineStr">
        <is>
          <t>Reconciliation of changes in property, plant and equipment [abstract]</t>
        </is>
      </c>
      <c r="B90" s="4" t="inlineStr">
        <is>
          <t xml:space="preserve"> </t>
        </is>
      </c>
      <c r="C90" s="4" t="inlineStr">
        <is>
          <t xml:space="preserve"> </t>
        </is>
      </c>
      <c r="D90" s="4" t="inlineStr">
        <is>
          <t xml:space="preserve"> </t>
        </is>
      </c>
    </row>
    <row r="91">
      <c r="A91" s="4" t="inlineStr">
        <is>
          <t>Beginning balance</t>
        </is>
      </c>
      <c r="B91" s="5" t="n">
        <v>-123458</v>
      </c>
      <c r="C91" s="5" t="n">
        <v>-95826</v>
      </c>
      <c r="D91" s="5" t="n">
        <v>-69501</v>
      </c>
    </row>
    <row r="92">
      <c r="A92" s="4" t="inlineStr">
        <is>
          <t>Period changes</t>
        </is>
      </c>
      <c r="B92" s="5" t="n">
        <v>-31054</v>
      </c>
      <c r="C92" s="5" t="n">
        <v>-27632</v>
      </c>
      <c r="D92" s="5" t="n">
        <v>-26330</v>
      </c>
    </row>
    <row r="93">
      <c r="A93" s="4" t="inlineStr">
        <is>
          <t>Disposals</t>
        </is>
      </c>
      <c r="B93" s="5" t="n">
        <v>1473</v>
      </c>
      <c r="C93" s="5" t="n">
        <v>0</v>
      </c>
      <c r="D93" s="5" t="n">
        <v>5</v>
      </c>
    </row>
    <row r="94">
      <c r="A94" s="4" t="inlineStr">
        <is>
          <t>Ending balance</t>
        </is>
      </c>
      <c r="B94" s="5" t="n">
        <v>-153039</v>
      </c>
      <c r="C94" s="5" t="n">
        <v>-123458</v>
      </c>
      <c r="D94" s="5" t="n">
        <v>-95826</v>
      </c>
    </row>
    <row r="95">
      <c r="A95" s="4" t="inlineStr">
        <is>
          <t>Accumulated depreciation and amortisation | Other property and equipment</t>
        </is>
      </c>
      <c r="B95" s="4" t="inlineStr">
        <is>
          <t xml:space="preserve"> </t>
        </is>
      </c>
      <c r="C95" s="4" t="inlineStr">
        <is>
          <t xml:space="preserve"> </t>
        </is>
      </c>
      <c r="D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row>
    <row r="97">
      <c r="A97" s="4" t="inlineStr">
        <is>
          <t>Beginning balance</t>
        </is>
      </c>
      <c r="B97" s="5" t="n">
        <v>-4396</v>
      </c>
      <c r="C97" s="5" t="n">
        <v>-2553</v>
      </c>
      <c r="D97" s="5" t="n">
        <v>-1606</v>
      </c>
    </row>
    <row r="98">
      <c r="A98" s="4" t="inlineStr">
        <is>
          <t>Period changes</t>
        </is>
      </c>
      <c r="B98" s="5" t="n">
        <v>-3412</v>
      </c>
      <c r="C98" s="5" t="n">
        <v>-2720</v>
      </c>
      <c r="D98" s="5" t="n">
        <v>-947</v>
      </c>
    </row>
    <row r="99">
      <c r="A99" s="4" t="inlineStr">
        <is>
          <t>Disposals</t>
        </is>
      </c>
      <c r="B99" s="5" t="n">
        <v>658</v>
      </c>
      <c r="C99" s="5" t="n">
        <v>877</v>
      </c>
      <c r="D99" s="5" t="n">
        <v>0</v>
      </c>
    </row>
    <row r="100">
      <c r="A100" s="4" t="inlineStr">
        <is>
          <t>Ending balance</t>
        </is>
      </c>
      <c r="B100" s="6" t="n">
        <v>-7150</v>
      </c>
      <c r="C100" s="6" t="n">
        <v>-4396</v>
      </c>
      <c r="D100" s="6" t="n">
        <v>-255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19351</v>
      </c>
      <c r="C4" s="6" t="n">
        <v>21098</v>
      </c>
      <c r="D4" s="4" t="inlineStr">
        <is>
          <t xml:space="preserve"> </t>
        </is>
      </c>
    </row>
    <row r="5">
      <c r="A5" s="4" t="inlineStr">
        <is>
          <t>Ending balance</t>
        </is>
      </c>
      <c r="B5" s="5" t="n">
        <v>15180</v>
      </c>
      <c r="C5" s="5" t="n">
        <v>19351</v>
      </c>
      <c r="D5" s="6" t="n">
        <v>21098</v>
      </c>
    </row>
    <row r="6">
      <c r="A6" s="4" t="inlineStr">
        <is>
          <t>Software</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5" t="n">
        <v>15949</v>
      </c>
      <c r="C8" s="5" t="n">
        <v>16789</v>
      </c>
      <c r="D8" s="4" t="inlineStr">
        <is>
          <t xml:space="preserve"> </t>
        </is>
      </c>
    </row>
    <row r="9">
      <c r="A9" s="4" t="inlineStr">
        <is>
          <t>Ending balance</t>
        </is>
      </c>
      <c r="B9" s="5" t="n">
        <v>12278</v>
      </c>
      <c r="C9" s="5" t="n">
        <v>15949</v>
      </c>
      <c r="D9" s="5" t="n">
        <v>16789</v>
      </c>
    </row>
    <row r="10">
      <c r="A10" s="4" t="inlineStr">
        <is>
          <t>Other Acquired Intangibles</t>
        </is>
      </c>
      <c r="B10" s="4" t="inlineStr">
        <is>
          <t xml:space="preserve"> </t>
        </is>
      </c>
      <c r="C10" s="4" t="inlineStr">
        <is>
          <t xml:space="preserve"> </t>
        </is>
      </c>
      <c r="D10" s="4" t="inlineStr">
        <is>
          <t xml:space="preserve"> </t>
        </is>
      </c>
    </row>
    <row r="11">
      <c r="A11" s="3" t="inlineStr">
        <is>
          <t>Reconciliation of changes in intangible assets other than goodwill [abstract]</t>
        </is>
      </c>
      <c r="B11" s="4" t="inlineStr">
        <is>
          <t xml:space="preserve"> </t>
        </is>
      </c>
      <c r="C11" s="4" t="inlineStr">
        <is>
          <t xml:space="preserve"> </t>
        </is>
      </c>
      <c r="D11" s="4" t="inlineStr">
        <is>
          <t xml:space="preserve"> </t>
        </is>
      </c>
    </row>
    <row r="12">
      <c r="A12" s="4" t="inlineStr">
        <is>
          <t>Beginning balance</t>
        </is>
      </c>
      <c r="B12" s="5" t="n">
        <v>3402</v>
      </c>
      <c r="C12" s="5" t="n">
        <v>4309</v>
      </c>
      <c r="D12" s="4" t="inlineStr">
        <is>
          <t xml:space="preserve"> </t>
        </is>
      </c>
    </row>
    <row r="13">
      <c r="A13" s="4" t="inlineStr">
        <is>
          <t>Ending balance</t>
        </is>
      </c>
      <c r="B13" s="5" t="n">
        <v>2902</v>
      </c>
      <c r="C13" s="5" t="n">
        <v>3402</v>
      </c>
      <c r="D13" s="5" t="n">
        <v>4309</v>
      </c>
    </row>
    <row r="14">
      <c r="A14" s="4" t="inlineStr">
        <is>
          <t>Gross carrying amount</t>
        </is>
      </c>
      <c r="B14" s="4" t="inlineStr">
        <is>
          <t xml:space="preserve"> </t>
        </is>
      </c>
      <c r="C14" s="4" t="inlineStr">
        <is>
          <t xml:space="preserve"> </t>
        </is>
      </c>
      <c r="D14" s="4" t="inlineStr">
        <is>
          <t xml:space="preserve"> </t>
        </is>
      </c>
    </row>
    <row r="15">
      <c r="A15" s="3" t="inlineStr">
        <is>
          <t>Reconciliation of changes in intangible assets other than goodwill [abstract]</t>
        </is>
      </c>
      <c r="B15" s="4" t="inlineStr">
        <is>
          <t xml:space="preserve"> </t>
        </is>
      </c>
      <c r="C15" s="4" t="inlineStr">
        <is>
          <t xml:space="preserve"> </t>
        </is>
      </c>
      <c r="D15" s="4" t="inlineStr">
        <is>
          <t xml:space="preserve"> </t>
        </is>
      </c>
    </row>
    <row r="16">
      <c r="A16" s="4" t="inlineStr">
        <is>
          <t>Beginning balance</t>
        </is>
      </c>
      <c r="B16" s="5" t="n">
        <v>48673</v>
      </c>
      <c r="C16" s="5" t="n">
        <v>46430</v>
      </c>
      <c r="D16" s="5" t="n">
        <v>30995</v>
      </c>
    </row>
    <row r="17">
      <c r="A17" s="4" t="inlineStr">
        <is>
          <t>Additions</t>
        </is>
      </c>
      <c r="B17" s="5" t="n">
        <v>1883</v>
      </c>
      <c r="C17" s="5" t="n">
        <v>5949</v>
      </c>
      <c r="D17" s="5" t="n">
        <v>15435</v>
      </c>
    </row>
    <row r="18">
      <c r="A18" s="4" t="inlineStr">
        <is>
          <t>Disposals</t>
        </is>
      </c>
      <c r="B18" s="5" t="n">
        <v>-4352</v>
      </c>
      <c r="C18" s="5" t="n">
        <v>-3706</v>
      </c>
      <c r="D18" s="5" t="n">
        <v>0</v>
      </c>
    </row>
    <row r="19">
      <c r="A19" s="4" t="inlineStr">
        <is>
          <t>Ending balance</t>
        </is>
      </c>
      <c r="B19" s="5" t="n">
        <v>46204</v>
      </c>
      <c r="C19" s="5" t="n">
        <v>48673</v>
      </c>
      <c r="D19" s="5" t="n">
        <v>46430</v>
      </c>
    </row>
    <row r="20">
      <c r="A20" s="4" t="inlineStr">
        <is>
          <t>Gross carrying amount | Software</t>
        </is>
      </c>
      <c r="B20" s="4" t="inlineStr">
        <is>
          <t xml:space="preserve"> </t>
        </is>
      </c>
      <c r="C20" s="4" t="inlineStr">
        <is>
          <t xml:space="preserve"> </t>
        </is>
      </c>
      <c r="D20" s="4" t="inlineStr">
        <is>
          <t xml:space="preserve"> </t>
        </is>
      </c>
    </row>
    <row r="21">
      <c r="A21" s="3" t="inlineStr">
        <is>
          <t>Reconciliation of changes in intangible assets other than goodwill [abstract]</t>
        </is>
      </c>
      <c r="B21" s="4" t="inlineStr">
        <is>
          <t xml:space="preserve"> </t>
        </is>
      </c>
      <c r="C21" s="4" t="inlineStr">
        <is>
          <t xml:space="preserve"> </t>
        </is>
      </c>
      <c r="D21" s="4" t="inlineStr">
        <is>
          <t xml:space="preserve"> </t>
        </is>
      </c>
    </row>
    <row r="22">
      <c r="A22" s="4" t="inlineStr">
        <is>
          <t>Beginning balance</t>
        </is>
      </c>
      <c r="B22" s="5" t="n">
        <v>44449</v>
      </c>
      <c r="C22" s="5" t="n">
        <v>39306</v>
      </c>
      <c r="D22" s="5" t="n">
        <v>28095</v>
      </c>
    </row>
    <row r="23">
      <c r="A23" s="4" t="inlineStr">
        <is>
          <t>Additions</t>
        </is>
      </c>
      <c r="B23" s="5" t="n">
        <v>1883</v>
      </c>
      <c r="C23" s="5" t="n">
        <v>5949</v>
      </c>
      <c r="D23" s="5" t="n">
        <v>11211</v>
      </c>
    </row>
    <row r="24">
      <c r="A24" s="4" t="inlineStr">
        <is>
          <t>Disposals</t>
        </is>
      </c>
      <c r="B24" s="5" t="n">
        <v>-3990</v>
      </c>
      <c r="C24" s="5" t="n">
        <v>-806</v>
      </c>
      <c r="D24" s="5" t="n">
        <v>0</v>
      </c>
    </row>
    <row r="25">
      <c r="A25" s="4" t="inlineStr">
        <is>
          <t>Ending balance</t>
        </is>
      </c>
      <c r="B25" s="5" t="n">
        <v>42342</v>
      </c>
      <c r="C25" s="5" t="n">
        <v>44449</v>
      </c>
      <c r="D25" s="5" t="n">
        <v>39306</v>
      </c>
    </row>
    <row r="26">
      <c r="A26" s="4" t="inlineStr">
        <is>
          <t>Gross carrying amount | Other Acquired Intangibles</t>
        </is>
      </c>
      <c r="B26" s="4" t="inlineStr">
        <is>
          <t xml:space="preserve"> </t>
        </is>
      </c>
      <c r="C26" s="4" t="inlineStr">
        <is>
          <t xml:space="preserve"> </t>
        </is>
      </c>
      <c r="D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row>
    <row r="28">
      <c r="A28" s="4" t="inlineStr">
        <is>
          <t>Beginning balance</t>
        </is>
      </c>
      <c r="B28" s="5" t="n">
        <v>4224</v>
      </c>
      <c r="C28" s="5" t="n">
        <v>7124</v>
      </c>
      <c r="D28" s="5" t="n">
        <v>2900</v>
      </c>
    </row>
    <row r="29">
      <c r="A29" s="4" t="inlineStr">
        <is>
          <t>Additions</t>
        </is>
      </c>
      <c r="B29" s="5" t="n">
        <v>0</v>
      </c>
      <c r="C29" s="5" t="n">
        <v>0</v>
      </c>
      <c r="D29" s="5" t="n">
        <v>4224</v>
      </c>
    </row>
    <row r="30">
      <c r="A30" s="4" t="inlineStr">
        <is>
          <t>Disposals</t>
        </is>
      </c>
      <c r="B30" s="5" t="n">
        <v>-362</v>
      </c>
      <c r="C30" s="5" t="n">
        <v>-2900</v>
      </c>
      <c r="D30" s="5" t="n">
        <v>0</v>
      </c>
    </row>
    <row r="31">
      <c r="A31" s="4" t="inlineStr">
        <is>
          <t>Ending balance</t>
        </is>
      </c>
      <c r="B31" s="5" t="n">
        <v>3862</v>
      </c>
      <c r="C31" s="5" t="n">
        <v>4224</v>
      </c>
      <c r="D31" s="5" t="n">
        <v>7124</v>
      </c>
    </row>
    <row r="32">
      <c r="A32" s="4" t="inlineStr">
        <is>
          <t>Accumulated depreciation and amortisation</t>
        </is>
      </c>
      <c r="B32" s="4" t="inlineStr">
        <is>
          <t xml:space="preserve"> </t>
        </is>
      </c>
      <c r="C32" s="4" t="inlineStr">
        <is>
          <t xml:space="preserve"> </t>
        </is>
      </c>
      <c r="D32" s="4" t="inlineStr">
        <is>
          <t xml:space="preserve"> </t>
        </is>
      </c>
    </row>
    <row r="33">
      <c r="A33" s="3" t="inlineStr">
        <is>
          <t>Reconciliation of changes in intangible assets other than goodwill [abstract]</t>
        </is>
      </c>
      <c r="B33" s="4" t="inlineStr">
        <is>
          <t xml:space="preserve"> </t>
        </is>
      </c>
      <c r="C33" s="4" t="inlineStr">
        <is>
          <t xml:space="preserve"> </t>
        </is>
      </c>
      <c r="D33" s="4" t="inlineStr">
        <is>
          <t xml:space="preserve"> </t>
        </is>
      </c>
    </row>
    <row r="34">
      <c r="A34" s="4" t="inlineStr">
        <is>
          <t>Beginning balance</t>
        </is>
      </c>
      <c r="B34" s="5" t="n">
        <v>-29322</v>
      </c>
      <c r="C34" s="5" t="n">
        <v>-25332</v>
      </c>
      <c r="D34" s="5" t="n">
        <v>-16861</v>
      </c>
    </row>
    <row r="35">
      <c r="A35" s="4" t="inlineStr">
        <is>
          <t>Period changes</t>
        </is>
      </c>
      <c r="B35" s="5" t="n">
        <v>-6054</v>
      </c>
      <c r="C35" s="5" t="n">
        <v>-7696</v>
      </c>
      <c r="D35" s="5" t="n">
        <v>-8471</v>
      </c>
    </row>
    <row r="36">
      <c r="A36" s="4" t="inlineStr">
        <is>
          <t>Disposals</t>
        </is>
      </c>
      <c r="B36" s="5" t="n">
        <v>4352</v>
      </c>
      <c r="C36" s="5" t="n">
        <v>3706</v>
      </c>
      <c r="D36" s="5" t="n">
        <v>0</v>
      </c>
    </row>
    <row r="37">
      <c r="A37" s="4" t="inlineStr">
        <is>
          <t>Ending balance</t>
        </is>
      </c>
      <c r="B37" s="5" t="n">
        <v>-31024</v>
      </c>
      <c r="C37" s="5" t="n">
        <v>-29322</v>
      </c>
      <c r="D37" s="5" t="n">
        <v>-25332</v>
      </c>
    </row>
    <row r="38">
      <c r="A38" s="4" t="inlineStr">
        <is>
          <t>Accumulated depreciation and amortisation | Software</t>
        </is>
      </c>
      <c r="B38" s="4" t="inlineStr">
        <is>
          <t xml:space="preserve"> </t>
        </is>
      </c>
      <c r="C38" s="4" t="inlineStr">
        <is>
          <t xml:space="preserve"> </t>
        </is>
      </c>
      <c r="D38" s="4" t="inlineStr">
        <is>
          <t xml:space="preserve"> </t>
        </is>
      </c>
    </row>
    <row r="39">
      <c r="A39" s="3" t="inlineStr">
        <is>
          <t>Reconciliation of changes in intangible assets other than goodwill [abstract]</t>
        </is>
      </c>
      <c r="B39" s="4" t="inlineStr">
        <is>
          <t xml:space="preserve"> </t>
        </is>
      </c>
      <c r="C39" s="4" t="inlineStr">
        <is>
          <t xml:space="preserve"> </t>
        </is>
      </c>
      <c r="D39" s="4" t="inlineStr">
        <is>
          <t xml:space="preserve"> </t>
        </is>
      </c>
    </row>
    <row r="40">
      <c r="A40" s="4" t="inlineStr">
        <is>
          <t>Beginning balance</t>
        </is>
      </c>
      <c r="B40" s="5" t="n">
        <v>-28500</v>
      </c>
      <c r="C40" s="5" t="n">
        <v>-22517</v>
      </c>
      <c r="D40" s="5" t="n">
        <v>-15192</v>
      </c>
    </row>
    <row r="41">
      <c r="A41" s="4" t="inlineStr">
        <is>
          <t>Period changes</t>
        </is>
      </c>
      <c r="B41" s="5" t="n">
        <v>-5554</v>
      </c>
      <c r="C41" s="5" t="n">
        <v>-6789</v>
      </c>
      <c r="D41" s="5" t="n">
        <v>-7325</v>
      </c>
    </row>
    <row r="42">
      <c r="A42" s="4" t="inlineStr">
        <is>
          <t>Disposals</t>
        </is>
      </c>
      <c r="B42" s="5" t="n">
        <v>3990</v>
      </c>
      <c r="C42" s="5" t="n">
        <v>806</v>
      </c>
      <c r="D42" s="5" t="n">
        <v>0</v>
      </c>
    </row>
    <row r="43">
      <c r="A43" s="4" t="inlineStr">
        <is>
          <t>Ending balance</t>
        </is>
      </c>
      <c r="B43" s="5" t="n">
        <v>-30064</v>
      </c>
      <c r="C43" s="5" t="n">
        <v>-28500</v>
      </c>
      <c r="D43" s="5" t="n">
        <v>-22517</v>
      </c>
    </row>
    <row r="44">
      <c r="A44" s="4" t="inlineStr">
        <is>
          <t>Accumulated depreciation and amortisation | Other Acquired Intangibles</t>
        </is>
      </c>
      <c r="B44" s="4" t="inlineStr">
        <is>
          <t xml:space="preserve"> </t>
        </is>
      </c>
      <c r="C44" s="4" t="inlineStr">
        <is>
          <t xml:space="preserve"> </t>
        </is>
      </c>
      <c r="D44" s="4" t="inlineStr">
        <is>
          <t xml:space="preserve"> </t>
        </is>
      </c>
    </row>
    <row r="45">
      <c r="A45" s="3" t="inlineStr">
        <is>
          <t>Reconciliation of changes in intangible assets other than goodwill [abstract]</t>
        </is>
      </c>
      <c r="B45" s="4" t="inlineStr">
        <is>
          <t xml:space="preserve"> </t>
        </is>
      </c>
      <c r="C45" s="4" t="inlineStr">
        <is>
          <t xml:space="preserve"> </t>
        </is>
      </c>
      <c r="D45" s="4" t="inlineStr">
        <is>
          <t xml:space="preserve"> </t>
        </is>
      </c>
    </row>
    <row r="46">
      <c r="A46" s="4" t="inlineStr">
        <is>
          <t>Beginning balance</t>
        </is>
      </c>
      <c r="B46" s="5" t="n">
        <v>-822</v>
      </c>
      <c r="C46" s="5" t="n">
        <v>-2815</v>
      </c>
      <c r="D46" s="5" t="n">
        <v>-1669</v>
      </c>
    </row>
    <row r="47">
      <c r="A47" s="4" t="inlineStr">
        <is>
          <t>Period changes</t>
        </is>
      </c>
      <c r="B47" s="5" t="n">
        <v>-500</v>
      </c>
      <c r="C47" s="5" t="n">
        <v>-907</v>
      </c>
      <c r="D47" s="5" t="n">
        <v>-1146</v>
      </c>
    </row>
    <row r="48">
      <c r="A48" s="4" t="inlineStr">
        <is>
          <t>Disposals</t>
        </is>
      </c>
      <c r="B48" s="5" t="n">
        <v>362</v>
      </c>
      <c r="C48" s="5" t="n">
        <v>2900</v>
      </c>
      <c r="D48" s="5" t="n">
        <v>0</v>
      </c>
    </row>
    <row r="49">
      <c r="A49" s="4" t="inlineStr">
        <is>
          <t>Ending balance</t>
        </is>
      </c>
      <c r="B49" s="6" t="n">
        <v>-960</v>
      </c>
      <c r="C49" s="6" t="n">
        <v>-822</v>
      </c>
      <c r="D49" s="6" t="n">
        <v>-281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rivative Financial Instruments - Summary of Net Fair Value of Derivative Financial Instruments (Details) bbl in Thousands, MMBTU in Thousands, $ in Thousands</t>
        </is>
      </c>
      <c r="B1" s="2" t="inlineStr">
        <is>
          <t>Dec. 31, 2024 USD ($) $ / Mcfe bbl $ / bbl MMBTU</t>
        </is>
      </c>
      <c r="C1" s="2" t="inlineStr">
        <is>
          <t>Dec. 31, 2023 USD ($)</t>
        </is>
      </c>
    </row>
    <row r="2">
      <c r="A2" s="3" t="inlineStr">
        <is>
          <t>Disclosure of maturity analysis for derivative financial liabilities [line items]</t>
        </is>
      </c>
      <c r="B2" s="4" t="inlineStr">
        <is>
          <t xml:space="preserve"> </t>
        </is>
      </c>
      <c r="C2" s="4" t="inlineStr">
        <is>
          <t xml:space="preserve"> </t>
        </is>
      </c>
    </row>
    <row r="3">
      <c r="A3" s="4" t="inlineStr">
        <is>
          <t>Fair value, assets</t>
        </is>
      </c>
      <c r="B3" s="6" t="n">
        <v>62198</v>
      </c>
      <c r="C3" s="6" t="n">
        <v>112060</v>
      </c>
    </row>
    <row r="4">
      <c r="A4" s="4" t="inlineStr">
        <is>
          <t>Fair value, liabilities</t>
        </is>
      </c>
      <c r="B4" s="5" t="n">
        <v>-772545</v>
      </c>
      <c r="C4" s="5" t="n">
        <v>-669520</v>
      </c>
    </row>
    <row r="5">
      <c r="A5" s="4" t="inlineStr">
        <is>
          <t>Fair value, assets (liabilities), net</t>
        </is>
      </c>
      <c r="B5" s="6" t="n">
        <v>-710347</v>
      </c>
      <c r="C5" s="4" t="inlineStr">
        <is>
          <t xml:space="preserve"> </t>
        </is>
      </c>
    </row>
    <row r="6">
      <c r="A6" s="4" t="inlineStr">
        <is>
          <t>Derivative rate, conversion factor</t>
        </is>
      </c>
      <c r="B6" s="10" t="n">
        <v>1.04</v>
      </c>
      <c r="C6" s="4" t="inlineStr">
        <is>
          <t xml:space="preserve"> </t>
        </is>
      </c>
    </row>
    <row r="7">
      <c r="A7" s="4" t="inlineStr">
        <is>
          <t>Natural Gas Contracts</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Volume (in Mcf or Bbl) | MMBTU</t>
        </is>
      </c>
      <c r="B9" s="5" t="n">
        <v>1446006</v>
      </c>
      <c r="C9" s="4" t="inlineStr">
        <is>
          <t xml:space="preserve"> </t>
        </is>
      </c>
    </row>
    <row r="10">
      <c r="A10" s="4" t="inlineStr">
        <is>
          <t>Fair value, assets (liabilities), net</t>
        </is>
      </c>
      <c r="B10" s="6" t="n">
        <v>-661535</v>
      </c>
      <c r="C10" s="4" t="inlineStr">
        <is>
          <t xml:space="preserve"> </t>
        </is>
      </c>
    </row>
    <row r="11">
      <c r="A11" s="4" t="inlineStr">
        <is>
          <t>Oil Contracts</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Volume (in Mcf or Bbl) | bbl</t>
        </is>
      </c>
      <c r="B13" s="5" t="n">
        <v>3031</v>
      </c>
      <c r="C13" s="4" t="inlineStr">
        <is>
          <t xml:space="preserve"> </t>
        </is>
      </c>
    </row>
    <row r="14">
      <c r="A14" s="4" t="inlineStr">
        <is>
          <t>Fair value, assets (liabilities), net</t>
        </is>
      </c>
      <c r="B14" s="6" t="n">
        <v>-12902</v>
      </c>
      <c r="C14" s="4" t="inlineStr">
        <is>
          <t xml:space="preserve"> </t>
        </is>
      </c>
    </row>
    <row r="15">
      <c r="A15" s="4" t="inlineStr">
        <is>
          <t>Interest | Interest rate swaps</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Fair value, assets</t>
        </is>
      </c>
      <c r="B17" s="5" t="n">
        <v>235</v>
      </c>
      <c r="C17" s="6" t="n">
        <v>315</v>
      </c>
    </row>
    <row r="18">
      <c r="A18" s="4" t="inlineStr">
        <is>
          <t>Interest | Interest rate swaps</t>
        </is>
      </c>
      <c r="B18" s="4" t="inlineStr">
        <is>
          <t xml:space="preserve"> </t>
        </is>
      </c>
      <c r="C18" s="4" t="inlineStr">
        <is>
          <t xml:space="preserve"> </t>
        </is>
      </c>
    </row>
    <row r="19">
      <c r="A19" s="3" t="inlineStr">
        <is>
          <t>Disclosure of maturity analysis for derivative financial liabilities [line items]</t>
        </is>
      </c>
      <c r="B19" s="4" t="inlineStr">
        <is>
          <t xml:space="preserve"> </t>
        </is>
      </c>
      <c r="C19" s="4" t="inlineStr">
        <is>
          <t xml:space="preserve"> </t>
        </is>
      </c>
    </row>
    <row r="20">
      <c r="A20" s="4" t="inlineStr">
        <is>
          <t>Principal Hedged</t>
        </is>
      </c>
      <c r="B20" s="6" t="n">
        <v>5520</v>
      </c>
      <c r="C20" s="4" t="inlineStr">
        <is>
          <t xml:space="preserve"> </t>
        </is>
      </c>
    </row>
    <row r="21">
      <c r="A21" s="4" t="inlineStr">
        <is>
          <t>Fixed-Rate</t>
        </is>
      </c>
      <c r="B21" s="9" t="n">
        <v>0.0415</v>
      </c>
      <c r="C21" s="4" t="inlineStr">
        <is>
          <t xml:space="preserve"> </t>
        </is>
      </c>
    </row>
    <row r="22">
      <c r="A22" s="4" t="inlineStr">
        <is>
          <t>2025 | Natural Gas Contracts | Swaps</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Volume (in Mcf or Bbl) | MMBTU</t>
        </is>
      </c>
      <c r="B24" s="5" t="n">
        <v>213686</v>
      </c>
      <c r="C24" s="4" t="inlineStr">
        <is>
          <t xml:space="preserve"> </t>
        </is>
      </c>
    </row>
    <row r="25">
      <c r="A25" s="4" t="inlineStr">
        <is>
          <t>Weighted average price (in USD per Mcf or USD per Bbl) | $ / Mcfe</t>
        </is>
      </c>
      <c r="B25" s="10" t="n">
        <v>3.3</v>
      </c>
      <c r="C25" s="4" t="inlineStr">
        <is>
          <t xml:space="preserve"> </t>
        </is>
      </c>
    </row>
    <row r="26">
      <c r="A26" s="4" t="inlineStr">
        <is>
          <t>Fair value, liabilities</t>
        </is>
      </c>
      <c r="B26" s="6" t="n">
        <v>-67387</v>
      </c>
      <c r="C26" s="4" t="inlineStr">
        <is>
          <t xml:space="preserve"> </t>
        </is>
      </c>
    </row>
    <row r="27">
      <c r="A27" s="4" t="inlineStr">
        <is>
          <t>2025 | Natural Gas Contracts | Two-way collars</t>
        </is>
      </c>
      <c r="B27" s="4" t="inlineStr">
        <is>
          <t xml:space="preserve"> </t>
        </is>
      </c>
      <c r="C27" s="4" t="inlineStr">
        <is>
          <t xml:space="preserve"> </t>
        </is>
      </c>
    </row>
    <row r="28">
      <c r="A28" s="3" t="inlineStr">
        <is>
          <t>Disclosure of maturity analysis for derivative financial liabilities [line items]</t>
        </is>
      </c>
      <c r="B28" s="4" t="inlineStr">
        <is>
          <t xml:space="preserve"> </t>
        </is>
      </c>
      <c r="C28" s="4" t="inlineStr">
        <is>
          <t xml:space="preserve"> </t>
        </is>
      </c>
    </row>
    <row r="29">
      <c r="A29" s="4" t="inlineStr">
        <is>
          <t>Volume (in Mcf or Bbl) | MMBTU</t>
        </is>
      </c>
      <c r="B29" s="5" t="n">
        <v>3650</v>
      </c>
      <c r="C29" s="4" t="inlineStr">
        <is>
          <t xml:space="preserve"> </t>
        </is>
      </c>
    </row>
    <row r="30">
      <c r="A30" s="4" t="inlineStr">
        <is>
          <t>Fair value, assets</t>
        </is>
      </c>
      <c r="B30" s="6" t="n">
        <v>171</v>
      </c>
      <c r="C30" s="4" t="inlineStr">
        <is>
          <t xml:space="preserve"> </t>
        </is>
      </c>
    </row>
    <row r="31">
      <c r="A31" s="4" t="inlineStr">
        <is>
          <t>2025 | Natural Gas Contracts | Two-Way Collars, Sold Calls</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Weighted average price (in USD per Mcf or USD per Bbl) | $ / Mcfe</t>
        </is>
      </c>
      <c r="B33" s="10" t="n">
        <v>3.83</v>
      </c>
      <c r="C33" s="4" t="inlineStr">
        <is>
          <t xml:space="preserve"> </t>
        </is>
      </c>
    </row>
    <row r="34">
      <c r="A34" s="4" t="inlineStr">
        <is>
          <t>2025 | Natural Gas Contracts | Two-Way Collar Contract, Purchased Calls</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Weighted average price (in USD per Mcf or USD per Bbl) | $ / Mcfe</t>
        </is>
      </c>
      <c r="B36" s="10" t="n">
        <v>3.63</v>
      </c>
      <c r="C36" s="4" t="inlineStr">
        <is>
          <t xml:space="preserve"> </t>
        </is>
      </c>
    </row>
    <row r="37">
      <c r="A37" s="4" t="inlineStr">
        <is>
          <t>2025 | Natural Gas Contracts | Three-way collars</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Volume (in Mcf or Bbl) | MMBTU</t>
        </is>
      </c>
      <c r="B39" s="5" t="n">
        <v>7300</v>
      </c>
      <c r="C39" s="4" t="inlineStr">
        <is>
          <t xml:space="preserve"> </t>
        </is>
      </c>
    </row>
    <row r="40">
      <c r="A40" s="4" t="inlineStr">
        <is>
          <t>Fair value, liabilities</t>
        </is>
      </c>
      <c r="B40" s="6" t="n">
        <v>-1635</v>
      </c>
      <c r="C40" s="4" t="inlineStr">
        <is>
          <t xml:space="preserve"> </t>
        </is>
      </c>
    </row>
    <row r="41">
      <c r="A41" s="4" t="inlineStr">
        <is>
          <t>2025 | Natural Gas Contracts | Three-Way Collar Contract, Sold Put</t>
        </is>
      </c>
      <c r="B41" s="4" t="inlineStr">
        <is>
          <t xml:space="preserve"> </t>
        </is>
      </c>
      <c r="C41" s="4" t="inlineStr">
        <is>
          <t xml:space="preserve"> </t>
        </is>
      </c>
    </row>
    <row r="42">
      <c r="A42" s="3" t="inlineStr">
        <is>
          <t>Disclosure of maturity analysis for derivative financial liabilities [line items]</t>
        </is>
      </c>
      <c r="B42" s="4" t="inlineStr">
        <is>
          <t xml:space="preserve"> </t>
        </is>
      </c>
      <c r="C42" s="4" t="inlineStr">
        <is>
          <t xml:space="preserve"> </t>
        </is>
      </c>
    </row>
    <row r="43">
      <c r="A43" s="4" t="inlineStr">
        <is>
          <t>Weighted average price (in USD per Mcf or USD per Bbl) | $ / Mcfe</t>
        </is>
      </c>
      <c r="B43" s="10" t="n">
        <v>2.18</v>
      </c>
      <c r="C43" s="4" t="inlineStr">
        <is>
          <t xml:space="preserve"> </t>
        </is>
      </c>
    </row>
    <row r="44">
      <c r="A44" s="4" t="inlineStr">
        <is>
          <t>2025 | Natural Gas Contracts | Three-Way Collar Contract, Purchased Puts</t>
        </is>
      </c>
      <c r="B44" s="4" t="inlineStr">
        <is>
          <t xml:space="preserve"> </t>
        </is>
      </c>
      <c r="C44" s="4" t="inlineStr">
        <is>
          <t xml:space="preserve"> </t>
        </is>
      </c>
    </row>
    <row r="45">
      <c r="A45" s="3" t="inlineStr">
        <is>
          <t>Disclosure of maturity analysis for derivative financial liabilities [line items]</t>
        </is>
      </c>
      <c r="B45" s="4" t="inlineStr">
        <is>
          <t xml:space="preserve"> </t>
        </is>
      </c>
      <c r="C45" s="4" t="inlineStr">
        <is>
          <t xml:space="preserve"> </t>
        </is>
      </c>
    </row>
    <row r="46">
      <c r="A46" s="4" t="inlineStr">
        <is>
          <t>Weighted average price (in USD per Mcf or USD per Bbl) | $ / Mcfe</t>
        </is>
      </c>
      <c r="B46" s="10" t="n">
        <v>3.21</v>
      </c>
      <c r="C46" s="4" t="inlineStr">
        <is>
          <t xml:space="preserve"> </t>
        </is>
      </c>
    </row>
    <row r="47">
      <c r="A47" s="4" t="inlineStr">
        <is>
          <t>2025 | Natural Gas Contracts | Three-Way Collar Contract, Sold Calls</t>
        </is>
      </c>
      <c r="B47" s="4" t="inlineStr">
        <is>
          <t xml:space="preserve"> </t>
        </is>
      </c>
      <c r="C47" s="4" t="inlineStr">
        <is>
          <t xml:space="preserve"> </t>
        </is>
      </c>
    </row>
    <row r="48">
      <c r="A48" s="3" t="inlineStr">
        <is>
          <t>Disclosure of maturity analysis for derivative financial liabilities [line items]</t>
        </is>
      </c>
      <c r="B48" s="4" t="inlineStr">
        <is>
          <t xml:space="preserve"> </t>
        </is>
      </c>
      <c r="C48" s="4" t="inlineStr">
        <is>
          <t xml:space="preserve"> </t>
        </is>
      </c>
    </row>
    <row r="49">
      <c r="A49" s="4" t="inlineStr">
        <is>
          <t>Weighted average price (in USD per Mcf or USD per Bbl) | $ / Mcfe</t>
        </is>
      </c>
      <c r="B49" s="10" t="n">
        <v>3.63</v>
      </c>
      <c r="C49" s="4" t="inlineStr">
        <is>
          <t xml:space="preserve"> </t>
        </is>
      </c>
    </row>
    <row r="50">
      <c r="A50" s="4" t="inlineStr">
        <is>
          <t>2025 | Natural Gas Contracts | Stand-Alone Calls, net</t>
        </is>
      </c>
      <c r="B50" s="4" t="inlineStr">
        <is>
          <t xml:space="preserve"> </t>
        </is>
      </c>
      <c r="C50" s="4" t="inlineStr">
        <is>
          <t xml:space="preserve"> </t>
        </is>
      </c>
    </row>
    <row r="51">
      <c r="A51" s="3" t="inlineStr">
        <is>
          <t>Disclosure of maturity analysis for derivative financial liabilities [line items]</t>
        </is>
      </c>
      <c r="B51" s="4" t="inlineStr">
        <is>
          <t xml:space="preserve"> </t>
        </is>
      </c>
      <c r="C51" s="4" t="inlineStr">
        <is>
          <t xml:space="preserve"> </t>
        </is>
      </c>
    </row>
    <row r="52">
      <c r="A52" s="4" t="inlineStr">
        <is>
          <t>Volume (in Mcf or Bbl) | MMBTU</t>
        </is>
      </c>
      <c r="B52" s="5" t="n">
        <v>9464</v>
      </c>
      <c r="C52" s="4" t="inlineStr">
        <is>
          <t xml:space="preserve"> </t>
        </is>
      </c>
    </row>
    <row r="53">
      <c r="A53" s="4" t="inlineStr">
        <is>
          <t>Fair value, liabilities</t>
        </is>
      </c>
      <c r="B53" s="6" t="n">
        <v>-10689</v>
      </c>
      <c r="C53" s="4" t="inlineStr">
        <is>
          <t xml:space="preserve"> </t>
        </is>
      </c>
    </row>
    <row r="54">
      <c r="A54" s="4" t="inlineStr">
        <is>
          <t>2025 | Natural Gas Contracts | Stand-Alone Call Contract Sold Calls</t>
        </is>
      </c>
      <c r="B54" s="4" t="inlineStr">
        <is>
          <t xml:space="preserve"> </t>
        </is>
      </c>
      <c r="C54" s="4" t="inlineStr">
        <is>
          <t xml:space="preserve"> </t>
        </is>
      </c>
    </row>
    <row r="55">
      <c r="A55" s="3" t="inlineStr">
        <is>
          <t>Disclosure of maturity analysis for derivative financial liabilities [line items]</t>
        </is>
      </c>
      <c r="B55" s="4" t="inlineStr">
        <is>
          <t xml:space="preserve"> </t>
        </is>
      </c>
      <c r="C55" s="4" t="inlineStr">
        <is>
          <t xml:space="preserve"> </t>
        </is>
      </c>
    </row>
    <row r="56">
      <c r="A56" s="4" t="inlineStr">
        <is>
          <t>Weighted average price (in USD per Mcf or USD per Bbl) | $ / Mcfe</t>
        </is>
      </c>
      <c r="B56" s="10" t="n">
        <v>3.59</v>
      </c>
      <c r="C56" s="4" t="inlineStr">
        <is>
          <t xml:space="preserve"> </t>
        </is>
      </c>
    </row>
    <row r="57">
      <c r="A57" s="4" t="inlineStr">
        <is>
          <t>2025 | Natural Gas Contracts | Basis swaps</t>
        </is>
      </c>
      <c r="B57" s="4" t="inlineStr">
        <is>
          <t xml:space="preserve"> </t>
        </is>
      </c>
      <c r="C57" s="4" t="inlineStr">
        <is>
          <t xml:space="preserve"> </t>
        </is>
      </c>
    </row>
    <row r="58">
      <c r="A58" s="3" t="inlineStr">
        <is>
          <t>Disclosure of maturity analysis for derivative financial liabilities [line items]</t>
        </is>
      </c>
      <c r="B58" s="4" t="inlineStr">
        <is>
          <t xml:space="preserve"> </t>
        </is>
      </c>
      <c r="C58" s="4" t="inlineStr">
        <is>
          <t xml:space="preserve"> </t>
        </is>
      </c>
    </row>
    <row r="59">
      <c r="A59" s="4" t="inlineStr">
        <is>
          <t>Volume (in Mcf or Bbl) | MMBTU</t>
        </is>
      </c>
      <c r="B59" s="5" t="n">
        <v>232542</v>
      </c>
      <c r="C59" s="4" t="inlineStr">
        <is>
          <t xml:space="preserve"> </t>
        </is>
      </c>
    </row>
    <row r="60">
      <c r="A60" s="4" t="inlineStr">
        <is>
          <t>Weighted average price (in USD per Mcf or USD per Bbl) | $ / Mcfe</t>
        </is>
      </c>
      <c r="B60" s="10" t="n">
        <v>-0.62</v>
      </c>
      <c r="C60" s="4" t="inlineStr">
        <is>
          <t xml:space="preserve"> </t>
        </is>
      </c>
    </row>
    <row r="61">
      <c r="A61" s="4" t="inlineStr">
        <is>
          <t>Fair value, liabilities</t>
        </is>
      </c>
      <c r="B61" s="6" t="n">
        <v>-23810</v>
      </c>
      <c r="C61" s="4" t="inlineStr">
        <is>
          <t xml:space="preserve"> </t>
        </is>
      </c>
    </row>
    <row r="62">
      <c r="A62" s="4" t="inlineStr">
        <is>
          <t>2025 | NGLs Contracts | Swaps</t>
        </is>
      </c>
      <c r="B62" s="4" t="inlineStr">
        <is>
          <t xml:space="preserve"> </t>
        </is>
      </c>
      <c r="C62" s="4" t="inlineStr">
        <is>
          <t xml:space="preserve"> </t>
        </is>
      </c>
    </row>
    <row r="63">
      <c r="A63" s="3" t="inlineStr">
        <is>
          <t>Disclosure of maturity analysis for derivative financial liabilities [line items]</t>
        </is>
      </c>
      <c r="B63" s="4" t="inlineStr">
        <is>
          <t xml:space="preserve"> </t>
        </is>
      </c>
      <c r="C63" s="4" t="inlineStr">
        <is>
          <t xml:space="preserve"> </t>
        </is>
      </c>
    </row>
    <row r="64">
      <c r="A64" s="4" t="inlineStr">
        <is>
          <t>Volume (in Mcf or Bbl) | bbl</t>
        </is>
      </c>
      <c r="B64" s="5" t="n">
        <v>3692</v>
      </c>
      <c r="C64" s="4" t="inlineStr">
        <is>
          <t xml:space="preserve"> </t>
        </is>
      </c>
    </row>
    <row r="65">
      <c r="A65" s="4" t="inlineStr">
        <is>
          <t>Weighted average price (in USD per Mcf or USD per Bbl) | $ / bbl</t>
        </is>
      </c>
      <c r="B65" s="10" t="n">
        <v>33.98</v>
      </c>
      <c r="C65" s="4" t="inlineStr">
        <is>
          <t xml:space="preserve"> </t>
        </is>
      </c>
    </row>
    <row r="66">
      <c r="A66" s="4" t="inlineStr">
        <is>
          <t>Fair value, liabilities</t>
        </is>
      </c>
      <c r="B66" s="6" t="n">
        <v>-13667</v>
      </c>
      <c r="C66" s="4" t="inlineStr">
        <is>
          <t xml:space="preserve"> </t>
        </is>
      </c>
    </row>
    <row r="67">
      <c r="A67" s="4" t="inlineStr">
        <is>
          <t>2025 | NGLs Contracts | Stand-Alone Calls, net</t>
        </is>
      </c>
      <c r="B67" s="4" t="inlineStr">
        <is>
          <t xml:space="preserve"> </t>
        </is>
      </c>
      <c r="C67" s="4" t="inlineStr">
        <is>
          <t xml:space="preserve"> </t>
        </is>
      </c>
    </row>
    <row r="68">
      <c r="A68" s="3" t="inlineStr">
        <is>
          <t>Disclosure of maturity analysis for derivative financial liabilities [line items]</t>
        </is>
      </c>
      <c r="B68" s="4" t="inlineStr">
        <is>
          <t xml:space="preserve"> </t>
        </is>
      </c>
      <c r="C68" s="4" t="inlineStr">
        <is>
          <t xml:space="preserve"> </t>
        </is>
      </c>
    </row>
    <row r="69">
      <c r="A69" s="4" t="inlineStr">
        <is>
          <t>Volume (in Mcf or Bbl) | bbl</t>
        </is>
      </c>
      <c r="B69" s="5" t="n">
        <v>913</v>
      </c>
      <c r="C69" s="4" t="inlineStr">
        <is>
          <t xml:space="preserve"> </t>
        </is>
      </c>
    </row>
    <row r="70">
      <c r="A70" s="4" t="inlineStr">
        <is>
          <t>Weighted average price (in USD per Mcf or USD per Bbl) | $ / bbl</t>
        </is>
      </c>
      <c r="B70" s="10" t="n">
        <v>30.07</v>
      </c>
      <c r="C70" s="4" t="inlineStr">
        <is>
          <t xml:space="preserve"> </t>
        </is>
      </c>
    </row>
    <row r="71">
      <c r="A71" s="4" t="inlineStr">
        <is>
          <t>Fair value, liabilities</t>
        </is>
      </c>
      <c r="B71" s="6" t="n">
        <v>-5013</v>
      </c>
      <c r="C71" s="4" t="inlineStr">
        <is>
          <t xml:space="preserve"> </t>
        </is>
      </c>
    </row>
    <row r="72">
      <c r="A72" s="4" t="inlineStr">
        <is>
          <t>2025 | Oil Contracts | Swaps</t>
        </is>
      </c>
      <c r="B72" s="4" t="inlineStr">
        <is>
          <t xml:space="preserve"> </t>
        </is>
      </c>
      <c r="C72" s="4" t="inlineStr">
        <is>
          <t xml:space="preserve"> </t>
        </is>
      </c>
    </row>
    <row r="73">
      <c r="A73" s="3" t="inlineStr">
        <is>
          <t>Disclosure of maturity analysis for derivative financial liabilities [line items]</t>
        </is>
      </c>
      <c r="B73" s="4" t="inlineStr">
        <is>
          <t xml:space="preserve"> </t>
        </is>
      </c>
      <c r="C73" s="4" t="inlineStr">
        <is>
          <t xml:space="preserve"> </t>
        </is>
      </c>
    </row>
    <row r="74">
      <c r="A74" s="4" t="inlineStr">
        <is>
          <t>Volume (in Mcf or Bbl) | bbl</t>
        </is>
      </c>
      <c r="B74" s="5" t="n">
        <v>1409</v>
      </c>
      <c r="C74" s="4" t="inlineStr">
        <is>
          <t xml:space="preserve"> </t>
        </is>
      </c>
    </row>
    <row r="75">
      <c r="A75" s="4" t="inlineStr">
        <is>
          <t>Weighted average price (in USD per Mcf or USD per Bbl) | $ / bbl</t>
        </is>
      </c>
      <c r="B75" s="10" t="n">
        <v>62.44</v>
      </c>
      <c r="C75" s="4" t="inlineStr">
        <is>
          <t xml:space="preserve"> </t>
        </is>
      </c>
    </row>
    <row r="76">
      <c r="A76" s="4" t="inlineStr">
        <is>
          <t>Fair value, liabilities</t>
        </is>
      </c>
      <c r="B76" s="6" t="n">
        <v>-7379</v>
      </c>
      <c r="C76" s="4" t="inlineStr">
        <is>
          <t xml:space="preserve"> </t>
        </is>
      </c>
    </row>
    <row r="77">
      <c r="A77" s="4" t="inlineStr">
        <is>
          <t>2025 | Oil Contracts | Sold Calls</t>
        </is>
      </c>
      <c r="B77" s="4" t="inlineStr">
        <is>
          <t xml:space="preserve"> </t>
        </is>
      </c>
      <c r="C77" s="4" t="inlineStr">
        <is>
          <t xml:space="preserve"> </t>
        </is>
      </c>
    </row>
    <row r="78">
      <c r="A78" s="3" t="inlineStr">
        <is>
          <t>Disclosure of maturity analysis for derivative financial liabilities [line items]</t>
        </is>
      </c>
      <c r="B78" s="4" t="inlineStr">
        <is>
          <t xml:space="preserve"> </t>
        </is>
      </c>
      <c r="C78" s="4" t="inlineStr">
        <is>
          <t xml:space="preserve"> </t>
        </is>
      </c>
    </row>
    <row r="79">
      <c r="A79" s="4" t="inlineStr">
        <is>
          <t>Volume (in Mcf or Bbl) | bbl</t>
        </is>
      </c>
      <c r="B79" s="5" t="n">
        <v>110</v>
      </c>
      <c r="C79" s="4" t="inlineStr">
        <is>
          <t xml:space="preserve"> </t>
        </is>
      </c>
    </row>
    <row r="80">
      <c r="A80" s="4" t="inlineStr">
        <is>
          <t>Weighted average price (in USD per Mcf or USD per Bbl) | $ / bbl</t>
        </is>
      </c>
      <c r="B80" s="10" t="n">
        <v>70.5</v>
      </c>
      <c r="C80" s="4" t="inlineStr">
        <is>
          <t xml:space="preserve"> </t>
        </is>
      </c>
    </row>
    <row r="81">
      <c r="A81" s="4" t="inlineStr">
        <is>
          <t>Fair value, liabilities</t>
        </is>
      </c>
      <c r="B81" s="6" t="n">
        <v>-509</v>
      </c>
      <c r="C81" s="4" t="inlineStr">
        <is>
          <t xml:space="preserve"> </t>
        </is>
      </c>
    </row>
    <row r="82">
      <c r="A82" s="4" t="inlineStr">
        <is>
          <t>2026 | Natural Gas Contracts | Swaps</t>
        </is>
      </c>
      <c r="B82" s="4" t="inlineStr">
        <is>
          <t xml:space="preserve"> </t>
        </is>
      </c>
      <c r="C82" s="4" t="inlineStr">
        <is>
          <t xml:space="preserve"> </t>
        </is>
      </c>
    </row>
    <row r="83">
      <c r="A83" s="3" t="inlineStr">
        <is>
          <t>Disclosure of maturity analysis for derivative financial liabilities [line items]</t>
        </is>
      </c>
      <c r="B83" s="4" t="inlineStr">
        <is>
          <t xml:space="preserve"> </t>
        </is>
      </c>
      <c r="C83" s="4" t="inlineStr">
        <is>
          <t xml:space="preserve"> </t>
        </is>
      </c>
    </row>
    <row r="84">
      <c r="A84" s="4" t="inlineStr">
        <is>
          <t>Volume (in Mcf or Bbl) | MMBTU</t>
        </is>
      </c>
      <c r="B84" s="5" t="n">
        <v>171222</v>
      </c>
      <c r="C84" s="4" t="inlineStr">
        <is>
          <t xml:space="preserve"> </t>
        </is>
      </c>
    </row>
    <row r="85">
      <c r="A85" s="4" t="inlineStr">
        <is>
          <t>Weighted average price (in USD per Mcf or USD per Bbl) | $ / Mcfe</t>
        </is>
      </c>
      <c r="B85" s="10" t="n">
        <v>3.25</v>
      </c>
      <c r="C85" s="4" t="inlineStr">
        <is>
          <t xml:space="preserve"> </t>
        </is>
      </c>
    </row>
    <row r="86">
      <c r="A86" s="4" t="inlineStr">
        <is>
          <t>Fair value, liabilities</t>
        </is>
      </c>
      <c r="B86" s="6" t="n">
        <v>-124800</v>
      </c>
      <c r="C86" s="4" t="inlineStr">
        <is>
          <t xml:space="preserve"> </t>
        </is>
      </c>
    </row>
    <row r="87">
      <c r="A87" s="4" t="inlineStr">
        <is>
          <t>2026 | Natural Gas Contracts | Two-way collars</t>
        </is>
      </c>
      <c r="B87" s="4" t="inlineStr">
        <is>
          <t xml:space="preserve"> </t>
        </is>
      </c>
      <c r="C87" s="4" t="inlineStr">
        <is>
          <t xml:space="preserve"> </t>
        </is>
      </c>
    </row>
    <row r="88">
      <c r="A88" s="3" t="inlineStr">
        <is>
          <t>Disclosure of maturity analysis for derivative financial liabilities [line items]</t>
        </is>
      </c>
      <c r="B88" s="4" t="inlineStr">
        <is>
          <t xml:space="preserve"> </t>
        </is>
      </c>
      <c r="C88" s="4" t="inlineStr">
        <is>
          <t xml:space="preserve"> </t>
        </is>
      </c>
    </row>
    <row r="89">
      <c r="A89" s="4" t="inlineStr">
        <is>
          <t>Volume (in Mcf or Bbl) | MMBTU</t>
        </is>
      </c>
      <c r="B89" s="5" t="n">
        <v>3650</v>
      </c>
      <c r="C89" s="4" t="inlineStr">
        <is>
          <t xml:space="preserve"> </t>
        </is>
      </c>
    </row>
    <row r="90">
      <c r="A90" s="4" t="inlineStr">
        <is>
          <t>Fair value, liabilities</t>
        </is>
      </c>
      <c r="B90" s="6" t="n">
        <v>-443</v>
      </c>
      <c r="C90" s="4" t="inlineStr">
        <is>
          <t xml:space="preserve"> </t>
        </is>
      </c>
    </row>
    <row r="91">
      <c r="A91" s="4" t="inlineStr">
        <is>
          <t>2026 | Natural Gas Contracts | Two-Way Collars, Sold Calls</t>
        </is>
      </c>
      <c r="B91" s="4" t="inlineStr">
        <is>
          <t xml:space="preserve"> </t>
        </is>
      </c>
      <c r="C91" s="4" t="inlineStr">
        <is>
          <t xml:space="preserve"> </t>
        </is>
      </c>
    </row>
    <row r="92">
      <c r="A92" s="3" t="inlineStr">
        <is>
          <t>Disclosure of maturity analysis for derivative financial liabilities [line items]</t>
        </is>
      </c>
      <c r="B92" s="4" t="inlineStr">
        <is>
          <t xml:space="preserve"> </t>
        </is>
      </c>
      <c r="C92" s="4" t="inlineStr">
        <is>
          <t xml:space="preserve"> </t>
        </is>
      </c>
    </row>
    <row r="93">
      <c r="A93" s="4" t="inlineStr">
        <is>
          <t>Weighted average price (in USD per Mcf or USD per Bbl) | $ / Mcfe</t>
        </is>
      </c>
      <c r="B93" s="10" t="n">
        <v>5.18</v>
      </c>
      <c r="C93" s="4" t="inlineStr">
        <is>
          <t xml:space="preserve"> </t>
        </is>
      </c>
    </row>
    <row r="94">
      <c r="A94" s="4" t="inlineStr">
        <is>
          <t>2026 | Natural Gas Contracts | Two-Way Collar Contract, Purchased Calls</t>
        </is>
      </c>
      <c r="B94" s="4" t="inlineStr">
        <is>
          <t xml:space="preserve"> </t>
        </is>
      </c>
      <c r="C94" s="4" t="inlineStr">
        <is>
          <t xml:space="preserve"> </t>
        </is>
      </c>
    </row>
    <row r="95">
      <c r="A95" s="3" t="inlineStr">
        <is>
          <t>Disclosure of maturity analysis for derivative financial liabilities [line items]</t>
        </is>
      </c>
      <c r="B95" s="4" t="inlineStr">
        <is>
          <t xml:space="preserve"> </t>
        </is>
      </c>
      <c r="C95" s="4" t="inlineStr">
        <is>
          <t xml:space="preserve"> </t>
        </is>
      </c>
    </row>
    <row r="96">
      <c r="A96" s="4" t="inlineStr">
        <is>
          <t>Weighted average price (in USD per Mcf or USD per Bbl) | $ / Mcfe</t>
        </is>
      </c>
      <c r="B96" s="10" t="n">
        <v>3.11</v>
      </c>
      <c r="C96" s="4" t="inlineStr">
        <is>
          <t xml:space="preserve"> </t>
        </is>
      </c>
    </row>
    <row r="97">
      <c r="A97" s="4" t="inlineStr">
        <is>
          <t>2026 | Natural Gas Contracts | Stand-Alone Calls, net</t>
        </is>
      </c>
      <c r="B97" s="4" t="inlineStr">
        <is>
          <t xml:space="preserve"> </t>
        </is>
      </c>
      <c r="C97" s="4" t="inlineStr">
        <is>
          <t xml:space="preserve"> </t>
        </is>
      </c>
    </row>
    <row r="98">
      <c r="A98" s="3" t="inlineStr">
        <is>
          <t>Disclosure of maturity analysis for derivative financial liabilities [line items]</t>
        </is>
      </c>
      <c r="B98" s="4" t="inlineStr">
        <is>
          <t xml:space="preserve"> </t>
        </is>
      </c>
      <c r="C98" s="4" t="inlineStr">
        <is>
          <t xml:space="preserve"> </t>
        </is>
      </c>
    </row>
    <row r="99">
      <c r="A99" s="4" t="inlineStr">
        <is>
          <t>Volume (in Mcf or Bbl) | MMBTU</t>
        </is>
      </c>
      <c r="B99" s="5" t="n">
        <v>19777</v>
      </c>
      <c r="C99" s="4" t="inlineStr">
        <is>
          <t xml:space="preserve"> </t>
        </is>
      </c>
    </row>
    <row r="100">
      <c r="A100" s="4" t="inlineStr">
        <is>
          <t>Fair value, liabilities</t>
        </is>
      </c>
      <c r="B100" s="6" t="n">
        <v>-36803</v>
      </c>
      <c r="C100" s="4" t="inlineStr">
        <is>
          <t xml:space="preserve"> </t>
        </is>
      </c>
    </row>
    <row r="101">
      <c r="A101" s="4" t="inlineStr">
        <is>
          <t>2026 | Natural Gas Contracts | Stand-Alone Call Contract Sold Calls</t>
        </is>
      </c>
      <c r="B101" s="4" t="inlineStr">
        <is>
          <t xml:space="preserve"> </t>
        </is>
      </c>
      <c r="C101" s="4" t="inlineStr">
        <is>
          <t xml:space="preserve"> </t>
        </is>
      </c>
    </row>
    <row r="102">
      <c r="A102" s="3" t="inlineStr">
        <is>
          <t>Disclosure of maturity analysis for derivative financial liabilities [line items]</t>
        </is>
      </c>
      <c r="B102" s="4" t="inlineStr">
        <is>
          <t xml:space="preserve"> </t>
        </is>
      </c>
      <c r="C102" s="4" t="inlineStr">
        <is>
          <t xml:space="preserve"> </t>
        </is>
      </c>
    </row>
    <row r="103">
      <c r="A103" s="4" t="inlineStr">
        <is>
          <t>Weighted average price (in USD per Mcf or USD per Bbl) | $ / Mcfe</t>
        </is>
      </c>
      <c r="B103" s="10" t="n">
        <v>3.63</v>
      </c>
      <c r="C103" s="4" t="inlineStr">
        <is>
          <t xml:space="preserve"> </t>
        </is>
      </c>
    </row>
    <row r="104">
      <c r="A104" s="4" t="inlineStr">
        <is>
          <t>2026 | Natural Gas Contracts | Basis swaps</t>
        </is>
      </c>
      <c r="B104" s="4" t="inlineStr">
        <is>
          <t xml:space="preserve"> </t>
        </is>
      </c>
      <c r="C104" s="4" t="inlineStr">
        <is>
          <t xml:space="preserve"> </t>
        </is>
      </c>
    </row>
    <row r="105">
      <c r="A105" s="3" t="inlineStr">
        <is>
          <t>Disclosure of maturity analysis for derivative financial liabilities [line items]</t>
        </is>
      </c>
      <c r="B105" s="4" t="inlineStr">
        <is>
          <t xml:space="preserve"> </t>
        </is>
      </c>
      <c r="C105" s="4" t="inlineStr">
        <is>
          <t xml:space="preserve"> </t>
        </is>
      </c>
    </row>
    <row r="106">
      <c r="A106" s="4" t="inlineStr">
        <is>
          <t>Volume (in Mcf or Bbl) | MMBTU</t>
        </is>
      </c>
      <c r="B106" s="5" t="n">
        <v>107801</v>
      </c>
      <c r="C106" s="4" t="inlineStr">
        <is>
          <t xml:space="preserve"> </t>
        </is>
      </c>
    </row>
    <row r="107">
      <c r="A107" s="4" t="inlineStr">
        <is>
          <t>Weighted average price (in USD per Mcf or USD per Bbl) | $ / Mcfe</t>
        </is>
      </c>
      <c r="B107" s="10" t="n">
        <v>-0.53</v>
      </c>
      <c r="C107" s="4" t="inlineStr">
        <is>
          <t xml:space="preserve"> </t>
        </is>
      </c>
    </row>
    <row r="108">
      <c r="A108" s="4" t="inlineStr">
        <is>
          <t>Fair value, liabilities</t>
        </is>
      </c>
      <c r="B108" s="6" t="n">
        <v>-7508</v>
      </c>
      <c r="C108" s="4" t="inlineStr">
        <is>
          <t xml:space="preserve"> </t>
        </is>
      </c>
    </row>
    <row r="109">
      <c r="A109" s="4" t="inlineStr">
        <is>
          <t>2026 | NGLs Contracts | Swaps</t>
        </is>
      </c>
      <c r="B109" s="4" t="inlineStr">
        <is>
          <t xml:space="preserve"> </t>
        </is>
      </c>
      <c r="C109" s="4" t="inlineStr">
        <is>
          <t xml:space="preserve"> </t>
        </is>
      </c>
    </row>
    <row r="110">
      <c r="A110" s="3" t="inlineStr">
        <is>
          <t>Disclosure of maturity analysis for derivative financial liabilities [line items]</t>
        </is>
      </c>
      <c r="B110" s="4" t="inlineStr">
        <is>
          <t xml:space="preserve"> </t>
        </is>
      </c>
      <c r="C110" s="4" t="inlineStr">
        <is>
          <t xml:space="preserve"> </t>
        </is>
      </c>
    </row>
    <row r="111">
      <c r="A111" s="4" t="inlineStr">
        <is>
          <t>Volume (in Mcf or Bbl) | bbl</t>
        </is>
      </c>
      <c r="B111" s="5" t="n">
        <v>3195</v>
      </c>
      <c r="C111" s="4" t="inlineStr">
        <is>
          <t xml:space="preserve"> </t>
        </is>
      </c>
    </row>
    <row r="112">
      <c r="A112" s="4" t="inlineStr">
        <is>
          <t>Weighted average price (in USD per Mcf or USD per Bbl) | $ / bbl</t>
        </is>
      </c>
      <c r="B112" s="10" t="n">
        <v>32.38</v>
      </c>
      <c r="C112" s="4" t="inlineStr">
        <is>
          <t xml:space="preserve"> </t>
        </is>
      </c>
    </row>
    <row r="113">
      <c r="A113" s="4" t="inlineStr">
        <is>
          <t>Fair value, liabilities</t>
        </is>
      </c>
      <c r="B113" s="6" t="n">
        <v>-6626</v>
      </c>
      <c r="C113" s="4" t="inlineStr">
        <is>
          <t xml:space="preserve"> </t>
        </is>
      </c>
    </row>
    <row r="114">
      <c r="A114" s="4" t="inlineStr">
        <is>
          <t>2026 | NGLs Contracts | Stand-Alone Calls, net</t>
        </is>
      </c>
      <c r="B114" s="4" t="inlineStr">
        <is>
          <t xml:space="preserve"> </t>
        </is>
      </c>
      <c r="C114" s="4" t="inlineStr">
        <is>
          <t xml:space="preserve"> </t>
        </is>
      </c>
    </row>
    <row r="115">
      <c r="A115" s="3" t="inlineStr">
        <is>
          <t>Disclosure of maturity analysis for derivative financial liabilities [line items]</t>
        </is>
      </c>
      <c r="B115" s="4" t="inlineStr">
        <is>
          <t xml:space="preserve"> </t>
        </is>
      </c>
      <c r="C115" s="4" t="inlineStr">
        <is>
          <t xml:space="preserve"> </t>
        </is>
      </c>
    </row>
    <row r="116">
      <c r="A116" s="4" t="inlineStr">
        <is>
          <t>Volume (in Mcf or Bbl) | bbl</t>
        </is>
      </c>
      <c r="B116" s="5" t="n">
        <v>913</v>
      </c>
      <c r="C116" s="4" t="inlineStr">
        <is>
          <t xml:space="preserve"> </t>
        </is>
      </c>
    </row>
    <row r="117">
      <c r="A117" s="4" t="inlineStr">
        <is>
          <t>Weighted average price (in USD per Mcf or USD per Bbl) | $ / bbl</t>
        </is>
      </c>
      <c r="B117" s="10" t="n">
        <v>27.83</v>
      </c>
      <c r="C117" s="4" t="inlineStr">
        <is>
          <t xml:space="preserve"> </t>
        </is>
      </c>
    </row>
    <row r="118">
      <c r="A118" s="4" t="inlineStr">
        <is>
          <t>Fair value, liabilities</t>
        </is>
      </c>
      <c r="B118" s="6" t="n">
        <v>-6757</v>
      </c>
      <c r="C118" s="4" t="inlineStr">
        <is>
          <t xml:space="preserve"> </t>
        </is>
      </c>
    </row>
    <row r="119">
      <c r="A119" s="4" t="inlineStr">
        <is>
          <t>2026 | Oil Contracts | Swaps</t>
        </is>
      </c>
      <c r="B119" s="4" t="inlineStr">
        <is>
          <t xml:space="preserve"> </t>
        </is>
      </c>
      <c r="C119" s="4" t="inlineStr">
        <is>
          <t xml:space="preserve"> </t>
        </is>
      </c>
    </row>
    <row r="120">
      <c r="A120" s="3" t="inlineStr">
        <is>
          <t>Disclosure of maturity analysis for derivative financial liabilities [line items]</t>
        </is>
      </c>
      <c r="B120" s="4" t="inlineStr">
        <is>
          <t xml:space="preserve"> </t>
        </is>
      </c>
      <c r="C120" s="4" t="inlineStr">
        <is>
          <t xml:space="preserve"> </t>
        </is>
      </c>
    </row>
    <row r="121">
      <c r="A121" s="4" t="inlineStr">
        <is>
          <t>Volume (in Mcf or Bbl) | bbl</t>
        </is>
      </c>
      <c r="B121" s="5" t="n">
        <v>779</v>
      </c>
      <c r="C121" s="4" t="inlineStr">
        <is>
          <t xml:space="preserve"> </t>
        </is>
      </c>
    </row>
    <row r="122">
      <c r="A122" s="4" t="inlineStr">
        <is>
          <t>Weighted average price (in USD per Mcf or USD per Bbl) | $ / bbl</t>
        </is>
      </c>
      <c r="B122" s="10" t="n">
        <v>62.44</v>
      </c>
      <c r="C122" s="4" t="inlineStr">
        <is>
          <t xml:space="preserve"> </t>
        </is>
      </c>
    </row>
    <row r="123">
      <c r="A123" s="4" t="inlineStr">
        <is>
          <t>Fair value, liabilities</t>
        </is>
      </c>
      <c r="B123" s="6" t="n">
        <v>-2946</v>
      </c>
      <c r="C123" s="4" t="inlineStr">
        <is>
          <t xml:space="preserve"> </t>
        </is>
      </c>
    </row>
    <row r="124">
      <c r="A124" s="4" t="inlineStr">
        <is>
          <t>2026 | Oil Contracts | Sold Calls</t>
        </is>
      </c>
      <c r="B124" s="4" t="inlineStr">
        <is>
          <t xml:space="preserve"> </t>
        </is>
      </c>
      <c r="C124" s="4" t="inlineStr">
        <is>
          <t xml:space="preserve"> </t>
        </is>
      </c>
    </row>
    <row r="125">
      <c r="A125" s="3" t="inlineStr">
        <is>
          <t>Disclosure of maturity analysis for derivative financial liabilities [line items]</t>
        </is>
      </c>
      <c r="B125" s="4" t="inlineStr">
        <is>
          <t xml:space="preserve"> </t>
        </is>
      </c>
      <c r="C125" s="4" t="inlineStr">
        <is>
          <t xml:space="preserve"> </t>
        </is>
      </c>
    </row>
    <row r="126">
      <c r="A126" s="4" t="inlineStr">
        <is>
          <t>Volume (in Mcf or Bbl) | bbl</t>
        </is>
      </c>
      <c r="B126" s="5" t="n">
        <v>110</v>
      </c>
      <c r="C126" s="4" t="inlineStr">
        <is>
          <t xml:space="preserve"> </t>
        </is>
      </c>
    </row>
    <row r="127">
      <c r="A127" s="4" t="inlineStr">
        <is>
          <t>Weighted average price (in USD per Mcf or USD per Bbl) | $ / bbl</t>
        </is>
      </c>
      <c r="B127" s="10" t="n">
        <v>67.5</v>
      </c>
      <c r="C127" s="4" t="inlineStr">
        <is>
          <t xml:space="preserve"> </t>
        </is>
      </c>
    </row>
    <row r="128">
      <c r="A128" s="4" t="inlineStr">
        <is>
          <t>Fair value, liabilities</t>
        </is>
      </c>
      <c r="B128" s="6" t="n">
        <v>-832</v>
      </c>
      <c r="C128" s="4" t="inlineStr">
        <is>
          <t xml:space="preserve"> </t>
        </is>
      </c>
    </row>
    <row r="129">
      <c r="A129" s="4" t="inlineStr">
        <is>
          <t>2027 | Natural Gas Contracts | Swaps</t>
        </is>
      </c>
      <c r="B129" s="4" t="inlineStr">
        <is>
          <t xml:space="preserve"> </t>
        </is>
      </c>
      <c r="C129" s="4" t="inlineStr">
        <is>
          <t xml:space="preserve"> </t>
        </is>
      </c>
    </row>
    <row r="130">
      <c r="A130" s="3" t="inlineStr">
        <is>
          <t>Disclosure of maturity analysis for derivative financial liabilities [line items]</t>
        </is>
      </c>
      <c r="B130" s="4" t="inlineStr">
        <is>
          <t xml:space="preserve"> </t>
        </is>
      </c>
      <c r="C130" s="4" t="inlineStr">
        <is>
          <t xml:space="preserve"> </t>
        </is>
      </c>
    </row>
    <row r="131">
      <c r="A131" s="4" t="inlineStr">
        <is>
          <t>Volume (in Mcf or Bbl) | MMBTU</t>
        </is>
      </c>
      <c r="B131" s="5" t="n">
        <v>147104</v>
      </c>
      <c r="C131" s="4" t="inlineStr">
        <is>
          <t xml:space="preserve"> </t>
        </is>
      </c>
    </row>
    <row r="132">
      <c r="A132" s="4" t="inlineStr">
        <is>
          <t>Weighted average price (in USD per Mcf or USD per Bbl) | $ / Mcfe</t>
        </is>
      </c>
      <c r="B132" s="10" t="n">
        <v>3.25</v>
      </c>
      <c r="C132" s="4" t="inlineStr">
        <is>
          <t xml:space="preserve"> </t>
        </is>
      </c>
    </row>
    <row r="133">
      <c r="A133" s="4" t="inlineStr">
        <is>
          <t>Fair value, liabilities</t>
        </is>
      </c>
      <c r="B133" s="6" t="n">
        <v>-92004</v>
      </c>
      <c r="C133" s="4" t="inlineStr">
        <is>
          <t xml:space="preserve"> </t>
        </is>
      </c>
    </row>
    <row r="134">
      <c r="A134" s="4" t="inlineStr">
        <is>
          <t>2027 | Natural Gas Contracts | Two-way collars</t>
        </is>
      </c>
      <c r="B134" s="4" t="inlineStr">
        <is>
          <t xml:space="preserve"> </t>
        </is>
      </c>
      <c r="C134" s="4" t="inlineStr">
        <is>
          <t xml:space="preserve"> </t>
        </is>
      </c>
    </row>
    <row r="135">
      <c r="A135" s="3" t="inlineStr">
        <is>
          <t>Disclosure of maturity analysis for derivative financial liabilities [line items]</t>
        </is>
      </c>
      <c r="B135" s="4" t="inlineStr">
        <is>
          <t xml:space="preserve"> </t>
        </is>
      </c>
      <c r="C135" s="4" t="inlineStr">
        <is>
          <t xml:space="preserve"> </t>
        </is>
      </c>
    </row>
    <row r="136">
      <c r="A136" s="4" t="inlineStr">
        <is>
          <t>Volume (in Mcf or Bbl) | MMBTU</t>
        </is>
      </c>
      <c r="B136" s="5" t="n">
        <v>6409</v>
      </c>
      <c r="C136" s="4" t="inlineStr">
        <is>
          <t xml:space="preserve"> </t>
        </is>
      </c>
    </row>
    <row r="137">
      <c r="A137" s="4" t="inlineStr">
        <is>
          <t>Fair value, assets</t>
        </is>
      </c>
      <c r="B137" s="6" t="n">
        <v>929</v>
      </c>
      <c r="C137" s="4" t="inlineStr">
        <is>
          <t xml:space="preserve"> </t>
        </is>
      </c>
    </row>
    <row r="138">
      <c r="A138" s="4" t="inlineStr">
        <is>
          <t>2027 | Natural Gas Contracts | Two-Way Collars, Purchased Puts</t>
        </is>
      </c>
      <c r="B138" s="4" t="inlineStr">
        <is>
          <t xml:space="preserve"> </t>
        </is>
      </c>
      <c r="C138" s="4" t="inlineStr">
        <is>
          <t xml:space="preserve"> </t>
        </is>
      </c>
    </row>
    <row r="139">
      <c r="A139" s="3" t="inlineStr">
        <is>
          <t>Disclosure of maturity analysis for derivative financial liabilities [line items]</t>
        </is>
      </c>
      <c r="B139" s="4" t="inlineStr">
        <is>
          <t xml:space="preserve"> </t>
        </is>
      </c>
      <c r="C139" s="4" t="inlineStr">
        <is>
          <t xml:space="preserve"> </t>
        </is>
      </c>
    </row>
    <row r="140">
      <c r="A140" s="4" t="inlineStr">
        <is>
          <t>Weighted average price (in USD per Mcf or USD per Bbl) | $ / Mcfe</t>
        </is>
      </c>
      <c r="B140" s="10" t="n">
        <v>3.55</v>
      </c>
      <c r="C140" s="4" t="inlineStr">
        <is>
          <t xml:space="preserve"> </t>
        </is>
      </c>
    </row>
    <row r="141">
      <c r="A141" s="4" t="inlineStr">
        <is>
          <t>2027 | Natural Gas Contracts | Two-Way Collars, Sold Calls</t>
        </is>
      </c>
      <c r="B141" s="4" t="inlineStr">
        <is>
          <t xml:space="preserve"> </t>
        </is>
      </c>
      <c r="C141" s="4" t="inlineStr">
        <is>
          <t xml:space="preserve"> </t>
        </is>
      </c>
    </row>
    <row r="142">
      <c r="A142" s="3" t="inlineStr">
        <is>
          <t>Disclosure of maturity analysis for derivative financial liabilities [line items]</t>
        </is>
      </c>
      <c r="B142" s="4" t="inlineStr">
        <is>
          <t xml:space="preserve"> </t>
        </is>
      </c>
      <c r="C142" s="4" t="inlineStr">
        <is>
          <t xml:space="preserve"> </t>
        </is>
      </c>
    </row>
    <row r="143">
      <c r="A143" s="4" t="inlineStr">
        <is>
          <t>Weighted average price (in USD per Mcf or USD per Bbl) | $ / Mcfe</t>
        </is>
      </c>
      <c r="B143" s="10" t="n">
        <v>5.94</v>
      </c>
      <c r="C143" s="4" t="inlineStr">
        <is>
          <t xml:space="preserve"> </t>
        </is>
      </c>
    </row>
    <row r="144">
      <c r="A144" s="4" t="inlineStr">
        <is>
          <t>2027 | Natural Gas Contracts | Stand-Alone Calls, net</t>
        </is>
      </c>
      <c r="B144" s="4" t="inlineStr">
        <is>
          <t xml:space="preserve"> </t>
        </is>
      </c>
      <c r="C144" s="4" t="inlineStr">
        <is>
          <t xml:space="preserve"> </t>
        </is>
      </c>
    </row>
    <row r="145">
      <c r="A145" s="3" t="inlineStr">
        <is>
          <t>Disclosure of maturity analysis for derivative financial liabilities [line items]</t>
        </is>
      </c>
      <c r="B145" s="4" t="inlineStr">
        <is>
          <t xml:space="preserve"> </t>
        </is>
      </c>
      <c r="C145" s="4" t="inlineStr">
        <is>
          <t xml:space="preserve"> </t>
        </is>
      </c>
    </row>
    <row r="146">
      <c r="A146" s="4" t="inlineStr">
        <is>
          <t>Volume (in Mcf or Bbl) | MMBTU</t>
        </is>
      </c>
      <c r="B146" s="5" t="n">
        <v>10950</v>
      </c>
      <c r="C146" s="4" t="inlineStr">
        <is>
          <t xml:space="preserve"> </t>
        </is>
      </c>
    </row>
    <row r="147">
      <c r="A147" s="4" t="inlineStr">
        <is>
          <t>Weighted average price (in USD per Mcf or USD per Bbl) | $ / Mcfe</t>
        </is>
      </c>
      <c r="B147" s="10" t="n">
        <v>3.63</v>
      </c>
      <c r="C147" s="4" t="inlineStr">
        <is>
          <t xml:space="preserve"> </t>
        </is>
      </c>
    </row>
    <row r="148">
      <c r="A148" s="4" t="inlineStr">
        <is>
          <t>Fair value, liabilities</t>
        </is>
      </c>
      <c r="B148" s="6" t="n">
        <v>-28776</v>
      </c>
      <c r="C148" s="4" t="inlineStr">
        <is>
          <t xml:space="preserve"> </t>
        </is>
      </c>
    </row>
    <row r="149">
      <c r="A149" s="4" t="inlineStr">
        <is>
          <t>2027 | Natural Gas Contracts | Basis swaps</t>
        </is>
      </c>
      <c r="B149" s="4" t="inlineStr">
        <is>
          <t xml:space="preserve"> </t>
        </is>
      </c>
      <c r="C149" s="4" t="inlineStr">
        <is>
          <t xml:space="preserve"> </t>
        </is>
      </c>
    </row>
    <row r="150">
      <c r="A150" s="3" t="inlineStr">
        <is>
          <t>Disclosure of maturity analysis for derivative financial liabilities [line items]</t>
        </is>
      </c>
      <c r="B150" s="4" t="inlineStr">
        <is>
          <t xml:space="preserve"> </t>
        </is>
      </c>
      <c r="C150" s="4" t="inlineStr">
        <is>
          <t xml:space="preserve"> </t>
        </is>
      </c>
    </row>
    <row r="151">
      <c r="A151" s="4" t="inlineStr">
        <is>
          <t>Volume (in Mcf or Bbl) | MMBTU</t>
        </is>
      </c>
      <c r="B151" s="5" t="n">
        <v>23301</v>
      </c>
      <c r="C151" s="4" t="inlineStr">
        <is>
          <t xml:space="preserve"> </t>
        </is>
      </c>
    </row>
    <row r="152">
      <c r="A152" s="4" t="inlineStr">
        <is>
          <t>Weighted average price (in USD per Mcf or USD per Bbl) | $ / Mcfe</t>
        </is>
      </c>
      <c r="B152" s="10" t="n">
        <v>-0.46</v>
      </c>
      <c r="C152" s="4" t="inlineStr">
        <is>
          <t xml:space="preserve"> </t>
        </is>
      </c>
    </row>
    <row r="153">
      <c r="A153" s="4" t="inlineStr">
        <is>
          <t>Fair value, liabilities</t>
        </is>
      </c>
      <c r="B153" s="6" t="n">
        <v>-1810</v>
      </c>
      <c r="C153" s="4" t="inlineStr">
        <is>
          <t xml:space="preserve"> </t>
        </is>
      </c>
    </row>
    <row r="154">
      <c r="A154" s="4" t="inlineStr">
        <is>
          <t>2027 | NGLs Contracts</t>
        </is>
      </c>
      <c r="B154" s="4" t="inlineStr">
        <is>
          <t xml:space="preserve"> </t>
        </is>
      </c>
      <c r="C154" s="4" t="inlineStr">
        <is>
          <t xml:space="preserve"> </t>
        </is>
      </c>
    </row>
    <row r="155">
      <c r="A155" s="3" t="inlineStr">
        <is>
          <t>Disclosure of maturity analysis for derivative financial liabilities [line items]</t>
        </is>
      </c>
      <c r="B155" s="4" t="inlineStr">
        <is>
          <t xml:space="preserve"> </t>
        </is>
      </c>
      <c r="C155" s="4" t="inlineStr">
        <is>
          <t xml:space="preserve"> </t>
        </is>
      </c>
    </row>
    <row r="156">
      <c r="A156" s="4" t="inlineStr">
        <is>
          <t>Volume (in Mcf or Bbl) | bbl</t>
        </is>
      </c>
      <c r="B156" s="5" t="n">
        <v>11229</v>
      </c>
      <c r="C156" s="4" t="inlineStr">
        <is>
          <t xml:space="preserve"> </t>
        </is>
      </c>
    </row>
    <row r="157">
      <c r="A157" s="4" t="inlineStr">
        <is>
          <t>Fair value, assets (liabilities), net</t>
        </is>
      </c>
      <c r="B157" s="6" t="n">
        <v>-36145</v>
      </c>
      <c r="C157" s="4" t="inlineStr">
        <is>
          <t xml:space="preserve"> </t>
        </is>
      </c>
    </row>
    <row r="158">
      <c r="A158" s="4" t="inlineStr">
        <is>
          <t>2027 | NGLs Contracts | Swaps</t>
        </is>
      </c>
      <c r="B158" s="4" t="inlineStr">
        <is>
          <t xml:space="preserve"> </t>
        </is>
      </c>
      <c r="C158" s="4" t="inlineStr">
        <is>
          <t xml:space="preserve"> </t>
        </is>
      </c>
    </row>
    <row r="159">
      <c r="A159" s="3" t="inlineStr">
        <is>
          <t>Disclosure of maturity analysis for derivative financial liabilities [line items]</t>
        </is>
      </c>
      <c r="B159" s="4" t="inlineStr">
        <is>
          <t xml:space="preserve"> </t>
        </is>
      </c>
      <c r="C159" s="4" t="inlineStr">
        <is>
          <t xml:space="preserve"> </t>
        </is>
      </c>
    </row>
    <row r="160">
      <c r="A160" s="4" t="inlineStr">
        <is>
          <t>Volume (in Mcf or Bbl) | bbl</t>
        </is>
      </c>
      <c r="B160" s="5" t="n">
        <v>2249</v>
      </c>
      <c r="C160" s="4" t="inlineStr">
        <is>
          <t xml:space="preserve"> </t>
        </is>
      </c>
    </row>
    <row r="161">
      <c r="A161" s="4" t="inlineStr">
        <is>
          <t>Weighted average price (in USD per Mcf or USD per Bbl) | $ / bbl</t>
        </is>
      </c>
      <c r="B161" s="10" t="n">
        <v>32.29</v>
      </c>
      <c r="C161" s="4" t="inlineStr">
        <is>
          <t xml:space="preserve"> </t>
        </is>
      </c>
    </row>
    <row r="162">
      <c r="A162" s="4" t="inlineStr">
        <is>
          <t>Fair value, liabilities</t>
        </is>
      </c>
      <c r="B162" s="6" t="n">
        <v>-3459</v>
      </c>
      <c r="C162" s="4" t="inlineStr">
        <is>
          <t xml:space="preserve"> </t>
        </is>
      </c>
    </row>
    <row r="163">
      <c r="A163" s="4" t="inlineStr">
        <is>
          <t>2027 | Oil Contracts | Swaps</t>
        </is>
      </c>
      <c r="B163" s="4" t="inlineStr">
        <is>
          <t xml:space="preserve"> </t>
        </is>
      </c>
      <c r="C163" s="4" t="inlineStr">
        <is>
          <t xml:space="preserve"> </t>
        </is>
      </c>
    </row>
    <row r="164">
      <c r="A164" s="3" t="inlineStr">
        <is>
          <t>Disclosure of maturity analysis for derivative financial liabilities [line items]</t>
        </is>
      </c>
      <c r="B164" s="4" t="inlineStr">
        <is>
          <t xml:space="preserve"> </t>
        </is>
      </c>
      <c r="C164" s="4" t="inlineStr">
        <is>
          <t xml:space="preserve"> </t>
        </is>
      </c>
    </row>
    <row r="165">
      <c r="A165" s="4" t="inlineStr">
        <is>
          <t>Volume (in Mcf or Bbl) | bbl</t>
        </is>
      </c>
      <c r="B165" s="5" t="n">
        <v>623</v>
      </c>
      <c r="C165" s="4" t="inlineStr">
        <is>
          <t xml:space="preserve"> </t>
        </is>
      </c>
    </row>
    <row r="166">
      <c r="A166" s="4" t="inlineStr">
        <is>
          <t>Weighted average price (in USD per Mcf or USD per Bbl) | $ / bbl</t>
        </is>
      </c>
      <c r="B166" s="10" t="n">
        <v>62.67</v>
      </c>
      <c r="C166" s="4" t="inlineStr">
        <is>
          <t xml:space="preserve"> </t>
        </is>
      </c>
    </row>
    <row r="167">
      <c r="A167" s="4" t="inlineStr">
        <is>
          <t>Fair value, liabilities</t>
        </is>
      </c>
      <c r="B167" s="6" t="n">
        <v>-1236</v>
      </c>
      <c r="C167" s="4" t="inlineStr">
        <is>
          <t xml:space="preserve"> </t>
        </is>
      </c>
    </row>
    <row r="168">
      <c r="A168" s="4" t="inlineStr">
        <is>
          <t>2028 | Natural Gas Contracts | Swaps</t>
        </is>
      </c>
      <c r="B168" s="4" t="inlineStr">
        <is>
          <t xml:space="preserve"> </t>
        </is>
      </c>
      <c r="C168" s="4" t="inlineStr">
        <is>
          <t xml:space="preserve"> </t>
        </is>
      </c>
    </row>
    <row r="169">
      <c r="A169" s="3" t="inlineStr">
        <is>
          <t>Disclosure of maturity analysis for derivative financial liabilities [line items]</t>
        </is>
      </c>
      <c r="B169" s="4" t="inlineStr">
        <is>
          <t xml:space="preserve"> </t>
        </is>
      </c>
      <c r="C169" s="4" t="inlineStr">
        <is>
          <t xml:space="preserve"> </t>
        </is>
      </c>
    </row>
    <row r="170">
      <c r="A170" s="4" t="inlineStr">
        <is>
          <t>Volume (in Mcf or Bbl) | MMBTU</t>
        </is>
      </c>
      <c r="B170" s="5" t="n">
        <v>109226</v>
      </c>
      <c r="C170" s="4" t="inlineStr">
        <is>
          <t xml:space="preserve"> </t>
        </is>
      </c>
    </row>
    <row r="171">
      <c r="A171" s="4" t="inlineStr">
        <is>
          <t>Weighted average price (in USD per Mcf or USD per Bbl) | $ / Mcfe</t>
        </is>
      </c>
      <c r="B171" s="10" t="n">
        <v>2.86</v>
      </c>
      <c r="C171" s="4" t="inlineStr">
        <is>
          <t xml:space="preserve"> </t>
        </is>
      </c>
    </row>
    <row r="172">
      <c r="A172" s="4" t="inlineStr">
        <is>
          <t>Fair value, liabilities</t>
        </is>
      </c>
      <c r="B172" s="6" t="n">
        <v>-90554</v>
      </c>
      <c r="C172" s="4" t="inlineStr">
        <is>
          <t xml:space="preserve"> </t>
        </is>
      </c>
    </row>
    <row r="173">
      <c r="A173" s="4" t="inlineStr">
        <is>
          <t>2028 | Natural Gas Contracts | Two-way collars</t>
        </is>
      </c>
      <c r="B173" s="4" t="inlineStr">
        <is>
          <t xml:space="preserve"> </t>
        </is>
      </c>
      <c r="C173" s="4" t="inlineStr">
        <is>
          <t xml:space="preserve"> </t>
        </is>
      </c>
    </row>
    <row r="174">
      <c r="A174" s="3" t="inlineStr">
        <is>
          <t>Disclosure of maturity analysis for derivative financial liabilities [line items]</t>
        </is>
      </c>
      <c r="B174" s="4" t="inlineStr">
        <is>
          <t xml:space="preserve"> </t>
        </is>
      </c>
      <c r="C174" s="4" t="inlineStr">
        <is>
          <t xml:space="preserve"> </t>
        </is>
      </c>
    </row>
    <row r="175">
      <c r="A175" s="4" t="inlineStr">
        <is>
          <t>Volume (in Mcf or Bbl) | MMBTU</t>
        </is>
      </c>
      <c r="B175" s="5" t="n">
        <v>10502</v>
      </c>
      <c r="C175" s="4" t="inlineStr">
        <is>
          <t xml:space="preserve"> </t>
        </is>
      </c>
    </row>
    <row r="176">
      <c r="A176" s="4" t="inlineStr">
        <is>
          <t>Fair value, assets</t>
        </is>
      </c>
      <c r="B176" s="6" t="n">
        <v>6578</v>
      </c>
      <c r="C176" s="4" t="inlineStr">
        <is>
          <t xml:space="preserve"> </t>
        </is>
      </c>
    </row>
    <row r="177">
      <c r="A177" s="4" t="inlineStr">
        <is>
          <t>2028 | Natural Gas Contracts | Two-Way Collars, Purchased Puts</t>
        </is>
      </c>
      <c r="B177" s="4" t="inlineStr">
        <is>
          <t xml:space="preserve"> </t>
        </is>
      </c>
      <c r="C177" s="4" t="inlineStr">
        <is>
          <t xml:space="preserve"> </t>
        </is>
      </c>
    </row>
    <row r="178">
      <c r="A178" s="3" t="inlineStr">
        <is>
          <t>Disclosure of maturity analysis for derivative financial liabilities [line items]</t>
        </is>
      </c>
      <c r="B178" s="4" t="inlineStr">
        <is>
          <t xml:space="preserve"> </t>
        </is>
      </c>
      <c r="C178" s="4" t="inlineStr">
        <is>
          <t xml:space="preserve"> </t>
        </is>
      </c>
    </row>
    <row r="179">
      <c r="A179" s="4" t="inlineStr">
        <is>
          <t>Weighted average price (in USD per Mcf or USD per Bbl) | $ / Mcfe</t>
        </is>
      </c>
      <c r="B179" s="10" t="n">
        <v>4.14</v>
      </c>
      <c r="C179" s="4" t="inlineStr">
        <is>
          <t xml:space="preserve"> </t>
        </is>
      </c>
    </row>
    <row r="180">
      <c r="A180" s="4" t="inlineStr">
        <is>
          <t>2028 | Natural Gas Contracts | Two-Way Collars, Sold Calls</t>
        </is>
      </c>
      <c r="B180" s="4" t="inlineStr">
        <is>
          <t xml:space="preserve"> </t>
        </is>
      </c>
      <c r="C180" s="4" t="inlineStr">
        <is>
          <t xml:space="preserve"> </t>
        </is>
      </c>
    </row>
    <row r="181">
      <c r="A181" s="3" t="inlineStr">
        <is>
          <t>Disclosure of maturity analysis for derivative financial liabilities [line items]</t>
        </is>
      </c>
      <c r="B181" s="4" t="inlineStr">
        <is>
          <t xml:space="preserve"> </t>
        </is>
      </c>
      <c r="C181" s="4" t="inlineStr">
        <is>
          <t xml:space="preserve"> </t>
        </is>
      </c>
    </row>
    <row r="182">
      <c r="A182" s="4" t="inlineStr">
        <is>
          <t>Weighted average price (in USD per Mcf or USD per Bbl) | $ / Mcfe</t>
        </is>
      </c>
      <c r="B182" s="10" t="n">
        <v>6.68</v>
      </c>
      <c r="C182" s="4" t="inlineStr">
        <is>
          <t xml:space="preserve"> </t>
        </is>
      </c>
    </row>
    <row r="183">
      <c r="A183" s="4" t="inlineStr">
        <is>
          <t>2028 | Natural Gas Contracts | Stand-Alone Calls, net</t>
        </is>
      </c>
      <c r="B183" s="4" t="inlineStr">
        <is>
          <t xml:space="preserve"> </t>
        </is>
      </c>
      <c r="C183" s="4" t="inlineStr">
        <is>
          <t xml:space="preserve"> </t>
        </is>
      </c>
    </row>
    <row r="184">
      <c r="A184" s="3" t="inlineStr">
        <is>
          <t>Disclosure of maturity analysis for derivative financial liabilities [line items]</t>
        </is>
      </c>
      <c r="B184" s="4" t="inlineStr">
        <is>
          <t xml:space="preserve"> </t>
        </is>
      </c>
      <c r="C184" s="4" t="inlineStr">
        <is>
          <t xml:space="preserve"> </t>
        </is>
      </c>
    </row>
    <row r="185">
      <c r="A185" s="4" t="inlineStr">
        <is>
          <t>Volume (in Mcf or Bbl) | MMBTU</t>
        </is>
      </c>
      <c r="B185" s="5" t="n">
        <v>3660</v>
      </c>
      <c r="C185" s="4" t="inlineStr">
        <is>
          <t xml:space="preserve"> </t>
        </is>
      </c>
    </row>
    <row r="186">
      <c r="A186" s="4" t="inlineStr">
        <is>
          <t>Weighted average price (in USD per Mcf or USD per Bbl) | $ / Mcfe</t>
        </is>
      </c>
      <c r="B186" s="10" t="n">
        <v>3.83</v>
      </c>
      <c r="C186" s="4" t="inlineStr">
        <is>
          <t xml:space="preserve"> </t>
        </is>
      </c>
    </row>
    <row r="187">
      <c r="A187" s="4" t="inlineStr">
        <is>
          <t>Fair value, liabilities</t>
        </is>
      </c>
      <c r="B187" s="6" t="n">
        <v>-4166</v>
      </c>
      <c r="C187" s="4" t="inlineStr">
        <is>
          <t xml:space="preserve"> </t>
        </is>
      </c>
    </row>
    <row r="188">
      <c r="A188" s="4" t="inlineStr">
        <is>
          <t>2028 | Natural Gas Contracts | Basis swaps</t>
        </is>
      </c>
      <c r="B188" s="4" t="inlineStr">
        <is>
          <t xml:space="preserve"> </t>
        </is>
      </c>
      <c r="C188" s="4" t="inlineStr">
        <is>
          <t xml:space="preserve"> </t>
        </is>
      </c>
    </row>
    <row r="189">
      <c r="A189" s="3" t="inlineStr">
        <is>
          <t>Disclosure of maturity analysis for derivative financial liabilities [line items]</t>
        </is>
      </c>
      <c r="B189" s="4" t="inlineStr">
        <is>
          <t xml:space="preserve"> </t>
        </is>
      </c>
      <c r="C189" s="4" t="inlineStr">
        <is>
          <t xml:space="preserve"> </t>
        </is>
      </c>
    </row>
    <row r="190">
      <c r="A190" s="4" t="inlineStr">
        <is>
          <t>Volume (in Mcf or Bbl) | MMBTU</t>
        </is>
      </c>
      <c r="B190" s="5" t="n">
        <v>7557</v>
      </c>
      <c r="C190" s="4" t="inlineStr">
        <is>
          <t xml:space="preserve"> </t>
        </is>
      </c>
    </row>
    <row r="191">
      <c r="A191" s="4" t="inlineStr">
        <is>
          <t>Weighted average price (in USD per Mcf or USD per Bbl) | $ / Mcfe</t>
        </is>
      </c>
      <c r="B191" s="10" t="n">
        <v>-0.36</v>
      </c>
      <c r="C191" s="4" t="inlineStr">
        <is>
          <t xml:space="preserve"> </t>
        </is>
      </c>
    </row>
    <row r="192">
      <c r="A192" s="4" t="inlineStr">
        <is>
          <t>Fair value, liabilities</t>
        </is>
      </c>
      <c r="B192" s="6" t="n">
        <v>-662</v>
      </c>
      <c r="C192" s="4" t="inlineStr">
        <is>
          <t xml:space="preserve"> </t>
        </is>
      </c>
    </row>
    <row r="193">
      <c r="A193" s="4" t="inlineStr">
        <is>
          <t>2028 | Natural Gas Contracts | Purchased puts</t>
        </is>
      </c>
      <c r="B193" s="4" t="inlineStr">
        <is>
          <t xml:space="preserve"> </t>
        </is>
      </c>
      <c r="C193" s="4" t="inlineStr">
        <is>
          <t xml:space="preserve"> </t>
        </is>
      </c>
    </row>
    <row r="194">
      <c r="A194" s="3" t="inlineStr">
        <is>
          <t>Disclosure of maturity analysis for derivative financial liabilities [line items]</t>
        </is>
      </c>
      <c r="B194" s="4" t="inlineStr">
        <is>
          <t xml:space="preserve"> </t>
        </is>
      </c>
      <c r="C194" s="4" t="inlineStr">
        <is>
          <t xml:space="preserve"> </t>
        </is>
      </c>
    </row>
    <row r="195">
      <c r="A195" s="4" t="inlineStr">
        <is>
          <t>Volume (in Mcf or Bbl) | MMBTU</t>
        </is>
      </c>
      <c r="B195" s="5" t="n">
        <v>7978</v>
      </c>
      <c r="C195" s="4" t="inlineStr">
        <is>
          <t xml:space="preserve"> </t>
        </is>
      </c>
    </row>
    <row r="196">
      <c r="A196" s="4" t="inlineStr">
        <is>
          <t>Weighted average price (in USD per Mcf or USD per Bbl) | $ / Mcfe</t>
        </is>
      </c>
      <c r="B196" s="10" t="n">
        <v>3.11</v>
      </c>
      <c r="C196" s="4" t="inlineStr">
        <is>
          <t xml:space="preserve"> </t>
        </is>
      </c>
    </row>
    <row r="197">
      <c r="A197" s="4" t="inlineStr">
        <is>
          <t>Fair value, assets</t>
        </is>
      </c>
      <c r="B197" s="6" t="n">
        <v>2890</v>
      </c>
      <c r="C197" s="4" t="inlineStr">
        <is>
          <t xml:space="preserve"> </t>
        </is>
      </c>
    </row>
    <row r="198">
      <c r="A198" s="4" t="inlineStr">
        <is>
          <t>2028 | Natural Gas Contracts | Sold puts</t>
        </is>
      </c>
      <c r="B198" s="4" t="inlineStr">
        <is>
          <t xml:space="preserve"> </t>
        </is>
      </c>
      <c r="C198" s="4" t="inlineStr">
        <is>
          <t xml:space="preserve"> </t>
        </is>
      </c>
    </row>
    <row r="199">
      <c r="A199" s="3" t="inlineStr">
        <is>
          <t>Disclosure of maturity analysis for derivative financial liabilities [line items]</t>
        </is>
      </c>
      <c r="B199" s="4" t="inlineStr">
        <is>
          <t xml:space="preserve"> </t>
        </is>
      </c>
      <c r="C199" s="4" t="inlineStr">
        <is>
          <t xml:space="preserve"> </t>
        </is>
      </c>
    </row>
    <row r="200">
      <c r="A200" s="4" t="inlineStr">
        <is>
          <t>Volume (in Mcf or Bbl) | MMBTU</t>
        </is>
      </c>
      <c r="B200" s="5" t="n">
        <v>7978</v>
      </c>
      <c r="C200" s="4" t="inlineStr">
        <is>
          <t xml:space="preserve"> </t>
        </is>
      </c>
    </row>
    <row r="201">
      <c r="A201" s="4" t="inlineStr">
        <is>
          <t>Weighted average price (in USD per Mcf or USD per Bbl) | $ / Mcfe</t>
        </is>
      </c>
      <c r="B201" s="10" t="n">
        <v>3.11</v>
      </c>
      <c r="C201" s="4" t="inlineStr">
        <is>
          <t xml:space="preserve"> </t>
        </is>
      </c>
    </row>
    <row r="202">
      <c r="A202" s="4" t="inlineStr">
        <is>
          <t>Fair value, liabilities</t>
        </is>
      </c>
      <c r="B202" s="6" t="n">
        <v>-2890</v>
      </c>
      <c r="C202" s="4" t="inlineStr">
        <is>
          <t xml:space="preserve"> </t>
        </is>
      </c>
    </row>
    <row r="203">
      <c r="A203" s="4" t="inlineStr">
        <is>
          <t>2028 | NGLs Contracts | Swaps</t>
        </is>
      </c>
      <c r="B203" s="4" t="inlineStr">
        <is>
          <t xml:space="preserve"> </t>
        </is>
      </c>
      <c r="C203" s="4" t="inlineStr">
        <is>
          <t xml:space="preserve"> </t>
        </is>
      </c>
    </row>
    <row r="204">
      <c r="A204" s="3" t="inlineStr">
        <is>
          <t>Disclosure of maturity analysis for derivative financial liabilities [line items]</t>
        </is>
      </c>
      <c r="B204" s="4" t="inlineStr">
        <is>
          <t xml:space="preserve"> </t>
        </is>
      </c>
      <c r="C204" s="4" t="inlineStr">
        <is>
          <t xml:space="preserve"> </t>
        </is>
      </c>
    </row>
    <row r="205">
      <c r="A205" s="4" t="inlineStr">
        <is>
          <t>Volume (in Mcf or Bbl) | bbl</t>
        </is>
      </c>
      <c r="B205" s="5" t="n">
        <v>267</v>
      </c>
      <c r="C205" s="4" t="inlineStr">
        <is>
          <t xml:space="preserve"> </t>
        </is>
      </c>
    </row>
    <row r="206">
      <c r="A206" s="4" t="inlineStr">
        <is>
          <t>Weighted average price (in USD per Mcf or USD per Bbl) | $ / bbl</t>
        </is>
      </c>
      <c r="B206" s="10" t="n">
        <v>28.91</v>
      </c>
      <c r="C206" s="4" t="inlineStr">
        <is>
          <t xml:space="preserve"> </t>
        </is>
      </c>
    </row>
    <row r="207">
      <c r="A207" s="4" t="inlineStr">
        <is>
          <t>Fair value, liabilities</t>
        </is>
      </c>
      <c r="B207" s="6" t="n">
        <v>-623</v>
      </c>
      <c r="C207" s="4" t="inlineStr">
        <is>
          <t xml:space="preserve"> </t>
        </is>
      </c>
    </row>
    <row r="208">
      <c r="A208" s="4" t="inlineStr">
        <is>
          <t>2029 | Natural Gas Contracts | Swaps</t>
        </is>
      </c>
      <c r="B208" s="4" t="inlineStr">
        <is>
          <t xml:space="preserve"> </t>
        </is>
      </c>
      <c r="C208" s="4" t="inlineStr">
        <is>
          <t xml:space="preserve"> </t>
        </is>
      </c>
    </row>
    <row r="209">
      <c r="A209" s="3" t="inlineStr">
        <is>
          <t>Disclosure of maturity analysis for derivative financial liabilities [line items]</t>
        </is>
      </c>
      <c r="B209" s="4" t="inlineStr">
        <is>
          <t xml:space="preserve"> </t>
        </is>
      </c>
      <c r="C209" s="4" t="inlineStr">
        <is>
          <t xml:space="preserve"> </t>
        </is>
      </c>
    </row>
    <row r="210">
      <c r="A210" s="4" t="inlineStr">
        <is>
          <t>Volume (in Mcf or Bbl) | MMBTU</t>
        </is>
      </c>
      <c r="B210" s="5" t="n">
        <v>73265</v>
      </c>
      <c r="C210" s="4" t="inlineStr">
        <is>
          <t xml:space="preserve"> </t>
        </is>
      </c>
    </row>
    <row r="211">
      <c r="A211" s="4" t="inlineStr">
        <is>
          <t>Weighted average price (in USD per Mcf or USD per Bbl) | $ / Mcfe</t>
        </is>
      </c>
      <c r="B211" s="10" t="n">
        <v>2.7</v>
      </c>
      <c r="C211" s="4" t="inlineStr">
        <is>
          <t xml:space="preserve"> </t>
        </is>
      </c>
    </row>
    <row r="212">
      <c r="A212" s="4" t="inlineStr">
        <is>
          <t>Fair value, liabilities</t>
        </is>
      </c>
      <c r="B212" s="6" t="n">
        <v>-58058</v>
      </c>
      <c r="C212" s="4" t="inlineStr">
        <is>
          <t xml:space="preserve"> </t>
        </is>
      </c>
    </row>
    <row r="213">
      <c r="A213" s="4" t="inlineStr">
        <is>
          <t>2029 | Natural Gas Contracts | Two-way collars</t>
        </is>
      </c>
      <c r="B213" s="4" t="inlineStr">
        <is>
          <t xml:space="preserve"> </t>
        </is>
      </c>
      <c r="C213" s="4" t="inlineStr">
        <is>
          <t xml:space="preserve"> </t>
        </is>
      </c>
    </row>
    <row r="214">
      <c r="A214" s="3" t="inlineStr">
        <is>
          <t>Disclosure of maturity analysis for derivative financial liabilities [line items]</t>
        </is>
      </c>
      <c r="B214" s="4" t="inlineStr">
        <is>
          <t xml:space="preserve"> </t>
        </is>
      </c>
      <c r="C214" s="4" t="inlineStr">
        <is>
          <t xml:space="preserve"> </t>
        </is>
      </c>
    </row>
    <row r="215">
      <c r="A215" s="4" t="inlineStr">
        <is>
          <t>Volume (in Mcf or Bbl) | MMBTU</t>
        </is>
      </c>
      <c r="B215" s="5" t="n">
        <v>28251</v>
      </c>
      <c r="C215" s="4" t="inlineStr">
        <is>
          <t xml:space="preserve"> </t>
        </is>
      </c>
    </row>
    <row r="216">
      <c r="A216" s="4" t="inlineStr">
        <is>
          <t>Fair value, assets</t>
        </is>
      </c>
      <c r="B216" s="6" t="n">
        <v>7948</v>
      </c>
      <c r="C216" s="4" t="inlineStr">
        <is>
          <t xml:space="preserve"> </t>
        </is>
      </c>
    </row>
    <row r="217">
      <c r="A217" s="4" t="inlineStr">
        <is>
          <t>2029 | Natural Gas Contracts | Two-Way Collars, Purchased Puts</t>
        </is>
      </c>
      <c r="B217" s="4" t="inlineStr">
        <is>
          <t xml:space="preserve"> </t>
        </is>
      </c>
      <c r="C217" s="4" t="inlineStr">
        <is>
          <t xml:space="preserve"> </t>
        </is>
      </c>
    </row>
    <row r="218">
      <c r="A218" s="3" t="inlineStr">
        <is>
          <t>Disclosure of maturity analysis for derivative financial liabilities [line items]</t>
        </is>
      </c>
      <c r="B218" s="4" t="inlineStr">
        <is>
          <t xml:space="preserve"> </t>
        </is>
      </c>
      <c r="C218" s="4" t="inlineStr">
        <is>
          <t xml:space="preserve"> </t>
        </is>
      </c>
    </row>
    <row r="219">
      <c r="A219" s="4" t="inlineStr">
        <is>
          <t>Weighted average price (in USD per Mcf or USD per Bbl) | $ / Mcfe</t>
        </is>
      </c>
      <c r="B219" s="10" t="n">
        <v>3.76</v>
      </c>
      <c r="C219" s="4" t="inlineStr">
        <is>
          <t xml:space="preserve"> </t>
        </is>
      </c>
    </row>
    <row r="220">
      <c r="A220" s="4" t="inlineStr">
        <is>
          <t>2029 | Natural Gas Contracts | Two-Way Collars, Sold Calls</t>
        </is>
      </c>
      <c r="B220" s="4" t="inlineStr">
        <is>
          <t xml:space="preserve"> </t>
        </is>
      </c>
      <c r="C220" s="4" t="inlineStr">
        <is>
          <t xml:space="preserve"> </t>
        </is>
      </c>
    </row>
    <row r="221">
      <c r="A221" s="3" t="inlineStr">
        <is>
          <t>Disclosure of maturity analysis for derivative financial liabilities [line items]</t>
        </is>
      </c>
      <c r="B221" s="4" t="inlineStr">
        <is>
          <t xml:space="preserve"> </t>
        </is>
      </c>
      <c r="C221" s="4" t="inlineStr">
        <is>
          <t xml:space="preserve"> </t>
        </is>
      </c>
    </row>
    <row r="222">
      <c r="A222" s="4" t="inlineStr">
        <is>
          <t>Weighted average price (in USD per Mcf or USD per Bbl) | $ / Mcfe</t>
        </is>
      </c>
      <c r="B222" s="10" t="n">
        <v>5.07</v>
      </c>
      <c r="C222" s="4" t="inlineStr">
        <is>
          <t xml:space="preserve"> </t>
        </is>
      </c>
    </row>
    <row r="223">
      <c r="A223" s="4" t="inlineStr">
        <is>
          <t>2029 | Natural Gas Contracts | Basis swaps</t>
        </is>
      </c>
      <c r="B223" s="4" t="inlineStr">
        <is>
          <t xml:space="preserve"> </t>
        </is>
      </c>
      <c r="C223" s="4" t="inlineStr">
        <is>
          <t xml:space="preserve"> </t>
        </is>
      </c>
    </row>
    <row r="224">
      <c r="A224" s="3" t="inlineStr">
        <is>
          <t>Disclosure of maturity analysis for derivative financial liabilities [line items]</t>
        </is>
      </c>
      <c r="B224" s="4" t="inlineStr">
        <is>
          <t xml:space="preserve"> </t>
        </is>
      </c>
      <c r="C224" s="4" t="inlineStr">
        <is>
          <t xml:space="preserve"> </t>
        </is>
      </c>
    </row>
    <row r="225">
      <c r="A225" s="4" t="inlineStr">
        <is>
          <t>Volume (in Mcf or Bbl) | MMBTU</t>
        </is>
      </c>
      <c r="B225" s="5" t="n">
        <v>3594</v>
      </c>
      <c r="C225" s="4" t="inlineStr">
        <is>
          <t xml:space="preserve"> </t>
        </is>
      </c>
    </row>
    <row r="226">
      <c r="A226" s="4" t="inlineStr">
        <is>
          <t>Weighted average price (in USD per Mcf or USD per Bbl) | $ / Mcfe</t>
        </is>
      </c>
      <c r="B226" s="10" t="n">
        <v>-0.39</v>
      </c>
      <c r="C226" s="4" t="inlineStr">
        <is>
          <t xml:space="preserve"> </t>
        </is>
      </c>
    </row>
    <row r="227">
      <c r="A227" s="4" t="inlineStr">
        <is>
          <t>Fair value, liabilities</t>
        </is>
      </c>
      <c r="B227" s="6" t="n">
        <v>-449</v>
      </c>
      <c r="C227" s="4" t="inlineStr">
        <is>
          <t xml:space="preserve"> </t>
        </is>
      </c>
    </row>
    <row r="228">
      <c r="A228" s="4" t="inlineStr">
        <is>
          <t>2030 | Natural Gas Contracts | Swaps</t>
        </is>
      </c>
      <c r="B228" s="4" t="inlineStr">
        <is>
          <t xml:space="preserve"> </t>
        </is>
      </c>
      <c r="C228" s="4" t="inlineStr">
        <is>
          <t xml:space="preserve"> </t>
        </is>
      </c>
    </row>
    <row r="229">
      <c r="A229" s="3" t="inlineStr">
        <is>
          <t>Disclosure of maturity analysis for derivative financial liabilities [line items]</t>
        </is>
      </c>
      <c r="B229" s="4" t="inlineStr">
        <is>
          <t xml:space="preserve"> </t>
        </is>
      </c>
      <c r="C229" s="4" t="inlineStr">
        <is>
          <t xml:space="preserve"> </t>
        </is>
      </c>
    </row>
    <row r="230">
      <c r="A230" s="4" t="inlineStr">
        <is>
          <t>Volume (in Mcf or Bbl) | MMBTU</t>
        </is>
      </c>
      <c r="B230" s="5" t="n">
        <v>19448</v>
      </c>
      <c r="C230" s="4" t="inlineStr">
        <is>
          <t xml:space="preserve"> </t>
        </is>
      </c>
    </row>
    <row r="231">
      <c r="A231" s="4" t="inlineStr">
        <is>
          <t>Weighted average price (in USD per Mcf or USD per Bbl) | $ / Mcfe</t>
        </is>
      </c>
      <c r="B231" s="10" t="n">
        <v>2.78</v>
      </c>
      <c r="C231" s="4" t="inlineStr">
        <is>
          <t xml:space="preserve"> </t>
        </is>
      </c>
    </row>
    <row r="232">
      <c r="A232" s="4" t="inlineStr">
        <is>
          <t>Fair value, liabilities</t>
        </is>
      </c>
      <c r="B232" s="6" t="n">
        <v>-13352</v>
      </c>
      <c r="C232" s="4" t="inlineStr">
        <is>
          <t xml:space="preserve"> </t>
        </is>
      </c>
    </row>
    <row r="233">
      <c r="A233" s="4" t="inlineStr">
        <is>
          <t>2030 | Natural Gas Contracts | Two-way collars</t>
        </is>
      </c>
      <c r="B233" s="4" t="inlineStr">
        <is>
          <t xml:space="preserve"> </t>
        </is>
      </c>
      <c r="C233" s="4" t="inlineStr">
        <is>
          <t xml:space="preserve"> </t>
        </is>
      </c>
    </row>
    <row r="234">
      <c r="A234" s="3" t="inlineStr">
        <is>
          <t>Disclosure of maturity analysis for derivative financial liabilities [line items]</t>
        </is>
      </c>
      <c r="B234" s="4" t="inlineStr">
        <is>
          <t xml:space="preserve"> </t>
        </is>
      </c>
      <c r="C234" s="4" t="inlineStr">
        <is>
          <t xml:space="preserve"> </t>
        </is>
      </c>
    </row>
    <row r="235">
      <c r="A235" s="4" t="inlineStr">
        <is>
          <t>Volume (in Mcf or Bbl) | MMBTU</t>
        </is>
      </c>
      <c r="B235" s="5" t="n">
        <v>30099</v>
      </c>
      <c r="C235" s="4" t="inlineStr">
        <is>
          <t xml:space="preserve"> </t>
        </is>
      </c>
    </row>
    <row r="236">
      <c r="A236" s="4" t="inlineStr">
        <is>
          <t>Fair value, assets</t>
        </is>
      </c>
      <c r="B236" s="6" t="n">
        <v>5934</v>
      </c>
      <c r="C236" s="4" t="inlineStr">
        <is>
          <t xml:space="preserve"> </t>
        </is>
      </c>
    </row>
    <row r="237">
      <c r="A237" s="4" t="inlineStr">
        <is>
          <t>2030 | Natural Gas Contracts | Two-Way Collars, Purchased Puts</t>
        </is>
      </c>
      <c r="B237" s="4" t="inlineStr">
        <is>
          <t xml:space="preserve"> </t>
        </is>
      </c>
      <c r="C237" s="4" t="inlineStr">
        <is>
          <t xml:space="preserve"> </t>
        </is>
      </c>
    </row>
    <row r="238">
      <c r="A238" s="3" t="inlineStr">
        <is>
          <t>Disclosure of maturity analysis for derivative financial liabilities [line items]</t>
        </is>
      </c>
      <c r="B238" s="4" t="inlineStr">
        <is>
          <t xml:space="preserve"> </t>
        </is>
      </c>
      <c r="C238" s="4" t="inlineStr">
        <is>
          <t xml:space="preserve"> </t>
        </is>
      </c>
    </row>
    <row r="239">
      <c r="A239" s="4" t="inlineStr">
        <is>
          <t>Weighted average price (in USD per Mcf or USD per Bbl) | $ / Mcfe</t>
        </is>
      </c>
      <c r="B239" s="10" t="n">
        <v>3.63</v>
      </c>
      <c r="C239" s="4" t="inlineStr">
        <is>
          <t xml:space="preserve"> </t>
        </is>
      </c>
    </row>
    <row r="240">
      <c r="A240" s="4" t="inlineStr">
        <is>
          <t>2030 | Natural Gas Contracts | Two-Way Collars, Sold Calls</t>
        </is>
      </c>
      <c r="B240" s="4" t="inlineStr">
        <is>
          <t xml:space="preserve"> </t>
        </is>
      </c>
      <c r="C240" s="4" t="inlineStr">
        <is>
          <t xml:space="preserve"> </t>
        </is>
      </c>
    </row>
    <row r="241">
      <c r="A241" s="3" t="inlineStr">
        <is>
          <t>Disclosure of maturity analysis for derivative financial liabilities [line items]</t>
        </is>
      </c>
      <c r="B241" s="4" t="inlineStr">
        <is>
          <t xml:space="preserve"> </t>
        </is>
      </c>
      <c r="C241" s="4" t="inlineStr">
        <is>
          <t xml:space="preserve"> </t>
        </is>
      </c>
    </row>
    <row r="242">
      <c r="A242" s="4" t="inlineStr">
        <is>
          <t>Weighted average price (in USD per Mcf or USD per Bbl) | $ / Mcfe</t>
        </is>
      </c>
      <c r="B242" s="10" t="n">
        <v>4.26</v>
      </c>
      <c r="C242" s="4" t="inlineStr">
        <is>
          <t xml:space="preserve"> </t>
        </is>
      </c>
    </row>
    <row r="243">
      <c r="A243" s="4" t="inlineStr">
        <is>
          <t>2030 | Natural Gas Contracts | Three-way collars</t>
        </is>
      </c>
      <c r="B243" s="4" t="inlineStr">
        <is>
          <t xml:space="preserve"> </t>
        </is>
      </c>
      <c r="C243" s="4" t="inlineStr">
        <is>
          <t xml:space="preserve"> </t>
        </is>
      </c>
    </row>
    <row r="244">
      <c r="A244" s="3" t="inlineStr">
        <is>
          <t>Disclosure of maturity analysis for derivative financial liabilities [line items]</t>
        </is>
      </c>
      <c r="B244" s="4" t="inlineStr">
        <is>
          <t xml:space="preserve"> </t>
        </is>
      </c>
      <c r="C244" s="4" t="inlineStr">
        <is>
          <t xml:space="preserve"> </t>
        </is>
      </c>
    </row>
    <row r="245">
      <c r="A245" s="4" t="inlineStr">
        <is>
          <t>Volume (in Mcf or Bbl) | MMBTU</t>
        </is>
      </c>
      <c r="B245" s="5" t="n">
        <v>6276</v>
      </c>
      <c r="C245" s="4" t="inlineStr">
        <is>
          <t xml:space="preserve"> </t>
        </is>
      </c>
    </row>
    <row r="246">
      <c r="A246" s="4" t="inlineStr">
        <is>
          <t>Fair value, liabilities</t>
        </is>
      </c>
      <c r="B246" s="6" t="n">
        <v>-1306</v>
      </c>
      <c r="C246" s="4" t="inlineStr">
        <is>
          <t xml:space="preserve"> </t>
        </is>
      </c>
    </row>
    <row r="247">
      <c r="A247" s="4" t="inlineStr">
        <is>
          <t>2030 | Natural Gas Contracts | Three-Way Collar Contract, Sold Put</t>
        </is>
      </c>
      <c r="B247" s="4" t="inlineStr">
        <is>
          <t xml:space="preserve"> </t>
        </is>
      </c>
      <c r="C247" s="4" t="inlineStr">
        <is>
          <t xml:space="preserve"> </t>
        </is>
      </c>
    </row>
    <row r="248">
      <c r="A248" s="3" t="inlineStr">
        <is>
          <t>Disclosure of maturity analysis for derivative financial liabilities [line items]</t>
        </is>
      </c>
      <c r="B248" s="4" t="inlineStr">
        <is>
          <t xml:space="preserve"> </t>
        </is>
      </c>
      <c r="C248" s="4" t="inlineStr">
        <is>
          <t xml:space="preserve"> </t>
        </is>
      </c>
    </row>
    <row r="249">
      <c r="A249" s="4" t="inlineStr">
        <is>
          <t>Weighted average price (in USD per Mcf or USD per Bbl) | $ / Mcfe</t>
        </is>
      </c>
      <c r="B249" s="10" t="n">
        <v>1.86</v>
      </c>
      <c r="C249" s="4" t="inlineStr">
        <is>
          <t xml:space="preserve"> </t>
        </is>
      </c>
    </row>
    <row r="250">
      <c r="A250" s="4" t="inlineStr">
        <is>
          <t>2030 | Natural Gas Contracts | Three-Way Collar Contract, Purchased Puts</t>
        </is>
      </c>
      <c r="B250" s="4" t="inlineStr">
        <is>
          <t xml:space="preserve"> </t>
        </is>
      </c>
      <c r="C250" s="4" t="inlineStr">
        <is>
          <t xml:space="preserve"> </t>
        </is>
      </c>
    </row>
    <row r="251">
      <c r="A251" s="3" t="inlineStr">
        <is>
          <t>Disclosure of maturity analysis for derivative financial liabilities [line items]</t>
        </is>
      </c>
      <c r="B251" s="4" t="inlineStr">
        <is>
          <t xml:space="preserve"> </t>
        </is>
      </c>
      <c r="C251" s="4" t="inlineStr">
        <is>
          <t xml:space="preserve"> </t>
        </is>
      </c>
    </row>
    <row r="252">
      <c r="A252" s="4" t="inlineStr">
        <is>
          <t>Weighted average price (in USD per Mcf or USD per Bbl) | $ / Mcfe</t>
        </is>
      </c>
      <c r="B252" s="10" t="n">
        <v>3.14</v>
      </c>
      <c r="C252" s="4" t="inlineStr">
        <is>
          <t xml:space="preserve"> </t>
        </is>
      </c>
    </row>
    <row r="253">
      <c r="A253" s="4" t="inlineStr">
        <is>
          <t>2030 | Natural Gas Contracts | Three-Way Collar Contract, Sold Calls</t>
        </is>
      </c>
      <c r="B253" s="4" t="inlineStr">
        <is>
          <t xml:space="preserve"> </t>
        </is>
      </c>
      <c r="C253" s="4" t="inlineStr">
        <is>
          <t xml:space="preserve"> </t>
        </is>
      </c>
    </row>
    <row r="254">
      <c r="A254" s="3" t="inlineStr">
        <is>
          <t>Disclosure of maturity analysis for derivative financial liabilities [line items]</t>
        </is>
      </c>
      <c r="B254" s="4" t="inlineStr">
        <is>
          <t xml:space="preserve"> </t>
        </is>
      </c>
      <c r="C254" s="4" t="inlineStr">
        <is>
          <t xml:space="preserve"> </t>
        </is>
      </c>
    </row>
    <row r="255">
      <c r="A255" s="4" t="inlineStr">
        <is>
          <t>Weighted average price (in USD per Mcf or USD per Bbl) | $ / Mcfe</t>
        </is>
      </c>
      <c r="B255" s="10" t="n">
        <v>3.89</v>
      </c>
      <c r="C255" s="4" t="inlineStr">
        <is>
          <t xml:space="preserve"> </t>
        </is>
      </c>
    </row>
    <row r="256">
      <c r="A256" s="4" t="inlineStr">
        <is>
          <t>2031 | Natural Gas Contracts | Two-way collars</t>
        </is>
      </c>
      <c r="B256" s="4" t="inlineStr">
        <is>
          <t xml:space="preserve"> </t>
        </is>
      </c>
      <c r="C256" s="4" t="inlineStr">
        <is>
          <t xml:space="preserve"> </t>
        </is>
      </c>
    </row>
    <row r="257">
      <c r="A257" s="3" t="inlineStr">
        <is>
          <t>Disclosure of maturity analysis for derivative financial liabilities [line items]</t>
        </is>
      </c>
      <c r="B257" s="4" t="inlineStr">
        <is>
          <t xml:space="preserve"> </t>
        </is>
      </c>
      <c r="C257" s="4" t="inlineStr">
        <is>
          <t xml:space="preserve"> </t>
        </is>
      </c>
    </row>
    <row r="258">
      <c r="A258" s="4" t="inlineStr">
        <is>
          <t>Volume (in Mcf or Bbl) | MMBTU</t>
        </is>
      </c>
      <c r="B258" s="5" t="n">
        <v>38595</v>
      </c>
      <c r="C258" s="4" t="inlineStr">
        <is>
          <t xml:space="preserve"> </t>
        </is>
      </c>
    </row>
    <row r="259">
      <c r="A259" s="4" t="inlineStr">
        <is>
          <t>Fair value, assets</t>
        </is>
      </c>
      <c r="B259" s="6" t="n">
        <v>9728</v>
      </c>
      <c r="C259" s="4" t="inlineStr">
        <is>
          <t xml:space="preserve"> </t>
        </is>
      </c>
    </row>
    <row r="260">
      <c r="A260" s="4" t="inlineStr">
        <is>
          <t>2031 | Natural Gas Contracts | Two-Way Collars, Purchased Puts</t>
        </is>
      </c>
      <c r="B260" s="4" t="inlineStr">
        <is>
          <t xml:space="preserve"> </t>
        </is>
      </c>
      <c r="C260" s="4" t="inlineStr">
        <is>
          <t xml:space="preserve"> </t>
        </is>
      </c>
    </row>
    <row r="261">
      <c r="A261" s="3" t="inlineStr">
        <is>
          <t>Disclosure of maturity analysis for derivative financial liabilities [line items]</t>
        </is>
      </c>
      <c r="B261" s="4" t="inlineStr">
        <is>
          <t xml:space="preserve"> </t>
        </is>
      </c>
      <c r="C261" s="4" t="inlineStr">
        <is>
          <t xml:space="preserve"> </t>
        </is>
      </c>
    </row>
    <row r="262">
      <c r="A262" s="4" t="inlineStr">
        <is>
          <t>Weighted average price (in USD per Mcf or USD per Bbl) | $ / Mcfe</t>
        </is>
      </c>
      <c r="B262" s="10" t="n">
        <v>3.63</v>
      </c>
      <c r="C262" s="4" t="inlineStr">
        <is>
          <t xml:space="preserve"> </t>
        </is>
      </c>
    </row>
    <row r="263">
      <c r="A263" s="4" t="inlineStr">
        <is>
          <t>2031 | Natural Gas Contracts | Two-Way Collars, Sold Calls</t>
        </is>
      </c>
      <c r="B263" s="4" t="inlineStr">
        <is>
          <t xml:space="preserve"> </t>
        </is>
      </c>
      <c r="C263" s="4" t="inlineStr">
        <is>
          <t xml:space="preserve"> </t>
        </is>
      </c>
    </row>
    <row r="264">
      <c r="A264" s="3" t="inlineStr">
        <is>
          <t>Disclosure of maturity analysis for derivative financial liabilities [line items]</t>
        </is>
      </c>
      <c r="B264" s="4" t="inlineStr">
        <is>
          <t xml:space="preserve"> </t>
        </is>
      </c>
      <c r="C264" s="4" t="inlineStr">
        <is>
          <t xml:space="preserve"> </t>
        </is>
      </c>
    </row>
    <row r="265">
      <c r="A265" s="4" t="inlineStr">
        <is>
          <t>Weighted average price (in USD per Mcf or USD per Bbl) | $ / Mcfe</t>
        </is>
      </c>
      <c r="B265" s="10" t="n">
        <v>4.24</v>
      </c>
      <c r="C265" s="4" t="inlineStr">
        <is>
          <t xml:space="preserve"> </t>
        </is>
      </c>
    </row>
    <row r="266">
      <c r="A266" s="4" t="inlineStr">
        <is>
          <t>2031 | Natural Gas Contracts | Three-way collars</t>
        </is>
      </c>
      <c r="B266" s="4" t="inlineStr">
        <is>
          <t xml:space="preserve"> </t>
        </is>
      </c>
      <c r="C266" s="4" t="inlineStr">
        <is>
          <t xml:space="preserve"> </t>
        </is>
      </c>
    </row>
    <row r="267">
      <c r="A267" s="3" t="inlineStr">
        <is>
          <t>Disclosure of maturity analysis for derivative financial liabilities [line items]</t>
        </is>
      </c>
      <c r="B267" s="4" t="inlineStr">
        <is>
          <t xml:space="preserve"> </t>
        </is>
      </c>
      <c r="C267" s="4" t="inlineStr">
        <is>
          <t xml:space="preserve"> </t>
        </is>
      </c>
    </row>
    <row r="268">
      <c r="A268" s="4" t="inlineStr">
        <is>
          <t>Volume (in Mcf or Bbl) | MMBTU</t>
        </is>
      </c>
      <c r="B268" s="5" t="n">
        <v>5909</v>
      </c>
      <c r="C268" s="4" t="inlineStr">
        <is>
          <t xml:space="preserve"> </t>
        </is>
      </c>
    </row>
    <row r="269">
      <c r="A269" s="4" t="inlineStr">
        <is>
          <t>Fair value, liabilities</t>
        </is>
      </c>
      <c r="B269" s="6" t="n">
        <v>-974</v>
      </c>
      <c r="C269" s="4" t="inlineStr">
        <is>
          <t xml:space="preserve"> </t>
        </is>
      </c>
    </row>
    <row r="270">
      <c r="A270" s="4" t="inlineStr">
        <is>
          <t>2031 | Natural Gas Contracts | Three-Way Collar Contract, Sold Put</t>
        </is>
      </c>
      <c r="B270" s="4" t="inlineStr">
        <is>
          <t xml:space="preserve"> </t>
        </is>
      </c>
      <c r="C270" s="4" t="inlineStr">
        <is>
          <t xml:space="preserve"> </t>
        </is>
      </c>
    </row>
    <row r="271">
      <c r="A271" s="3" t="inlineStr">
        <is>
          <t>Disclosure of maturity analysis for derivative financial liabilities [line items]</t>
        </is>
      </c>
      <c r="B271" s="4" t="inlineStr">
        <is>
          <t xml:space="preserve"> </t>
        </is>
      </c>
      <c r="C271" s="4" t="inlineStr">
        <is>
          <t xml:space="preserve"> </t>
        </is>
      </c>
    </row>
    <row r="272">
      <c r="A272" s="4" t="inlineStr">
        <is>
          <t>Weighted average price (in USD per Mcf or USD per Bbl) | $ / Mcfe</t>
        </is>
      </c>
      <c r="B272" s="10" t="n">
        <v>1.86</v>
      </c>
      <c r="C272" s="4" t="inlineStr">
        <is>
          <t xml:space="preserve"> </t>
        </is>
      </c>
    </row>
    <row r="273">
      <c r="A273" s="4" t="inlineStr">
        <is>
          <t>2031 | Natural Gas Contracts | Three-Way Collar Contract, Purchased Puts</t>
        </is>
      </c>
      <c r="B273" s="4" t="inlineStr">
        <is>
          <t xml:space="preserve"> </t>
        </is>
      </c>
      <c r="C273" s="4" t="inlineStr">
        <is>
          <t xml:space="preserve"> </t>
        </is>
      </c>
    </row>
    <row r="274">
      <c r="A274" s="3" t="inlineStr">
        <is>
          <t>Disclosure of maturity analysis for derivative financial liabilities [line items]</t>
        </is>
      </c>
      <c r="B274" s="4" t="inlineStr">
        <is>
          <t xml:space="preserve"> </t>
        </is>
      </c>
      <c r="C274" s="4" t="inlineStr">
        <is>
          <t xml:space="preserve"> </t>
        </is>
      </c>
    </row>
    <row r="275">
      <c r="A275" s="4" t="inlineStr">
        <is>
          <t>Weighted average price (in USD per Mcf or USD per Bbl) | $ / Mcfe</t>
        </is>
      </c>
      <c r="B275" s="10" t="n">
        <v>3.14</v>
      </c>
      <c r="C275" s="4" t="inlineStr">
        <is>
          <t xml:space="preserve"> </t>
        </is>
      </c>
    </row>
    <row r="276">
      <c r="A276" s="4" t="inlineStr">
        <is>
          <t>2031 | Natural Gas Contracts | Three-Way Collar Contract, Sold Calls</t>
        </is>
      </c>
      <c r="B276" s="4" t="inlineStr">
        <is>
          <t xml:space="preserve"> </t>
        </is>
      </c>
      <c r="C276" s="4" t="inlineStr">
        <is>
          <t xml:space="preserve"> </t>
        </is>
      </c>
    </row>
    <row r="277">
      <c r="A277" s="3" t="inlineStr">
        <is>
          <t>Disclosure of maturity analysis for derivative financial liabilities [line items]</t>
        </is>
      </c>
      <c r="B277" s="4" t="inlineStr">
        <is>
          <t xml:space="preserve"> </t>
        </is>
      </c>
      <c r="C277" s="4" t="inlineStr">
        <is>
          <t xml:space="preserve"> </t>
        </is>
      </c>
    </row>
    <row r="278">
      <c r="A278" s="4" t="inlineStr">
        <is>
          <t>Weighted average price (in USD per Mcf or USD per Bbl) | $ / Mcfe</t>
        </is>
      </c>
      <c r="B278" s="10" t="n">
        <v>3.89</v>
      </c>
      <c r="C278" s="4" t="inlineStr">
        <is>
          <t xml:space="preserve"> </t>
        </is>
      </c>
    </row>
    <row r="279">
      <c r="A279" s="4" t="inlineStr">
        <is>
          <t>2032 | Natural Gas Contracts | Two-way collars</t>
        </is>
      </c>
      <c r="B279" s="4" t="inlineStr">
        <is>
          <t xml:space="preserve"> </t>
        </is>
      </c>
      <c r="C279" s="4" t="inlineStr">
        <is>
          <t xml:space="preserve"> </t>
        </is>
      </c>
    </row>
    <row r="280">
      <c r="A280" s="3" t="inlineStr">
        <is>
          <t>Disclosure of maturity analysis for derivative financial liabilities [line items]</t>
        </is>
      </c>
      <c r="B280" s="4" t="inlineStr">
        <is>
          <t xml:space="preserve"> </t>
        </is>
      </c>
      <c r="C280" s="4" t="inlineStr">
        <is>
          <t xml:space="preserve"> </t>
        </is>
      </c>
    </row>
    <row r="281">
      <c r="A281" s="4" t="inlineStr">
        <is>
          <t>Volume (in Mcf or Bbl) | MMBTU</t>
        </is>
      </c>
      <c r="B281" s="5" t="n">
        <v>9190</v>
      </c>
      <c r="C281" s="4" t="inlineStr">
        <is>
          <t xml:space="preserve"> </t>
        </is>
      </c>
    </row>
    <row r="282">
      <c r="A282" s="4" t="inlineStr">
        <is>
          <t>Fair value, liabilities</t>
        </is>
      </c>
      <c r="B282" s="6" t="n">
        <v>-327</v>
      </c>
      <c r="C282" s="4" t="inlineStr">
        <is>
          <t xml:space="preserve"> </t>
        </is>
      </c>
    </row>
    <row r="283">
      <c r="A283" s="4" t="inlineStr">
        <is>
          <t>2032 | Natural Gas Contracts | Two-Way Collars, Purchased Puts</t>
        </is>
      </c>
      <c r="B283" s="4" t="inlineStr">
        <is>
          <t xml:space="preserve"> </t>
        </is>
      </c>
      <c r="C283" s="4" t="inlineStr">
        <is>
          <t xml:space="preserve"> </t>
        </is>
      </c>
    </row>
    <row r="284">
      <c r="A284" s="3" t="inlineStr">
        <is>
          <t>Disclosure of maturity analysis for derivative financial liabilities [line items]</t>
        </is>
      </c>
      <c r="B284" s="4" t="inlineStr">
        <is>
          <t xml:space="preserve"> </t>
        </is>
      </c>
      <c r="C284" s="4" t="inlineStr">
        <is>
          <t xml:space="preserve"> </t>
        </is>
      </c>
    </row>
    <row r="285">
      <c r="A285" s="4" t="inlineStr">
        <is>
          <t>Weighted average price (in USD per Mcf or USD per Bbl) | $ / Mcfe</t>
        </is>
      </c>
      <c r="B285" s="10" t="n">
        <v>3.63</v>
      </c>
      <c r="C285" s="4" t="inlineStr">
        <is>
          <t xml:space="preserve"> </t>
        </is>
      </c>
    </row>
    <row r="286">
      <c r="A286" s="4" t="inlineStr">
        <is>
          <t>2032 | Natural Gas Contracts | Two-Way Collars, Sold Calls</t>
        </is>
      </c>
      <c r="B286" s="4" t="inlineStr">
        <is>
          <t xml:space="preserve"> </t>
        </is>
      </c>
      <c r="C286" s="4" t="inlineStr">
        <is>
          <t xml:space="preserve"> </t>
        </is>
      </c>
    </row>
    <row r="287">
      <c r="A287" s="3" t="inlineStr">
        <is>
          <t>Disclosure of maturity analysis for derivative financial liabilities [line items]</t>
        </is>
      </c>
      <c r="B287" s="4" t="inlineStr">
        <is>
          <t xml:space="preserve"> </t>
        </is>
      </c>
      <c r="C287" s="4" t="inlineStr">
        <is>
          <t xml:space="preserve"> </t>
        </is>
      </c>
    </row>
    <row r="288">
      <c r="A288" s="4" t="inlineStr">
        <is>
          <t>Weighted average price (in USD per Mcf or USD per Bbl) | $ / Mcfe</t>
        </is>
      </c>
      <c r="B288" s="10" t="n">
        <v>4.24</v>
      </c>
      <c r="C288" s="4" t="inlineStr">
        <is>
          <t xml:space="preserve"> </t>
        </is>
      </c>
    </row>
    <row r="289">
      <c r="A289" s="4" t="inlineStr">
        <is>
          <t>2032 | Natural Gas Contracts | Three-way collars</t>
        </is>
      </c>
      <c r="B289" s="4" t="inlineStr">
        <is>
          <t xml:space="preserve"> </t>
        </is>
      </c>
      <c r="C289" s="4" t="inlineStr">
        <is>
          <t xml:space="preserve"> </t>
        </is>
      </c>
    </row>
    <row r="290">
      <c r="A290" s="3" t="inlineStr">
        <is>
          <t>Disclosure of maturity analysis for derivative financial liabilities [line items]</t>
        </is>
      </c>
      <c r="B290" s="4" t="inlineStr">
        <is>
          <t xml:space="preserve"> </t>
        </is>
      </c>
      <c r="C290" s="4" t="inlineStr">
        <is>
          <t xml:space="preserve"> </t>
        </is>
      </c>
    </row>
    <row r="291">
      <c r="A291" s="4" t="inlineStr">
        <is>
          <t>Volume (in Mcf or Bbl) | MMBTU</t>
        </is>
      </c>
      <c r="B291" s="5" t="n">
        <v>2824</v>
      </c>
      <c r="C291" s="4" t="inlineStr">
        <is>
          <t xml:space="preserve"> </t>
        </is>
      </c>
    </row>
    <row r="292">
      <c r="A292" s="4" t="inlineStr">
        <is>
          <t>Fair value, liabilities</t>
        </is>
      </c>
      <c r="B292" s="6" t="n">
        <v>-428</v>
      </c>
      <c r="C292" s="4" t="inlineStr">
        <is>
          <t xml:space="preserve"> </t>
        </is>
      </c>
    </row>
    <row r="293">
      <c r="A293" s="4" t="inlineStr">
        <is>
          <t>2032 | Natural Gas Contracts | Three-Way Collar Contract, Sold Put</t>
        </is>
      </c>
      <c r="B293" s="4" t="inlineStr">
        <is>
          <t xml:space="preserve"> </t>
        </is>
      </c>
      <c r="C293" s="4" t="inlineStr">
        <is>
          <t xml:space="preserve"> </t>
        </is>
      </c>
    </row>
    <row r="294">
      <c r="A294" s="3" t="inlineStr">
        <is>
          <t>Disclosure of maturity analysis for derivative financial liabilities [line items]</t>
        </is>
      </c>
      <c r="B294" s="4" t="inlineStr">
        <is>
          <t xml:space="preserve"> </t>
        </is>
      </c>
      <c r="C294" s="4" t="inlineStr">
        <is>
          <t xml:space="preserve"> </t>
        </is>
      </c>
    </row>
    <row r="295">
      <c r="A295" s="4" t="inlineStr">
        <is>
          <t>Weighted average price (in USD per Mcf or USD per Bbl) | $ / Mcfe</t>
        </is>
      </c>
      <c r="B295" s="10" t="n">
        <v>1.86</v>
      </c>
      <c r="C295" s="4" t="inlineStr">
        <is>
          <t xml:space="preserve"> </t>
        </is>
      </c>
    </row>
    <row r="296">
      <c r="A296" s="4" t="inlineStr">
        <is>
          <t>2032 | Natural Gas Contracts | Three-Way Collar Contract, Purchased Puts</t>
        </is>
      </c>
      <c r="B296" s="4" t="inlineStr">
        <is>
          <t xml:space="preserve"> </t>
        </is>
      </c>
      <c r="C296" s="4" t="inlineStr">
        <is>
          <t xml:space="preserve"> </t>
        </is>
      </c>
    </row>
    <row r="297">
      <c r="A297" s="3" t="inlineStr">
        <is>
          <t>Disclosure of maturity analysis for derivative financial liabilities [line items]</t>
        </is>
      </c>
      <c r="B297" s="4" t="inlineStr">
        <is>
          <t xml:space="preserve"> </t>
        </is>
      </c>
      <c r="C297" s="4" t="inlineStr">
        <is>
          <t xml:space="preserve"> </t>
        </is>
      </c>
    </row>
    <row r="298">
      <c r="A298" s="4" t="inlineStr">
        <is>
          <t>Weighted average price (in USD per Mcf or USD per Bbl) | $ / Mcfe</t>
        </is>
      </c>
      <c r="B298" s="10" t="n">
        <v>3.14</v>
      </c>
      <c r="C298" s="4" t="inlineStr">
        <is>
          <t xml:space="preserve"> </t>
        </is>
      </c>
    </row>
    <row r="299">
      <c r="A299" s="4" t="inlineStr">
        <is>
          <t>2032 | Natural Gas Contracts | Three-Way Collar Contract, Sold Calls</t>
        </is>
      </c>
      <c r="B299" s="4" t="inlineStr">
        <is>
          <t xml:space="preserve"> </t>
        </is>
      </c>
      <c r="C299" s="4" t="inlineStr">
        <is>
          <t xml:space="preserve"> </t>
        </is>
      </c>
    </row>
    <row r="300">
      <c r="A300" s="3" t="inlineStr">
        <is>
          <t>Disclosure of maturity analysis for derivative financial liabilities [line items]</t>
        </is>
      </c>
      <c r="B300" s="4" t="inlineStr">
        <is>
          <t xml:space="preserve"> </t>
        </is>
      </c>
      <c r="C300" s="4" t="inlineStr">
        <is>
          <t xml:space="preserve"> </t>
        </is>
      </c>
    </row>
    <row r="301">
      <c r="A301" s="4" t="inlineStr">
        <is>
          <t>Weighted average price (in USD per Mcf or USD per Bbl) | $ / Mcfe</t>
        </is>
      </c>
      <c r="B301" s="10" t="n">
        <v>3.89</v>
      </c>
      <c r="C301" s="4" t="inlineStr">
        <is>
          <t xml:space="preserve"> </t>
        </is>
      </c>
    </row>
    <row r="302">
      <c r="A302" s="4" t="inlineStr">
        <is>
          <t>4/1/2026-3/31/2030 | Natural Gas Contracts | Swaptions</t>
        </is>
      </c>
      <c r="B302" s="4" t="inlineStr">
        <is>
          <t xml:space="preserve"> </t>
        </is>
      </c>
      <c r="C302" s="4" t="inlineStr">
        <is>
          <t xml:space="preserve"> </t>
        </is>
      </c>
    </row>
    <row r="303">
      <c r="A303" s="3" t="inlineStr">
        <is>
          <t>Disclosure of maturity analysis for derivative financial liabilities [line items]</t>
        </is>
      </c>
      <c r="B303" s="4" t="inlineStr">
        <is>
          <t xml:space="preserve"> </t>
        </is>
      </c>
      <c r="C303" s="4" t="inlineStr">
        <is>
          <t xml:space="preserve"> </t>
        </is>
      </c>
    </row>
    <row r="304">
      <c r="A304" s="4" t="inlineStr">
        <is>
          <t>Volume (in Mcf or Bbl) | MMBTU</t>
        </is>
      </c>
      <c r="B304" s="5" t="n">
        <v>82171</v>
      </c>
      <c r="C304" s="4" t="inlineStr">
        <is>
          <t xml:space="preserve"> </t>
        </is>
      </c>
    </row>
    <row r="305">
      <c r="A305" s="4" t="inlineStr">
        <is>
          <t>Weighted average price (in USD per Mcf or USD per Bbl) | $ / Mcfe</t>
        </is>
      </c>
      <c r="B305" s="10" t="n">
        <v>2.49</v>
      </c>
      <c r="C305" s="4" t="inlineStr">
        <is>
          <t xml:space="preserve"> </t>
        </is>
      </c>
    </row>
    <row r="306">
      <c r="A306" s="4" t="inlineStr">
        <is>
          <t>Fair value, liabilities</t>
        </is>
      </c>
      <c r="B306" s="6" t="n">
        <v>-89575</v>
      </c>
      <c r="C306" s="4" t="inlineStr">
        <is>
          <t xml:space="preserve"> </t>
        </is>
      </c>
    </row>
    <row r="307">
      <c r="A307" s="4" t="inlineStr">
        <is>
          <t>4/1/2030-3/31/2032 | Natural Gas Contracts | Swaptions</t>
        </is>
      </c>
      <c r="B307" s="4" t="inlineStr">
        <is>
          <t xml:space="preserve"> </t>
        </is>
      </c>
      <c r="C307" s="4" t="inlineStr">
        <is>
          <t xml:space="preserve"> </t>
        </is>
      </c>
    </row>
    <row r="308">
      <c r="A308" s="3" t="inlineStr">
        <is>
          <t>Disclosure of maturity analysis for derivative financial liabilities [line items]</t>
        </is>
      </c>
      <c r="B308" s="4" t="inlineStr">
        <is>
          <t xml:space="preserve"> </t>
        </is>
      </c>
      <c r="C308" s="4" t="inlineStr">
        <is>
          <t xml:space="preserve"> </t>
        </is>
      </c>
    </row>
    <row r="309">
      <c r="A309" s="4" t="inlineStr">
        <is>
          <t>Volume (in Mcf or Bbl) | MMBTU</t>
        </is>
      </c>
      <c r="B309" s="5" t="n">
        <v>42627</v>
      </c>
      <c r="C309" s="4" t="inlineStr">
        <is>
          <t xml:space="preserve"> </t>
        </is>
      </c>
    </row>
    <row r="310">
      <c r="A310" s="4" t="inlineStr">
        <is>
          <t>Weighted average price (in USD per Mcf or USD per Bbl) | $ / Mcfe</t>
        </is>
      </c>
      <c r="B310" s="10" t="n">
        <v>2.49</v>
      </c>
      <c r="C310" s="4" t="inlineStr">
        <is>
          <t xml:space="preserve"> </t>
        </is>
      </c>
    </row>
    <row r="311">
      <c r="A311" s="4" t="inlineStr">
        <is>
          <t>Fair value, liabilities</t>
        </is>
      </c>
      <c r="B311" s="6" t="n">
        <v>-37307</v>
      </c>
      <c r="C3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et Derivativ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urrent assets</t>
        </is>
      </c>
      <c r="B3" s="6" t="n">
        <v>28439</v>
      </c>
      <c r="C3" s="6" t="n">
        <v>24401</v>
      </c>
    </row>
    <row r="4">
      <c r="A4" s="4" t="inlineStr">
        <is>
          <t>Current assets</t>
        </is>
      </c>
      <c r="B4" s="5" t="n">
        <v>33759</v>
      </c>
      <c r="C4" s="5" t="n">
        <v>87659</v>
      </c>
    </row>
    <row r="5">
      <c r="A5" s="4" t="inlineStr">
        <is>
          <t>Total assets</t>
        </is>
      </c>
      <c r="B5" s="5" t="n">
        <v>62198</v>
      </c>
      <c r="C5" s="5" t="n">
        <v>112060</v>
      </c>
    </row>
    <row r="6">
      <c r="A6" s="3" t="inlineStr">
        <is>
          <t>Liabilities</t>
        </is>
      </c>
      <c r="B6" s="4" t="inlineStr">
        <is>
          <t xml:space="preserve"> </t>
        </is>
      </c>
      <c r="C6" s="4" t="inlineStr">
        <is>
          <t xml:space="preserve"> </t>
        </is>
      </c>
    </row>
    <row r="7">
      <c r="A7" s="4" t="inlineStr">
        <is>
          <t>Non-current liabilities</t>
        </is>
      </c>
      <c r="B7" s="5" t="n">
        <v>-608869</v>
      </c>
      <c r="C7" s="5" t="n">
        <v>-623684</v>
      </c>
    </row>
    <row r="8">
      <c r="A8" s="4" t="inlineStr">
        <is>
          <t>Current liabilities</t>
        </is>
      </c>
      <c r="B8" s="5" t="n">
        <v>-163676</v>
      </c>
      <c r="C8" s="5" t="n">
        <v>-45836</v>
      </c>
    </row>
    <row r="9">
      <c r="A9" s="4" t="inlineStr">
        <is>
          <t>Total liabilities</t>
        </is>
      </c>
      <c r="B9" s="5" t="n">
        <v>-772545</v>
      </c>
      <c r="C9" s="5" t="n">
        <v>-669520</v>
      </c>
    </row>
    <row r="10">
      <c r="A10" s="4" t="inlineStr">
        <is>
          <t>Net assets (liabilities) - non-current</t>
        </is>
      </c>
      <c r="B10" s="5" t="n">
        <v>-580430</v>
      </c>
      <c r="C10" s="5" t="n">
        <v>-599283</v>
      </c>
    </row>
    <row r="11">
      <c r="A11" s="4" t="inlineStr">
        <is>
          <t>Net assets (liabilities) - current</t>
        </is>
      </c>
      <c r="B11" s="5" t="n">
        <v>-129917</v>
      </c>
      <c r="C11" s="5" t="n">
        <v>41823</v>
      </c>
    </row>
    <row r="12">
      <c r="A12" s="4" t="inlineStr">
        <is>
          <t>Total net assets (liabilities)</t>
        </is>
      </c>
      <c r="B12" s="6" t="n">
        <v>-710347</v>
      </c>
      <c r="C12" s="6" t="n">
        <v>-5574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Effects of Offsetting (Details) - USD ($) $ in Thousands</t>
        </is>
      </c>
      <c r="B1" s="2" t="inlineStr">
        <is>
          <t>Dec. 31, 2024</t>
        </is>
      </c>
      <c r="C1" s="2" t="inlineStr">
        <is>
          <t>Dec. 31, 2023</t>
        </is>
      </c>
    </row>
    <row r="2">
      <c r="A2" s="3" t="inlineStr">
        <is>
          <t>Presented without Effects of Netting</t>
        </is>
      </c>
      <c r="B2" s="4" t="inlineStr">
        <is>
          <t xml:space="preserve"> </t>
        </is>
      </c>
      <c r="C2" s="4" t="inlineStr">
        <is>
          <t xml:space="preserve"> </t>
        </is>
      </c>
    </row>
    <row r="3">
      <c r="A3" s="4" t="inlineStr">
        <is>
          <t>Non-current assets</t>
        </is>
      </c>
      <c r="B3" s="6" t="n">
        <v>90635</v>
      </c>
      <c r="C3" s="6" t="n">
        <v>103008</v>
      </c>
    </row>
    <row r="4">
      <c r="A4" s="4" t="inlineStr">
        <is>
          <t>Current assets</t>
        </is>
      </c>
      <c r="B4" s="5" t="n">
        <v>77801</v>
      </c>
      <c r="C4" s="5" t="n">
        <v>198806</v>
      </c>
    </row>
    <row r="5">
      <c r="A5" s="4" t="inlineStr">
        <is>
          <t>Total assets</t>
        </is>
      </c>
      <c r="B5" s="5" t="n">
        <v>168436</v>
      </c>
      <c r="C5" s="5" t="n">
        <v>301814</v>
      </c>
    </row>
    <row r="6">
      <c r="A6" s="4" t="inlineStr">
        <is>
          <t>Non-current liabilities</t>
        </is>
      </c>
      <c r="B6" s="5" t="n">
        <v>-671300</v>
      </c>
      <c r="C6" s="5" t="n">
        <v>-678053</v>
      </c>
    </row>
    <row r="7">
      <c r="A7" s="4" t="inlineStr">
        <is>
          <t>Current liabilities</t>
        </is>
      </c>
      <c r="B7" s="5" t="n">
        <v>-207483</v>
      </c>
      <c r="C7" s="5" t="n">
        <v>-181221</v>
      </c>
    </row>
    <row r="8">
      <c r="A8" s="4" t="inlineStr">
        <is>
          <t>Total liabilities</t>
        </is>
      </c>
      <c r="B8" s="5" t="n">
        <v>-878783</v>
      </c>
      <c r="C8" s="5" t="n">
        <v>-859274</v>
      </c>
    </row>
    <row r="9">
      <c r="A9" s="4" t="inlineStr">
        <is>
          <t>Total net assets (liabilities)</t>
        </is>
      </c>
      <c r="B9" s="5" t="n">
        <v>-710347</v>
      </c>
      <c r="C9" s="5" t="n">
        <v>-557460</v>
      </c>
    </row>
    <row r="10">
      <c r="A10" s="3" t="inlineStr">
        <is>
          <t>Effects of Netting</t>
        </is>
      </c>
      <c r="B10" s="4" t="inlineStr">
        <is>
          <t xml:space="preserve"> </t>
        </is>
      </c>
      <c r="C10" s="4" t="inlineStr">
        <is>
          <t xml:space="preserve"> </t>
        </is>
      </c>
    </row>
    <row r="11">
      <c r="A11" s="4" t="inlineStr">
        <is>
          <t>Non-current assets</t>
        </is>
      </c>
      <c r="B11" s="5" t="n">
        <v>-62196</v>
      </c>
      <c r="C11" s="5" t="n">
        <v>-78607</v>
      </c>
    </row>
    <row r="12">
      <c r="A12" s="4" t="inlineStr">
        <is>
          <t>Current assets</t>
        </is>
      </c>
      <c r="B12" s="5" t="n">
        <v>-44042</v>
      </c>
      <c r="C12" s="5" t="n">
        <v>-111147</v>
      </c>
    </row>
    <row r="13">
      <c r="A13" s="4" t="inlineStr">
        <is>
          <t>Total assets</t>
        </is>
      </c>
      <c r="B13" s="5" t="n">
        <v>-106238</v>
      </c>
      <c r="C13" s="5" t="n">
        <v>-189754</v>
      </c>
    </row>
    <row r="14">
      <c r="A14" s="4" t="inlineStr">
        <is>
          <t>Non-current liabilities</t>
        </is>
      </c>
      <c r="B14" s="5" t="n">
        <v>62431</v>
      </c>
      <c r="C14" s="5" t="n">
        <v>54369</v>
      </c>
    </row>
    <row r="15">
      <c r="A15" s="4" t="inlineStr">
        <is>
          <t>Current liabilities</t>
        </is>
      </c>
      <c r="B15" s="5" t="n">
        <v>43807</v>
      </c>
      <c r="C15" s="5" t="n">
        <v>135385</v>
      </c>
    </row>
    <row r="16">
      <c r="A16" s="4" t="inlineStr">
        <is>
          <t>Total liabilities</t>
        </is>
      </c>
      <c r="B16" s="5" t="n">
        <v>106238</v>
      </c>
      <c r="C16" s="5" t="n">
        <v>189754</v>
      </c>
    </row>
    <row r="17">
      <c r="A17" s="4" t="inlineStr">
        <is>
          <t>Total net assets (liabilities)</t>
        </is>
      </c>
      <c r="B17" s="5" t="n">
        <v>0</v>
      </c>
      <c r="C17" s="5" t="n">
        <v>0</v>
      </c>
    </row>
    <row r="18">
      <c r="A18" s="3" t="inlineStr">
        <is>
          <t>As Presented with Effects of Netting</t>
        </is>
      </c>
      <c r="B18" s="4" t="inlineStr">
        <is>
          <t xml:space="preserve"> </t>
        </is>
      </c>
      <c r="C18" s="4" t="inlineStr">
        <is>
          <t xml:space="preserve"> </t>
        </is>
      </c>
    </row>
    <row r="19">
      <c r="A19" s="4" t="inlineStr">
        <is>
          <t>Non-current assets</t>
        </is>
      </c>
      <c r="B19" s="5" t="n">
        <v>28439</v>
      </c>
      <c r="C19" s="5" t="n">
        <v>24401</v>
      </c>
    </row>
    <row r="20">
      <c r="A20" s="4" t="inlineStr">
        <is>
          <t>Current assets</t>
        </is>
      </c>
      <c r="B20" s="5" t="n">
        <v>33759</v>
      </c>
      <c r="C20" s="5" t="n">
        <v>87659</v>
      </c>
    </row>
    <row r="21">
      <c r="A21" s="4" t="inlineStr">
        <is>
          <t>Total assets</t>
        </is>
      </c>
      <c r="B21" s="5" t="n">
        <v>62198</v>
      </c>
      <c r="C21" s="5" t="n">
        <v>112060</v>
      </c>
    </row>
    <row r="22">
      <c r="A22" s="4" t="inlineStr">
        <is>
          <t>Non-current liabilities</t>
        </is>
      </c>
      <c r="B22" s="5" t="n">
        <v>-608869</v>
      </c>
      <c r="C22" s="5" t="n">
        <v>-623684</v>
      </c>
    </row>
    <row r="23">
      <c r="A23" s="4" t="inlineStr">
        <is>
          <t>Current liabilities</t>
        </is>
      </c>
      <c r="B23" s="5" t="n">
        <v>-163676</v>
      </c>
      <c r="C23" s="5" t="n">
        <v>-45836</v>
      </c>
    </row>
    <row r="24">
      <c r="A24" s="4" t="inlineStr">
        <is>
          <t>Total liabilities</t>
        </is>
      </c>
      <c r="B24" s="5" t="n">
        <v>-772545</v>
      </c>
      <c r="C24" s="5" t="n">
        <v>-669520</v>
      </c>
    </row>
    <row r="25">
      <c r="A25" s="4" t="inlineStr">
        <is>
          <t>Total net assets (liabilities)</t>
        </is>
      </c>
      <c r="B25" s="6" t="n">
        <v>-710347</v>
      </c>
      <c r="C25" s="6" t="n">
        <v>-5574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Gain (Loss) on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Total gain (loss) on settled derivative instruments</t>
        </is>
      </c>
      <c r="B4" s="6" t="n">
        <v>151479</v>
      </c>
      <c r="C4" s="6" t="n">
        <v>174821</v>
      </c>
      <c r="D4" s="6" t="n">
        <v>-897236</v>
      </c>
    </row>
    <row r="5">
      <c r="A5" s="4" t="inlineStr">
        <is>
          <t>Gain (loss) on fair value adjustments of unsettled financial instruments</t>
        </is>
      </c>
      <c r="B5" s="5" t="n">
        <v>-189030</v>
      </c>
      <c r="C5" s="5" t="n">
        <v>905695</v>
      </c>
      <c r="D5" s="5" t="n">
        <v>-861457</v>
      </c>
    </row>
    <row r="6">
      <c r="A6" s="4" t="inlineStr">
        <is>
          <t>Total gain (loss) on derivative financial instruments</t>
        </is>
      </c>
      <c r="B6" s="5" t="n">
        <v>-37551</v>
      </c>
      <c r="C6" s="5" t="n">
        <v>1080516</v>
      </c>
      <c r="D6" s="5" t="n">
        <v>-1758693</v>
      </c>
    </row>
    <row r="7">
      <c r="A7" s="4" t="inlineStr">
        <is>
          <t>Commodity derivatives</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Total gain (loss) on settled derivative instruments</t>
        </is>
      </c>
      <c r="B9" s="5" t="n">
        <v>151289</v>
      </c>
      <c r="C9" s="5" t="n">
        <v>178064</v>
      </c>
      <c r="D9" s="5" t="n">
        <v>-895802</v>
      </c>
    </row>
    <row r="10">
      <c r="A10" s="4" t="inlineStr">
        <is>
          <t>Interest rate swaps</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Total gain (loss) on settled derivative instruments</t>
        </is>
      </c>
      <c r="B12" s="5" t="n">
        <v>190</v>
      </c>
      <c r="C12" s="5" t="n">
        <v>-2722</v>
      </c>
      <c r="D12" s="5" t="n">
        <v>-1434</v>
      </c>
    </row>
    <row r="13">
      <c r="A13" s="4" t="inlineStr">
        <is>
          <t>Foreign currency hedges</t>
        </is>
      </c>
      <c r="B13" s="4" t="inlineStr">
        <is>
          <t xml:space="preserve"> </t>
        </is>
      </c>
      <c r="C13" s="4" t="inlineStr">
        <is>
          <t xml:space="preserve"> </t>
        </is>
      </c>
      <c r="D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row>
    <row r="15">
      <c r="A15" s="4" t="inlineStr">
        <is>
          <t>Total gain (loss) on settled derivative instruments</t>
        </is>
      </c>
      <c r="B15" s="6" t="n">
        <v>0</v>
      </c>
      <c r="C15" s="6" t="n">
        <v>-521</v>
      </c>
      <c r="D15" s="6" t="n">
        <v>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s>
  <sheetData>
    <row r="1">
      <c r="A1" s="1" t="inlineStr">
        <is>
          <t>Derivative Financial Instruments - Narrative (Details) - USD ($) $ in Thousands</t>
        </is>
      </c>
      <c r="B1" s="2" t="inlineStr">
        <is>
          <t>1 Months Ended</t>
        </is>
      </c>
      <c r="H1" s="2" t="inlineStr">
        <is>
          <t>12 Months Ended</t>
        </is>
      </c>
    </row>
    <row r="2">
      <c r="B2" s="2" t="inlineStr">
        <is>
          <t>Nov. 30, 2023</t>
        </is>
      </c>
      <c r="C2" s="2" t="inlineStr">
        <is>
          <t>Aug. 31, 2023</t>
        </is>
      </c>
      <c r="D2" s="2" t="inlineStr">
        <is>
          <t>Feb. 28, 2023</t>
        </is>
      </c>
      <c r="E2" s="2" t="inlineStr">
        <is>
          <t>Oct. 31, 2022</t>
        </is>
      </c>
      <c r="F2" s="2" t="inlineStr">
        <is>
          <t>May 31, 2022</t>
        </is>
      </c>
      <c r="G2" s="2" t="inlineStr">
        <is>
          <t>Feb. 28, 2022</t>
        </is>
      </c>
      <c r="H2" s="2" t="inlineStr">
        <is>
          <t>Dec. 31, 2024</t>
        </is>
      </c>
      <c r="I2" s="2" t="inlineStr">
        <is>
          <t>Dec. 31, 2023</t>
        </is>
      </c>
      <c r="J2" s="2" t="inlineStr">
        <is>
          <t>Dec. 31, 2022</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Hedge modific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6686</v>
      </c>
      <c r="J4" s="6" t="n">
        <v>-133573</v>
      </c>
    </row>
    <row r="5">
      <c r="A5" s="4" t="inlineStr">
        <is>
          <t>Pu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derivatives, operating activities</t>
        </is>
      </c>
      <c r="B7" s="4" t="inlineStr">
        <is>
          <t xml:space="preserve"> </t>
        </is>
      </c>
      <c r="C7" s="6" t="n">
        <v>9240</v>
      </c>
      <c r="D7" s="6" t="n">
        <v>90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maturity analysis for derivative financial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derivatives,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401</v>
      </c>
      <c r="J10" s="4" t="inlineStr">
        <is>
          <t xml:space="preserve"> </t>
        </is>
      </c>
    </row>
    <row r="11">
      <c r="A11" s="4" t="inlineStr">
        <is>
          <t>Commodity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maturity analysis for derivative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derivatives, financing activities</t>
        </is>
      </c>
      <c r="B13" s="6" t="n">
        <v>6376</v>
      </c>
      <c r="C13" s="4" t="inlineStr">
        <is>
          <t xml:space="preserve"> </t>
        </is>
      </c>
      <c r="D13" s="4" t="inlineStr">
        <is>
          <t xml:space="preserve"> </t>
        </is>
      </c>
      <c r="E13" s="6" t="n">
        <v>32242</v>
      </c>
      <c r="F13" s="6" t="n">
        <v>31250</v>
      </c>
      <c r="G13" s="6" t="n">
        <v>41823</v>
      </c>
      <c r="H13" s="4" t="inlineStr">
        <is>
          <t xml:space="preserve"> </t>
        </is>
      </c>
      <c r="I13" s="4" t="inlineStr">
        <is>
          <t xml:space="preserve"> </t>
        </is>
      </c>
      <c r="J13" s="4" t="inlineStr">
        <is>
          <t xml:space="preserve"> </t>
        </is>
      </c>
    </row>
  </sheetData>
  <mergeCells count="3">
    <mergeCell ref="B1:G1"/>
    <mergeCell ref="H1:J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Other non-current assets</t>
        </is>
      </c>
      <c r="B3" s="6" t="n">
        <v>6270</v>
      </c>
      <c r="C3" s="6" t="n">
        <v>9172</v>
      </c>
    </row>
    <row r="4">
      <c r="A4" s="4" t="inlineStr">
        <is>
          <t>Total other non-current assets</t>
        </is>
      </c>
      <c r="B4" s="5" t="n">
        <v>6270</v>
      </c>
      <c r="C4" s="5" t="n">
        <v>9172</v>
      </c>
    </row>
    <row r="5">
      <c r="A5" s="3" t="inlineStr">
        <is>
          <t>Other current assets</t>
        </is>
      </c>
      <c r="B5" s="4" t="inlineStr">
        <is>
          <t xml:space="preserve"> </t>
        </is>
      </c>
      <c r="C5" s="4" t="inlineStr">
        <is>
          <t xml:space="preserve"> </t>
        </is>
      </c>
    </row>
    <row r="6">
      <c r="A6" s="4" t="inlineStr">
        <is>
          <t>Prepaid expenses</t>
        </is>
      </c>
      <c r="B6" s="5" t="n">
        <v>9077</v>
      </c>
      <c r="C6" s="5" t="n">
        <v>3955</v>
      </c>
    </row>
    <row r="7">
      <c r="A7" s="4" t="inlineStr">
        <is>
          <t>Inventory</t>
        </is>
      </c>
      <c r="B7" s="5" t="n">
        <v>9591</v>
      </c>
      <c r="C7" s="5" t="n">
        <v>7829</v>
      </c>
    </row>
    <row r="8">
      <c r="A8" s="4" t="inlineStr">
        <is>
          <t>Total other current assets</t>
        </is>
      </c>
      <c r="B8" s="5" t="n">
        <v>18668</v>
      </c>
      <c r="C8" s="5" t="n">
        <v>11784</v>
      </c>
    </row>
    <row r="9">
      <c r="A9" s="4" t="inlineStr">
        <is>
          <t>DP Lion Equity Holdco LLC</t>
        </is>
      </c>
      <c r="B9" s="4" t="inlineStr">
        <is>
          <t xml:space="preserve"> </t>
        </is>
      </c>
      <c r="C9" s="4" t="inlineStr">
        <is>
          <t xml:space="preserve"> </t>
        </is>
      </c>
    </row>
    <row r="10">
      <c r="A10" s="3" t="inlineStr">
        <is>
          <t>Other current assets</t>
        </is>
      </c>
      <c r="B10" s="4" t="inlineStr">
        <is>
          <t xml:space="preserve"> </t>
        </is>
      </c>
      <c r="C10" s="4" t="inlineStr">
        <is>
          <t xml:space="preserve"> </t>
        </is>
      </c>
    </row>
    <row r="11">
      <c r="A11" s="4" t="inlineStr">
        <is>
          <t>Investment in subsidiary</t>
        </is>
      </c>
      <c r="B11" s="6" t="n">
        <v>5566</v>
      </c>
      <c r="C11" s="6" t="n">
        <v>7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B3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40" customWidth="1" min="6" max="6"/>
    <col width="29" customWidth="1" min="7" max="7"/>
    <col width="29" customWidth="1" min="8" max="8"/>
    <col width="29" customWidth="1" min="9" max="9"/>
    <col width="29" customWidth="1" min="10" max="10"/>
    <col width="40" customWidth="1" min="11" max="11"/>
    <col width="40" customWidth="1" min="12" max="12"/>
    <col width="40" customWidth="1" min="13" max="13"/>
    <col width="29"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Share Capital - Narrative (Details) £ / shares in Units, $ / shares in Units, £ in Thousands, $ in Thousands</t>
        </is>
      </c>
      <c r="D1" s="2" t="inlineStr">
        <is>
          <t>1 Months Ended</t>
        </is>
      </c>
      <c r="K1" s="2" t="inlineStr">
        <is>
          <t>12 Months Ended</t>
        </is>
      </c>
    </row>
    <row r="2">
      <c r="B2" s="2" t="inlineStr">
        <is>
          <t>Oct. 29, 2024 USD ($)</t>
        </is>
      </c>
      <c r="C2" s="2" t="inlineStr">
        <is>
          <t>Aug. 15, 2024 USD ($)</t>
        </is>
      </c>
      <c r="D2" s="2" t="inlineStr">
        <is>
          <t>Feb. 28, 2025 USD ($) $ / shares shares</t>
        </is>
      </c>
      <c r="E2" s="2" t="inlineStr">
        <is>
          <t>Feb. 28, 2023 USD ($) $ / shares shares</t>
        </is>
      </c>
      <c r="F2" s="2" t="inlineStr">
        <is>
          <t>Feb. 28, 2023 GBP (£) £ / shares shares</t>
        </is>
      </c>
      <c r="G2" s="2" t="inlineStr">
        <is>
          <t>Jul. 31, 2022 USD ($) shares</t>
        </is>
      </c>
      <c r="H2" s="2" t="inlineStr">
        <is>
          <t>Jul. 31, 2022 GBP (£) shares</t>
        </is>
      </c>
      <c r="I2" s="2" t="inlineStr">
        <is>
          <t>Feb. 28, 2022 USD ($) shares</t>
        </is>
      </c>
      <c r="J2" s="2" t="inlineStr">
        <is>
          <t>Feb. 28, 2022 GBP (£) shares</t>
        </is>
      </c>
      <c r="K2" s="2" t="inlineStr">
        <is>
          <t>Dec. 31, 2024 USD ($) shares $ / shares</t>
        </is>
      </c>
      <c r="L2" s="2" t="inlineStr">
        <is>
          <t>Dec. 31, 2024 GBP (£) £ / shares shares</t>
        </is>
      </c>
      <c r="M2" s="2" t="inlineStr">
        <is>
          <t>Dec. 31, 2023 USD ($) $ / shares shares</t>
        </is>
      </c>
      <c r="N2" s="2" t="inlineStr">
        <is>
          <t>Dec. 31, 2022 USD ($) shares</t>
        </is>
      </c>
      <c r="O2" s="2" t="inlineStr">
        <is>
          <t>Dec. 27, 2024 shares</t>
        </is>
      </c>
      <c r="P2" s="2" t="inlineStr">
        <is>
          <t>Sep. 27, 2024 shares</t>
        </is>
      </c>
      <c r="Q2" s="2" t="inlineStr">
        <is>
          <t>Jun. 28, 2024 shares</t>
        </is>
      </c>
      <c r="R2" s="2" t="inlineStr">
        <is>
          <t>Mar. 28, 2024 shares</t>
        </is>
      </c>
      <c r="S2" s="2" t="inlineStr">
        <is>
          <t>Dec. 29, 2023 shares</t>
        </is>
      </c>
      <c r="T2" s="2" t="inlineStr">
        <is>
          <t>Sep. 29, 2023 shares</t>
        </is>
      </c>
      <c r="U2" s="2" t="inlineStr">
        <is>
          <t>Jun. 30, 2023 shares</t>
        </is>
      </c>
      <c r="V2" s="2" t="inlineStr">
        <is>
          <t>Mar. 28, 2023 shares</t>
        </is>
      </c>
      <c r="W2" s="2" t="inlineStr">
        <is>
          <t>Dec. 28, 2022 shares</t>
        </is>
      </c>
      <c r="X2" s="2" t="inlineStr">
        <is>
          <t>Sep. 26, 2022 shares</t>
        </is>
      </c>
      <c r="Y2" s="2" t="inlineStr">
        <is>
          <t>Jun. 30, 2022 shares</t>
        </is>
      </c>
      <c r="Z2" s="2" t="inlineStr">
        <is>
          <t>Mar. 28, 2022 shares</t>
        </is>
      </c>
      <c r="AA2" s="2" t="inlineStr">
        <is>
          <t>Feb. 01, 2022 shares</t>
        </is>
      </c>
      <c r="AB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649844</v>
      </c>
      <c r="L4" s="4" t="inlineStr">
        <is>
          <t xml:space="preserve"> </t>
        </is>
      </c>
      <c r="M4" s="5" t="n">
        <v>47556462</v>
      </c>
      <c r="N4" s="5" t="n">
        <v>41446773</v>
      </c>
      <c r="O4" s="5" t="n">
        <v>50642261</v>
      </c>
      <c r="P4" s="5" t="n">
        <v>49005036</v>
      </c>
      <c r="Q4" s="5" t="n">
        <v>47062984</v>
      </c>
      <c r="R4" s="5" t="n">
        <v>47221488</v>
      </c>
      <c r="S4" s="5" t="n">
        <v>47856570</v>
      </c>
      <c r="T4" s="5" t="n">
        <v>48157129</v>
      </c>
      <c r="U4" s="5" t="n">
        <v>48164650</v>
      </c>
      <c r="V4" s="5" t="n">
        <v>47868969</v>
      </c>
      <c r="W4" s="5" t="n">
        <v>41446769</v>
      </c>
      <c r="X4" s="5" t="n">
        <v>42294025</v>
      </c>
      <c r="Y4" s="5" t="n">
        <v>42527424</v>
      </c>
      <c r="Z4" s="5" t="n">
        <v>42502328</v>
      </c>
      <c r="AA4" s="4" t="inlineStr">
        <is>
          <t xml:space="preserve"> </t>
        </is>
      </c>
      <c r="AB4" s="5" t="n">
        <v>42482733</v>
      </c>
    </row>
    <row r="5">
      <c r="A5" s="4" t="inlineStr">
        <is>
          <t>Issued price per shares (in USD per share) | (per share)</t>
        </is>
      </c>
      <c r="B5" s="4" t="inlineStr">
        <is>
          <t xml:space="preserve"> </t>
        </is>
      </c>
      <c r="C5" s="4" t="inlineStr">
        <is>
          <t xml:space="preserve"> </t>
        </is>
      </c>
      <c r="D5" s="4" t="inlineStr">
        <is>
          <t xml:space="preserve"> </t>
        </is>
      </c>
      <c r="E5" s="7" t="n">
        <v>25.34</v>
      </c>
      <c r="F5" s="12" t="n">
        <v>2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Gross proceeds</t>
        </is>
      </c>
      <c r="B6" s="4" t="inlineStr">
        <is>
          <t xml:space="preserve"> </t>
        </is>
      </c>
      <c r="C6" s="4" t="inlineStr">
        <is>
          <t xml:space="preserve"> </t>
        </is>
      </c>
      <c r="D6" s="4" t="inlineStr">
        <is>
          <t xml:space="preserve"> </t>
        </is>
      </c>
      <c r="E6" s="6" t="n">
        <v>162757</v>
      </c>
      <c r="F6" s="12" t="n">
        <v>1348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shares issued and fully paid</t>
        </is>
      </c>
      <c r="B7" s="4" t="inlineStr">
        <is>
          <t xml:space="preserve"> </t>
        </is>
      </c>
      <c r="C7" s="4" t="inlineStr">
        <is>
          <t xml:space="preserve"> </t>
        </is>
      </c>
      <c r="D7" s="4" t="inlineStr">
        <is>
          <t xml:space="preserve"> </t>
        </is>
      </c>
      <c r="E7" s="5" t="n">
        <v>6422200</v>
      </c>
      <c r="F7" s="5" t="n">
        <v>64222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ayments for share issue costs | $</t>
        </is>
      </c>
      <c r="B8" s="4" t="inlineStr">
        <is>
          <t xml:space="preserve"> </t>
        </is>
      </c>
      <c r="C8" s="4" t="inlineStr">
        <is>
          <t xml:space="preserve"> </t>
        </is>
      </c>
      <c r="D8" s="4" t="inlineStr">
        <is>
          <t xml:space="preserve"> </t>
        </is>
      </c>
      <c r="E8" s="6" t="n">
        <v>59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umber of share 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19879</v>
      </c>
      <c r="L9" s="5" t="n">
        <v>1219879</v>
      </c>
      <c r="M9" s="5" t="n">
        <v>64676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Purchase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3.03</v>
      </c>
      <c r="L10" s="4" t="inlineStr">
        <is>
          <t xml:space="preserve"> </t>
        </is>
      </c>
      <c r="M10" s="7" t="n">
        <v>17.0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ayment for purchase of treasury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901</v>
      </c>
      <c r="L11" s="4" t="inlineStr">
        <is>
          <t xml:space="preserve"> </t>
        </is>
      </c>
      <c r="M11" s="6" t="n">
        <v>11048</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purchase of treasury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02</v>
      </c>
      <c r="L12" s="8" t="n">
        <v>0.02</v>
      </c>
      <c r="M12" s="8" t="n">
        <v>0.0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Repurchase of shares (EB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229</v>
      </c>
      <c r="L13" s="4" t="inlineStr">
        <is>
          <t xml:space="preserve"> </t>
        </is>
      </c>
      <c r="M13" s="4" t="inlineStr">
        <is>
          <t xml:space="preserve"> </t>
        </is>
      </c>
      <c r="N13" s="6" t="n">
        <v>-2293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17757</v>
      </c>
      <c r="AB14" s="4" t="inlineStr">
        <is>
          <t xml:space="preserve"> </t>
        </is>
      </c>
    </row>
    <row r="15">
      <c r="A15" s="4" t="inlineStr">
        <is>
          <t>Warrants cancell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581</v>
      </c>
      <c r="H15" s="5" t="n">
        <v>6581</v>
      </c>
      <c r="I15" s="5" t="n">
        <v>23855</v>
      </c>
      <c r="J15" s="5" t="n">
        <v>2385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Value of warrants cancelled</t>
        </is>
      </c>
      <c r="B16" s="4" t="inlineStr">
        <is>
          <t xml:space="preserve"> </t>
        </is>
      </c>
      <c r="C16" s="4" t="inlineStr">
        <is>
          <t xml:space="preserve"> </t>
        </is>
      </c>
      <c r="D16" s="4" t="inlineStr">
        <is>
          <t xml:space="preserve"> </t>
        </is>
      </c>
      <c r="E16" s="4" t="inlineStr">
        <is>
          <t xml:space="preserve"> </t>
        </is>
      </c>
      <c r="F16" s="4" t="inlineStr">
        <is>
          <t xml:space="preserve"> </t>
        </is>
      </c>
      <c r="G16" s="6" t="n">
        <v>56</v>
      </c>
      <c r="H16" s="12" t="n">
        <v>46</v>
      </c>
      <c r="I16" s="6" t="n">
        <v>265</v>
      </c>
      <c r="J16" s="12" t="n">
        <v>19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5" t="n">
        <v>11176</v>
      </c>
      <c r="H17" s="5" t="n">
        <v>11176</v>
      </c>
      <c r="I17" s="5" t="n">
        <v>14519</v>
      </c>
      <c r="J17" s="5" t="n">
        <v>1451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Value of warrant issued</t>
        </is>
      </c>
      <c r="B18" s="4" t="inlineStr">
        <is>
          <t xml:space="preserve"> </t>
        </is>
      </c>
      <c r="C18" s="4" t="inlineStr">
        <is>
          <t xml:space="preserve"> </t>
        </is>
      </c>
      <c r="D18" s="4" t="inlineStr">
        <is>
          <t xml:space="preserve"> </t>
        </is>
      </c>
      <c r="E18" s="4" t="inlineStr">
        <is>
          <t xml:space="preserve"> </t>
        </is>
      </c>
      <c r="F18" s="4" t="inlineStr">
        <is>
          <t xml:space="preserve"> </t>
        </is>
      </c>
      <c r="G18" s="6" t="n">
        <v>201</v>
      </c>
      <c r="H18" s="12" t="n">
        <v>166</v>
      </c>
      <c r="I18" s="6" t="n">
        <v>251</v>
      </c>
      <c r="J18" s="12" t="n">
        <v>18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umber of shares issued</t>
        </is>
      </c>
      <c r="B19" s="4" t="inlineStr">
        <is>
          <t xml:space="preserve"> </t>
        </is>
      </c>
      <c r="C19" s="4" t="inlineStr">
        <is>
          <t xml:space="preserve"> </t>
        </is>
      </c>
      <c r="D19" s="5" t="n">
        <v>8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ssued share price (US dollars per share) | $ / shares</t>
        </is>
      </c>
      <c r="B20" s="4" t="inlineStr">
        <is>
          <t xml:space="preserve"> </t>
        </is>
      </c>
      <c r="C20" s="4" t="inlineStr">
        <is>
          <t xml:space="preserve"> </t>
        </is>
      </c>
      <c r="D20" s="7" t="n">
        <v>1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oceeds from equity issuance, net | $</t>
        </is>
      </c>
      <c r="B21" s="4" t="inlineStr">
        <is>
          <t xml:space="preserve"> </t>
        </is>
      </c>
      <c r="C21" s="4" t="inlineStr">
        <is>
          <t xml:space="preserve"> </t>
        </is>
      </c>
      <c r="D21" s="6" t="n">
        <v>123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6" t="n">
        <v>156788</v>
      </c>
      <c r="N21" s="5" t="n">
        <v>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Ordinary shares, purchase option, additional shares granted</t>
        </is>
      </c>
      <c r="B22" s="4" t="inlineStr">
        <is>
          <t xml:space="preserve"> </t>
        </is>
      </c>
      <c r="C22" s="4" t="inlineStr">
        <is>
          <t xml:space="preserve"> </t>
        </is>
      </c>
      <c r="D22" s="5" t="n">
        <v>8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ast Texas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Value of shares issued as consideration | $</t>
        </is>
      </c>
      <c r="B26" s="6" t="n">
        <v>274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rescent Pass Energy (“Crescent P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Value of shares issued as consideration | $</t>
        </is>
      </c>
      <c r="B29" s="4" t="inlineStr">
        <is>
          <t xml:space="preserve"> </t>
        </is>
      </c>
      <c r="C29" s="6" t="n">
        <v>284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2017 Equity Incentive Plan and the Employee Share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share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18151</v>
      </c>
      <c r="L32" s="5" t="n">
        <v>4181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urchase price (in USD per share) |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2.51</v>
      </c>
      <c r="L33" s="13" t="n">
        <v>9.72000000000000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ayment for repurchas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229</v>
      </c>
      <c r="L34" s="12" t="n">
        <v>406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9317</v>
      </c>
      <c r="L35" s="5" t="n">
        <v>139317</v>
      </c>
      <c r="M35" s="5" t="n">
        <v>33425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umber of share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4609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hare Buyback Program | 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Repurchase of shares (EB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20</v>
      </c>
      <c r="L39" s="4" t="inlineStr">
        <is>
          <t xml:space="preserve"> </t>
        </is>
      </c>
      <c r="M39" s="6" t="n">
        <v>-161</v>
      </c>
      <c r="N39" s="6" t="n">
        <v>-8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sheetData>
  <mergeCells count="3">
    <mergeCell ref="D1:J1"/>
    <mergeCell ref="K1:N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3:55:23Z</dcterms:created>
  <dcterms:modified xmlns:dcterms="http://purl.org/dc/terms/" xmlns:xsi="http://www.w3.org/2001/XMLSchema-instance" xsi:type="dcterms:W3CDTF">2025-03-17T13:55:28Z</dcterms:modified>
</cp:coreProperties>
</file>